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Consolidated Statements of Chan" sheetId="9" state="visible" r:id="rId9"/>
    <sheet xmlns:r="http://schemas.openxmlformats.org/officeDocument/2006/relationships" name="GENERAL" sheetId="10" state="visible" r:id="rId10"/>
    <sheet xmlns:r="http://schemas.openxmlformats.org/officeDocument/2006/relationships" name="ACCOUNTING POLICIES" sheetId="11" state="visible" r:id="rId11"/>
    <sheet xmlns:r="http://schemas.openxmlformats.org/officeDocument/2006/relationships" name="SUBSIDIARIES" sheetId="12" state="visible" r:id="rId12"/>
    <sheet xmlns:r="http://schemas.openxmlformats.org/officeDocument/2006/relationships" name="VARIABLE INTEREST ENTITIES" sheetId="13" state="visible" r:id="rId13"/>
    <sheet xmlns:r="http://schemas.openxmlformats.org/officeDocument/2006/relationships" name="RECENTLY ISSUED ACCOUNTING STAN" sheetId="14" state="visible" r:id="rId14"/>
    <sheet xmlns:r="http://schemas.openxmlformats.org/officeDocument/2006/relationships" name="DISPOSALS TO GOLAR PARTNERS" sheetId="15" state="visible" r:id="rId15"/>
    <sheet xmlns:r="http://schemas.openxmlformats.org/officeDocument/2006/relationships" name="DECONSOLIDATION OF GOLAR POWER " sheetId="16" state="visible" r:id="rId16"/>
    <sheet xmlns:r="http://schemas.openxmlformats.org/officeDocument/2006/relationships" name="SEGMENTAL INFORMATION" sheetId="17" state="visible" r:id="rId17"/>
    <sheet xmlns:r="http://schemas.openxmlformats.org/officeDocument/2006/relationships" name="IMPAIRMENT OF LONG-TERM ASSETS" sheetId="18" state="visible" r:id="rId18"/>
    <sheet xmlns:r="http://schemas.openxmlformats.org/officeDocument/2006/relationships" name="OTHER FINANCIAL ITEMS, NET" sheetId="19" state="visible" r:id="rId19"/>
    <sheet xmlns:r="http://schemas.openxmlformats.org/officeDocument/2006/relationships" name="TAXATION" sheetId="20" state="visible" r:id="rId20"/>
    <sheet xmlns:r="http://schemas.openxmlformats.org/officeDocument/2006/relationships" name="EARNINGS PER SHARE" sheetId="21" state="visible" r:id="rId21"/>
    <sheet xmlns:r="http://schemas.openxmlformats.org/officeDocument/2006/relationships" name="OPERATING LEASES" sheetId="22" state="visible" r:id="rId22"/>
    <sheet xmlns:r="http://schemas.openxmlformats.org/officeDocument/2006/relationships" name="INVESTMENTS IN AFFILIATES AND J" sheetId="23" state="visible" r:id="rId23"/>
    <sheet xmlns:r="http://schemas.openxmlformats.org/officeDocument/2006/relationships" name="PREPAID EXPENSES AND OTHER ASSE" sheetId="24" state="visible" r:id="rId24"/>
    <sheet xmlns:r="http://schemas.openxmlformats.org/officeDocument/2006/relationships" name="NEWBUILDINGS" sheetId="25" state="visible" r:id="rId25"/>
    <sheet xmlns:r="http://schemas.openxmlformats.org/officeDocument/2006/relationships" name="ASSET UNDER DEVELOPMENT" sheetId="26" state="visible" r:id="rId26"/>
    <sheet xmlns:r="http://schemas.openxmlformats.org/officeDocument/2006/relationships" name="VESSELS AND EQUIPMENT, NET" sheetId="27" state="visible" r:id="rId27"/>
    <sheet xmlns:r="http://schemas.openxmlformats.org/officeDocument/2006/relationships" name="HELD-FOR-SALE" sheetId="28" state="visible" r:id="rId28"/>
    <sheet xmlns:r="http://schemas.openxmlformats.org/officeDocument/2006/relationships" name="RESTRICTED CASH AND SHORT-TERM " sheetId="29" state="visible" r:id="rId29"/>
    <sheet xmlns:r="http://schemas.openxmlformats.org/officeDocument/2006/relationships" name="COST METHOD INVESTMENT" sheetId="30" state="visible" r:id="rId30"/>
    <sheet xmlns:r="http://schemas.openxmlformats.org/officeDocument/2006/relationships" name="OTHER NON-CURRENT ASSETS" sheetId="31" state="visible" r:id="rId31"/>
    <sheet xmlns:r="http://schemas.openxmlformats.org/officeDocument/2006/relationships" name="ACCRUED EXPENSES" sheetId="32" state="visible" r:id="rId32"/>
    <sheet xmlns:r="http://schemas.openxmlformats.org/officeDocument/2006/relationships" name="OTHER CURRENT LIABILITIES" sheetId="33" state="visible" r:id="rId33"/>
    <sheet xmlns:r="http://schemas.openxmlformats.org/officeDocument/2006/relationships" name="DEBT" sheetId="34" state="visible" r:id="rId34"/>
    <sheet xmlns:r="http://schemas.openxmlformats.org/officeDocument/2006/relationships" name="OTHER LONG-TERM LIABILITIES" sheetId="35" state="visible" r:id="rId35"/>
    <sheet xmlns:r="http://schemas.openxmlformats.org/officeDocument/2006/relationships" name="PENSIONS" sheetId="36" state="visible" r:id="rId36"/>
    <sheet xmlns:r="http://schemas.openxmlformats.org/officeDocument/2006/relationships" name="SHARE CAPITAL AND SHARE OPTIONS" sheetId="37" state="visible" r:id="rId37"/>
    <sheet xmlns:r="http://schemas.openxmlformats.org/officeDocument/2006/relationships" name="ACCUMULATED OTHER COMPREHENSIVE" sheetId="38" state="visible" r:id="rId38"/>
    <sheet xmlns:r="http://schemas.openxmlformats.org/officeDocument/2006/relationships" name="FINANCIAL INSTRUMENTS" sheetId="39" state="visible" r:id="rId39"/>
    <sheet xmlns:r="http://schemas.openxmlformats.org/officeDocument/2006/relationships" name="RELATED PARTY TRANSACTIONS" sheetId="40" state="visible" r:id="rId40"/>
    <sheet xmlns:r="http://schemas.openxmlformats.org/officeDocument/2006/relationships" name="CAPITAL COMMITMENTS" sheetId="41" state="visible" r:id="rId41"/>
    <sheet xmlns:r="http://schemas.openxmlformats.org/officeDocument/2006/relationships" name="OTHER COMMITMENTS AND CONTINGEN" sheetId="42" state="visible" r:id="rId42"/>
    <sheet xmlns:r="http://schemas.openxmlformats.org/officeDocument/2006/relationships" name="SUBSEQUENT EVENTS" sheetId="43" state="visible" r:id="rId43"/>
    <sheet xmlns:r="http://schemas.openxmlformats.org/officeDocument/2006/relationships" name="ACCOUNTING POLICIES (Policies)" sheetId="44" state="visible" r:id="rId44"/>
    <sheet xmlns:r="http://schemas.openxmlformats.org/officeDocument/2006/relationships" name="ACCOUNTING POLICIES (Tables)" sheetId="45" state="visible" r:id="rId45"/>
    <sheet xmlns:r="http://schemas.openxmlformats.org/officeDocument/2006/relationships" name="SUBSIDIARIES (Tables)" sheetId="46" state="visible" r:id="rId46"/>
    <sheet xmlns:r="http://schemas.openxmlformats.org/officeDocument/2006/relationships" name="VARIABLE INTEREST ENTITIES (&quot;VI" sheetId="47" state="visible" r:id="rId47"/>
    <sheet xmlns:r="http://schemas.openxmlformats.org/officeDocument/2006/relationships" name="DISPOSALS TO GOLAR PARTNERS (Ta" sheetId="48" state="visible" r:id="rId48"/>
    <sheet xmlns:r="http://schemas.openxmlformats.org/officeDocument/2006/relationships" name="DECONSOLIDATION OF GOLAR POWE49" sheetId="49" state="visible" r:id="rId49"/>
    <sheet xmlns:r="http://schemas.openxmlformats.org/officeDocument/2006/relationships" name="SEGMENTAL INFORMATION (Tables)" sheetId="50" state="visible" r:id="rId50"/>
    <sheet xmlns:r="http://schemas.openxmlformats.org/officeDocument/2006/relationships" name="IMPAIRMENT OF LONG-TERM ASSETS " sheetId="51" state="visible" r:id="rId51"/>
    <sheet xmlns:r="http://schemas.openxmlformats.org/officeDocument/2006/relationships" name="OTHER FINANCIAL ITEMS, NET (Tab" sheetId="52" state="visible" r:id="rId52"/>
    <sheet xmlns:r="http://schemas.openxmlformats.org/officeDocument/2006/relationships" name="TAXATION (Tables)" sheetId="53" state="visible" r:id="rId53"/>
    <sheet xmlns:r="http://schemas.openxmlformats.org/officeDocument/2006/relationships" name="EARNINGS PER SHARE (Tables)" sheetId="54" state="visible" r:id="rId54"/>
    <sheet xmlns:r="http://schemas.openxmlformats.org/officeDocument/2006/relationships" name="OPERATING LEASES (Tables)" sheetId="55" state="visible" r:id="rId55"/>
    <sheet xmlns:r="http://schemas.openxmlformats.org/officeDocument/2006/relationships" name="INVESTMENTS IN AFFILIATES AND56" sheetId="56" state="visible" r:id="rId56"/>
    <sheet xmlns:r="http://schemas.openxmlformats.org/officeDocument/2006/relationships" name="PREPAID EXPENSES AND OTHER AS57" sheetId="57" state="visible" r:id="rId57"/>
    <sheet xmlns:r="http://schemas.openxmlformats.org/officeDocument/2006/relationships" name="NEWBUILDINGS (Tables)" sheetId="58" state="visible" r:id="rId58"/>
    <sheet xmlns:r="http://schemas.openxmlformats.org/officeDocument/2006/relationships" name="ASSET UNDER DEVELOPMENT (Tables" sheetId="59" state="visible" r:id="rId59"/>
    <sheet xmlns:r="http://schemas.openxmlformats.org/officeDocument/2006/relationships" name="VESSELS AND EQUIPMENT, NET (Tab" sheetId="60" state="visible" r:id="rId60"/>
    <sheet xmlns:r="http://schemas.openxmlformats.org/officeDocument/2006/relationships" name="HELD-FOR-SALE (Tables)" sheetId="61" state="visible" r:id="rId61"/>
    <sheet xmlns:r="http://schemas.openxmlformats.org/officeDocument/2006/relationships" name="RESTRICTED CASH AND SHORT-TER62" sheetId="62" state="visible" r:id="rId62"/>
    <sheet xmlns:r="http://schemas.openxmlformats.org/officeDocument/2006/relationships" name="COST METHOD INVESTMENT (Tables)" sheetId="63" state="visible" r:id="rId63"/>
    <sheet xmlns:r="http://schemas.openxmlformats.org/officeDocument/2006/relationships" name="OTHER NON-CURRENT ASSETS (Table" sheetId="64" state="visible" r:id="rId64"/>
    <sheet xmlns:r="http://schemas.openxmlformats.org/officeDocument/2006/relationships" name="ACCRUED EXPENSES (Tables)" sheetId="65" state="visible" r:id="rId65"/>
    <sheet xmlns:r="http://schemas.openxmlformats.org/officeDocument/2006/relationships" name="OTHER CURRENT LIABILITIES (Tabl" sheetId="66" state="visible" r:id="rId66"/>
    <sheet xmlns:r="http://schemas.openxmlformats.org/officeDocument/2006/relationships" name="DEBT (Tables)" sheetId="67" state="visible" r:id="rId67"/>
    <sheet xmlns:r="http://schemas.openxmlformats.org/officeDocument/2006/relationships" name="OTHER LONG-TERM LIABILITIES (Ta" sheetId="68" state="visible" r:id="rId68"/>
    <sheet xmlns:r="http://schemas.openxmlformats.org/officeDocument/2006/relationships" name="PENSIONS (Tables)" sheetId="69" state="visible" r:id="rId69"/>
    <sheet xmlns:r="http://schemas.openxmlformats.org/officeDocument/2006/relationships" name="SHARE CAPITAL AND SHARE OPTIO70" sheetId="70" state="visible" r:id="rId70"/>
    <sheet xmlns:r="http://schemas.openxmlformats.org/officeDocument/2006/relationships" name="ACCUMULATED OTHER COMPREHENSI71" sheetId="71" state="visible" r:id="rId71"/>
    <sheet xmlns:r="http://schemas.openxmlformats.org/officeDocument/2006/relationships" name="FINANCIAL INSTRUMENTS (Tables)" sheetId="72" state="visible" r:id="rId72"/>
    <sheet xmlns:r="http://schemas.openxmlformats.org/officeDocument/2006/relationships" name="RELATED PARTY TRANSACTIONS (Tab" sheetId="73" state="visible" r:id="rId73"/>
    <sheet xmlns:r="http://schemas.openxmlformats.org/officeDocument/2006/relationships" name="CAPITAL COMMITMENTS (Tables)" sheetId="74" state="visible" r:id="rId74"/>
    <sheet xmlns:r="http://schemas.openxmlformats.org/officeDocument/2006/relationships" name="OTHER COMMITMENTS AND CONTING75" sheetId="75" state="visible" r:id="rId75"/>
    <sheet xmlns:r="http://schemas.openxmlformats.org/officeDocument/2006/relationships" name="GENERAL - Narrative (Details)" sheetId="76" state="visible" r:id="rId76"/>
    <sheet xmlns:r="http://schemas.openxmlformats.org/officeDocument/2006/relationships" name="ACCOUNTING POLICIES (Details)" sheetId="77" state="visible" r:id="rId77"/>
    <sheet xmlns:r="http://schemas.openxmlformats.org/officeDocument/2006/relationships" name="ACCOUNTING POLICIES - Property " sheetId="78" state="visible" r:id="rId78"/>
    <sheet xmlns:r="http://schemas.openxmlformats.org/officeDocument/2006/relationships" name="SUBSIDIARIES - Narrative (Detai" sheetId="79" state="visible" r:id="rId79"/>
    <sheet xmlns:r="http://schemas.openxmlformats.org/officeDocument/2006/relationships" name="VARIABLE INTEREST ENTITIES (&quot;80" sheetId="80" state="visible" r:id="rId80"/>
    <sheet xmlns:r="http://schemas.openxmlformats.org/officeDocument/2006/relationships" name="VARIABLE INTEREST ENTITIES (&quot;81" sheetId="81" state="visible" r:id="rId81"/>
    <sheet xmlns:r="http://schemas.openxmlformats.org/officeDocument/2006/relationships" name="VARIABLE INTEREST ENTITIES (&quot;82" sheetId="82" state="visible" r:id="rId82"/>
    <sheet xmlns:r="http://schemas.openxmlformats.org/officeDocument/2006/relationships" name="VARIABLE INTEREST ENTITIES (&quot;83" sheetId="83" state="visible" r:id="rId83"/>
    <sheet xmlns:r="http://schemas.openxmlformats.org/officeDocument/2006/relationships" name="DISPOSALS TO GOLAR PARTNERS - N" sheetId="84" state="visible" r:id="rId84"/>
    <sheet xmlns:r="http://schemas.openxmlformats.org/officeDocument/2006/relationships" name="DECONSOLIDATION OF GOLAR POWE85" sheetId="85" state="visible" r:id="rId85"/>
    <sheet xmlns:r="http://schemas.openxmlformats.org/officeDocument/2006/relationships" name="DECONSOLIDATION OF GOLAR POWE86" sheetId="86" state="visible" r:id="rId86"/>
    <sheet xmlns:r="http://schemas.openxmlformats.org/officeDocument/2006/relationships" name="DECONSOLIDATION OF GOLAR POWE87" sheetId="87" state="visible" r:id="rId87"/>
    <sheet xmlns:r="http://schemas.openxmlformats.org/officeDocument/2006/relationships" name="DECONSOLIDATION OF GOLAR POWE88" sheetId="88" state="visible" r:id="rId88"/>
    <sheet xmlns:r="http://schemas.openxmlformats.org/officeDocument/2006/relationships" name="DECONSOLIDATION OF GOLAR POWE89" sheetId="89" state="visible" r:id="rId89"/>
    <sheet xmlns:r="http://schemas.openxmlformats.org/officeDocument/2006/relationships" name="SEGMENTAL INFORMATION (Details)" sheetId="90" state="visible" r:id="rId90"/>
    <sheet xmlns:r="http://schemas.openxmlformats.org/officeDocument/2006/relationships" name="SEGMENTAL INFORMATION - Revenue" sheetId="91" state="visible" r:id="rId91"/>
    <sheet xmlns:r="http://schemas.openxmlformats.org/officeDocument/2006/relationships" name="SEGMENTAL INFORMATION - Geograp" sheetId="92" state="visible" r:id="rId92"/>
    <sheet xmlns:r="http://schemas.openxmlformats.org/officeDocument/2006/relationships" name="IMPAIRMENT OF LONG-TERM ASSET93" sheetId="93" state="visible" r:id="rId93"/>
    <sheet xmlns:r="http://schemas.openxmlformats.org/officeDocument/2006/relationships" name="OTHER FINANCIAL ITEMS, NET (Det" sheetId="94" state="visible" r:id="rId94"/>
    <sheet xmlns:r="http://schemas.openxmlformats.org/officeDocument/2006/relationships" name="TAXATION (Details)" sheetId="95" state="visible" r:id="rId95"/>
    <sheet xmlns:r="http://schemas.openxmlformats.org/officeDocument/2006/relationships" name="EARNINGS PER SHARE (Details)" sheetId="96" state="visible" r:id="rId96"/>
    <sheet xmlns:r="http://schemas.openxmlformats.org/officeDocument/2006/relationships" name="OPERATING LEASES (Details)" sheetId="97" state="visible" r:id="rId97"/>
    <sheet xmlns:r="http://schemas.openxmlformats.org/officeDocument/2006/relationships" name="INVESTMENTS IN AFFILIATES AND98" sheetId="98" state="visible" r:id="rId98"/>
    <sheet xmlns:r="http://schemas.openxmlformats.org/officeDocument/2006/relationships" name="INVESTMENTS IN AFFILIATES AND99" sheetId="99" state="visible" r:id="rId99"/>
    <sheet xmlns:r="http://schemas.openxmlformats.org/officeDocument/2006/relationships" name="INVESTMENTS IN AFFILIATES AN100" sheetId="100" state="visible" r:id="rId100"/>
    <sheet xmlns:r="http://schemas.openxmlformats.org/officeDocument/2006/relationships" name="INVESTMENTS IN AFFILIATES AN101" sheetId="101" state="visible" r:id="rId101"/>
    <sheet xmlns:r="http://schemas.openxmlformats.org/officeDocument/2006/relationships" name="INVESTMENTS IN AFFILIATES AN102" sheetId="102" state="visible" r:id="rId102"/>
    <sheet xmlns:r="http://schemas.openxmlformats.org/officeDocument/2006/relationships" name="PREPAID EXPENSES AND OTHER A103" sheetId="103" state="visible" r:id="rId103"/>
    <sheet xmlns:r="http://schemas.openxmlformats.org/officeDocument/2006/relationships" name="NEWBUILDINGS (Details)" sheetId="104" state="visible" r:id="rId104"/>
    <sheet xmlns:r="http://schemas.openxmlformats.org/officeDocument/2006/relationships" name="ASSET UNDER DEVELOPMENT (Detail" sheetId="105" state="visible" r:id="rId105"/>
    <sheet xmlns:r="http://schemas.openxmlformats.org/officeDocument/2006/relationships" name="VESSELS AND EQUIPMENT, NET (Det" sheetId="106" state="visible" r:id="rId106"/>
    <sheet xmlns:r="http://schemas.openxmlformats.org/officeDocument/2006/relationships" name="HELD-FOR-SALE (Details)" sheetId="107" state="visible" r:id="rId107"/>
    <sheet xmlns:r="http://schemas.openxmlformats.org/officeDocument/2006/relationships" name="RESTRICTED CASH AND SHORT-TE108" sheetId="108" state="visible" r:id="rId108"/>
    <sheet xmlns:r="http://schemas.openxmlformats.org/officeDocument/2006/relationships" name="COST METHOD INVESTMENT (Details" sheetId="109" state="visible" r:id="rId109"/>
    <sheet xmlns:r="http://schemas.openxmlformats.org/officeDocument/2006/relationships" name="OTHER NON-CURRENT ASSETS (Detai" sheetId="110" state="visible" r:id="rId110"/>
    <sheet xmlns:r="http://schemas.openxmlformats.org/officeDocument/2006/relationships" name="ACCRUED EXPENSES - COMPONENTS O" sheetId="111" state="visible" r:id="rId111"/>
    <sheet xmlns:r="http://schemas.openxmlformats.org/officeDocument/2006/relationships" name="OTHER CURRENT LIABILITIES (Deta" sheetId="112" state="visible" r:id="rId112"/>
    <sheet xmlns:r="http://schemas.openxmlformats.org/officeDocument/2006/relationships" name="DEBT - Schedule of Long-Term De" sheetId="113" state="visible" r:id="rId113"/>
    <sheet xmlns:r="http://schemas.openxmlformats.org/officeDocument/2006/relationships" name="DEBT - Schedule of Debt (Detail" sheetId="114" state="visible" r:id="rId114"/>
    <sheet xmlns:r="http://schemas.openxmlformats.org/officeDocument/2006/relationships" name="DEBT - Credit Facilities Narrat" sheetId="115" state="visible" r:id="rId115"/>
    <sheet xmlns:r="http://schemas.openxmlformats.org/officeDocument/2006/relationships" name="DEBT - Convertible Bonds Narrat" sheetId="116" state="visible" r:id="rId116"/>
    <sheet xmlns:r="http://schemas.openxmlformats.org/officeDocument/2006/relationships" name="DEBT - Shareholder Loans Narrat" sheetId="117" state="visible" r:id="rId117"/>
    <sheet xmlns:r="http://schemas.openxmlformats.org/officeDocument/2006/relationships" name="DEBT - Schedule of Tranches (De" sheetId="118" state="visible" r:id="rId118"/>
    <sheet xmlns:r="http://schemas.openxmlformats.org/officeDocument/2006/relationships" name="DEBT - Schedule of Line of Cred" sheetId="119" state="visible" r:id="rId119"/>
    <sheet xmlns:r="http://schemas.openxmlformats.org/officeDocument/2006/relationships" name="DEBT - ICBC VIE Loans Narrative" sheetId="120" state="visible" r:id="rId120"/>
    <sheet xmlns:r="http://schemas.openxmlformats.org/officeDocument/2006/relationships" name="DEBT DEBT - CCBFL VIE Loans Nar" sheetId="121" state="visible" r:id="rId121"/>
    <sheet xmlns:r="http://schemas.openxmlformats.org/officeDocument/2006/relationships" name="DEBT - Debt Restrictions Narrat" sheetId="122" state="visible" r:id="rId122"/>
    <sheet xmlns:r="http://schemas.openxmlformats.org/officeDocument/2006/relationships" name="OTHER LONG-TERM LIABILITIES (De" sheetId="123" state="visible" r:id="rId123"/>
    <sheet xmlns:r="http://schemas.openxmlformats.org/officeDocument/2006/relationships" name="PENSIONS (Details)" sheetId="124" state="visible" r:id="rId124"/>
    <sheet xmlns:r="http://schemas.openxmlformats.org/officeDocument/2006/relationships" name="PENSIONS - Schedule of total co" sheetId="125" state="visible" r:id="rId125"/>
    <sheet xmlns:r="http://schemas.openxmlformats.org/officeDocument/2006/relationships" name="PENSIONS - Net Periodic Benefit" sheetId="126" state="visible" r:id="rId126"/>
    <sheet xmlns:r="http://schemas.openxmlformats.org/officeDocument/2006/relationships" name="PENSIONS - Reconciliation of Be" sheetId="127" state="visible" r:id="rId127"/>
    <sheet xmlns:r="http://schemas.openxmlformats.org/officeDocument/2006/relationships" name="PENSIONS - Reconciliation of Fa" sheetId="128" state="visible" r:id="rId128"/>
    <sheet xmlns:r="http://schemas.openxmlformats.org/officeDocument/2006/relationships" name="PENSIONS - Reconciliation of Fu" sheetId="129" state="visible" r:id="rId129"/>
    <sheet xmlns:r="http://schemas.openxmlformats.org/officeDocument/2006/relationships" name="PENSIONS - Asset Allocation (De" sheetId="130" state="visible" r:id="rId130"/>
    <sheet xmlns:r="http://schemas.openxmlformats.org/officeDocument/2006/relationships" name="PENSIONS - Employer Contributio" sheetId="131" state="visible" r:id="rId131"/>
    <sheet xmlns:r="http://schemas.openxmlformats.org/officeDocument/2006/relationships" name="PENSIONS - Assumptions Used (De" sheetId="132" state="visible" r:id="rId132"/>
    <sheet xmlns:r="http://schemas.openxmlformats.org/officeDocument/2006/relationships" name="SHARE CAPITAL AND SHARE OPTI133" sheetId="133" state="visible" r:id="rId133"/>
    <sheet xmlns:r="http://schemas.openxmlformats.org/officeDocument/2006/relationships" name="SHARE CAPITAL AND SHARE OPTI134" sheetId="134" state="visible" r:id="rId134"/>
    <sheet xmlns:r="http://schemas.openxmlformats.org/officeDocument/2006/relationships" name="ACCUMULATED OTHER COMPREHENS135" sheetId="135" state="visible" r:id="rId135"/>
    <sheet xmlns:r="http://schemas.openxmlformats.org/officeDocument/2006/relationships" name="ACCUMULATED OTHER COMPREHENS136" sheetId="136" state="visible" r:id="rId136"/>
    <sheet xmlns:r="http://schemas.openxmlformats.org/officeDocument/2006/relationships" name="FINANCIAL INSTRUMENTS - Interes" sheetId="137" state="visible" r:id="rId137"/>
    <sheet xmlns:r="http://schemas.openxmlformats.org/officeDocument/2006/relationships" name="FINANCIAL INSTRUMENTS - Fair Va" sheetId="138" state="visible" r:id="rId138"/>
    <sheet xmlns:r="http://schemas.openxmlformats.org/officeDocument/2006/relationships" name="FINANCIAL INSTRUMENTS - Concent" sheetId="139" state="visible" r:id="rId139"/>
    <sheet xmlns:r="http://schemas.openxmlformats.org/officeDocument/2006/relationships" name="RELATED PARTY TRANSACTIONS - Tr" sheetId="140" state="visible" r:id="rId140"/>
    <sheet xmlns:r="http://schemas.openxmlformats.org/officeDocument/2006/relationships" name="RELATED PARTY TRANSACTIONS RELA" sheetId="141" state="visible" r:id="rId141"/>
    <sheet xmlns:r="http://schemas.openxmlformats.org/officeDocument/2006/relationships" name="RELATED PARTY TRANSACTIONS -142" sheetId="142" state="visible" r:id="rId142"/>
    <sheet xmlns:r="http://schemas.openxmlformats.org/officeDocument/2006/relationships" name="RELATED PARTY TRANSACTIONS - Ot" sheetId="143" state="visible" r:id="rId143"/>
    <sheet xmlns:r="http://schemas.openxmlformats.org/officeDocument/2006/relationships" name="RELATED PARTY TRANSACTIONS R144" sheetId="144" state="visible" r:id="rId144"/>
    <sheet xmlns:r="http://schemas.openxmlformats.org/officeDocument/2006/relationships" name="RELATED PARTY TRANSACTIONS R145" sheetId="145" state="visible" r:id="rId145"/>
    <sheet xmlns:r="http://schemas.openxmlformats.org/officeDocument/2006/relationships" name="RELATED PARTY TRANSACTIONS R146" sheetId="146" state="visible" r:id="rId146"/>
    <sheet xmlns:r="http://schemas.openxmlformats.org/officeDocument/2006/relationships" name="RELATED PARTY TRANSACTIONS R147" sheetId="147" state="visible" r:id="rId147"/>
    <sheet xmlns:r="http://schemas.openxmlformats.org/officeDocument/2006/relationships" name="RELATED PARTY TRANSACTIONS R148" sheetId="148" state="visible" r:id="rId148"/>
    <sheet xmlns:r="http://schemas.openxmlformats.org/officeDocument/2006/relationships" name="RELATED PARTY TRANSACTIONS R149" sheetId="149" state="visible" r:id="rId149"/>
    <sheet xmlns:r="http://schemas.openxmlformats.org/officeDocument/2006/relationships" name="RELATED PARTY TRANSACTIONS R150" sheetId="150" state="visible" r:id="rId150"/>
    <sheet xmlns:r="http://schemas.openxmlformats.org/officeDocument/2006/relationships" name="RELATED PARTY TRANSACTIONS R151" sheetId="151" state="visible" r:id="rId151"/>
    <sheet xmlns:r="http://schemas.openxmlformats.org/officeDocument/2006/relationships" name="RELATED PARTY TRANSACTIONS -152" sheetId="152" state="visible" r:id="rId152"/>
    <sheet xmlns:r="http://schemas.openxmlformats.org/officeDocument/2006/relationships" name="CAPITAL COMMITMENTS (Details)" sheetId="153" state="visible" r:id="rId153"/>
    <sheet xmlns:r="http://schemas.openxmlformats.org/officeDocument/2006/relationships" name="OTHER COMMITMENTS AND CONTIN154" sheetId="154" state="visible" r:id="rId154"/>
    <sheet xmlns:r="http://schemas.openxmlformats.org/officeDocument/2006/relationships" name="SUBSEQUENT EVENTS (Details)" sheetId="155" state="visible" r:id="rId155"/>
  </sheets>
  <definedNames/>
  <calcPr calcId="124519" fullCalcOnLoad="1"/>
</workbook>
</file>

<file path=xl/sharedStrings.xml><?xml version="1.0" encoding="utf-8"?>
<sst xmlns="http://schemas.openxmlformats.org/spreadsheetml/2006/main" uniqueCount="1585">
  <si>
    <t>Document and Entity Information</t>
  </si>
  <si>
    <t>12 Months Ended</t>
  </si>
  <si>
    <t>Dec. 31, 2016shares</t>
  </si>
  <si>
    <t>Document and Entity Information [Abstract]</t>
  </si>
  <si>
    <t>Entity Registrant Name</t>
  </si>
  <si>
    <t>GOLAR LNG LTD</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FY</t>
  </si>
  <si>
    <t>Document Type</t>
  </si>
  <si>
    <t>20-F</t>
  </si>
  <si>
    <t>Amendment Flag</t>
  </si>
  <si>
    <t>false</t>
  </si>
  <si>
    <t>Document Period End Date</t>
  </si>
  <si>
    <t>Dec. 31,
		2016</t>
  </si>
  <si>
    <t>Consolidated Statements of Operations - USD ($) $ in Thousands</t>
  </si>
  <si>
    <t>Dec. 31, 2016</t>
  </si>
  <si>
    <t>Dec. 31, 2015</t>
  </si>
  <si>
    <t>Dec. 31, 2014</t>
  </si>
  <si>
    <t>Operating revenues</t>
  </si>
  <si>
    <t>Vessel and other management fees</t>
  </si>
  <si>
    <t>Total operating revenues</t>
  </si>
  <si>
    <t>Operating expenses</t>
  </si>
  <si>
    <t>Vessel operating expenses</t>
  </si>
  <si>
    <t>Administrative expenses</t>
  </si>
  <si>
    <t>Depreciation and amortization</t>
  </si>
  <si>
    <t>Impairment of long-term assets</t>
  </si>
  <si>
    <t>Total operating expenses</t>
  </si>
  <si>
    <t>Gain on disposals to Golar Partners</t>
  </si>
  <si>
    <t>[1]</t>
  </si>
  <si>
    <t>Other operating loss</t>
  </si>
  <si>
    <t>Impairment of vessel held-for-sale</t>
  </si>
  <si>
    <t>Other operating gains - LNG trading</t>
  </si>
  <si>
    <t>Loss on disposal of vessel held-for-sale</t>
  </si>
  <si>
    <t>Operating (loss) income</t>
  </si>
  <si>
    <t>Net loss on loss of control of Golar Power</t>
  </si>
  <si>
    <t>Other non-operating (expense) income</t>
  </si>
  <si>
    <t>Total other non-operating (expense) income</t>
  </si>
  <si>
    <t>Financial income (expense)</t>
  </si>
  <si>
    <t>Interest income</t>
  </si>
  <si>
    <t>Interest expense</t>
  </si>
  <si>
    <t>Other financial items, net</t>
  </si>
  <si>
    <t>Net financial expense</t>
  </si>
  <si>
    <t>Loss before equity in net earnings of affiliates, income taxes and non-controlling interests</t>
  </si>
  <si>
    <t>Income taxes</t>
  </si>
  <si>
    <t>Equity in net earnings of affiliates</t>
  </si>
  <si>
    <t>Net (loss) income</t>
  </si>
  <si>
    <t>Net income attributable to non-controlling interests</t>
  </si>
  <si>
    <t>Net loss attributable to stockholders of Golar LNG Ltd</t>
  </si>
  <si>
    <t>Per common share amounts:</t>
  </si>
  <si>
    <t>(Loss) earnings - Basic and Diluted (in dollars per share)</t>
  </si>
  <si>
    <t>Cash dividends declared and paid (in dollars per share)</t>
  </si>
  <si>
    <t>Non-collaborative Arrangement Transactions</t>
  </si>
  <si>
    <t>Time and voyage charter revenues</t>
  </si>
  <si>
    <t>Voyage, charter-hire and commission expenses</t>
  </si>
  <si>
    <t>Collaborative Arrangement</t>
  </si>
  <si>
    <t>This includes amounts arising from transactions with related parties (see note 31).</t>
  </si>
  <si>
    <t>Consolidated Statements of Comprehensive Income - USD ($) $ in Thousands</t>
  </si>
  <si>
    <t>COMPREHENSIVE INCOME</t>
  </si>
  <si>
    <t>Net loss</t>
  </si>
  <si>
    <t>Other comprehensive (loss) income:</t>
  </si>
  <si>
    <t>(Loss) gain associated with pensions, net of tax</t>
  </si>
  <si>
    <t>Net (loss) gain on qualifying cash flow hedging instruments</t>
  </si>
  <si>
    <t>Other comprehensive (loss) income</t>
  </si>
  <si>
    <t>Comprehensive loss</t>
  </si>
  <si>
    <t>Comprehensive (loss) income attributable to:</t>
  </si>
  <si>
    <t>Stockholders of Golar LNG Limited</t>
  </si>
  <si>
    <t>Non-controlling interests</t>
  </si>
  <si>
    <t>Consolidated Statements of Comprehensive Income (Parenthetical) - USD ($) $ in Millions</t>
  </si>
  <si>
    <t>Statement of Comprehensive Income [Abstract]</t>
  </si>
  <si>
    <t>Net gain (loss) on qualifying cash flow hedging instruments held by an affiliate</t>
  </si>
  <si>
    <t>Consolidated Balance Sheets - USD ($) $ in Thousands</t>
  </si>
  <si>
    <t>Current assets</t>
  </si>
  <si>
    <t>Cash and cash equivalents</t>
  </si>
  <si>
    <t>Restricted cash and short-term deposits</t>
  </si>
  <si>
    <t>Trade accounts receivable</t>
  </si>
  <si>
    <t>Prepaid expenses and other assets</t>
  </si>
  <si>
    <t>Inventories</t>
  </si>
  <si>
    <t>Assets held-for-sale</t>
  </si>
  <si>
    <t>Total current assets</t>
  </si>
  <si>
    <t>Long-term assets</t>
  </si>
  <si>
    <t>Restricted cash</t>
  </si>
  <si>
    <t>Investments in affiliates</t>
  </si>
  <si>
    <t>Cost method investment</t>
  </si>
  <si>
    <t>Newbuildings</t>
  </si>
  <si>
    <t>Asset under development</t>
  </si>
  <si>
    <t>Vessels and equipment, net</t>
  </si>
  <si>
    <t>Other non-current assets</t>
  </si>
  <si>
    <t>Total assets</t>
  </si>
  <si>
    <t>Current liabilities</t>
  </si>
  <si>
    <t>Current portion of long-term debt and short-term debt</t>
  </si>
  <si>
    <t>Trade accounts payable</t>
  </si>
  <si>
    <t>Accrued expenses</t>
  </si>
  <si>
    <t>Amounts due to related parties</t>
  </si>
  <si>
    <t>Other current liabilities</t>
  </si>
  <si>
    <t>Liabilities held-for-sale</t>
  </si>
  <si>
    <t>Total current liabilities</t>
  </si>
  <si>
    <t>Long-term liabilities</t>
  </si>
  <si>
    <t>Long-term debt</t>
  </si>
  <si>
    <t>Other long-term liabilities</t>
  </si>
  <si>
    <t>Total liabilities</t>
  </si>
  <si>
    <t>Commitments and Contingencies</t>
  </si>
  <si>
    <t xml:space="preserve"> </t>
  </si>
  <si>
    <t>EQUITY</t>
  </si>
  <si>
    <t>Share capital 101,080,673 common shares of $1.00 each issued and outstanding (2015: 93,546,663)</t>
  </si>
  <si>
    <t>Treasury shares</t>
  </si>
  <si>
    <t>Additional paid-in capital</t>
  </si>
  <si>
    <t>Contributed surplus</t>
  </si>
  <si>
    <t>Accumulated other comprehensive loss</t>
  </si>
  <si>
    <t>Retained earnings</t>
  </si>
  <si>
    <t>Total stockholders' equity</t>
  </si>
  <si>
    <t>Total equity</t>
  </si>
  <si>
    <t>Total liabilities and equity</t>
  </si>
  <si>
    <t>Consolidated Balance Sheets (Parenthetical) - $ / shares</t>
  </si>
  <si>
    <t>Common shares, shares issued (in shares)</t>
  </si>
  <si>
    <t>Common shares, shares outstanding (in shares)</t>
  </si>
  <si>
    <t>Common shares, par value (in dollars per share)</t>
  </si>
  <si>
    <t>Consolidated Statements of Cash Flows - USD ($) $ in Thousands</t>
  </si>
  <si>
    <t>Operating activities</t>
  </si>
  <si>
    <t>Adjustments to reconcile net loss to net cash (used in) provided by operating activities:</t>
  </si>
  <si>
    <t>Amortization of deferred charges and debt guarantee</t>
  </si>
  <si>
    <t>Dividends received</t>
  </si>
  <si>
    <t>Compensation cost related to stock options</t>
  </si>
  <si>
    <t>Net foreign exchange losses</t>
  </si>
  <si>
    <t>Amortization of deferred tax benefits on intra-group transfers</t>
  </si>
  <si>
    <t>Impairment of loan receivable</t>
  </si>
  <si>
    <t>Drydocking expenditure</t>
  </si>
  <si>
    <t>Change in assets and liabilities, net of effects from the sale of Golar Eskimo, Golar Igloo and Golar Maria:</t>
  </si>
  <si>
    <t>Prepaid expenses, accrued income and other assets</t>
  </si>
  <si>
    <t>Amounts due to related companies</t>
  </si>
  <si>
    <t>[2]</t>
  </si>
  <si>
    <t>Net cash (used in) provided by operating activities</t>
  </si>
  <si>
    <t>Investing activities</t>
  </si>
  <si>
    <t>Additions to vessels and equipment</t>
  </si>
  <si>
    <t>Additions to newbuildings</t>
  </si>
  <si>
    <t>Additions to asset under development</t>
  </si>
  <si>
    <t>Investment in subsidiary, net of cash acquired</t>
  </si>
  <si>
    <t>Proceeds from Divestiture of Businesses and Interests in Affiliates</t>
  </si>
  <si>
    <t>Additions to investments in affiliates</t>
  </si>
  <si>
    <t>Short-term loan granted to third party</t>
  </si>
  <si>
    <t>Proceeds from repayment of short-term loan granted</t>
  </si>
  <si>
    <t>Proceeds from disposals to Golar Partners, net of cash disposed</t>
  </si>
  <si>
    <t>Proceeds from loss of control of Golar Power, net of cash disposed</t>
  </si>
  <si>
    <t>Short-term loan granted to Golar Partners</t>
  </si>
  <si>
    <t>Additions to other long-term assets</t>
  </si>
  <si>
    <t>Proceeds from repayment of short-term loan granted to Golar Partners</t>
  </si>
  <si>
    <t>Proceeds from disposal of fixed assets</t>
  </si>
  <si>
    <t>Net cash used in investing activities</t>
  </si>
  <si>
    <t>Financing activities</t>
  </si>
  <si>
    <t>Proceeds from short-term and long-term debt (including related parties)</t>
  </si>
  <si>
    <t>Repayments of short-term and long-term debt (including related parties)</t>
  </si>
  <si>
    <t>Financing costs paid</t>
  </si>
  <si>
    <t>Cash dividends paid</t>
  </si>
  <si>
    <t>Proceeds from exercise of share options</t>
  </si>
  <si>
    <t>Purchase of treasury shares</t>
  </si>
  <si>
    <t>Proceeds from issuance of equity</t>
  </si>
  <si>
    <t>Net cash provided by financing activities</t>
  </si>
  <si>
    <t>Net increase (decrease) in cash and cash equivalents</t>
  </si>
  <si>
    <t>Cash and cash equivalents at beginning of period</t>
  </si>
  <si>
    <t>Cash and cash equivalents at end of period</t>
  </si>
  <si>
    <t>Cash paid during the year for:</t>
  </si>
  <si>
    <t>Interest paid, net of capitalized interest</t>
  </si>
  <si>
    <t>Income taxes paid</t>
  </si>
  <si>
    <t>Includes accretion of discount on convertible bonds of $5.7 million, $5.3 million and $5.0 million for the years ended December 31, 2016, 2015 and 2014, respectively.</t>
  </si>
  <si>
    <t>Consolidated Statements of Cash Flows (Parenthetical) - USD ($) $ in Millions</t>
  </si>
  <si>
    <t>Statement of Cash Flows [Abstract]</t>
  </si>
  <si>
    <t>Accretion of interest on bond</t>
  </si>
  <si>
    <t>Consolidated Statements of Changes in Equity - USD ($) $ in Thousands</t>
  </si>
  <si>
    <t>Total</t>
  </si>
  <si>
    <t>Share Capital</t>
  </si>
  <si>
    <t>Treasury Shares</t>
  </si>
  <si>
    <t>Additional Paid-in Capital</t>
  </si>
  <si>
    <t>Contributed Surplus</t>
  </si>
  <si>
    <t>Accumulated Other Comprehensive Loss</t>
  </si>
  <si>
    <t>Retained Earnings</t>
  </si>
  <si>
    <t>Non-controlling Interest</t>
  </si>
  <si>
    <t>Balance at beginning of the period at Dec. 31, 2013</t>
  </si>
  <si>
    <t>Increase (Decrease) in Stockholders' Equity</t>
  </si>
  <si>
    <t>Dividends</t>
  </si>
  <si>
    <t>Exercise of share options</t>
  </si>
  <si>
    <t>Grant of share options</t>
  </si>
  <si>
    <t>Net proceeds from issuance of shares</t>
  </si>
  <si>
    <t>Other comprehensive income (loss)</t>
  </si>
  <si>
    <t>Balance at end of the period at Dec. 31, 2014</t>
  </si>
  <si>
    <t>Forfeiture of share options</t>
  </si>
  <si>
    <t>Cancellation of share options</t>
  </si>
  <si>
    <t>Transfer of additional paid-in capital</t>
  </si>
  <si>
    <t>Balance at end of the period at Dec. 31, 2015</t>
  </si>
  <si>
    <t>Balance at end of the period at Dec. 31, 2016</t>
  </si>
  <si>
    <t>GENERAL</t>
  </si>
  <si>
    <t>Organization, Consolidation and Presentation of Financial Statements [Abstract]</t>
  </si>
  <si>
    <t>1. GENERAL Golar LNG Limited (the "Company" or "Golar") was incorporated in Hamilton, Bermuda on May 10, 2001 for the purpose of acquiring the liquefied natural gas ("LNG") shipping interests of Osprey Maritime Limited ("Osprey"), which was owned by World Shipholding Limited ("World Shipholding"). As of December 31, 2016 , our fleet comprises of fourteen LNG carriers (including the Golar Grand , which we have chartered back from Golar Partners until October 2017) and one Floating Storage Regasification Unit ("FSRU") (the Golar Tundra , which we sold to Golar Partners in May 2016 but we are required to consolidate until she commences service under the WAGL charter).We also operate, under management agreements, Golar LNG Partners LP's ("Golar Partners" or the "Partnership") fleet of nine vessels (excluding the Golar Grand and the Golar Tundra ), and since July 6, 2016, Golar Power Limited's ("Golar Power") fleet of two LNG carriers and one newbuilding commitment. Collectively with Golar Partners and Golar Power, our combined fleet is comprised of nineteen LNG carriers and seven FSRUs. In July 2014, we ordered our first Floating Liquefaction Natural Gas Vessel ("FLNG") based on the conversion of our existing LNG carrier, the Hilli. The Hilli is currently undergoing its FLNG conversion with an expected completion and redelivery date in 2017. We signed agreements for the conversion of the LNG carriers the Gimi and the Gandria to FLNGs in December 2014 and July 2015, respectively. While both agreements have expired, the Gimi conversion agreement was extended and we expect to agree terms for the conversion of the Gandria shortly. We are yet to lodge our final notices to proceed on either of these vessels. We are listed on the Nasdaq under the symbol: GLNG. As used herein and unless otherwise required by the context, the terms "Golar", the "Company", "we", "our" and words of similar import refer to Golar or anyone or more of its consolidated subsidiaries, or to all such entities. Golar Partners Golar Partners is our former subsidiary, which is an owner and operator of FSRUs and LNG carriers under long-term charters (defined as five years or longer from the date of the dropdown). In April 2011, we completed the initial public offering ("IPO") of Golar Partners and its listing on the Nasdaq stock exchange. As a result of the offering, our ownership interest was reduced to 65.4% (including our 2% general partner interest). Our ownership interest in Golar Partners as of December 31, 2016 and 2015 is 33.9% and 30.7% , respectively. Under the provisions of the partnership agreement, the general partner irrevocably delegated the authority to the Partnership's board of directors to have the power to oversee and direct the operations as well as manage and determine the strategies and policies of the Partnership. During the period from the IPO in April 2011 until the time of Golar Partners' first Annual General Meeting (''AGM'') on December 13, 2012, we retained the sole power to appoint, remove and replace all members of Golar Partners' board of directors. From the first Golar Partners' AGM, the majority of the board members became electable by the common unitholders and accordingly, from this date, we no longer retain the power to control the board of Golar Partners. As a result, from December 13, 2012, Golar Partners has been considered as an affiliate entity and not as our controlled subsidiary. Golar Power In June 2016, we entered into certain agreements forming a 50/50 joint venture, Golar Power, with a private equity firm Stonepeak Infrastructure Partners ("Stonepeak"). Golar Power, offers integrated LNG based downstream solutions, through the ownership and operation of FSRUs and associated terminal and power generation infrastructure that was formed for the purpose of constructing and operating a combined cycle, gas fired, power plant in the State of Sergipe in Brazil ("Sergipe Project"). Please see note 14 for further details. OneLNG On July 25, 2016 Golar and Schlumberger B.V. ("Schlumberger") entered into an agreement to form OneLNG, a joint venture, with the intention to offer an integrated upstream and midstream solution for the development of low cost gas reserves to LNG. In accordance with the joint venture and shareholders' agreement, Golar holds 51% and Schlumberger the remaining 49% of OneLNG. Please see note 14 for further details. Going Concern The financial statements have been prepared on a going concern basis. As of December 31, 2016, the debt outstanding in respect of our convertible bonds, which were due to mature in March 2017, was $218.9 million . We will fund the settlement of the maturing convertible bonds with (i) the proceeds of a new margin loan facility of up to $150 million with Citibank N.A. which closed in March 2017; and (ii) available cash which includes proceeds from our recently completed convertible bond issuance in February 2017, which raised net proceeds of approximately $360.2 million . Whilst we completed the dropdown of the Golar Tundra in May 2016 to Golar Partners, by virtue of the put option in the side agreement to the sale and purchase agreement with Golar Partners, in the event the WAGL charter does not commence by May 23, 2017, or no satisfactory mitigating arrangement is agreed, Golar Partners may require that Golar repurchase the Golar Tundra for the original purchase price agreed and paid of $ 330 million , less the net lease obligations under the lease agreement with CMBL and net working capital adjustments prevailing at the time of dropdown. The Golar Tundra was expected to commence operations in Ghana pursuant to the WAGL charter to serve the related LNG project in the second quarter of 2016. However, as of the current date, due to delays in that LNG project, WAGL has not been able to accept the vessel. We have, however, been informed by WAGL that they have received Parliamentary approval for its Gas Sales Agreement with the Government of Ghana, the lack of which had been the major impediment to progress of the project. We are preserving our legal rights under the charter agreement and are continuing commercial discussions with WAGL, including later start up and extension of the term. As of December 31, 2016, we reassessed the held-for-sale classification for the Golar Tundra . We concluded that, based on the positive status of the negotiations with WAGL and their progress on the Ghana project, the held-for-sale classification remains appropriate. Furthermore, with respect to our recently formed Golar Power joint venture with Stonepeak, under the shareholders' agreement, we and Stonepeak have agreed to contribute additional funding to Golar Power, on a pro rata basis, including (i) an aggregate of $ 150 million in the period through to the second half of 2018; and (ii) additional amounts as may be required by Golar Power, subject to the approval of its board of directors. In connection with Golar Power’s election in October 2016 to increase its ownership interest in the Sergipe project from 25% to 50% by buying out the project developer GenPower, this is expected to result in an additional funding requirement of between $ 20 million to $ 50 million to be shared with Stonepeak, with the initial $ 20 million being required on financial close of the project financing for the power plant, which is expected to occur by December 31, 2017. In connection with our joint venture OneLNG, under the joint venture and shareholders' agreement with Schlumberger, once a OneLNG project reaches final investment decision, we and Schlumberger will each be required to provide $ 250 million of new equity. Contributions may include intellectual property amongst other items. OneLNG and Ophir have signed a shareholders' agreement to develop a project in Equatorial Guinea. The effectiveness of the shareholders' agreement is subject to certain conditions precedent including final investment decisions by OneLNG and Ophir, securing of financing and governmental approval which may occur in the first half of 2017. Accordingly, we anticipate in the event of a final investment decision, to fund the estimated $ 2 billion project cost, assuming debt financing of $ 1.2 billion and Ophir’s investment of $ 150 million , OneLNG will be expected to invest approximately $ 650 million (this is inclusive of the aggregate of $ 500 million new equity required under the OneLNG shareholders' agreement). The cash contribution from the Company to the project remains uncertain as the timing of capital expenditure for the project is not yet finalized due to the payment profile of certain contracts continuing to be negotiated. Furthermore, the amount of our contribution to the project within the next twelve months will be determined by the timing of the final investment decision, which is yet to be taken. The convertible bond that we concluded in February 2017 will contribute towards our 51% share of the equity contribution into OneLNG in the 2017 to 2020 period. Credit can be expected for both the intellectual property and the LNG carrier Gandria contributed by Golar into the Equatorial Guinea project. To address our anticipated working capital requirements over the next 12 months, we remain in ongoing negotiations with financial institutions for the refinancing of one or more of our vessels. However, given the challenging market conditions, albeit signs of an anticipated recovery have been observed, timing of these refinancings remains uncertain. While we believe we will be able to obtain the necessary funds from these refinancings, we cannot be certain that the proposed new credit facilities will be executed in time or at all. However, we have a track record of successfully financing and refinancing our vessels, even in the absence of term charter coverage, and our recent success has included the refinancing of the Golar Crystal in March 2017, in connection with which we raised an additional $9.2 million in additional cash and also allowed the release of $6.8 million from restricted cash. In addition to vessel refinancing, if market and economic conditions are favorable, we may also consider issuance of corporate debt or equity to increase liquidity, as demonstrated by our recent equity offering in November 2016 and convertible bond offering in February 2017. Accordingly, we believe that, based on our plans as outlined above, we will have sufficient facilities to meet our anticipated liquidity requirements for our business for at least the next twelve months as of May 1, 2017 and that our working capital is sufficient for our present requirements. While we cannot be certain of execution or timing of all or any of the above financings, we are confident of our ability to do so. Furthermore, we have performed stress testing of our forecast cash reserves under extreme and largely theoretical scenarios, which include assumptions such as $ nil revenue contributions from our fleet, full operating costs and maintaining our dividend payments based on our most recent payout, and accordingly are confident of our ability to manage through the near term cash requirements.</t>
  </si>
  <si>
    <t>ACCOUNTING POLICIES</t>
  </si>
  <si>
    <t>Accounting Policies [Abstract]</t>
  </si>
  <si>
    <t>ACCOUNTING POLICIES (Restated)</t>
  </si>
  <si>
    <t>2. ACCOUNTING POLICIES Basis of accounting and presentation The financial statements are prepared in accordance with accounting principles generally accepted in the United States of America. The accompanying consolidated financial statements present our financial position, our consolidated subsidiaries and our interest in associated entities. The year ended December 31, 2016 includes out of period corrections of (i) $13.2 million for capitalized borrowing costs resulting in a reduction to ''Interest expense'' (vessel operations segment) in the consolidated statements of income and an increase to ''Asset under development'' (FLNG segment) of $13.2 million in the consolidated balance sheet and (ii) $5.9 million pertaining to the amortization of deferred financing costs, resulting in an increase to ''Interest expense'' in the consolidated statements of income and an increase in "Long-term debt" in the consolidated balance sheet. Management believes these out of period corrections are not material to the annual consolidated financial statements for the year ended December 31, 2016, or any previously issued financial statements. We identified line items in the statement of operations with respect to the amortization of deferred finance charges that were not presented in accordance with current guidance. In prior periods, we had presented the amortization of deferred finance charges within “Other financial items” but should have presented this within “Interest expense.” As a result of this misclassification, other financial items has been overstated and correspondingly interest expense has been understated in respect of prior years (2015: $5.9 million and 2014: $3.3 million ). This misclassification however nets off within the net financial expenses category leaving $nil impact to net loss. There is also no impact on the balance sheet, statement of changes in equity or the statement of cashflows. The accounting policies set out below have been applied consistently to all periods in these consolidated financial statements, unless otherwise noted. Principles of consolidation Investments in companies in which we directly or indirectly hold more than 50% of the voting control are consolidated in the financial statements, as well as certain variable interest entities in which the Company is deemed to be subject to a majority of the risk of loss from the variable interest entity's activities or entitled to receive a majority of the entity's residual returns, or both. All inter-company balances and transactions are eliminated. The non-controlling interests of subsidiaries were included in the Consolidated Balance Sheets and Statements of Operations as "Non-controlling interests". A variable interest entity ("VIE"), is defined by the accounting standard as a legal entity where either (a) equity interest holders as a group lack the characteristics of a controlling financial interest, including decision making ability and an interest in the entity's residual risks and rewards, or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A party that is a variable interest holder is required to consolidate a VIE if the holder has both (a) the power to direct the activities that most significantly impact the entity's economic performance and (b) the obligation to absorb losses that could potentially be significant to the VIE or the right to receive benefits from the VIE that could potentially be significant to the VIE. Business combinations Business combinations of subsidiaries are accounted for under the acquisition method. On acquisition, the identifiable assets, liabilities and contingent liabilities of a subsidiary are measured at their fair values at the date of acquisition. Any excess of the cost of acquisition over the fair values of the identifiable net assets acquired is recognized as goodwill. Any deficiency of the cost of acquisition below the fair values of the identifiable net assets acquired (i.e. bargain purchase) is credited to the statement of operations in the period of acquisition. The consideration transferred for an acquisition is measured at fair value of the consideration given. Acquisition related costs are expensed as incurred. Identifiable assets acquired and liabilities assumed in a business combination are measured initially at their fair values at the acquisition date. The results of subsidiary undertakings are included from the date of acquisition. Reporting currency The consolidated financial statements are stated in U.S dollars. Our functional currency is the U.S. dollar as the majority of the revenues are received in U.S. dollars and a majority of our expenditures are made in U.S. dollars. Our reporting currency is U.S. dollars. Transactions in other currencies during the year are converted into U.S. dollars at the rates of exchange in effect at the date of the transaction. Non-monetary assets and liabilities are converted using historical rates of exchange. At the balance sheet date, monetary assets and liabilities that are denominated in currencies other than the U.S. dollar are translated to reflect the year-end exchange rates. Resulting gains or losses are reflected separately in the accompanying consolidated statements of operations. Use of estimates The preparation of financial statements in accordance with United States Generally Accepted Accounting Principles ("US GAAP") requires that management make estimates and assumptions affecting the reported amounts of assets and liabilities and disclosure of contingent assets and liabilities at the date of the financial statements and the reported amounts of revenues and expenses during the reporting period. Actual results could differ from those estimates. As of December 31, 2016, we leased six vessels under finance leases from wholly owned special purpose vehicles (“lessor SPVs”) of financial institutions in connection with our sale and leaseback transactions. While we do not hold any equity investments in these lessor SPVs, we have determined that we are the primary beneficiary of these entities and accordingly, we are required to consolidate these VIEs into our financial results. The key line items impacted by our consolidation of these VIEs are short-term and long-term debt, restricted cash and short-term deposits, non-controlling interests and interest expense. In consolidating these lessor VIEs, on a quarterly basis, we must make assumptions regarding the debt amortization profile and the interest rate to be applied against the VIEs’ debt principal. Our estimates are therefore dependent upon the timeliness of receipt and accuracy of financial information provided by these lessor VIE entities. Upon receipt of the audited annual financial statements of the lessor VIEs, we will make a true-up adjustment for any material differences. In assessing the recoverability of our vessels’ carrying amounts, we make assumptions regarding estimated future cash flows and estimates in respect of residual or scrap value. Significant assumptions used include, among others, charter rates, ship operating expenses, utilization, drydocking requirements and residual value. Fair value measurements We account for fair value measurement in accordance with the accounting standards guidance using fair value to measure assets and liabilities. The guidance provides a single definition of fair value, together with a framework for measuring it, and requires additional disclosure about the use of fair value to measure assets and liabilities. Revenue and related expense recognition Revenues include minimum lease payments under time charters, fees for repositioning vessels and gross pool revenues. Revenues generated from time charters, which we classify as operating leases, are recorded over the term of the charter as service is provided. However, we do not recognize revenue if a charter has not been contractually committed to by a customer and ourselves, even if the vessel has discharged its cargo and is sailing to the anticipated load port on its next voyage. Repositioning fees (which are included in time charter revenue) received in respect of time charters are recognized at the end of the charter when the fee becomes fixed and determinable. However, where there is a fixed amount specified in the charter, which is not dependent upon redelivery location, the fee will be recognized evenly over the term of the charter. Where a vessel undertakes multiple single voyage time charters, revenue is recognized, including the repositioning fee if fixed and determinable, on a discharge-to-discharge basis. Under this basis, revenue is recognized evenly over the period from departure of the vessel from its last discharge port to departure from the next discharge port. For arrangements where operating costs are borne by the charterer on a pass through basis, the pass through of operating costs is reflected in revenue and expenses. Revenues generated from management fees are recorded rateably over the term of the contract as services are provided. Under time charters, voyage expenses are generally paid by our customers. Voyage related expenses, principally fuel, may also be incurred when positioning or repositioning the vessel before or after the period of time charter and during periods when the vessel is not under charter or is offhire, for example when the vessel is undergoing repairs. These expenses are recognized as incurred. Vessel operating expenses, which are recognized when incurred, include crewing, repairs and maintenance, insurance, stores, lube oils, communication expenses and third party management fees. Bunkers consumption represents mainly bunkers consumed during unemployment and off-hire. Furthermore in relation to the vessels participating in the pool, voyage expenses and commissions include a net allocation from the pool participants' vessels less the other participants' share of the net revenues earned by our vessels included in the pool. Each participants' share of the net pool revenues is based on the number of pool points attributable to its vessels and the number of days such vessels participated in the pool. Pool revenues and expenses under the Cool pool arrangement have been accounted for in accordance with the guidance for collaborative arrangements. Accordingly, we have presented our share of the net income earned under the cool pool arrangement across a number of line items in the income statement. For net revenues incurred relating specifically to Golar’s vessels and for which we are deemed the principal, these will be presented gross on the face of the income statement in the line items “Time charter and voyage revenues” and “Vessel operating expenses”. For pool net revenues generated by the other participants in the pooling arrangement these will be presented separately in revenue and expenses from collaborative arrangements. Refer to note 31 for an analysis of the income statement effect for the pooling arrangement for the year ended December 31, 2016. Cash and cash equivalents We consider all demand and time deposits and highly liquid investments with original maturities of three months or less to be equivalent to cash. Restricted cash and short-term deposits Restricted cash consist of bank deposits which may only be used to settle certain pre-arranged loans, bid bonds in respect of tenders for projects we have entered into, cash collateral required for certain swaps and other claims which require us to restrict cash. Short-term deposits represents highly liquid deposits placed with financial institutions, primarily from our consolidated VIEs, which are readily convertible into known amounts of cash with original maturities of less than 12 months. Trade receivables Trade receivables are presented net of allowances for doubtful balances. At each balance sheet date, all potentially uncollectible accounts are assessed individually for purposes of determining the appropriate provision for doubtful accounts. Inventories Inventories, which are comprised principally of fuel, lubricating oils and ship spares, are stated at the lower of cost or market value. Cost is determined on a first-in, first-out basis. Investments in affiliates Affiliates are entities over which we generally have between 20% and 50% of the voting rights, or over which we have significant influence, but over which we do not exercise control, or have the power to control the financial and operational policies. Investments in these entities are accounted for by the equity method of accounting. This also extends to entities in which we hold a majority ownership interest, but we do not control, due to the participating rights of non-controlling interests. Under this method, we record an investment in the common stock (or “in-substance common stock”) of an affiliate at cost (or fair value if a consequence of deconsolidation), and adjust the carrying amount for our share of the earnings or losses of the affiliate subsequent to the date of the investment and report the recognized earnings or losses in income. Dividends received from an affiliate in connection with their common stock interest reduce the carrying amount of the investment. The excess, if any, of the purchase price over book value of our investments in equity method affiliates, or basis difference, is included in the consolidated balance sheet as "Investment in affiliates". We allocate the basis difference across the assets and liabilities of the affiliate, with the residual assigned to goodwill. The basis difference will then be amortized through the statement of operations as part of the equity method of accounting. When our share of losses in an affiliate equals or exceeds its interest, we do not recognize further losses, unless the Company has incurred obligations or made payments on behalf of the affiliate. We recognize gains and losses in earnings for the issuance of shares by our affiliates, provided that the issuance of such shares qualifies as a sale of such shares. Exchanges of a controlled asset or group of assets that does not meet the definition of a business for a non-controlling interest Under the guidance of ASC 845, we have elected the accounting policy choice to apply “carry over” accounting to any applicable exchanges which fall under the remit of this guidance. The application of “carry over” accounting means that any such in-scope exchange will have an initial $nil income statement impact. Cost-method investments Cost-method investments are initially recorded at cost and reviewed for impairment whenever events or changes in circumstances indicate that the carrying amount of an asset may not be recoverable. Dividends received from cost method investments are recorded in the consolidated statement of operations in the line item "Dividend income". Newbuildings Newbuilds are stated at cost. All pre-delivery costs incurred during the construction of newbuilds, including purchase installments, interest, supervision and technical costs, are capitalized. Capitalization ceases and depreciation commences when the vessel is available for its intended use. Vessels and equipment Vessels and equipment are stated at cost less accumulated depreciation. The cost of vessels and equipment less the estimated residual value is depreciated on a straight-line basis over the assets' remaining useful economic lives. Depreciation includes depreciation on all owned vessels and amortization of vessels accounted for as capital leases. Management estimates the residual values of our vessels based on a scrap value cost of steel and aluminium times the weight of the ship noted in lightweight ton. Residual values are periodically reviewed and revised to recognize changes in conditions, new regulations or other reasons. Refurbishment costs incurred during the period are capitalized as part of vessels and equipment and depreciated over the vessels' remaining useful economic lives. Refurbishment costs are costs that appreciably increase the capacity, or improve the efficiency or safety of vessels and equipment. Drydocking expenditures are capitalized when incurred and amortized over the period until the next anticipated drydocking, which is generally between two and five years. For vessels that are newly built or acquired, we have adopted the "built-in overhaul" method of accounting. The built-in overhaul method is based on the segregation of vessel costs into those that should be depreciated over the useful life of the vessel and those that require drydocking at periodic intervals to reflect the different useful lives of the components of the assets. The estimated cost of the drydocking component is amortized until the date of the first drydocking following acquisition, upon which the cost is capitalized and the process is repeated. When a vessel is disposed, any unamortized drydocking expenditure is charged against income in the period of disposal. Vessel reactivation costs incurred on vessels leaving lay-up include both costs of a capital and expense nature. The capital costs include the addition of new equipment or modifications to the vessel which enhance or increase the operational efficiency and functionality of the vessel. These expenditures are capitalized and depreciated over the remaining useful life of the vessel. Expenditures of a routine repairs and maintenance nature that do not improve the operating efficiency or extend the useful lives of the vessels are expensed as incurred as mobilization costs. Useful lives applied in depreciation are as follows: Vessels 40 years Deferred drydocking expenditure two to five years Office equipment and fittings three to six years Asset under development An asset is classified as asset under development when there is a firm commitment from us to proceed with the construction of the asset and the likelihood of conversion is virtually certain to occur. An asset under development is classified as non-current and is stated at cost. All costs incurred during the construction of the asset, including conversion installment payments, interest, supervision and technical costs are capitalized. Interest costs directly attributable to construction of the asset is added to the cost of the asset. Capitalization ceases and depreciation commences once the asset is completed and available for its intended use. Held-for-sale assets and disposal group Individual assets or subsidiaries to be disposed of, by sale or otherwise in a single transaction, are classified as “held-for-sale” if the following criteria are met at the period end: • Management, having the authority to approve the action, commits to a plan to sell the vessel; • The non-current asset or subsidiaries are available for immediate sale in its present condition subject only to terms that are usual and customary for such sales; • An active program to locate a buyer and other actions required to complete the plan to sell have been initiated; • The sale is probable; and • The transfer is expected to qualify for recognition as a completed sale, within one year. The term probable refers to a future sale that is likely to occur, the asset or subsidiaries (disposal group) is being actively marketed for sale at a price that is reasonable in relation to its current fair value and actions required to complete the plan indicate that it is unlikely that significant changes to the plan will be made or that the plan will be withdrawn. A disposal group is classified as discontinued operations if the following criteria are met: (1) a component of an entity or group of components that has been disposed of by sale, disposed of other than by sale or is classified as held-for-sale that represents a strategic shift that has or will have a major effect on our financial results or (2) an acquired business or non-profit activity (the entity to be sold) that is classified as held-for-sale on the date of the acquisition. Assets or subsidiaries held for sale are carried at the lower of their carrying amount and fair value less costs to sell. Interest and other expenses attributable to the liabilities of a disposal group classified as held-for-sale shall continue to be accrued. On classification as held-for-sale, the assets are no longer depreciated. Impairment of long-term assets We continually monitor events and changes in circumstances that could indicate carrying amounts of long-term assets may not be recoverable. When such events or changes in circumstances are present, we assess the recoverability of long-term assets by determining whether the carrying value of such assets will be recovered through undiscounted expected future cash flows. If the total of the future cash flows is less than the carrying amount of those assets, we recognize an impairment loss based on the excess of the carrying amount over the lower of the fair market value of the assets, less cost to sell, and the net present value (“NPV”) of estimated future undiscounted cash flows from the employment of the asset (“Value in use”). Our estimates of fair market value assume that our vessels are all in good and seaworthy condition without need for repair and, if inspected, would be certified in class without notations of any kind. Our estimates for our LNG carriers are based on approximate vessel market values that have been received from third party ship brokers, which are commonly used and accepted by our lenders for determining compliance with the relevant covenants in our credit facilities. Vessel values can be highly volatile, such that our estimates may not be indicative of the current or future market value of our vessels or prices that we could achieve if we were to sell. Other-than temporary impairment of investments Where there are indicators that fair value is below carrying value of our investments, we will evaluate these for other-than-temporary impairment. Consideration will be given to (1) the length of time and the extent to which fair value is below carrying value, (2) the financial condition and near-term prospects of the investee, and (3) our intent and ability to hold the investment until any anticipated recovery. Where determined other-than-temporary impairment, we will recognize an impairment loss in the period. Interest costs capitalized Interest is capitalized on all qualifying assets that require a period of time to get them ready for their intended use. Qualifying assets consist of vessels under construction, assets under development and vessels undergoing conversion into FSRUs or FLNGs for our own use. The interest capitalized is calculated using the rate of interest on the loan to fund the expenditure or our weighted average cost of borrowings where appropriate, from commencement of the newbuilding and conversion work until substantially all the activities necessary to prepare the assets for its intended use are complete. If our financing plans associate a specific borrowing with a qualifying asset, we use the rate on that borrowing as the capitali z ation rate to be applied to that portion of the average accumulated expenditures for the asset provided that does not exceed the amount of that borrowing. We do not capitali z e amounts beyond the actual interest expense incurred in the period. Deferred charges Costs associated with long-term financing, including debt arrangement fees are deferred and amortized over the term of the relevant loan. These costs are presented as a deduction from the corresponding liability, consistent with debt discounts. Derivatives We use derivatives to reduce market risks associated with our operations. We use interest rate swaps for the management of interest rate risk exposure. The interest rate swaps effectively convert a portion of our debt from a floating to a fixed rate over the life of the transactions without an exchange of underlying principal. We seek to reduce our exposure to fluctuations in foreign exchange rates through the use of foreign currency forward contracts. From time to time, we enter into equity swaps. Under these facilities, we swap with our counterparty (usually a major bank) the risk of fluctuations in our share price and the benefit of any dividends, for a fixed payment of LIBOR plus margin. The counterparty may acquire shares in the Company to hedge its own position. All derivative instruments are initially recorded at cost as either assets or liabilities in the accompanying Consolidated Balance Sheet and subsequently remeasured to fair value, regardless of the purpose or intent for holding the derivative. Where the fair value of a derivative instrument is a net liability, the derivative instrument is classified in "Other current liabilities" in the Consolidated Balance Sheet. Where the fair value of a derivative instrument is a net asset, the derivative instrument is classified in "Other non-current assets" in the Consolidated Balance Sheet. The method of recognizing the resulting gain or loss is dependent on whether the derivative contract is designed to hedge a specific risk and also qualifies for hedge accounting. The Company has historically hedge accounted for certain of its interest rate swap arrangements designated as cash flow hedges. However since 2015, the Company ceased hedge accounting for any of its derivatives. For derivative instruments that are not designated or do not qualify as hedges under the guidance, the changes in fair value of the derivative financial instrument are recognized each period in current earnings in "Other financial items" in the Consolidated Statement of Operations. When a derivative is designated as a cash flow hedge, we formally document the relationship between the derivative and the hedged item. This documentation includes the strategy risk and risk management for undertaking the hedge and the method that will be used to assess effectiveness of the hedge. If the derivative is an effective hedge, changes in the fair value are initially recorded as a component of accumulated other comprehensive income in equity. The ineffective portion of the hedge is recognized immediately in earnings, as are any gains or losses on the derivative that are excluded from the assessment of hedge effectiveness. We do not apply hedge accounting if we determine that the hedge was not effective or will no longer be effective, the derivative was sold or exercised, or the hedged item was sold or repaid. In the periods when the hedged items affect earnings, the associated fair value changes on the hedged derivatives are transferred from equity to the corresponding earnings line item on the settlement of a derivative. The ineffective portion of the change in fair value of the derivative financial instrument is immediately recognized in earnings. If a cash flow hedge is terminated and the originally hedged item is still considered probable of occurring, the gains and losses initially recognized in equity remain there until the hedged item impacts earnings at which point they are transferred to the corresponding earnings line item (i.e. interest expense). If the hedged items are no longer probable of occurring, amounts recognized in equity are immediately reclassified to earnings. Cash flows from derivative instruments that are accounted for as cash flow hedges are classified in the same category as the cash flows from the items being hedged. Cashflows from economic hedges are classified in the same category from the items subject to the economic hedging relationship. Convertible bonds In accordance with accounting guidance "Debt with conversion and other options", we account for debt instruments with convertible features in accordance with the details and substance of the instruments at the time of their issuance. For convertible debt instruments issued at a substantial premium to equivalent instruments without conversion features, or those that may be settled in cash upon conversion, it is presumed that the premium or cash conversion option represents an equity component. Accordingly, we determine the carrying amounts of the liability and equity components of such convertible debt instruments by first determining the carrying amount of the liability component by measuring the fair value of a similar liability that does not have an equity component. The carrying amount of the equity component representing the embedded conversion option is then determined by deducting the fair value of the liability component from the total proceeds from the issue. The resulting equity component is recorded, with a corresponding offset to debt discount which is subsequently amortized to interest cost using the effective interest method over the period the debt is expected to be outstanding as an additional non-cash interest expense. Transaction costs associated with the instrument are allocated pro-rata between the debt and equity components. For conventional convertible bonds which do not have a cash conversion option or where no substantial premium is received on issuance, it may not be appropriate to separate the bond into the liability and equity components. Provisions In the ordinary course of business, we are subject to various claims, law suits and complaints. Management, in consultation with internal and external advisers, will provide for a contingent loss in the financial statements if the contingency had occurred at the date of the financial statements and the likelihood of loss was probable and the amount can be reasonably estimated. If we determine that the reasonable estimate of the loss is a range and there is no best estimate within the range, we will provide the lower amount within the range. Pensions Defined benefit pension costs, assets and liabilities requires adjustment of the significant actuarial assumptions annually to reflect current market and economic conditions. Our accounting policy states that full recognition of the funded status of defined benefit pension plans is to be included within our balance sheet. The pension benefit obligation is calculated by using a projected unit credit method. Defined contribution pension costs represent the contributions payable to the scheme in respect of the accounting period and are recorded in the Consolidated Statement of Operations. Guarantees Guarantees issued by us, excluding those that are guaranteeing our own performance, are recognized at fair value at the time that the guarantees are issued, or upon the deconsolidation of a subsidiary, and reported in "Other long-term liabilities." A liability for the fair value of the obligation undertaken in issuing the guarantee is recognized. If it becomes probable that we will have to perform under a guarantee, we will recognize an additional liability if the amount of the loss can be reasonably estimated. The recognition of fair value is not required for certain guarantees such as the parent's guarantee of a subsidiary's debt to a third party. For those guarantees excluded from the above guidance requiring the fair value recognition provision of the liability, financial statement disclosures of such items are made. Treasury shares Treasury shares are recognized as a separate component of equity at cost. Upon subsequent disposal of treasury shares, any consideration is recognized directly in equity. Stock-based compensation In accordance with the guidance on "Share Based Payment", we are required to expense the fair value of stock options issued to employees over the period the options vest. We amortize stock-based compensation for awards on a straight-line basis over the period during which the employee is required to provide service in exchange for the reward - the requisite service (vesting) period. No compensation cost is recognized for stock options for which employees do not render the requisite service. The fair value of employee share options is estimated using the Black-Scholes option-pricing model. Earnings per share Basic earnings per share ("EPS") is computed based on the income available to common stockholders and the weighted average number of shares outstanding for basic EPS. Treasury shares are not included in the calculation. Diluted EPS includes the effect of the assumed conversion of potentially dilutive instruments. Such potentially dilutive common shares are exclud</t>
  </si>
  <si>
    <t>SUBSIDIARIES</t>
  </si>
  <si>
    <t>SUBSIDIARIES [Abstract]</t>
  </si>
  <si>
    <t>3. SUBSIDIARIES The following table lists our significant subsidiaries and their purpose as at December 31, 2016 . Unless otherwise indicated, we own a 100% controlling interest in each of the following subsidiaries. Name Jurisdiction of Incorporation Purpose Golar LNG 2216 Corporation Marshall Islands Owns Golar Arctic Golar Management Limited United Kingdom Management company Golar Management Malaysia Sdn. Bhd. Malaysia Management company Golar Management Norway AS Norway Management company Golar GP LLC – Limited Liability Company Marshall Islands Holding company Golar LNG Energy Limited Bermuda Holding company Golar Gimi Corporation Marshall Islands Owns Gimi Golar Hilli Corporation (89%)* Marshall Islands Owns Hilli Golar Gandria N.V. Netherlands Owns and operates Gandria Golar Hull M2021 Corporation Marshall Islands Leases and operates Golar Seal** Golar Hull M2022 Corporation Marshall Islands Owns and operates Golar Crystal Golar Hull M2027 Corporation Marshall Islands Owns and operates G olar Bear Golar Hull M2047 Corporation Marshall Islands Leases and operates Golar Snow** Golar Hull M2048 Corporation Marshall Islands Leases and operates Golar Ice** Golar LNG NB10 Corporation Marshall Islands Leases and operates Golar Glacier** Golar LNG NB11 Corporation Marshall Islands Leases and operates Golar Kelvin** Golar LNG NB12 Corporation Marshall Islands Owns and operates Golar Frost Golar Tundra Corporation Marshall Islands Leases Golar Tundra** GVS Corporation Marshall Islands Owns and operates Golar Viking * The Hilli was sold to Golar Hilli Corporation prior to the commencement of her conversion to a FLNG. Keppel Shipyard Limited and Black &amp; Veatch hold the remaining 10% and 1% interest, respectively, in the issued share capital of Golar Hilli Corporation. ** The above table excludes mention of the lessor variable interest entities (''lessor VIEs'') that we have leased vessels from under finance leases. The lessor VIEs are wholly-owned, newly formed special purpose vehicles ("SPVs") of financial institutions. While we do not hold any equity investments in these SPVs, we have concluded that we are the primary beneficiary of these lessor VIEs and accordingly have consolidated these entities into our financial results. Refer to note 4 for additional detail.</t>
  </si>
  <si>
    <t>VARIABLE INTEREST ENTITIES</t>
  </si>
  <si>
    <t>VARIABLE INTEREST ENTITIES [Abstract]</t>
  </si>
  <si>
    <t>VARIABLE INTEREST ENTITIES (VIE)</t>
  </si>
  <si>
    <t>4. VARIABLE INTEREST ENTITIES ("VIE") As of December 31, 2016, we leased six vessels (December 31, 2015: five vessels) from VIEs under finance leases, of which four were with ICBC Finance Leasing Co. Ltd, or ICBCL, entities, one was with a subsidiary of China Merchants Bank Co. Ltd, or CMBL, and one was with CCB Financial Leasing Corporation Limited, or CCBFL. Each of the ICBCL, CMBL and CCBFL entities are wholly-owned, newly formed SPVs. ICBCL Lessor VIEs Commencing in October 2014, we sold the Golar Glacier , followed by the remaining three newbuilds (the Golar Kelvin , Golar Snow and Golar Ice ) to ICBCL entities in the first quarter of 2015. The vessels were simultaneously leased back on bareboat charters for a term of ten years . We have several options to repurchase the vessels at fixed predetermined amounts during the charter periods with the earliest date from the fifth year anniversary of commencement of the bareboat charter, and an obligation to purchase the assets at the end of the ten year lease period. CMBL Lessor VIE In November 2015, we sold the Golar Tundra to a CMBL entity and subsequently leased back the vessel on a bareboat charter for a term of ten years . We have options to repurchase the vessel throughout the charter term at fixed pre-determined amounts, commencing from the third year anniversary of the commencement of the bareboat charter, with an obligation to repurchase the vessel at the end of the ten year lease period. CCBFL Lessor VIE In March 2016, we sold the Golar Seal to a CCBFL entity and subsequently leased back the vessel on a bareboat charter for a term of ten years. We have options to repurchase the vessel throughout the charter term at fixed pre-determined amounts, commencing from the fifth year anniversary of the commencement of the bareboat charter, with an obligation to repurchase the vessel at the end of the ten year lease period. While we do not hold any equity investments in the above ICBCL, CMBL and CCBFL SPVs, we have determined that we have a variable interest in these SPVs and that these lessor entities, that own the vessels, are VIEs. Based on our evaluation of the agreements, we have concluded that we are the primary beneficiary of these VIEs and, accordingly, these VIEs are consolidated into our financial results. We did not record any gains or losses from the sale of these vessels as they continued to be reported as vessels at their original costs in our consolidated financial statements at the time of each transaction. The equity attributable to ICBCL, CMBL and CCBFL in their respective VIEs are included in non-controlling interests in our consolidated results. As of December 31, 2016 and 2015, the respective vessels are reported under “Vessels and equipment, net” in our consolidated balance sheet. The following table gives a summary of the sale and leaseback arrangements, including repurchase options and obligations as of December 31, 2016: Vessel Effective from Sales value (in $ millions) First repurchase option (in $ millions) Date of first repurchase option Repurchase obligation at end of lease term (in $ millions) End of lease term Golar Glacier October 2014 204.0 173.8 October 2019 142.7 October 2024 Golar Kelvin January 2015 204.0 173.8 January 2020 142.7 January 2025 Golar Snow January 2015 204.0 173.8 January 2020 142.7 January 2025 Golar Ice February 2015 204.0 173.8 February 2020 142.7 February 2025 Golar Tundra November 2015 254.6 194.1 November 2018 101.8 November 2025 Golar Seal March 2016 203.0 132.8 March 2021 87.4 March 2026 A summary of our payment obligations (excluding repurchase options and obligations) under the bareboat charters with the lessor VIEs as of December 31, 2016, are shown below: (in $ thousands) 2017 2018 2019 2020 2021 2022+ Golar Glacier 17,100 17,100 17,100 17,147 17,100 47,084 Golar Kelvin 17,100 17,100 17,100 17,147 17,100 49,895 Golar Snow 17,100 17,100 17,100 17,147 17,100 49,895 Golar Ice 17,100 17,100 17,100 17,147 17,100 52,800 Golar Tundra (1)(2) 20,910 20,446 19,934 19,466 18,953 68,097 Golar Seal 15,151 15,151 15,193 15,151 15,151 60,646 (1) As a result of the sale of the Golar Tundra to Golar Partners in May 2016 (see "Tundra Corp VIE" below), the payment obligations under the bareboat charter with the Golar Tundra lessor VIE are borne by Golar Partners. However, by virtue of the put option contained within the sale and purchase arrangements, we will continue to consolidate the Golar Tundra related entities until the charter with WAGL commences. (2) This includes variable rental payments due under the lease based on an assumed LIBOR of 0.39% plus margin. The assets and liabilities of the ICBCL, CMBL and CCBFL lessor VIEs that most significantly impact our consolidated balance sheet as of December 31, 2016 and 2015, are as follows: (in $ thousands) Golar Glacier Golar Kelvin Golar Snow Golar Ice Golar Tundra Golar Seal 2016 2015 Assets Total Total Restricted cash and short-term deposits (see note 20) 10,912 35,369 12,230 10 — 11,332 69,853 35,450 Restricted cash - held-for-sale current assets (1) (see note 19) — — — — 168 — 168 3,618 10,912 35,369 12,230 10 168 11,332 70,021 39,068 Liabilities Debt: Short-term interest bearing debt (see note 25) 31,648 182,540 22,384 152,056 — — 388,628 408,978 Long-term interest bearing debt - current portion (see note 25) 7,650 — 8,000 — — 5,882 21,532 15,650 Long-term interest bearing debt - non-current portion (see note 25) 129,068 — 138,933 — — 151,238 419,239 285,700 Short-term interest bearing debt - held-for-sale (1) (see note 19) — — — — 205,145 — 205,145 201,725 168,366 182,540 169,317 152,056 205,145 157,120 1,034,544 912,053 (1) The assets and liabilities relating to the Golar Tundra lessor VIE have been reclassified as “held-for-sale” in connection with the sale of our interests in the companies that own and operate the vessel to Golar Partners (see note 19). The most significant impact of the consolidated SPVs' operations on our consolidated statements of operations is interest expense of $44.3 million , $31.6 million and $2.1 million for the years ended December 31, 2016 , 2015 and 2014, respectively. The most significant impact of the consolidated SPVs' cash flows on our consolidated statements of cash flows is net cash received in financing activities of $154.2 million , $704.2 million and $185.6 million for the years ended December 31, 2016 , 2015 and 2014, respectively. Tundra Corp VIE In February 2016, we entered into a sale and purchase agreement with Golar Partners for the sale of the disponent owner and operator of the FSRU the Golar Tundra ("Tundra Corp"). The transaction closed in May 2016. Concurrent with the closing we entered into an agreement with Golar Partners which includes a put option, that in the event the vessel has not commenced service under the charter with WAGL by May 23, 2017, Golar Partners shall have the option to require that we repurchase the Tundra Corp equal to the purchase consideration. Accordingly, we have determined that Tundra Corp is a VIE and that until the put option expires, we remain the primary beneficiary and thus we will continue to consolidate the entities that own and lease the Golar Tundra until her charter with WAGL commences (see note 31).</t>
  </si>
  <si>
    <t>RECENTLY ISSUED ACCOUNTING STANDARDS</t>
  </si>
  <si>
    <t>Accounting Changes and Error Corrections [Abstract]</t>
  </si>
  <si>
    <t>RECENTLY ISSUED ACCOUNTING STANDARDS (Restated)</t>
  </si>
  <si>
    <t>5. RECENTLY ISSUED ACCOUNTING STANDARDS Adoption of new accounting standards In August 2014, the Financial Accounting Standards Board (the "FASB") issued guidance to ASU 2014-15 " Presentation of Financial Statements - Going Concern (Subtopic 205-40) ". The standard requires an entity’s management to evaluate, for each reporting period, whether there are conditions and events that raise substantial doubt about the entity’s ability to continue as a going concern within one year after the financial statements are issued. Additional disclosures are required if management concludes that conditions or events raised substantial doubt about the entity’s ability to continue as a going concern. The adoption of this guidance has had no material impact on our Consolidated Financial Statements and related disclosures. In November 2014, the FASB issued ASU 2014-16 “Derivatives and Hedging”. The guidance provides a methodology for determining the nature of a host contract in a hybrid instrument. The amendment requires an entity to assess the entire hybrid instrument including any embedded derivatives which are being considered for bifurcation. The purpose of the guidance was to eliminate divergence in practice. The adoption of this guidance did not have an impact on our Consolidated Financial Statements and related disclosures. In February 2015, the FASB issued ASU 2015-02 " Amendments to the Consolidation Analysis", amendments to ASC 810, requiring re-evaluation of all legal entities under the revised consolidation model. This is effective for fiscal years, and for interim periods within those fiscal years, beginning after December 15, 2015. Specifically, the amendments: • modify the evaluation of whether limited partnerships and similar legal entities are variable interest entities (VIEs) or voting interest entities; • eliminate the presumption that a general partner should consolidate a limited partnership; • affect the consolidation analysis of reporting entities that are involved with VIEs, particularly those that have fee arrangements and related party relationships; and • provide a scope exception from consolidation guidance for reporting entities with interest in legal entities that are required to comply with or operate in accordance with requirements that are similar to those in Rule 2a-7 of the Investment Company Act of 1940 for registered money market funds. The adoption of this guidance has had no material impact on our Consolidated Financial Statements and related disclosures. In July 2015 the FASB issued ASU 2015-12 " Plan Investment Disclosures, Part II" to reduce complexity in employee benefit plan accounting. The objective of the update is to reduce the complexity and disclosure requirements under ASC 960, 962, and 965. The adoption of this guidance has had no material impact on our disclosures made pertaining to our employee benefit plan. In March 2016, the FASB issued ASU 2016-07 “ Investments - Equity Method and Joint Ventures: Simplifying the Transition to the Equity Method of Accounting ”. The update eliminates the requirement that when an investment qualifies for use of the equity method as a result of an increase in the level of ownership interest or degree of influence an investor must retrospectively apply equity method accounting as if the equity method had been in effect during all previous periods. A prospective approach is required and the amendment is effective for fiscal years beginning after December 15, 2016. In accordance with the guidance, management has elected to early adopt which had no impact on our Consolidated Financial Statements and related disclosures. Accounting pronouncements that have been issued but not adopted In May 2014, the FASB issued ASU 2014-09 " Revenue from Contracts With Customers (Topic 606) " and subsequent amendments. The standard provides a single, comprehensive revenue recognition model and requires an entity to recognize revenue to depict the transfer of promised goods or services to customers in an amount that reflects the consideration to which the entity expects to be entitled in exchange for those goods or services. The standard introduces a new concept of “series provision” which provides accounting guidance for entities that engage in repetitive service contracts. There are also new requirements which impact the timing of costs that are reimbursed at the start or near the inception of a contract. The guidance is effective from January 1, 2018 and requires enhanced disclosures. It may be applied retrospectively to each prior period presented subject to practical expedients (“full retrospective”) or a cumulative-effect adjustment as of the date of adoption (“modified retrospective approach”). We are currently in the process of evaluating the impact that the standard could have on our revenue. Specifically we are assessing if the revised agent-principal guidance will have an Income Statement classification impact for revenue earned under ASC 808 “Collaborative Arrangements”. In addition we are assessing whether the timing of our management services income and time charter revenues will be impacted under the new standard. Depending on the conclusion, the timing of our revenue could differ, however, the total amount earned from contracts over all periods will remain the same. We expect to finalize our assessment in the second half of the year. In March 2016, the FASB issued guidance to ASU 2016-02 " Leases (Topic 842) ". This update requires an entity to recognize right-of-use assets and lease liabilities on its balance sheet and disclose key information about leasing arrangements regarding timing and uncertainty of cash flows arising from leases. It also offers specific accounting guidance for a lessee, a lessor and sale and leaseback transactions. The standard will be effective for fiscal years beginning after December 15, 2018 including interim periods within those fiscal years, and early adoption is permitted. The Company is in the process of evaluating the impact of this standard on our Consolidated Financial Statements and related disclosures. In July 2015, the FASB issued ASU 2015-11 " Inventory: Simplifying the Measurement of Inventory" , amendments to ASC 330 that simplifies the subsequent measurement of inventory by requiring inventory to be measured at the lower of cost and net realizable value. The guidance is effective for fiscal years, and for interim periods within those fiscal years, beginning after December 15, 2016. We believe the adoption of this guidance will not have a material impact on our Consolidated Financial Statements and related disclosures. In January 2016, the FASB issued amendments to ASU 2016-01 " Financial Instruments-Overall (Subtopic 825-10): Recognition and Measurement of Financial Assets and Financial Liabilities ", which made targeted improvements to the recognition, measurement, presentation, and disclosure of financial instruments. The update changes how entities measure equity investments (except those accounted for under the equity method of accounting or those that result in consolidation of the investee) and how they present changes in the fair value of financial liabilities measured under the fair value option that are attributable to their own credit. The guidance also provides for enhanced disclosures. The standard is effective for fiscal years beginning after December 15, 2017, including interim periods within those fiscal years. We are currently in the process of evaluating the impact of this standard on its Consolidated Financial Statements and related disclosures. In March 2016, the FASB issued ASU 2016-06 “Derivatives and Hedging (Topic 815): Contingent Put and Call Options in Debt Instruments” which clarifies the requirements for assessing whether contingent call (put) options that can accelerate the payment of principal on debt instruments are clearly and closely related to their debt hosts. The entities will be effective for financial statements after December 15, 2016 and interim periods within those fiscal years. The amendments should be applied on a modified retrospective basis to existing debt instruments as of the beginning of the fiscal year for which the amendments are effective. We are assessing the impact of this update on our Consolidated Financial Statements and related disclosures. In March 2016, the FASB issued ASU 2016-09 " Compensation-Stock Compensation (Topic 718): Improvements to Employee Share-Based Payment Accounting ". This standard primarily requires the recognition of excess tax benefits for share-based awards in the statement of operations and the classification of excess tax benefits as an operating activity within the statement of Cash Flows. The guidance allows an entity to elect to account for forfeitures when they occur. The new standard is effective for annual reporting periods beginning after December 15, 2016. The company is currently in the process of evaluating the impact of this standard on our Consolidated Financial Statements and related disclosures. In August 2016, the FASB issued guidance to ASU 2016-15 " Statement of Cash Flows (Topic 230): Classification of Certain Cash Receipts and Cash Payments ". The guidance addresses eight cash flow related issues including distributions received from equity investees. The guidance is effective for fiscal years beginning after December 15, 2017, and interim periods therein. Early adoption is permitted. We are assessing what impact the adoption of this guidance will have on our Statement of Consolidated Cash Flows. In October 2016, the FASB issued guidance to ASU 2016-16 " Income Taxes (Topic 740): Intra-Entity Transfers of Assets Other Than Inventory " to improve the accounting for the income tax consequences of intra-entity transfers of assets other than inventory. The impact would be that an entity should recognize the income tax consequences of an intra-entity transfer of an asset other than inventory when the transfer occurs. Consequently, the amendments in this update eliminate the exception for an intra-entity transfer of an asset other than inventory. The amendments are effective for annual reporting periods beginning after December 15, 2017, including interim reporting periods within those annual reporting periods. We are assessing what impact, if any, the adoption of this guidance will have on our Consolidated Financial Statement and related disclosures. In November 2016, the FASB issued guidance to ASU 2016-18 " Statement of Cash Flows (Topic 230): Restricted Cash ", which requires that a statement of cash flows explain the change during the period in the total of cash, cash equivalents, and amounts described as restricted cash or restricted cash equivalents. In essence amounts generally described as restricted cash and restricted cash equivalents should be included with cash and cash equivalents when reconciling the beginning-of-period and end-of-period total amounts shown on cash flow. The amendments are effective for fiscal years beginning after December 15, 2017, and interim periods therein. Early adoption is permitted, including adoption in an interim period. We are assessing what impact the adoption of this guidance will have on our Statement of Consolidated Cash Flows. In January 2017, the FASB issued guidance to ASU 2017-01 " Business Combinations (Topic 805): Clarifying the Definition of a Business ". The amendments provide guidance on evaluating whether transactions should be accounted for as an asset acquisition or a business combination (or disposal). The guidance requires that in order to be considered a business, a transaction must include, at a minimum, an input and a substantial process that together significantly contribute to the ability to create output. The guidance removes the evaluation of whether a market participant could replace the missing elements. The revised guidance is effective for annual reporting periods beginning after December 15, 2017, including interim reporting periods within those annual reporting periods. The amendments are to be applied prospectively. Preliminarily, management believe that this could impact the accounting for disposals to its affiliates but is currently evaluating the impact that the standard will have on future transactions. In February 2017, the FASB issued ASU 2017-05 “ Other Income - Gains and Losses from the Derecognition of Non-Financial Assets ”. The guidance provides clarification on the definition of “in substance non-financial assets”, the scope exemption with ASC 610 and partial sales of non-financial assets. The guidance is effective for periods beginning after December 15, 2017. We are assessing what impact, if any, the adoption of this guidance will have our Consolidated Financial Statements and related disclosures. In March 2017, the FASB issued ASU 2017-07 "Compensation - Retirement Benefits: Improving the Presentation of Net Periodic Pension Cost and Net Periodic Postretirement Benefit Cost" , primarily to improve the presentation of net periodic pension cost and net periodic postretirement benefit cost. Under generally accepted accounting principles (GAAP), defined benefit pension cost and postretirement benefit cost (net benefit cost) comprise several components that reflect different aspects of an employer’s financial arrangements as well as the cost of benefits provided to employees. Those components are aggregated for reporting in the financial statements. Topic 715, Compensation- Retirement Benefits, does not prescribe where the amount of net benefit cost should be presented in an employer’s income statement and does not require entities to disclose by line item the amount of net benefit cost that is included in the income statement or capitalized in assets. The amendments in this update are effective for public business entities for annual periods beginning after December 15, 2017. We are assessing what impact, if any, the adoption of this guidance will have on our Consolidated Financial Statements and related disclosures.</t>
  </si>
  <si>
    <t>DISPOSALS TO GOLAR PARTNERS</t>
  </si>
  <si>
    <t>Discontinued Operations and Disposal Groups [Abstract]</t>
  </si>
  <si>
    <t>DISPOSALS TO GOLAR PARTNERS (Restated)</t>
  </si>
  <si>
    <t>6. DISPOSALS TO GOLAR PARTNERS In January 2015, we sold our interests in the company that owns and operates the Golar Eskimo to Golar Partners. (in thousands of $) Golar Eskimo Cash consideration received (1) 226,010 Carrying value of the net assets sold to Golar Partners (123,604 ) Gain on disposal 102,406 The gain from the sale of the Golar Eskimo in January 2015 was $102.4 million and has been recognized in the consolidated statements of operation under "Gain on disposals to Golar Partners" for the year ended December 31, 2015. (1) The cash consideration for the Golar Eskimo comprised of $390.0 million for the vessel and charter less the assumed bank debt of $162.8 million less purchase price adjustments of $1.2 million . In March 2014, we sold our interests in the company that owns and operates the Golar Igloo to Golar Partners. (in thousands of $) Golar Igloo Cash consideration received (2) 156,001 Carrying value of the net assets sold to Golar Partners (112,714 ) Gain on disposal 43,287 The gain from the sale of the Golar Igloo in March 2014 was $43.3 million and has been recognized in the consolidated statements of operation under "Gain on disposals to Golar Partners" for the year ended December 31, 2014. (2) The cash consideration for the Golar Igloo comprised of $ 310.0 million for the vessel and charter less the assumed bank debt of $ 161.3 million plus purchase price adjustments of $ 7.3 million . 19. HELD-FOR-SALE a) Assets and liabilities held-for-sale In February 2016, we entered into an agreement to sell our interests in the companies that own and operate the FSRU, the Golar Tundra , to Golar Partners. The assets and liabilities held within our consolidated balance sheet that are related to the disposal group have been reclassified as held-for-sale and depreciation has ceased for this vessel. The sale of the Golar Tundra was completed in May 2016. Until the Golar Tundra commences operations and the arrangements between Golar Partners expires (including Golar Partners' right to require that we repurchase the shares of Tundra Corp, the disponent owner and operator of the Golar Tundra ), we will continue to consolidate Tundra Corp. Accordingly, during this time, the earnings and net assets of Tundra Corp will continue to be reflected within our financial statements. As of December 31, 2016, we reassessed the held-for-sale classification for the Golar Tundra . We concluded that, based on the positive status of the negotiations with WAGL and their progress on the Ghana project, the held-for-sale classification remained appropriate. Assets and liabilities included in our consolidated balance sheet presented as held-for-sale are shown below: (in thousands of $) 2016 2015 ASSETS Current assets Restricted cash 168 3,618 Other receivables, prepaid expenses and accrued income 180 217 Inventories — 572 Total current assets 348 4,407 Non-current assets Vessels and equipment, net 270,959 262,627 Total non-current assets 270,959 262,627 Total assets (2) 271,307 267,034 LIABILITIES Current liabilities Current portion of long-term debt and short-term debt (1) — (199,300 ) Trade accounts payable (768 ) (844 ) Accrued expenses (3,383 ) (1,019 ) Amounts due to related parties — (50 ) Total current liabilities (4,151 ) (201,213 ) Non-current liabilities Long-term debt (1) (205,145 ) — Total non-current liabilities (205,145 ) — Total liabilities (2) (209,296 ) (201,213 ) (1) As of December 31, 2016 , long-term debt contains $205.1 million ( December 31, 2015 : $199.3 million classified as short-term debt) that relates to long-term debt financing arrangements entered into by the CMBL lessor VIE in respect of the Golar Tundra . The debt facilities are denominated in USD, bear interest at LIBOR plus a margin and are repayable with a final balloon payment of $205.1 million . Although we have no control over the funding arrangements of the CMBL lessor VIE, as we consider ourselves the primary beneficiary of the VIE, we are required to consolidate this loan facility into our financial results. Refer to note 4 for additional detail. (2) We have classified all assets and liabilities as current on the consolidated balance sheets. We have not presented any of our held-for-sale assets or disposal groups as discontinued operations in our statements of operations as we consider ourselves a project development company, such that our strategy encompasses the disposal of vessels and related interests for the purpose of financing our projects, thus they do not represent a strategic shift and do not have a major effect on our operations and financial results. b) Vessels held-for-sale In February 2015, we closed the sale of the Golar Viking to Equinox at a sale price of $135.0 million , resulting in a loss on disposal of $5.8 million . This vessel had previously been classified as held-for-sale in our consolidated balance sheet as at December 31, 2014. In April 2015, we purchased the vessel LNG Abuja for a consideration of $20.0 million . In June 2015, we agreed the sale of the vessel to a third party for $19.0 million and the transaction was completed in July 2015. Accordingly, as of June 30, 2015, the vessel was classified as held-for-sale resulting in an impairment loss of $1.0 million recognized in 2015.</t>
  </si>
  <si>
    <t>DECONSOLIDATION OF GOLAR POWER ENTITIES DECONSOLIDATION OF GOLAR POWER ENTITIES</t>
  </si>
  <si>
    <t>Equity Method Investments and Joint Ventures [Abstract]</t>
  </si>
  <si>
    <t>DECONSOLIDATION OF GOLAR POWER ENTITIES</t>
  </si>
  <si>
    <t>7. DECONSOLIDATION OF GOLAR POWER ENTITIES In June 2016, we entered into certain agreements forming a 50/50 joint venture, Golar Power Ltd ("Golar Power"), with investment vehicles affiliated with the private equity firm Stonepeak Infrastructure Partners ("Stonepeak"). The purpose of Golar Power is to offer integrated LNG based downstream solutions through the ownership and operation of FSRUs and associated terminal and power generation infrastructure. The transaction closed on July 6, 2016 with the receipt of net proceeds of $113 million from the disposal of 50% of our holding in the ordinary share capital of Golar Power to Stonepeak. Accordingly, effective from this date, we deconsolidated the results and net assets relating to the two vessels; the Penguin and the Celsius , the newbuild FSRU 8 and LNG Power Limited which holds the rights to participate in the Sergipe Power Plant project. On the same date, we commenced equity accounting for our residual interest in Golar Power and we recorded an investment in Golar Power of $116 million , which represents the fair value of our remaining 50% holding in Golar Power's ordinary share capital. We calculated a loss on disposal of $8.5 million , which is based on estimates and thus subject to change, including finalization of certain post-closing adjustments relating to working capital. The table below illustrates how the loss on loss of control has been calculated: (in thousands of $) As of July 6, 2016 Net proceeds (a) 113,000 Fair value of 50% retained investment in Golar Power (b) 116,000 Fair value of counter guarantees from Golar Power (c) 3,701 Total fair value of Golar Power 232,701 Less: Carrying value of Golar Power’s net assets (d) 236,713 Guarantees issued by Golar to Golar Power (e) 4,471 Loss on loss of control of Golar Power (8,483 ) (a) Net proceeds received for the disposal of 50% in Golar Power The table below shows the purchase consideration we received for the disposal of a 50% interest in the ordinary share capital in Golar Power that was acquired by Stonepeak: (in thousands of $) As of July 6, 2016 Consideration received from Stonepeak 116,000 Less: Fee paid in relation to the transaction (see note 31) (3,000 ) Net proceeds 113,000 (b) Fair value of the retained investment in Golar Power The fair value of our retained investment, being the 50% interest in the ordinary share capital in Golar Power has been recorded at $116 million . The fair value was determined with reference to the consideration of $116 million we received from Stonepeak pertaining to the 50% ordinary share capital interest they acquired. Thus given that this was negotiated between third parties, this is representative of fair value. (c) Fair value of counter guarantees from Golar Power A number of counter guarantees were entered into by Golar Power for the benefit of Golar LNG, specifically to reimburse Golar for the historic legacy debt guarantees discussed in (e) below. In aggregate, based on the agreed premiums the fair value of these counter guarantees were calculated as $3.7 million . (d) Carrying value of Golar Power's net assets The table below shows the underlying carrying value of Golar Powers' net assets at the deconsolidation date: (in thousands of $) As at July 6, 2016 ASSETS Current Cash and cash equivalents 10,992 Restricted cash 15,463 Trade accounts receivable 1,474 Other receivables, prepaid expenses and accrued income 178 Short term amounts due from related parties 3,000 Inventory 952 Total current assets 32,059 Non-current Newbuildings 50,436 Vessels, net 387,261 Total assets 469,756 LIABILITIES AND STOCKHOLDERS' EQUITY Current Current portion of long-term debt 20,032 Trade accounts payable 969 Accrued expenses 21,357 Total current liabilities 42,358 Non-current Long-term debt 190,685 Total liabilities 233,043 Equity Stockholders’ equity 236,713 Total liabilities and stockholders' equity 469,756 (e) Guarantees issued by Golar to Golar Power In accordance with ASC 460, the guarantees issued by us in respect of Golar Power and its subsidiaries (previously not recognized) were fair valued as of the deconsolidation date which amounted to a liability of $4.5 million . This comprises of the following items: (in thousands of $) As of July 6, 2016 Debt guarantees 3,283 Shipyard guarantee 1,188 Total guarantees 4,471 Debt guarantees - The debt guarantees were previously issued by Golar to third party banks in respect of certain secured debt facilities relating to Golar Power and subsidiaries. The liability which is recorded in "Other long-term liabilities" is being amortized over the remaining term of the respective debt facilities with the credit being recognized in "Other financial items". See "Transactions with Golar Power and subsidiaries" in note 31. Shipyard guarantee - Golar has provided Samsung with a guarantee of settlement in relation to the shipbuilding contract of Golar FSRU 8, which now forms part of Golar Power's asset base. The liability which is recorded in "Other current liabilities" is being amortized on a straight line basis until delivery of the vessel with the credit being recognized in "Other financial items". See "Transactions with Golar Power and subsidiaries" in note 31.</t>
  </si>
  <si>
    <t>SEGMENTAL INFORMATION</t>
  </si>
  <si>
    <t>Segment Reporting [Abstract]</t>
  </si>
  <si>
    <t>SEGMENTAL INFORMATION (Restated)</t>
  </si>
  <si>
    <t>8. SEGMENT INFORMATION Since the initial public offering ("IPO") of Golar Partners, we have become a project development company. Our reportable segments consist of the primary services each provides. We own and operate LNG carriers and FSRUs and provide these services under time charters under varying periods, trade in physical and future LNG contracts, are in the process of developing our first FLNG and have entered the power market in an effort to become a midstream LNG solution provider. Although our segments are generally influenced by the same economic factors, each represents a distinct product in the LNG industry. There have not been any intersegment sales during the periods presented. Segment results are evaluated based on net income. The accounting principles for the segments are the same as for our consolidated financial statements. Indirect general and administrative expenses are allocated to each segment based on estimated use. The split of the organization of the business into four reportable segments is based on differences in management structure and reporting, economic characteristics, customer base, asset class and contract structure. As of December 31, 2016 , we operate in the following four reportable segments: • Vessel operations – We operate and subsequently charter out LNG carriers and FSRUs on fixed terms to customers. • LNG trading – We provide physical and financial risk management in LNG and gas markets for customers around the world. Activities include structured services to outside customers, arbitrage service as well as proprietary trading. The LNG trading operations meets the definition of an operating segment as the business is a financial trading business and its financial results are reported directly to the chief operating decision maker. The LNG trading segment is a distinguishable component of the business from which we earn revenues and incur expenses and whose operating results are regularly reviewed by the chief operating decision maker, and which is subject to risks and rewards different from the vessel operations segment. • FLNG – In 2014, we ordered our first FLNG based on the conversion of our existing LNG carrier, the Hilli. The Hilli FLNG conversion is expected to commence commissioning in 2017. FLNG meets the definition of an operating segment as the business is a distinguishable component of the business from which, once the first FLNG is delivered to us, we will earn revenues and incur expenses and whose operating results will be regularly reviewed by the chief operating decision maker and, due to its nature, is subject to risks and rewards different from the vessel operations segment or the LNG trading segment. • Power – In July 2016, we entered into certain agreements forming a 50/50 joint venture, Golar Power, with private equity firm Stonepeak. Golar Power offers integrated LNG based downstream solutions, through the ownership and operation of FSRUs and associated terminal and power generation infrastructure. In October 2016, the Sergipe project obtained FID thus differentiating Golar Power’s risks and long term business prospects from the other reporting segments. Golar Power meets the definition of an operating segment as the business is a distinguishable component of the business from which we earn revenues and incur expenses and whose operating results will be regularly reviewed by the chief operating decision maker. (in thousands of $) 2016 2015 2014 Vessel operations LNG trading FLNG Power Total Vessel LNG FLNG Total Vessel operations LNG trading FLNG Total Time and voyage charter revenues 52,302 — — — 52,302 90,127 — — 90,127 95,399 — — 95,399 Time charter revenues - collaborative arrangement 13,730 — — — 13,730 — — — — — — — — Vessel and other management fees 14,225 — — — 14,225 12,547 — — 12,547 10,756 — — 10,756 Vessel and voyage operating expenses (89,586 ) — — — (89,586 ) (125,389 ) — — (125,389 ) (76,910 ) — — (76,910 ) Voyage, charter-hire and commission expenses - collaborative arrangement (11,140 ) — — — (11,140 ) — — — — — — — — Administrative expenses (42,384 ) — (3,576 ) — (45,960 ) (28,657 ) — (4,869 ) (33,526 ) (17,468 ) (64 ) (1,735 ) (19,267 ) Impairment of long-term assets (1,706 ) — — — (1,706 ) (1,957 ) — — (1,957 ) (500 ) — — (500 ) Depreciation and amortization (72,972 ) — — — (72,972 ) (73,732 ) — — (73,732 ) (49,561 ) (250 ) — (49,811 ) Other operating loss — — — — — — — — — (6,387 ) — — (6,387 ) Other operating gains - LNG trade — 16 — — 16 — — — — — 1,317 — 1,317 Gain on disposals to Golar Partners (including amortization of deferred gain) — — — — — 102,406 — — 102,406 43,287 — — 43,287 Impairment of vessel held-for-sale — — — — — (1,032 ) — — (1,032 ) — — — — Loss on disposal of vessel — — — — — (5,824 ) — — (5,824 ) — — — — Operating (loss) income (137,531 ) 16 (3,576 ) — (141,091 ) (31,511 ) — (4,869 ) (36,380 ) (1,384 ) 1,003 (1,735 ) (2,116 ) Total other non-operating (loss) income (8,615 ) — — — (8,615 ) (27 ) — — (27 ) (446 ) 718 — 272 Net financial expense (59,541 ) — — — (59,541 ) (174,619 ) — — (174,619 ) (87,600 ) (252 ) — (87,852 ) Income taxes 589 — — — 589 3,053 — — 3,053 1,114 — — 1,114 Equity in net earnings of affiliates 37,344 — — 10,534 47,878 55,985 — — 55,985 42,220 — — 42,220 Net (loss) income (167,754 ) 16 (3,576 ) 10,534 (160,780 ) (147,119 ) — (4,869 ) (151,988 ) (46,096 ) 1,469 (1,735 ) (46,362 ) Non-controlling interests (25,751 ) — — — (25,751 ) (19,158 ) — — (19,158 ) (1,655 ) — — (1,655 ) Net (loss) income attributable to Golar LNG Ltd (193,505 ) 16 (3,576 ) 10,534 (186,531 ) (166,277 ) — (4,869 ) (171,146 ) (47,751 ) 1,469 (1,735 ) (48,017 ) Total assets 3,288,497 — 968,414 — 4,256,911 3,398,394 — 870,804 4,269,198 3,538,287 1,335 360,120 3,899,742 Investment in affiliates 512,046 — 10,200 126,534 648,780 541,565 — — 541,565 746,263 — — 746,263 Capital expenditures 33,698 — 200,820 — 234,518 565,777 — 111,572 677,349 1,202,901 — 313,645 1,516,546 Revenues from external customers During the year ended December 31, 2016 , our vessels operated predominately within the Cool Pool and with NFE Transport Partners LLC. During the year ended December 31, 2015 , our vessels operated under time charters with three main charterers: a major Japanese trading company, a major commodity trading company, and Nigeria LNG Ltd. In the years ended December 31, 2016 , 2015 and 2014 , revenues from the following customers accounted for over 10% of our consolidated time and voyage charter revenues: (in thousands of $) 2016 2015 2014 The Cool Pool (1) 51,075 77 % 5,771 6 % — — % NFE Transport Partners LLC 7,975 12 % — — % — — % Nigeria LNG Ltd — — % 37,994 42 % — — % Major commodity trading company — — % 16,167 18 % 15,761 17 % Major Japanese trading company — — % — — % 55,975 59 % (1) The 2016 Cool Pool revenue of $51.1 million includes revenue of $13.7 million that is separately disclosed in the consolidated statements of operations as from a "collaborative arrangement". The balance of $37.3 million was derived from Golar vessels operating within the Cool Pool, and is included within the caption "Time and voyage charter revenues" in the consolidated statements of operations. See note 31. The above revenues exclude vessel and other management fees from Golar Partners (see note 31). Geographic segment data In time and voyage charters for LNG carriers, the charterer, not us, controls the routes of our vessels. These routes can be worldwide as determined by the charterers. Accordingly, our management, including the chief operating decision maker, do not evaluate our performance either according to customer or geographical region except for our FSRU, the Golar Tundra , which is stationed offshore Ghana under the WAGL charter. The following geographical data presents the carrying value of the Golar Tundra as at December 31, 2016 and 2015 : Fixed assets (in thousands of $) 2016 2015 Ghana 270,959 —</t>
  </si>
  <si>
    <t>IMPAIRMENT OF LONG-TERM ASSETS</t>
  </si>
  <si>
    <t>IMPAIRMENT OF LONG-TERM ASSETS [Abstract]</t>
  </si>
  <si>
    <t>9. IMPAIRMENT OF LONG-TERM ASSETS Vessels The following table presents the market values and carrying values of eight of our vessels that we have determined to have market values that are less than their carrying values as of December 31, 2016 . However, based on the estimated future undiscounted cash flows of these vessels, which are significantly greater than the respective carrying values, no impairment was recognized on these vessels. (in thousands of $) Vessel 2016 Market value (1) 2016 Carrying value Deficit Gandria 20,300 23,300 3,000 Golar Arctic 108,300 143,500 35,200 Golar Frost 197,300 199,500 2,200 Golar Glacier 190,500 195,000 4,500 Golar Ice 193,000 204,100 11,100 Golar Kelvin 192,000 197,200 5,200 Golar Snow 193,000 203,700 10,700 Golar Viking 111,300 120,400 9,100 (1) Market values are determined using reference to average broker values provided by independent brokers. Broker values are considered an estimate of the market value for the purpose of determining whether an impairment trigger exist. Broker values are commonly used and accepted by our lenders in relation to determining compliance with relevant covenants in applicable credit facilities for the purpose of assessing security quality. Since vessel values can be volatile, our estimates of market value may not be indicative of either the current or future prices we could obtain if we sold any of the vessels. In addition, the determination of estimated market values may involve considerable judgment, given the illiquidity of the second-hand markets for these types of vessels. Long-lived assets The following table presents the impairment charge recognized in relation to equipment acquired due to uncertainty of the future usage of this equipment: (in thousands of $) 2016 2015 2014 Impairment charge 1,706 1,957 500</t>
  </si>
  <si>
    <t>OTHER FINANCIAL ITEMS, NET</t>
  </si>
  <si>
    <t>OTHER FINANCIAL ITEMS, NET [Abstract]</t>
  </si>
  <si>
    <t>10. OTHER FINANCIAL ITEMS, NET (in thousands of $) 2016 2015 2014 Mark-to-market adjustment for interest rate swap derivatives (see note 30) 2,818 (12,798 ) (28,996 ) Interest expense on undesignated interest rate swaps (see note 30) (10,153 ) (15,797 ) (20,424 ) Mark-to-market adjustment for equity derivatives (see note 30) 24,819 (67,925 ) (13,657 ) Mark-to-market adjustment for foreign currency derivatives (see note 30) — — 94 Impairment of loan (1)(2) (7,627 ) (15,010 ) — Financing arrangement fees and other costs (404 ) (1,841 ) (7,157 ) Amortization of debt guarantee 1,563 2,800 852 Foreign exchange loss on operations (1,909 ) (2,126 ) (1,200 ) Other (416 ) (25 ) (295 ) 8,691 (112,722 ) (70,783 ) (1) Given the announcement of a negative Final Investment Decision from the Douglas Channel Project consortium in 2014, we reassessed the recoverability of the loan and accrued interest receivables from the Douglas Channel LNG Assets Partnership ("DCLAP") and concluded that DCLAP would not have the means to satisfy its obligations under the loan. Accordingly, we recognized an impairment charge of $7.6 million in 2016. (2) The amount for the year ended December 31, 2015 relates to the impairment of the loan due from Equinox in connection with the disposal of the Golar Viking to Equinox in February 2015.</t>
  </si>
  <si>
    <t>TAXATION</t>
  </si>
  <si>
    <t>Income Tax Disclosure [Abstract]</t>
  </si>
  <si>
    <t>11. INCOME TAXES The components of income tax expense are as follows: (in thousands of $) 2016 2015 2014 Current tax expense: U.K. 712 435 2,212 Norway 272 — — Croatia 45 — — Malaysia 6 — — Total current tax expense 1,035 435 2,212 Deferred tax expense: U.K. 90 — 161 Amortization of tax benefit arising on intra-group transfers of long-term assets (1,714 ) (3,488 ) (3,487 ) Total income tax benefit (589 ) (3,053 ) (1,114 ) The income taxes for the years ended December 31, 2016, 2015 and 2014 differed from the amount computed by applying the Bermuda statutory income tax rate of 0% as follows: Year ended December 31 (in thousands of $) 2016 2015 2014 Income taxes at statutory rate — — — Effect of deferred tax benefit on intra-group transfers of long-term assets (1,714 ) (3,488 ) (3,487 ) Effect of movement in other deferred tax balances 90 — — Effect of adjustments in respect of current tax in prior periods (334 ) (330 ) 1,411 Effect of taxable income in various countries 1,369 765 962 Total tax credit (589 ) (3,053 ) (1,114 ) Bermuda Under current Bermuda law, we are not required to pay corporate income taxes or other taxes (other than duty on goods imported into Bermuda and payroll tax in respect of any Bermuda-resident employees). We have received written assurance from the Minister of Finance in Bermuda that, in the event of any such taxes being imposed, we will be exempted from taxation until March 31, 2035. United States Pursuant to the Internal Revenue Code of the United States (the "Code"), U.S. source income from the international operations of ships is generally exempt from U.S. tax if the company operating the ships meets certain requirements. Among other things, in order to qualify for this exemption, the company operating the ships must be incorporated in a country which grants an equivalent exemption from income taxes to U.S. citizens and U.S. corporations and must be more than 50% owned by individuals who are residents, as defined, in such country or another foreign country that grants an equivalent exemption to U.S. citizens and U.S. corporations. The management of the company believes that we satisfied these requirements and therefore by virtue of the above provisions, we were not subject to tax on our U.S. source income. United Kingdom Current taxation of $ 0.7 million , $0.4 million and $2.2 million for the years ended December 31, 2016 , 2015 and 2014 , respectively, relates to taxation of the operations of our United Kingdom subsidiaries. Taxable revenues in the U.K. are generated by our U.K. subsidiary companies and are comprised of management fees received from Golar group companies (including related parties) as well as revenues from the operation of certain of Golar's vessels. These vessels are sub-leased from other non-U.K Golar companies. As at December 31, 2016 , our 2016 U.K. income tax returns have not been filed. Accordingly, once filed, the tax years 2013 to 2016 remain open for examination by the U.K. tax authorities. As at December 31, 2016 , the statutory rate in the U.K. was 20% . There are ongoing inquiries and discussions with the U.K. tax authorities for certain subsidiaries in relation to tax depreciation claims. If the U.K. tax authorities successfully challenged the availability of the tax depreciation claims, this would impact ours or that of the lessor banks' tax returns from 2003 onwards. Further detail on this matter is included within ''Other commitments and contingencies'' (see note 33). Deferred income tax assets are summarized as follows: (in thousands of $) 2016 2015 Deferred tax assets, gross 4 260 We recorded deferred tax assets of $0.0 million and $0.3 million as of December 31, 2016 and 2015 , respectively, which have been classified as non-current and included within Note 22, ''Other non-current assets''. These assets relate to differences for depreciation and other temporary differences. Other jurisdictions Taxable income in Norway, Croatia and Malaysia relate to taxation of the operations of our Norway, Croatia and Malaysia subsidiaries and are comprised of management fees received from Golar group companies. No tax has been levied on income derived from our subsidiaries registered in Liberia, the Marshall Islands and the British Virgin Islands. Under the Consolidated Tax Amendments Act of 2010, our Liberian subsidiaries should be considered non-resident Liberian corporations which are wholly exempted from Liberian taxation effective as of 1977. There are no potential deferred tax liabilities arising on undistributed earnings within the Company. This is because no tax should arise on the distribution of any retained earnings.</t>
  </si>
  <si>
    <t>EARNINGS PER SHARE</t>
  </si>
  <si>
    <t>Earnings Per Share [Abstract]</t>
  </si>
  <si>
    <t>EARNINGS PER SHARE (Restated)</t>
  </si>
  <si>
    <t>12. LOSS PER SHARE Basic earnings (loss) per share ("EPS") is calculated with reference to the weighted average number of common shares outstanding during the year. Treasury shares are not included in the calculation. The computation of diluted EPS for the years ended December 31, 2016 , 2015 and 2014 , assumes the conversion of potentially dilutive instruments. The components of the numerator for the calculation of basic and diluted EPS are as follows: (in thousands of $) 2016 2015 2014 Net loss attributable to Golar LNG Ltd stockholders - basic and diluted (186,531 ) (171,146 ) (48,017 ) The components of the denominator for the calculation of basic and diluted EPS are as follows: (in thousands) 2016 2015 2014 Basic and diluted loss per share: Weighted average number of common shares outstanding 93,933 93,357 87,013 Loss per share are as follows: 2016 2015 2014 Basic and diluted $ (1.99 ) $ (1.83 ) $ (0.55 ) The effect of stock options and convertible bonds, have been excluded from the calculation of diluted EPS for the year end December 31, 2016 and 2015 because the effect was anti-dilutive.</t>
  </si>
  <si>
    <t>OPERATING LEASES</t>
  </si>
  <si>
    <t>Leases [Abstract]</t>
  </si>
  <si>
    <t>13. OPERATING LEASES Rental income The minimum contractual future revenues to be received on time charters in respect of vessels owned and operated as of December 31, 2016 , were as follows: Year ending December 31 (in thousands of $) 2017 9,235 2018 and thereafter 3,618 Total 12,853 The cost and accumulated depreciation of vessels leased to third parties at December 31, 2016 and 2015 were $191.1 million and $47.5 million , and $416.9 million and $15.2 million , respectively. The above table excludes the contracted revenues arising under the contract with West Africa Gas Limited (''WAGL'') for FSRU services provided by the Golar Tundra . For the year ended December 31, 2016 , no revenues have been recognized due the Golar Tundra not yet being accepted by WAGL as a result of delays in the Ghana LNG Project. We commenced arbitration proceedings against WAGL in October 2016 in order to collect amounts due under the charter. Golar and WAGL continue to engage in dialogue and on November 29, 2016, the first payment of $1.0 million from WAGL's parent guarantor for amounts due under the charter was received by the disponent owner and operator of the Golar Tundra , for the benefit of Golar, pursuant to the agreement entered into between Golar and Golar Partners. Rental expense Charter hire payments for certain contracted-in vessels are accounted for as operating leases. Additionally, we are committed to making rental payments under operating leases for office premises. The future minimum rental payments under our non-cancellable operating leases are as follows: Year ending December 31 Total (in thousands of $) 2017 23,711 2018 1,273 2019 1,130 2020 1,130 2021 1,130 Total minimum lease payments (1) 28,374 (1) The above table includes operating lease charter-hire payments to Golar Partners relating to the Option Agreement entered into in connection with the disposal of the Golar Grand in November 2012. In the event that the charterer did not renew or extend its charter beyond February 2015, Golar Partners had the option to require us to charter the vessel through to October 2017. Golar Partners exercised this option in February 2015 (see note 31). Total rental expense for operating leases was $29.6 million , $42.8 million and $0.6 million for the years ended December 31, 2016 , 2015 and 2014 , respectively.</t>
  </si>
  <si>
    <t>INVESTMENTS IN AFFILIATES AND JOINT VENTURES</t>
  </si>
  <si>
    <t xml:space="preserve">14. INVESTMENTS IN AFFILIATES AND JOINT VENTURES At December 31, 2016 and 2015 , we have the following participation in investments that are recorded using the equity method: 2016 2015 Golar Partners (1) 33.9 % 30.7 % Egyptian Company for Gas Services S.A.E ("ECGS") 50 % 50 % Golar Power Limited ("Golar Power") 50 % — % OneLNG 51 % — % The Cool Pool Limited ("Pool Manager") (2) 33 % 33 % (1) As of December 31, 2016, we held a 33.9% (2015: 30.7% ) ownership interest in Golar Partners and 100% of IDRs. (2) Pool Manager is a Marshall Islands service company that was established in September 2015 to facilitate the joint operations under the Cool Pool. The carrying amounts of our investments in our equity method investments as at December 31, 2016 and 2015 are as follows: (in thousands of $) 2016 2015 Golar Partners 507,182 536,090 ECGS 4,864 5,475 Golar Power 126,534 — OneLNG 10,200 — Equity in net assets of affiliates 648,780 541,565 The components of equity in net assets of non-consolidated affiliates are as follows: (in thousands of $) 2016 2015 Cost 746,918 635,714 Dividend (234,597 ) (179,079 ) Equity in net earnings of other affiliates 133,001 85,122 Share of other comprehensive (loss) income in affiliate 3,458 (192 ) Equity in net assets of affiliates 648,780 541,565 Quoted market prices for ECGS, Golar Power and OneLNG are not available because these companies are not publicly traded. Golar Partners Golar Partners is an owner and operator of FSRUs and LNG carriers under long-term charters. Golar Partners is listed on the NASDAQ. Since the deconsolidation date of Golar Partners in December 2012, we have accounted for all our investments in Golar Partners under the equity method. The initial carrying value of our investments in Golar Partners was based on the fair value on the deconsolidation date. Significant transactions arising in 2016 (i) included the end of the subordination period and the conversion of all the 15.9 million subordinated units (as held by us) to common units on a one-for-one basis in June 2016; and (ii) the IDR reset transaction in October 2016. The detail of which is described further below. Exchange of Incentive Distribution Rights "IDR Reset" On October 13, 2016, we entered into an equity exchange agreement with Golar Partners in which we reset our rights to receive cash distributions in respect of our interests in the incentive distribution rights, or Old IDRs, in exchange for the issuance of (i) New IDRs, (ii) an aggregate of 2,994,364 common units and 61,109 general partner units, and (iii) an aggregate of up to 748,592 additional common units and up to 15,278 additional general partner units that may be issued if target distributions are met ("the Earn-Out Units"). Half of the Earn-Out Units ("first tranche") will vest if we pay a distribution equal to or greater than $0.5775 per common unit in each of the quarterly periods ended December 31, 2016, March 31, 2017, June 30, 2017 and September 30, 2017. The remaining Earn-Out Units ("second tranche") will be issued if the first tranche of the Earn-Out Units vest and we pay a distribution equal to $0.5775 per common unit in the periods ending December 31, 2017, March 31, 2018, June 30, 2018 and September 30, 2018. The New IDRs result in the minimum distribution level increasing from $0.3850 per common unit to $0.5775 per common unit. The fair value of the Old IDRs is not materially different to the fair value of all of the newly issued instruments. In relation to this IDR Reset transaction, we analogized to the guidance within ASC 845 (non-monetary transactions) for the exchange of a controlled asset or group of assets that does not meet the definition of a business for a non-controlling interest. Under this guidance, we elected for the accounting policy choice to apply "carry over" accounting to the exchange and any future transactions which fall under the remit of the same guidance. The application of "carry over" accounting means that there is no income statement impact from the transaction. Furthermore, we considered the nature of the Earn-Out Units and determined that they met the definition of a derivative Analogizing to the step acquisition guidance in ASC 323 (Investments - Equity Method and Joint Ventures) we calculated a new basis difference on the new units that were issued as part of the equity exchange. The overall effect of the IDR Reset on the transaction date was (i) a reclassification of the initial fair value of the derivative from "Investment in affiliates" to "Other non-current assets" of $15.0 million , and (ii) the residual carrying value of the Old IDRs (after reclassification of the derivative fair value) was reallocated across the new instruments on a relative fair value basis. As of December 31, 2016, the aggregate carrying value of our investments in Golar Partners was $507.2 million , which represents our total ownership interest in the Partnership of 33.9% and the IDRs. The estimated market value of our investments in Golar Partners are determined with reference to the quoted price of the common units, but adjusted to reflect the different rights associated with each class of investment. Dividends received for the year ended December 31, 2016 and 2015, in relation to our investment in Golar Partners amounted to $55.3 million and $52.1 million , respectively. ECGS In December 2005, we entered into an agreement with the Egyptian Natural Gas Holding Company ("EGAS") and HK Petroleum Services to establish a jointly owned company ECGS, to develop operations in Egypt particularly in hydrocarbon and LNG related areas. In March 2006, we acquired 0.5 million common shares in ECGS at a subscription price of $1 per share. This represents a 50% interest in the voting rights of ECGS and in December 2011, ECGS called up its remaining share capital amounting to $7.5 million . Of this, we paid $3.75 million to maintain our 50% equity interest. As ECGS is jointly owned and operated together with other third parties, we have adopted the equity method of accounting for our 50% investment in ECGS, as we consider we have joint control. Dividends received for each of the years ended December 31, 2016 and 2015 were $0.2 million and $0.7 million , respectively. Golar Power In July 2016, we entered into certain agreements forming a 50/50 joint venture with a private equity firm Stonepeak Infrastructure Partners ("Stonepeak"). Under the terms of the shareholders' agreement with Stonepeak in relation to the formation of the joint venture company, Golar Power, we have disposed of the entities that own and operate Golar Penguin , Golar Celsius , newbuild FSRU 8 and LNG Power Limited to Golar Power. As a result, commencing July 6, 2016, Golar Power and its subsidiaries have been considered as our affiliates and not as controlled subsidiaries of the Company. Accordingly, with effect from July 6, 2016 have been accounted for under the equity method accounting. See note 7. Golar Power, offers integrated LNG based downstream solutions, through the ownership and operation of FSRUs and associated terminal and power generation infrastructure that was formed for the purpose of constructing and operating a combined cycle, gas fired, power plant in the State of Sergipe in Brazil ("Sergipe Project"). In October 2016, Golar Power reached a final investment decision on the Sergipe Project and, in November 2016, CELSE signed a long-term sale and purchase agreement with Ocean LNG Limited (an affiliate of Qatar Petroleum) for the supply of 1.3 million tons of LNG per annum. OneLNG On July 25, 2016 Golar and Schlumberger B.V. ("Schlumberger") entered into an agreement to form OneLNG, a joint venture, with the intention to offer an integrated upstream and midstream solution for the development of low cost gas reserves to LNG. OneLNG will be the exclusive vehicle for all projects that involve the conversion of natural gas to LNG which require both Schlumberger Production Management services and Golar's FLNG expertise. In accordance with the joint venture and shareholders' agreement, Golar holds 51% and Schlumberger the remaining 49% of OneLNG. By virtue of substantive participation rights held by Schlumberger we account for our investment in OneLNG under the equity method of accounting. The Cool Pool ("Pool Manager") In October 2015, we entered into an LNG carrier pooling arrangement with GasLog Carriers Ltd ("GasLog") and Dynagas Ltd ("Dynagas") to market our vessels which are currently operating in the LNG shipping spot market. As of December 31, 2016, the Cool Pool comprised of sixteen vessels, of which eight vessels were contributed by us, three vessels by GasLog, three vessels by Dynagas and two vessels by Golar Power. The vessel owner continues to be fully responsible for the manning and the technical management of their respective vessels. For the operation of the Cool Pool, a Marshall Islands service company ("Pool Manager") was established in September 2015. The Pool Manager is jointly owned and controlled by us, GasLog and Dynagas. Summarized financial information of the affiliated undertakings shown on a 100% basis are as follows: (in thousands of $) December 31, 2016 December 31, 2015 ECGS Golar Partners Pool Manager Golar Power OneLNG ECGS Golar Partners Pool Manager Balance Sheet Current assets 34,415 160,927 9,695 59,419 19,939 38,030 131,851 4,901 Non-current assets 163 2,091,781 — 567,646 — 205 2,099,811 — Current liabilities 23,648 215,472 9,695 60,613 1,137 27,320 262,966 4,901 Non-current liabilities 1,203 1,432,807 — 211,060 — 20 1,372,181 — Non-controlling interest — 67,976 — — — — 66,765 — Statement of Operations Revenue 60,786 441,598 73,348 4,059 — 72,298 434,687 8,356 Net (loss) income (595 ) 185,742 — 21,068 (1,200 ) 661 172,683 — </t>
  </si>
  <si>
    <t>PREPAID EXPENSES AND OTHER ASSETS</t>
  </si>
  <si>
    <t>OTHER RECEIVABLES, PREPAID EXPENSES AND ACCRUED INCOME [Abstract]</t>
  </si>
  <si>
    <t>OTHER RECEIVABLES, PREPAID EXPENSES AND ACCRUED INCOME</t>
  </si>
  <si>
    <t>15. PREPAID EXPENSES AND OTHER ASSETS (in thousands of $) 2016 2015 Prepaid expenses 2,982 3,580 Other receivables 4,348 17,697 Corporation tax receivable — 3,476 7,330 24,753 Included in the December 31, 2015, balance of other receivables is a short-term loan receivable balance plus accrued interest of $6.4 million , provided to one of our partners in the Douglas Channel project. In March, 2016 we reassessed the recoverability of the loan previously granted by Golar and its related accrued interest receivables from the DCLAP and concluded that DCLAP would not have the means to satisfy its obligations under the loan. Accordingly, in 2016, we recognized an impairment charge of $7.6 million . See note 10.</t>
  </si>
  <si>
    <t>NEWBUILDINGS</t>
  </si>
  <si>
    <t>Newbuildings [Abstract]</t>
  </si>
  <si>
    <t>16. NEWBUILDINGS (in thousands of $) 2016 2015 Purchase price installments — 12,375 Interest costs capitalized — 1,139 Other costs capitalized — 47 — 13,561 In July 2016, in connection with the formation of the joint venture, Golar Power, and closing of the agreement with Stonepeak, we contributed our subsidiary that owns the FSRU newbuilding to Golar Power (see note 7). As at December 31, 2016 , we have no remaining newbuild commitments. Interest costs capitalized in connection with the newbuildings for the years ended December 31, 2016 , 2015 and 2014 were $ nil , $3.9 million and $21.1 million , respectively. Other capitalized costs include site supervision and other miscellaneous construction costs.</t>
  </si>
  <si>
    <t>ASSET UNDER DEVELOPMENT</t>
  </si>
  <si>
    <t>Extractive Industries [Abstract]</t>
  </si>
  <si>
    <t>17. ASSET UNDER DEVELOPMENT (in thousands of $) 2016 2015 Purchase price installments 653,378 495,518 Interest costs capitalized 53,985 4,187 Other costs capitalized 24,630 1,317 731,993 501,022 In May 2014, we entered into agreements for the conversion of the Hilli to a FLNG. The primary contract was entered into with Keppel Shipyard Limited ("Keppel"). Following our payment of the initial milestone installment, these agreements became fully effective on July 2, 2014. The Hilli was delivered to the Keppel shipyard in Singapore to undergo her conversion in September 2014. We expect the conversion will require 31 months to complete, followed by mobilization to a project for full commissioning. Accordingly, the carrying value of the Hilli of $31.0 million , was reclassified from "Vessels and equipment, net" to "Asset under development". The total estimated conversion and vessel and site commissioning cost for the Hilli , is approximately $1.3 billion . Interest costs capitalized in connection with the Hilli conversion for the year ended December 31, 2016 was $49.8 million (2015: $3.7 million ).</t>
  </si>
  <si>
    <t>VESSELS AND EQUIPMENT, NET</t>
  </si>
  <si>
    <t>Property, Plant and Equipment [Abstract]</t>
  </si>
  <si>
    <t>18. VESSELS AND EQUIPMENT, NET (in thousands of $) 2016 2015 Cost 2,167,247 2,572,740 Accumulated depreciation (284,181 ) (236,596 ) Net book value 1,883,066 2,336,144 As at December 31, 2016 , the carrying value of vessels presented within this caption refers to thirteen within our fleet (2015: fifteen ). The decrease in vessels in 2016 is a result of the deconsolidation of Golar Power from July 2016, further described in note 7. This also excludes the carrying value of the Golar Tundra , which has been included within assets held-for-sale (see note 19) as of December 31, 2016 and 2015. Drydocking costs of $38.2 million and $43.1 million are included in the cost amounts above as of December 31, 2016 and 2015 , respectively. Accumulated amortization of those costs as of December 31, 2016 and 2015 were $22.7 million and $18.2 million , respectively. Depreciation and amortization expense for each of the years ended December 31, 2016 , 2015 and 2014 was $73.0 million , $73.7 million and $49.8 million , respectively. As at December 31, 2016 and 2015 , vessels with a net book value of $ 2,106.1 million and $2,543.0 million , respectively, were pledged as security for certain debt facilities (see note 33). These totals include the Golar Tundra which has been classified as held-for-sale . As at December 31, 2016 and 2015 , included in the above amounts is office equipment with a net book value of $3.9 million and $2.8 million , respectively.</t>
  </si>
  <si>
    <t>HELD-FOR-SALE</t>
  </si>
  <si>
    <t>HELD FOR SALE [Abstract]</t>
  </si>
  <si>
    <t>HELD-FOR-SALE (Restated)</t>
  </si>
  <si>
    <t>RESTRICTED CASH AND SHORT-TERM DEPOSITS</t>
  </si>
  <si>
    <t>Restricted Cash and Investments [Abstract]</t>
  </si>
  <si>
    <t>RESTRICTED CASH AND SHORT-TERM RECEIVABLES</t>
  </si>
  <si>
    <t>20. RESTRICTED CASH AND SHORT-TERM DEPOSITS Our restricted cash and short-term deposits balances are as follows: (in thousands of $) 2016 2015 Restricted cash relating to the total return equity swap (see note 30) (i) 70,016 92,752 Restricted cash in relation to the Hilli (ii) 231,947 280,000 Restricted cash and short-term deposits held by lessor VIEs (see note 4) (iii) 69,853 35,450 Restricted cash relating to the Golar Bear , Golar Crystal and Golar Frost (iv) 43,656 — Restricted cash relating to office lease 388 361 Total restricted cash 415,860 408,563 Less: Amounts included in current restricted cash and short-term deposits 183,525 228,202 Long-term restricted cash 232,335 180,361 (i) Restricted cash relating to the share repurchase forward swap refers to the collateral required by the bank with whom we entered into a total return equity swap requiring a collateral of 20% of the total purchase price and subsequently adjusted with reference to the Company's share price. (ii) In November 2015, in connection with the issuance of a $400 million letter of credit by a financial institution to our project partner involved in the Hilli FLNG project, we posted an initial cash collateral sum of $305 million to support the performance guarantee. Of this amount, pursuant to progression with the syndication process, $25 million was released to us in December 2015 as free cash. Accordingly, as of December 31, 2015, the restricted cash balance amounted to $280 million . During the year ended December 31, 2016, pursuant to further progression with the syndication process, an additional $48 million was released to us as free cash. Accordingly, as of December 31, 2016, the restricted cash balance amounted to $232 million . Under the provisions of the $400 million letter of credit, the terms allow for a stepped reduction in the value of the guarantee over time and thus conversely a reduction in the cash collateral requirements. After one year of full production, following conversion and commissioning, the cash collateral requirements will reduce to $112.5 million in 2018 and again to $45 million potentially in 2019 after the second year of full production. Following such conditions, the full amount of the Hilli restricted cash is presented as long-term restricted cash as of December 31, 2016. In November 2016, after certain conditions precedent were satisfied by the Company, the letter of credit required in accordance with the signed Perenco Tolling Agreement was re-issued and will now expire on December 31, 2017. The letter of credit will automatically extend, on an annual basis, until the tenth anniversary of the acceptance date of the Hilli by the charterer, unless the bank should exercise its option to exit from this arrangement prior to the annual renewal date. (iii) These are amounts held by lessor VIE entities that we are required to consolidate under US GAAP into our financial statements as VIEs (see note 4). (iv) Restricted cash relating to the Golar Bear , Golar Crystal and Golar Frost refers to cash deposits required in connection with the financial covenant compliance related to the financing of these vessels (see note 25). The covenant requires that on the second anniversary of drawdown under the facility, where we fall below a prescribed EBITDA to debt service ratio, additional cash deposits with the financial institution are required to be made or maintained. Restricted cash does not include minimum consolidated cash balances of $50.0 million (see note 25) required to be maintained as part of the financial covenants for our loan facilities, as these amounts are included in "Cash and cash equivalents".</t>
  </si>
  <si>
    <t>COST METHOD INVESTMENT</t>
  </si>
  <si>
    <t>Cost Method Investments Disclosure [Abstract]</t>
  </si>
  <si>
    <t>COST METHOD INVESTMENTS (Restated)</t>
  </si>
  <si>
    <t>21. COST METHOD INVESTMENT (in thousands of $) 2016 2015 OLT Offshore LNG Toscana S.p.A ("OLT–O") 7,347 7,347 OLT-O is an Italian incorporated unlisted company, which is involved in the construction, development, operation and maintenance of an FSRU terminal to be situated off the Livorno coast of Italy. As of December 31, 2016 , our investment in OLT-O was $7.3 million , representing 2.7% interest in OLT–O's issued share capital. We received no dividends from our investment in OLT-O for either of the years ended December 31, 2016 and 2015.</t>
  </si>
  <si>
    <t>OTHER NON-CURRENT ASSETS</t>
  </si>
  <si>
    <t>OTHER NON-CURRENT ASSETS [Abstract]</t>
  </si>
  <si>
    <t>22. OTHER NON-CURRENT ASSETS (in thousands of $) 2016 2015 Mark-to-market interest rate swaps valuation (see note 30) 5,022 5,330 Derivatives - other (see note 30) (1) 15,000 — Other long-term assets, including deferred tax asset (see note 11) (2) 36,192 45,520 56,214 50,850 (1) "Derivatives - other" refers to the Earn-Out Units issued to us in connection with the IDR Reset transaction with Golar Partners in October 2016. See note 14 for further details. (2) "Other long-term assets" is mainly comprised of: (i) payments made relating to long lead items ordered in preparation for the conversion of the Gimi to a FLNG following agreements to convert her. As of December 31, 2016 and 2015 the carrying value was $31.0 million and $41.0 million , respectively. The decrease of $10.0 million to $31.0 million in 2016 is mainly due to an agreement with Keppel to allow a further $10.0 million of the payments earmarked for the Gimi to be utilized against the Hilli conversion to a FLNG in 2016. The Gimi conversion contract provides the flexibility wherein certain beneficial cancellation provisions exist which, if exercised prior to contract expiry, will allow termination of contracts and recovery of previous milestone payments, less cancellation fees. The Gimi contract has recently been extended to expire on December 30, 2017; and (ii) $2.8 million , representing the non-current portion of the counter guarantee recognized at fair value on deconsolidation of Golar Power in July 2016. See note 7 for further details.</t>
  </si>
  <si>
    <t>ACCRUED EXPENSES</t>
  </si>
  <si>
    <t>Payables and Accruals [Abstract]</t>
  </si>
  <si>
    <t>23. ACCRUED EXPENSES (in thousands of $) 2016 2015 Vessel operating and drydocking expenses 6,080 5,003 Administrative expenses 8,814 11,460 Interest expense 59,248 36,870 Provision for taxes 939 — 75,081 53,333 Vessel operating and drydocking expense related accruals are composed of vessel operating expenses including direct vessel operating costs associated with operating a vessel, such as crew wages, vessel supplies, routine repairs, maintenance, drydocking, lubricating oils, insurances and management fees for the provision of commercial and technical management services. Administrative expenses related accruals are comprised of general overhead, including personnel costs, legal and professional fees, costs associated with project development, property costs and other general expenses.</t>
  </si>
  <si>
    <t>OTHER CURRENT LIABILITIES</t>
  </si>
  <si>
    <t>OTHER CURRENT LIABILITIES [Abstract]</t>
  </si>
  <si>
    <t>OTHER CURRENT LIABILITIES (Restated)</t>
  </si>
  <si>
    <t>24. OTHER CURRENT LIABILITIES (in thousands of $) 2016 2015 Deferred drydocking, operating cost and charterhire revenue 1,036 1,327 Mark-to-market interest rate swaps valuation (see note 30) 1,470 4,597 Mark-to-market currency swaps valuation (see note 30) 993 — Mark-to-market equity swaps valuation (see note 30) 56,763 81,581 Guarantees issued to Golar Partners (see note 31) 5,064 6,096 Dividends payable 5,047 40,466 Other 8,610 14,010 78,983 148,077 As of December 31, 2016, included within "Other" is $6.5 million due to Keppel (see note 25).</t>
  </si>
  <si>
    <t>DEBT</t>
  </si>
  <si>
    <t>Debt Disclosure [Abstract]</t>
  </si>
  <si>
    <t>DEBT (Restated)</t>
  </si>
  <si>
    <t>25. DEBT (in thousands of $) 2016 2015 Total long-term and short-term debt 1,772,053 1,835,907 Less: current portion of long-term debt and short-term debt (451,454 ) (491,398 ) Long-term debt 1,320,599 1,344,509 The outstanding debt as of December 31, 2016 is repayable as follows: Year ending December 31 (in thousands of $) 2017 674,257 2018 320,601 2019 165,083 2020 92,703 2021 173,877 2022 and thereafter 371,840 Total 1,798,361 Deferred finance charges (26,308 ) Total 1,772,053 The amounts repayable in 2017 includes $219.7 million of our convertible bonds maturing in March 2017. As further described in note 34, we closed a new $402.5 million five year convertible bond in February 2017 and a $150 million margin loan in March 2017. Accordingly, as a result of the refinancing, the carrying amount of $218.9 million has been reclassified to non-current debt on the face of the consolidated balance sheet. At December 31, 2016 and 2015, our debt was as follows: (in thousands of $) 2016 2015 Maturity date Golar Arctic facility 72,900 80,200 2019 Golar Viking facility 57,292 62,500 2020 Convertible bonds 218,851 243,369 2017 FLNG Hilli facility 250,000 50,000 2018 Hilli shareholder loans: - Keppel loan 44,066 44,066 2027 - B&amp;V loan 5,000 5,000 2027 $1.125 billion facility: - Golar Seal facility — 106,612 2018/2025* - Golar Celsius facility — 107,020 2018/2025* - Golar Crystal facility 101,280 111,941 2019/2026* - Golar Penguin facility — 118,144 2019/2026* - Golar Bear facility 107,749 118,524 2019/2026* - Golar Frost facility 109,415 120,357 2019/2026* Subtotal 966,553 1,167,733 ICBC VIE loans: - Golar Glacier facility 169,526 177,176 2017/2024** - Golar Snow facility 170,566 178,566 2017/2025** - Golar Kelvin facility 182,540 182,540 ** - Golar Ice facility 152,056 172,046 ** CCBFL VIE loan: - Golar Seal facility 157,120 — 2026** Total debt 1,798,361 1,878,061 Deferred finance charges (26,308 ) (42,154 ) Total debt 1,772,053 1,835,907 * The commercial loan tranche matures earlier of the two dates, with the remaining balancing maturing at the latter date. ** This represents the total loan facilities drawn down by subsidiaries of ICBC and by CCBFL which we consider as VIEs. We determined that we are the primary beneficiary of these VIEs, as we are expected to absorb the majority of the VIEs’ losses and residual gains associated with the vessels sold and leased backed from them. Accordingly, these VIEs and their related loan facilities are consolidated in our results. In consolidating these VIEs, on a quarterly basis, we must make assumptions regarding (i) the debt amortization profile; (ii) the interest rate to be applied against the VIEs’ debt principal; and (iii) the VIE’s application of cash receipts. Our estimates are therefore dependent upon the timeliness of receipt and accuracy of financial information provided by these lessor VIE entities. Upon receipt of the audited financial statements of the lessor VIEs, we will make a true-up adjustment for any material differences. Golar Arctic facility In December 2014, we entered into a secured loan facility for $87.5 million for the purpose of refinancing the Golar Arctic . The Golar Arctic facility bears interest at LIBOR plus a margin of 2.25% and is repayable in quarterly installments over a term of five years with a final balloon payment of $52.8 million due in December 2019. Golar Viking facility In December 2015, we entered into a $62.5 million secured loan facility, with certain lenders, to finance the Golar Viking upon repossession of the vessel from Equinox. The facility is repayable in quarterly installments over a term of five years with a final balloon payment of $37.8 million due in December 2020. This facility bears interest at LIBOR plus a margin of 2.5% . Convertible bonds In March 2012, we completed a private placement offering for convertible bonds, for gross proceeds of $250.0 million . On inception we recognized a liability of $ 221.9 million and an equity portion of $ 25.0 million . The liability component is recorded at its present value (discounted using an equivalent borrowing rate which does not include the conversion option) and the accretion from its initial discounted value to par. The equity component is valued as the residual of par less the liability value. The impact of this treatment over the life of the instrument is to increase the interest charge to a "normalized" interest rate as the discount on the liability unwinds over the period to settlement. These convertible bonds have an annual coupon rate of 3.75% which is payable quarterly in arrears and have a conversion price of $55.0 . We declared dividends of $0.20 and $1.40 relating to the years ended December 31, 2016 and 2015, respectively. The conversion price was adjusted from $45.82 to $45.37 effective on December 31, 2016 . At December 31, 2016 , we have secured 13.0 million of our holdings in the common units of Golar Partners against these convertible bonds. At December 31, 2016 , we had redeemed $30.3 million of the convertible bonds, with the remaining convertible bonds being fully redeemed by March 6, 2017. In addition, please refer to note 20 for details of our restricted cash balances. FLNG Hilli facility In September 2015, in connection with the conversion of the Hilli to a FLNG, we entered into agreements with a subsidiary of CSSCL for a pre-delivery credit facility and post-delivery sale and leaseback financing. Both the pre-delivery facility and the post-delivery sale and leaseback financings are dependent upon certain conditions precedent before drawing down, in the case of the pre-delivery financing, or execution of the sale and leaseback, in the case of the post-delivery financing. Hilli pre-delivery facility Under the pre-delivery credit facility, a subsidiary of CSSCL will lend us up to $700 million or 60% of the initial project budget for the conversion of the Hilli to partly finance the costs of conversion. The credit facility is non-amortizing with the principal payable at the earlier of August 30, 2018 or sale of the converted Hilli to a subsidiary of CSSCL under the sale and leaseback arrangement (described below under “Hilli post-delivery sale and leaseback financing”). The facility bears interest at a fixed rate of 6.25% per annum. Having satisfied all conditions precedent, we completed our first drawdown on the facility. During 2016, further drawdowns were completed and, accordingly, as of December 31, 2016, the balance outstanding under the pre-delivery facility was $250 million . Subsequent drawdowns are dependent upon reaching further conversion milestones relating to project spend. Hilli post-delivery sale and leaseback financing Pursuant to a memorandum agreement with a subsidiary of CSSCL, we have agreed to sell the converted Hilli upon satisfaction of certain conditions precedent on or before August 30, 2018, for the purchase price of $1.2 billion . The proceeds of this sale will be used, in part, to pay off the Hilli pre-delivery financing described above. We will subsequently lease back the vessel on a bareboat charter for a term of 10 years. We have options to repurchase the vessel throughout the charter term, commencing from the fifth year anniversary of the commencement of the bareboat charter, with an obligation to repurchase the vessel at the end of the ten year lease period. Hilli shareholder loans Keppel loan In September 2014, our subsidiary, Golar GHK Lessors Limited ("GGHK"), entered into a Sale and Purchase Agreement with KSI Production Pte Ltd (''KSI''), a subsidiary of Keppel, to sell 10% of its ownership in Golar Hilli Corporation ("Hilli Corp") for $21.7 million . In consideration KSI paid the equity value of the shares and acquired a portion of the loans made by GGHK to Hilli Corp. The loan amounted to $21.7 million and is shown under "Long-term debt" in our consolidated financial statements. The loan bears interest at 6% per annum. Installment payments of 2.5% of the value of the loan are payable on a six -monthly basis beginning 12 months after final acceptance of the FLNG with a balloon payment 120 months after final acceptance. Since September 2014 through to December 31, 2015, additional cash calls have been issued to meet funding requirements relating to the conversion of the Hilli to a FLNG. However, during 2015, due to surplus cash balances it was agreed by the Hilli Corp shareholders to return an amount of surplus cash to both KSI and Golar. The amount to be returned to KSI was $9 million and resulted in a decrease in the Keppel loan by the same (1) . Accordingly, as of December 31, 2016 and 2015, the balance outstanding under the Keppel shareholder loan was $44.1 million . (1) As of December 31, 2016, $6.5 million surplus cash remains to be returned to KSI and is captured within “Other current liabilities” (see note 24). B&amp;V loan In November 2014, our subsidiary, GGHK, entered into a Sale and Purchase Agreement with Black &amp; Veatch International Company (''B&amp;V'') to sell 11 shares of the registered issued share capital of Hilli Corp for $5.0 million . In consideration B&amp;V paid the equity value of the shares and acquired a portion of the loans made by GGHK to Hilli Corp. The loan amounted to $5.0 million and is shown under "Long-term debt" in our consolidated financial statements. The loan bears interest at 6% per annum. Installment payments of 2.5% of the value of the loan is payable on a six -monthly basis beginning 12 months after final acceptance of the FLNG with a balloon payment 120 months after final acceptance. $1.125 billion facility In July 2013, we initially entered into a $1.125 billion facility to fund eight of our newbuildings. Following our contribution of our subsidiaries that own the Golar Celsius and Golar Penguin to Golar Power, the subsidiaries continue to owe the debt associated with the Golar Celsius and Golar Penguin to the lenders under this $1.125 billion loan facility, which we guarantee. The facility bears interest at LIBOR plus a margin. The facility is divided into three tranches, with the following general terms: Tranche Amount Proportion of facility Term of loan from date of drawdown Repayment terms K-Sure $449.0 million 40% 12 years Six-monthly installments KEXIM $450.0 million 40% 12 years Six-monthly installments Commercial $226.0 million 20% 5 years Six-monthly installments, unpaid balance to be refinanced after 5 years The facility bears interest at LIBOR plus a margin of 2.10% for the K-Sure tranche of the facility and 2.75% for both the KEXIM and commercial tranche of the loan. The K-Sure tranche is funded by a consortium of lenders of which 95% is guaranteed by a Korean Trade Insurance Corporation (or K-Sure) policy; the KEXIM tranche is funded by the Export Import Bank of Korea (or KEXIM). Repayments under the K-Sure and KEXIM tranches are due semi-annually with a twelve year repayment profile. The commercial tranche is funded by a syndicate of banks and is for a term of five years from date of drawdown with a final balloon payment of $131.0 million depending on drawdown dates on certain vessels. In the event the commercial tranche is not refinanced prior to the end of the five years, KEXIM has an option to demand repayment of the balance outstanding under the KEXIM tranche. The facility is further divided into vessel-specific tranches dependent upon delivery and drawdown, with each borrower being the subsidiary owning the respective vessel. Upon delivery of a newbuild, we have the ability to drawdown on the facility. On drawdown, the vessel will become secured against the facility. A commitment fee is chargeable on any undrawn portion of this facility. By December 31, 2014, all eight vessels had been delivered and the facility had been fully drawn down. Date of drawdown Vessel $1.125 billion facility Amount drawn down October 2013 Golar Seal* $133.2 million $127.9 million October 2013 Golar Celsius** $133.2 million $128.4 million May 2014 Golar Crystal $133.2 million $127.9 million September 2014 Golar Penguin** $133.2 million $128.9 million September 2014 Golar Bear $133.2 million $129.3 million October 2014 Golar Frost $134.8 million $131.3 million February 2014 Golar Igloo*** $161.3 million $161.3 million December 2014 Golar Eskimo**** $162.8 million $162.8 million As at December 2014 $1,125 million $1,098 million * In March 2016, we completed the refinancing of the Golar Seal , which provided approximately $50 million excess cash to liquidity. ** In July 2016, we closed the transaction forming the 50/50 joint venture, Golar Power, with investment vehicles affiliated with the private equity firm Stonepeak, and, as part of the transaction, we deconsolidated the net assets relating to the Golar Celsius and Golar Penguin (see note 7). The Golar Celsius and Golar Penguin debts were assumed by Golar Power, however we continue to guarantee this debt. *** In March 2014, we sold the Golar Igloo to Golar Partners. The Golar Igloo debt of $161.3 million was assumed by Golar Partners. **** In January 2015, we completed the sale of our interests in the companies that own and operate the Golar Eskimo to Golar Partners. The adjusted consideration for the sale was $388.8 million less Golar Partners’ assumption of the Golar Eskimo debt (see note 6). ICBC VIE loans The following loans relate to ICBCL lessor entities that we consolidate as variable interest entities (“VIEs”). Although we have no control over the funding arrangements of these ICBCL entities, we consider ourselves the primary beneficiary of these VIEs and we are therefore required to consolidate these loan facilities into our financial results. Refer to note 4 for additional information. Golar Glacier facility In October 2014, the special purpose vehicle ("SPV"), Hai Jiao 1401 Limited, which owns the Golar Glacier , entered into secured financing agreements for $184.8 million consisting of a senior and junior facilities which are denominated in USD. The senior loan facility of $153 million is a 10 year non-recourse loan provided by ICBC Brussels, with first priority mortgage on the Golar Glacier. The facility bears interest at LIBOR plus a margin and is repayable in semi-annual installments with a balloon payment on maturity. The short-term junior loan facility of $31.8 million is provided by ICBCIL Finance Co., a related party of ICBCL. The junior loan facility bears interest at 6% and is repayable on demand. Golar Snow facility In January 2015, the SPV, Hai Jiao 1402 Limited, which owns the Golar Snow , entered into secured financing agreements for $182.6 million consisting of senior and junior loan facilities which are denominated in USD. The senior loan facility of $160.0 million is a 10 year non-recourse loan provided by ICBC Brussels, with a first priority mortgage on the Golar Snow . The senior loan facility bears interest at LIBOR plus a margin and is repayable in semi-annual installments with a balloon payment on maturity. The junior loan facility of $22.6 million is provided by ICBCIL Finance Co., a related party of ICBCL. The junior loan facility bears interest at 6% and is repayable on demand. Golar Kelvin facility In January 2015, the SPV, Hai Jiao 1405 Limited, which owns the Golar Kelvin , entered into a secured financing agreement for $182.5 million . The loan facility is provided by ICBCIL Finance Co., a related party of ICBCL. The loan facility is denominated in USD, bears interest at 6% and is repayable on demand. Golar Ice facility In February 2015, the SPV, Hai Jiao 1406 Limited, which owns the Golar Ice , entered into a secured financing agreement for $172.0 million . The loan facility is provided by Skysea Malta Capital, a related party of ICBCL. The loan facility is denominated in USD, bears interest at 3.00% and is repayable on demand. CCBFL VIE loan The following loan relates to the CCBFL lessor entity that we consolidate as a VIE. Although we have no control over the funding arrangements of this CCBFL entity, we consider ourselves the primary beneficiary of this VIE and we are therefore required to consolidate this loan facility into our financial results. Refer to note 4 for additional information. Golar Seal facility In March 2016, the SPV, Seal SPV, which owns the Golar Seal , entered into a long-term loan facility for $162.4 million . The loan facility is denominated in USD, is a 10 year loan, bears interest at LIBOR plus a margin and is repayable in quarterly installments with a balloon payment on maturity. CMBL VIE loan In November 2015, the SPV, Sea 24 Leasing Co Ltd, which owns the Golar Tundra , entered into a secured financing agreement. The loan facility is denominated in USD, bears interest at LIBOR plus a margin and was repayable in 2016. In April 2016, Sea 24 Leasing Co Ltd refinanced its debt facilities and entered into long-term debt facilities (the “Tundra Lessor VIE Debt facilities”). The Tundra Lessor VIE Debt facilities bear interest at LIBOR plus a margin and are repayable as balloon payments on maturity. However, as of December 31, 2015 and onwards, the Tundra Lessor VIE Debt facilities have been classified within "liabilities held for sale - current" in connection with the disposal of the Golar Tundra to Golar Partners in May 2016. Refer to note 19 for additional detail. Debt restrictions Certain of our debts are collateralized by ship mortgages and, in the case of some debt, pledges of shares by each guarantor subsidiary. The existing financing agreements impose operating and financing restrictions which may significantly limit or prohibit, among other things, our ability to incur additional indebtedness, create liens, sell capital shares of subsidiaries, make certain investments, engage in mergers and acquisitions, purchase and sell vessels, enter into time or consecutive voyage charters or pay dividends without the consent of the lenders. In addition, lenders may accelerate the maturity of indebtedness under financing agreements and foreclose upon the collateral securing the indebtedness upon the occurrence of certain events of default, including a failure to comply with any of the covenants contained in the financing agreements. Many of our debt agreements contain certain covenants, which require compliance with certain financial ratios. Such ratios include current assets: liabilities and equity ratio covenants and minimum free cash restrictions. With regards to cash restrictions, we have covenanted to retain at least $50.0 million of cash and cash equivalents on a consolidated group basis. In addition, there are cross default provisions in certain of our and Golar Partners loan and lease agreements. In addition to mortgage security, some of our debt is also collaterized through pledges of equity shares by our guarantor subsidiaries. As of December 31, 2016, we were in compliance with all our covenants under our various loan agreements.</t>
  </si>
  <si>
    <t>OTHER LONG-TERM LIABILITIES</t>
  </si>
  <si>
    <t>OTHER LONG-TERM LIABILITIES [Abstract]</t>
  </si>
  <si>
    <t>OTHER LONG-TERM LIABILITIES (Restated)</t>
  </si>
  <si>
    <t>26. OTHER LONG-TERM LIABILITIES (in thousands of $) 2016 2015 Pension obligations (see note 27) 37,873 36,279 Guarantees issued to Golar Partners (see note 31) 11,429 16,493 Other 2,912 1,308 52,214 54,080</t>
  </si>
  <si>
    <t>PENSIONS</t>
  </si>
  <si>
    <t>Compensation and Retirement Disclosure [Abstract]</t>
  </si>
  <si>
    <t>27. PENSIONS Defined contribution scheme We operate a defined contribution scheme. The pension cost for the period represents contributions payable by us to the scheme. The charge to net income for the years ended December 31, 2016 , 2015 and 2014 was $1.3 million , $0.2 million and $0.9 million , respectively. The total contributions to our defined contribution scheme were as follows: (in thousands of $) 2016 2015 2014 Employers' contributions 1,324 1,035 684 Defined benefit schemes We have two defined benefit pension plans both of which are closed to new entrants but which still cover certain of our employees. Benefits are based on the employee's years of service and compensation. Net periodic pension plan costs are determined using the Projected Unit Credit Cost method. Our plans are funded by us in conformity with the funding requirements of the applicable government regulations. Plan assets consist of both fixed income and equity funds managed by professional fund managers. We use December 31 as a measurement date for our pension plans. The components of net periodic benefit costs are as follows: (in thousands of $) 2016 2015 2014 Service cost 302 379 369 Interest cost 2,051 2,042 2,359 Expected return on plan assets (806 ) (946 ) (984 ) Recognized actuarial loss 1,060 1,195 998 Net periodic benefit cost 2,607 2,670 2,742 The estimated net loss for the defined benefit pension plans that will be amortized from accumulated other comprehensive income into net periodic pension benefit cost during the year ended December 31, 2016 is $1.2 million . The change in benefit obligation and plan assets and reconciliation of funded status as of December 31 are as follows: (in thousands of $) 2016 2015 Reconciliation of benefit obligation: Benefit obligation at January 1 49,473 53,166 Service cost 302 379 Interest cost 2,051 2,042 Actuarial loss (gain) 3,547 (2,547 ) Foreign currency exchange rate changes (1,887 ) (509 ) Benefit payments (3,110 ) (3,058 ) Benefit obligation at December 31 50,376 49,473 The accumulated benefit obligation at December 31, 2016 and 2015 was $49.1 million and $48.5 million , respectively. (in thousands of $) 2016 2015 Reconciliation of fair value of plan assets: Fair value of plan assets at January 1 13,194 14,496 Actual return on plan assets 1,994 (155 ) Employer contributions 2,342 2,411 Foreign currency exchange rate changes (1,917 ) (500 ) Benefit payments (3,110 ) (3,058 ) Fair value of plan assets at December 31 12,503 13,194 (in thousands of $) 2016 2015 Projected benefit obligation (50,376 ) (49,473 ) Fair value of plan assets 12,503 13,194 (Unfunded) funded status (1) (37,873 ) (36,279 ) Employer contributions and benefits paid under the pension plans include $2.3 million (2015: $2.4 million ) paid from employer assets for the year ended December 31, 2016 . (1) Our plans compose of two plans. The details of these plans are as follows: December 31, 2016 December 31, 2015 (in thousands of $) UK Scheme Marine Scheme Total UK Scheme Marine Scheme Total Projected benefit obligation (10,461 ) (39,915 ) (50,376 ) (10,145 ) (39,328 ) (49,473 ) Fair value of plan assets 10,651 1,852 12,503 10,277 2,917 13,194 Funded status at end of year 190 (38,063 ) (37,873 ) 132 (36,411 ) (36,279 ) The fair value of our plan assets, by category, as of December 31, 2016 and 2015 were as follows: (in thousands of $) 2016 2015 Equity securities 8,936 9,620 Debt securities 2,860 3,032 Cash 707 542 12,503 13,194 The amounts recognized in accumulated other comprehensive income consist of: (in thousands of $) 2016 2015 Net actuarial loss 12,956 12,400 The actuarial loss recognized in the other comprehensive income is net of tax of $0.0 million , $0.0 million , and $0.2 million for the years ended December 31, 2016 , 2015 and 2014 , respectively. The asset allocation for our Marine scheme at December 31, 2016 and 2015 , by asset category are as follows: Marine scheme 2016 (%) 2015 (%) Equity 30-65 30-65 Bonds 10-50 10-50 Other 20-40 20-40 Total 100 100 The asset allocation for our UK scheme at December 31, 2016 and 2015 , by asset category are as follows: UK scheme 2016 (%) 2015 (%) Equity 75.2 75.7 Bonds 24.8 24.3 Total 100 100 Our investment strategy is to balance risk and reward through the selection of professional investment managers and investing in pooled funds. We are expected to make the following contributions to the schemes during the year ended December 31, 2017, as follows: (in thousands of $) UK scheme Marine scheme Employer contributions 370 1,800 We are expected to make the following pension disbursements as follows: (in thousands of $) UK scheme Marine scheme 2017 284 3,000 2018 370 3,000 2019 308 3,000 2020 432 3,000 2021 493 3,000 2022 - 2026 2,467 15,000 The weighted average assumptions used to determine the benefit obligation for our plans for the years ended December 31 are as follows: 2016 2015 Discount rate 3.87 % 4.34 % Rate of compensation increase 2.38 % 2.07 % The weighted average assumptions used to determine the net periodic benefit cost for our plans for the years ended December 31 are as follows: 2016 2015 Discount rate 4.34 % 3.95 % Expected return on plan assets 6.75 % 6.75 % Rate of compensation increase 2.07 % 2.21 % The overall expected long-term rate of return on assets assumption used to determine the net periodic benefit cost for our plans for the years ended December 31, 2016 and 2015 is based on the weighted average of various returns on assets using the asset allocation as at the beginning of 2016 and 2015. For equities and other asset classes, we have applied an equity risk premium over ten year governmental bonds.</t>
  </si>
  <si>
    <t>SHARE CAPITAL AND SHARE OPTIONS</t>
  </si>
  <si>
    <t>SHARE CAPITAL AND SHARE OPTIONS [Abstract]</t>
  </si>
  <si>
    <t>28. SHARE CAPITAL AND SHARE OPTIONS Our ordinary shares are listed on the Nasdaq Stock Exchange. As at December 31, 2016 and 2015 , our authorized and issued share capital is as follows: Authorized share capital: (in thousands of $, except per share data) 2016 2015 150,000,000 (2015: 150,000,000) common shares of $1.00 each 150,000 150,000 Issued share capital: (in thousands of $, except per share data) 2016 2015 101,080,673 (2015: 93,546,663) outstanding issued common shares of $1.00 each 101,081 93,547 We issued 0.1 million and 0.1 million common shares upon the exercise of stock options for the years ended December 31, 2016 and 2015 , respectively. On November 18, 2016, we closed a registered offering of 7,475,000 of our common shares, par value $1.00 per share. We raised proceeds, net of the underwriters discount and offering fees, of approximately $170 million . Treasury shares In November 2014, our board of directors approved a new share repurchase program under which we may repurchase up to 5% of Golar's outstanding stock over the next two years. As at December 31, 2016 , we had repurchased 0.3 million ( December 31, 2015 : 0.3 million ) shares for a consideration of $8.2 million ( December 31, 2015 : $12.3 million ) and was party to a Total Return Swap, or TRS, indexed to 3.0 million of Golar's shares at an average price of $42.03 . There is at present no obligation for us to purchase any shares from the counterparty Share options Golar share options In February 2002, our board of directors approved the Golar LNG Limited Share Option Scheme ("Golar Scheme"). The Golar Scheme permits the board of directors, at its discretion, to grant options to acquire shares in the Company to employees and directors of the Company or its subsidiaries. Options granted under the scheme will vest at a date determined by the board at the date of the grant. The options granted under the plan to date have five year terms and vest equally over a period of three to four years. There is no maximum number of shares authorized for awards of equity share options, and either authorized unissued shares or treasury shares in the Company may be used to satisfy exercised options. During 2016 and 2015, the Company granted 1.9 million and 0.9 million share options, respectively, to directors and employees. As at December 31, 2016 , 2015 and 2014 , the number of options outstanding in respect of Golar shares was 3.8 million , 2.2 million and 2.1 million , respectively. The fair value of each option award is estimated on the grant date or modification date using the Black-Scholes option pricing model. The weighted average assumptions as at grant date are noted in the table below: 2016 2015 2014 Risk free interest rate 1.8 % 1.8 % 1.8 % Expected volatility of common stock 55.0 % 53.1 % 53.6 % Expected dividend yield 0.0 % 0.0 % 0.0 % Expected life of options (in years) 5.0 years 5.0 years 5.0 years The assumption for expected future volatility is based primarily on an analysis of historical volatility of our common stock. Historically, we used the simplified method to estimate the expected term of options, based on the vesting period of the award and this represents the period of time that options granted are expected to be outstanding. We cease to use the simplified method when the exercise of the awarded share options is higher than the market value of the Company's shares. The dividend yield has been estimated at 0.0% as the exercise price of the options, granted in 2006 and later, are reduced by the value of dividends, declared and paid on a per share basis. A summary of option activity as at December 31, 2016 is presented below: (in thousands of $, except per share data) Shares (in '000s) Weighted average exercise price Weighted average remaining contractual term (years) Options outstanding at December 31, 2015 2,195 $ 52.02 3.9 Exercised during the year (77 ) $ 2.65 Forfeited during the year (173 ) $ 56.88 Granted during the year 1,890 $ 26.21 Options outstanding at December 31, 2016 3,835 $ 39.81 3.9 Options exercisable at: December 31, 2016 108 $ 2.84 0.83 December 31, 2015 190 $ 3.97 0.87 December 31, 2014 317 $ 4.09 1.83 The exercise price of all options except for those issued in 2001, is reduced by the amount of the dividends declared and paid; the above figures for options granted, exercised and forfeited show the average of the prices at the time of granting, exercising and forfeiting of the options, and for options outstanding at the beginning and end of the year, the average of the reduced option prices is shown. The intrinsic value of share options exercised in the years ended December 31, 2016 , 2015 and 2014 was $1.3 million , $0.4 million and $7.8 million , respectively. As at December 31, 2016 , the intrinsic value of share options that were both outstanding and exercisable was $2.2 million ( 2015 : $ nil ). The total fair value of share options which fully vested in the years ended December 31, 2016 , 2015 and 2014 was $0.1 million , $0.1 million and $2.1 million , respectively. Compensation cost of $5.8 million , $3.7 million and $1.6 million has been recognized in the consolidated statement of operations for the years ended December 31, 2016 , 2015 and 2014 , respectively. As of December 31, 2016 , the total unrecognized compensation cost amounted to $44.2 million ( 2015 : $31.0 million ) relating to options outstanding is expected to be recognized over a weighted average period of 3.8 years .</t>
  </si>
  <si>
    <t>ACCUMULATED OTHER COMPREHENSIVE (LOSS) INCOME</t>
  </si>
  <si>
    <t>Accumulated Other Comprehensive Income (Loss), Net of Tax [Abstract]</t>
  </si>
  <si>
    <t>ACCUMULATED OTHER COMPREHENSIVE (LOSS) INCOME (Restated)</t>
  </si>
  <si>
    <t xml:space="preserve">29. ACCUMULATED OTHER COMPREHENSIVE (LOSS) INCOME Accumulated Other Comprehensive Loss As at December 31, 2016 , 2015 and 2014 , our accumulated other comprehensive (loss) income balances consisted of the following components: (in thousands of $) 2016 2015 2014 Net gain (loss) on qualifying cash flow hedging instruments, including share of affiliate 3,414 (192 ) 8,672 Losses associated with pensions (12,956 ) (12,400 ) (15,251 ) Accumulated other comprehensive loss (9,542 ) (12,592 ) (6,579 ) The components of accumulated other comprehensive (loss) income consisted of the following: Pension and post retirement benefit plan adjustments Gains (losses) on cash flow hedges Share of affiliates comprehensive income Total accumulated comprehensive (loss) income Balance at December 31, 2013 (12,731 ) (2,676 ) 4,679 (10,728 ) Other comprehensive (loss) income income before reclassification (2,520 ) 3,483 (49 ) 914 Amount reclassified from accumulated other comprehensive income — 3,235 — 3,235 Net current-period other comprehensive (loss) income (2,520 ) 6,718 (49 ) 4,149 Balance at December 31, 2014 (15,251 ) 4,042 4,630 (6,579 ) Other comprehensive income (loss) before reclassification 2,851 — (4,822 ) (1,971 ) Amount reclassified from accumulated other comprehensive income — 382 — 382 Net current-period other comprehensive income (loss) 2,851 382 (4,822 ) (1,589 ) Transfer of additional paid in capital — (4,424 ) — (4,424 ) Balance at December 31, 2015 (12,400 ) — (192 ) (12,592 ) Other comprehensive (loss) income income before reclassification (556 ) — 3,606 3,050 Amount reclassified from accumulated other comprehensive income — — — — Net current-period other comprehensive (loss) income (556 ) — 3,606 3,050 Transfer of additional paid in capital — — — — Balance at December 31, 2016 (12,956 ) — 3,414 (9,542 ) The amounts reclassified from accumulated other comprehensive loss for the years ended December 31, 2016, 2015 and 2014 consisted of the following: Details of accumulated other comprehensive income components Amounts reclassified from accumulated other comprehensive loss Affected line item in the statement of operations 2016 2015 2014 Losses on cash flow hedges: Interest rate swap — 382 3,235 Other financial items, net Total reclassifications for the year — 382 3,235 </t>
  </si>
  <si>
    <t>FINANCIAL INSTRUMENTS</t>
  </si>
  <si>
    <t>Derivative Instruments and Hedging Activities Disclosure [Abstract]</t>
  </si>
  <si>
    <t>FINANCIAL INSTRUMENTS (Restated)</t>
  </si>
  <si>
    <t>30. FINANCIAL INSTRUMENTS Interest rate risk management In certain situations, we may enter into financial instruments to reduce the risk associated with fluctuations in interest rates. We have entered into swaps that convert floating rate interest obligations to fixed rates, which from an economic perspective hedge the interest rate exposure. We do not hold or issue instruments for speculative or trading purposes. The counterparties to such contracts are major banking and financial institutions. Credit risk exists to the extent that the counterparties are unable to perform under the contracts; however we do not anticipate non-performance by any of our counterparties. We manage our debt portfolio with interest rate swap agreements in U.S. dollars to achieve an overall desired position of fixed and floating interest rates. Historically, we hedge accounted for certain of our interest rate swap arrangements designated as cash flow hedges. The net gains and losses had been reported in a separate component of accumulated other comprehensive income to the extent the hedges were effective. The amount recorded in accumulated other comprehensive income would have subsequently been reclassified into earnings in the same period as the hedged items affected earnings. However, since 2015, we have ceased hedge accounting for any of our derivatives. For the years ended December 31, 2016, 2015 and 2014 we recognized a net gain of $ nil , $ nil and net gain of $0.9 million , respectively, in earnings relating to the ineffective portion of our interest rate swap agreements designated as hedges. As of December 31, 2016, we have entered into the following interest rate swap transactions involving the payment of fixed rates in exchange for LIBOR as summarized below: Instrument (in thousands of $) Year end Notional value Maturity Dates Fixed Interest Rates Interest rate swaps: Receiving floating, pay fixed 2016 1,250,000 2018/ 2021 1.13% to 1.94% Receiving floating, pay fixed 2015 1,250,000 2018/ 2021 1.13% to 1.94% The effect of cash flow hedging relationships relating to swap agreements on the consolidated statements of operations is as follows: (in thousands of $) Effective portion gain/ (loss) reclassified from Accumulated Other Comprehensive Loss Ineffective Portion Derivatives designated as hedging instruments 2016 2015 2014 2016 2015 2014 Interest rate swaps Other financial items, net — 382 3,235 — — 876 The effect of cash flow hedging relationships relating to interest rate swap agreements to the consolidated statements of changes in equity is as follows: (in thousands of $) Amount of gain recognized in other comprehensive income on derivative (effective portion) Derivatives designated as hedging instruments 2016 2015 2014 Interest rate swaps — — 3,483 As of December 31, 2016 and 2015, our accumulated other comprehensive loss included $ nil and $ nil of unrealized losses, respectively, on interest rate swap agreements designated as cash flow hedges. Additionally, as of December 31, 2016, our accumulated other comprehensive loss included $3.6 million (2015: $ 0.2 million loss) of unrealized gains being our share of Golar Partners' other comprehensive income or loss on swap agreements designated as cash flow hedges (see note 29). As of December 31, 2016, we do not expect any material amounts to be reclassified from accumulated other comprehensive income to earnings during the next twelve months. However, our affiliate expects reclassification from accumulated other comprehensive income to earnings during the next twelve months which will impact 'Equity in net earnings of affiliate' in our Consolidated Statement of Operations. Foreign currency risk The majority of the vessels' gross earnings are receivable in U.S. dollars. The majority of our transactions, assets and liabilities are denominated in U.S. dollars, our functional currency. However, we incur expenditure in other currencies. There is a risk that currency fluctuations will have a negative effect on the value of our cash flows. Equity price risk Our Board of the Directors have approved a share repurchase scheme, which is being partly financed through the use of total return swap or equity swap facilities with third party banks, indexed to our own shares. We carry the risk of fluctuations in the share price of those acquired shares. The banks are compensated at their cost of funding plus a margin. As at December 31, 2016 , the counterparty to the equity swap transactions had acquired 3.0 million shares in the Company at an average price of $42.03 . In addition, we entered into a forward contract for the acquisition of 107,000 shares in Golar Partners at an average price of $19.18 . The effect of our total return swap facilities in our consolidated statement of operations as at December 31, 2016 is a gain of $24.8 million . There is at present no obligation for us to purchase any shares from the counterparty. In addition to the above equity swap transactions linked to our own securities, we may from time to time enter into short-term equity swap arrangements relating to securities of other companies. Fair values of financial instruments We recognize our fair value estimates using a fair value hierarchy based on the inputs used to measure fair value. The fair value hierarchy has three levels based on reliability of inputs used to determine fair value as follows: Level 1: Quoted market prices in active markets for identical assets and liabilities; Level 2: Observable market based inputs or unobservable inputs that are corroborated by market data; and Level 3: Unobservable inputs that are not corroborated by market data. There have been no transfers between different levels in the fair value hierarchy during the year. The carrying value and fair value of our financial instruments, excluding short-term receivables and payables, at December 31, 2016 and 2015 are as follows: Fair value 2016 2016 2015 2015 (in thousands of $) Hierarchy Carrying Value Fair Value Carrying Value Fair Value Non-Derivatives (8) : Cash and cash equivalents Level 1 224,190 224,190 105,235 105,235 Restricted cash and short-term deposits Level 1 415,860 415,860 408,563 408,563 Cost method investments (1) Level 3 7,347 7,347 7,347 7,347 Short-term loans receivable (2) Level 2 — — 6,375 6,375 Current portion of long-term debt and short-term debt (2) (3) Level 2 484,705 484,705 501,618 501,618 Long-term debt – convertible bond (3) Level 2 218,851 219,428 243,369 231,945 Long-term debt (3) Level 2 1,124,105 1,124,105 1,133,074 1,133,074 Derivatives: Interest rate swaps asset (4) (5) Level 2 5,022 5,022 5,330 5,330 Interest rate swaps liability (4) (5) Level 2 1,470 1,470 4,597 4,597 Foreign exchange swaps liability (4)(5) Level 2 993 993 — — Total return equity swap liability (4) (6) Level 2 56,763 56,763 81,581 81,581 Earn-Out Units asset (4)(7) Level 2 15,000 15,000 — — 1. The carrying value of our cost method investments refers to our holdings in OLT Offshore LNG Toscana S.p.A (or OLT-O), as we have no established method of determining the fair value of this investment, we have not estimated its fair value as of December 31, 2016, but have not identified any changes in circumstances which would alter our view of fair value as disclosed. 2. The carrying amounts of our short-term debts and loans receivable approximate their fair values because of the near term maturity of these instruments. 3. Our debt obligations are recorded at amortized cost in the consolidated balance sheets. The amounts presented in the table, are gross of the deferred charges amounting to $ 26.3 million and $ 42.2 million at December 31, 2016 and December 31, 2015 , respectively. 4. Derivative liabilities are captured within other current liabilities and derivative assets are captured within long-term assets on the balance sheet. 5. The fair value of our derivative instruments is the estimated amount that we would receive or pay to terminate the agreements at the reporting date, taking into account current interest rates, foreign exchange rates, closing quoted market prices and our creditworthiness and that of our counterparties. 6. The fair value of total return equity swaps is calculated using the closing prices of the underlying listed shares, dividends paid since inception and the interest rate charged by the counterparty. 7. The Earn-Out Units were issued to Golar in connection with the IDR Reset transaction between Golar and Golar Partners in October 2016. Refer to note 14 for further detail. 8. Excludes assets and liabilities that are recorded within assets and liabilities held-for-sale. The following methods and assumptions were used to estimate the fair value of each class of financial instrument: The carrying values of accounts receivable, accounts payable, accrued liabilities and working capital facilities approximate fair values because of the near term maturity of these instruments. The carrying value of cash and cash equivalents, which are highly liquid, is a reasonable estimate of fair value. The carrying value for restricted cash and short-term deposits is considered to be equal to the estimated fair value because of their near term maturity. The estimated fair value for the liability component of the unsecured convertible bonds is based on the quoted market price as at the balance sheet date. The estimated fair values for both the floating long-term debt and short-term debt to a related party are considered to be equal to the carrying values since they bear variable interest rates, which are adjusted on a quarterly or six-monthly basis. The estimated fair value of the financial guarantees is considered to be equal to the carrying amount. The financial guarantees were fair valued as of the deconsolidation date, December 13, 2012 or inception date. We did not identify any material changes in the fair value of the financial guarantees as at December 31, 2016. The fair value measurement of a liability must reflect the non-performance of the entity. Therefore, the impact of our credit worthiness has also been factored into the fair value measurement of the derivative instruments in a liability position. The fair value of the Earn-Out Units was determined using a Monte-Carlo simulation method. This simulation was performed within the Black Scholes option pricing model then solved via an iterative process by applying the Newton-Raphson method for the fair value of the Earn-Out Units, such that the price of a unit output by the Monte-Carlo simulation equaled the price observed in the market. The method took into account the historical volatility, dividend yield as well as the share price of the Golar Partners common units as of the IDR Reset date and at balance sheet date. The credit exposure of interest rate swap agreements is represented by the fair value of contracts with a positive value at the end of each period, reduced by the effects of master netting arrangements. It is our policy to enter into master netting agreements with counterparties to derivative financial instrument contracts, which give us the legal right to discharge all or a portion of the amounts owed to the counterparty by offsetting them against amounts that the counterparty owes to us. Our pension plan assets are primarily invested in funds holding equity and debt securities, which are valued at quoted market price. These plan assets are classified within Level 1 of the fair value hierarchy (see note 27). The following table summarizes the fair value of derivative instruments on a gross basis recorded in our consolidated balance sheets as of December 31, 2016 and 2015: Balance sheet classification 2016 2015 (in thousands of $) Asset Derivatives Earn-Out Units asset Other non-current assets 15,000 15,000 Interest rate swaps not designated as hedges Other non-current assets 5,022 5,330 Liability Derivatives Interest rate swaps not designated as hedges Other current liabilities 1,470 4,597 Foreign exchange swaps not designated as hedges Other current liabilities 993 — Total return equity swap not designated as hedge Other current liabilities 56,763 81,581 Total liability derivatives 59,226 86,178 We have elected not to offset the fair values of derivative assets and liabilities executed with the same counterparty that are generally subject to enforceable master netting arrangements. However, if we were to offset and record the asset and liability balances of derivatives on a net basis, the amounts presented in our consolidated balance sheets as of December 31, 2016 and 2015 would be adjusted as detailed in the following table: 2016 2015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in thousands of $) Total asset derivatives 5,022 (1,351 ) 3,671 5,330 (216 ) 5,114 Total liability derivatives 1,470 (1,351 ) 119 4,597 (216 ) 4,381 The total return equity swap has a credit arrangement that requires us to provide cash collateral equaling 20% of the initial purchase price and to subsequently post additional cash collateral that corresponds to any further unrealized loss. As at December 31, 2016 cash collateral amounting to $70.0 million has been provided (see note 20). Concentrations of risk There is a concentration of credit risk with respect to cash and cash equivalents and restricted cash to the extent that substantially all of the amounts are carried with Nordea Bank of Finland PLC, DNB Bank ASA, Citibank and Standard Chartered. However, we believe this risk is remote, as they are established and reputable establishments with no prior history of default. There is a concentration of financing risk with respect to our long-term debt to the extent that a substantial amount of our long-term debt is carried with K-Sure, KEXIM and commercial lenders of our $1.125 billion facility, as well as with ICBCL, CMBL and CCBFL in regards to our VIE loans (see notes 4 and 25). We believe these counterparties to be sound financial institutions. Therefore, we believe this risk is remote. We have a substantial equity investment in our former subsidiary, Golar Partners, that from December 13, 2012 is considered as our affiliate and not our controlled subsidiary. As of December 31, 2016, our ownership interest was 33.9% and the aggregate value of the investments recorded in our balance sheet as of December 31, 2016 was $507.2 million being the total of our ownership interest (common and general partner interests) plus IDRs. Accordingly, the value of our investments and the income generated from Golar Partners is subject to specific risks associated with its business. Golar Partners operates in the same business as us and as of December 31, 2016 had a fleet of ten vessels managed by us, under contract, operating under medium to long-term charters with a concentrated number of charterers; BG Group, Petrobras, Pertamina, DUSUP, Nusantara Regas, KNPC, Eni and NEPCO. Furthermore, in the event the decline in the fair value of these investments falls below the carrying value and it was determined to be other-than-temporary, we would be required to recognize an impairment loss. A further concentration of supplier risk exists in relation to our vessels undergoing FLNG conversion with Keppel and Black and Veatch. However, we believe this risk is remote as Keppel are global leaders in the shipbuilding and vessel conversion sectors while B&amp;V is a global engineering, procurement and construction company. As is typical with newbuilding and conversion contracts, we have entered into either refund guarantee agreements with several banks in respect of newbuilding yards or we have been given guarantees by conversion yards.</t>
  </si>
  <si>
    <t>RELATED PARTY TRANSACTIONS</t>
  </si>
  <si>
    <t>Related Party Transactions [Abstract]</t>
  </si>
  <si>
    <t>31. RELATED PARTY TRANSACTIONS a) Transactions with Golar Partners and subsidiaries: Income (expenses): (in thousands of $) 2016 2015 2014 Management and administrative services fees revenue (i) 4,251 2,949 2,877 Ship management fees revenue (ii) 6,466 7,577 7,746 Charter-hire expenses (iii) (28,368 ) (41,555 ) — Gain on disposals to Golar Partners (iv) — 102,406 43,287 Interest income on vendor financing loan (iv) — 4,217 — Interest expense on short-term credit facility (v) (122 ) (203 ) — Share options expense recharge (vii) 181 297 — Interest expense on deposit payable (viii) (1,967 ) — — Total (19,559 ) 75,688 53,910 Receivables (payables): The balances with Golar Partners and subsidiaries as of December 31, 2016 and 2015 consisted of the following: (in thousands of $) 2016 2015 Trading balances (owing to) due from Golar Partners and subsidiaries (v) (21,792 ) (4,400 ) Methane Princess lease security deposit movements (vi) (2,006 ) (2,728 ) Deposit payable (viii) (107,247 ) — Total (131,045 ) (7,128 ) (i) Management and administrative services agreement - On March 30, 2011, Golar Partners entered into a management and administrative services agreement with Golar Management, a wholly-owned subsidiary of Golar, pursuant to which Golar Management will provide to Golar Partners certain management and administrative services. The services provided by Golar Management are charged at cost plus a management fee equal to 5% of Golar Management’s costs and expenses incurred in connection with providing these services. Golar Partners may terminate the agreement by providing 120 days written notice. (ii) Ship management fees - Golar and certain of its affiliates charge ship management fees to Golar Partners for the provision of technical and commercial management of Golar Partners' vessels. Each of Golar Partners’ vessels is subject to management agreements pursuant to which certain commercial and technical management services are provided by Golar Management. Golar Partners may terminate these agreements by providing 30 days written notice. (iii) Charter-hire expenses - This consists of the charterhire expenses that we incurred for the charter back from Golar Partners of the Golar Grand in 2015 and 2016, and for the comparative period in 2015 this also includes the Golar Eskimo . In connection with the sale of the Golar Grand to Golar Partners in November 2012, we issued an option where, in the event that the charterer did not renew or extend its charter for the Golar Grand beyond February 2015, the Partnership had the option to require us to charter the vessel through to October 2017. In February 2015, the option was exercised. Accordingly, we recognized charterhire costs of $28.4 million and $28.7 million for the year ended December 31, 2016 and 2015, respectively, in relation to the Golar Grand. This excludes the release of $6.1 million and $3.9 million representing the amortization for the year December 31, 2016 and 2015, respectively, in respect of the guarantee obligation. Furthermore the expense of $8.8 million , representing the incremental liability recognized upon re-measurement of the guarantee obligation is also excluded from the 2015 comparative. In connection with the sale of the Golar Eskimo in January 2015, we entered into an agreement with Golar Partners to charter back the vessel until June 30, 2015. Accordingly, we recognized charterhire costs of $nil and $12.9 million for the years ended December 31, 2016 and 2015, respectively. In addition, in exchange for entering into the charter back arrangement for the Golar Eskimo we agreed with Golar Partners that should we achieve a favorable renegotiation and extension of the charter with the charterer, which increased the value of the charter sold along with the vessel, Golar Partners would pay additional consideration to us equivalent to any increase in value. No charter renegotiation took place and no additional consideration was due or paid. (iv) Gain on disposals - This refers to the gains arising on the disposals of the Golar Eskimo, the Golar Igloo and the Golar Maria to Golar Partners. These disposals are further described in note 6. In January 2015, we completed the disposal of our interests in the companies that own and operate the FSRU, the Golar Eskimo , which resulted in a gain on disposal of $102.4 million . To part fund the purchase, we provided Golar Partners with a $220.0 million loan facility which was non-amortizing with a balloon payment due in December 2016 and bore interest at a rate equal to LIBOR plus a blended margin of 2.84% . The loan facility also contained an early repayment incentive fee of up to 1.0% of the loan amount which was called by Golar Partners following early repayment of the loan in November 2015. As a result we incurred an incentive fee of $ 1.1 million . In March 2014, we completed the sale of our interests in the company that owns and operates the FSRU, the Golar Igloo, which resulted in a gain on disposal of $43.3 million . (v) Trading balances - Receivables and payables with Golar Partners and its subsidiaries are comprised primarily of unpaid management fees and expenses for management, advisory and administrative services and may include working capital adjustments in respect of disposals to the Partnership, as well as charterhire expenses. In addition, certain receivables and payables arise when we pay an invoice on behalf of a related party and vice versa. Receivables and payables are generally settled quarterly in arrears. Trading balances owing to or due from Golar Partners and its subsidiaries are unsecured, interest-free and intended to be settled in the ordinary course of business. They primarily relate to recharges for trading expenses paid on behalf of Golar Partners, including ship management and administrative service fees due to us. In January 2016, we received funding from Golar Partners in the amount of $30 million for a fixed period of 60 days. Golar Partners charged interest on this balance at a rate of LIBOR plus 5.0% . In November 2015, we received funding from Golar Partners in the amount of $50 million for a fixed period of 28 days. Golar Partners charged interest on this balance at a rate of LIBOR plus 5.0% . The increase in trading balances to $21.8 million as of December 31, 2016 from $4.4 million as of December 31, 2015 is mainly attributable to amounts due to Golar Partners for charterhire expenses relating to Golar Grand discussed in (iii) above and amounts under the Golar Tundra Sale agreement discussed in (viii) below. (vi) Methane Princess lease security deposit movements - This represents net advances from Golar Partners since its IPO, which correspond with the net release of funds from the security deposits held relating to a lease for the Methane Princess . This is in connection with the Methane Princess tax lease indemnity provided to Golar Partners under the Omnibus Agreement. Accordingly, these amounts will be settled as part of the eventual termination of the Methane Princess lease. (vii) Share options expense - This relates to a recharge of share option expense to Golar Partners in relation to share options in Golar granted to certain of Golar Partners directors and officers during 2016 and 2015. (viii) Deposit - In February 2016, we entered into a purchase agreement for the sale of our equity interests in the company (“Tundra Corp”) that is the disponent owner and operator of the Golar Tundra to Golar Partners for the purchase price of $330 million , less the net lease obligations under the lease agreement with CMBL and net working capital adjustments (“Golar Tundra Sale”). The Golar Tundra is subject to a time charter (“Golar Tundra Time Charter”) with West Africa Gas Limited (“WAGL”), a company jointly owned by the Nigerian National Petroleum Corporation and Sahara Energy Resource Ltd, for an initial term of five years, which may be extended for an additional five years at WAGL’s option. In February 2016, we received a $30 million deposit from Golar Partners towards the purchase price. The outstanding debt in respect of the Golar Tundra due to CMBL stood at $222.7 million at the time of the sale to Golar Partners. On May 23, 2016, the sale was completed and Golar Partners settled in cash the outstanding $77.3 million due to Golar. In connection with the closing of the Golar Tundra Sale, we also entered into an agreement with Golar Partners pursuant to which we will pay Golar Partners a daily fee plus operating expenses for the right to use the Golar Tundra from the date of the closing of the Golar Tundra Sale until the date that the vessel commences operations under the Golar Tundra Time Charter with WAGL. In return, Golar Partners will remit to us any hire income received with respect to the Golar Tundra during this period. If for any reason the Golar Tundra Time Charter has not commenced by the 12 month anniversary of the closing of the Golar Tundra Sale, Golar Partners has the right to require that we repurchase the shares of Tundra Corp at a price equal to the purchase price. Until the Golar Tundra commences operations and the arrangements between Golar Partners expires (including Golar Partners' right to require that the Company repurchase the shares of Tundra Corp, the disponent owner and operator of the Golar Tundra ), the Company will continue to consolidate Tundra Corp. Accordingly, for the year ended December 31, 2016, we accounted for the amount received in relation to the Golar Tundra Sale as a deposit payable and $2.0 million as interest expense with respect to these arrangements. Other transactions: Payment under Omnibus Agreement In 2013, Golar Partners incurred expenses of $3.3 million which were indemnified and settled by us in accordance with the terms of the Omnibus Agreement. This was recorded in our statement of operations as "Other non-operating expense". Accordingly, for each of the years ended December 31, 2016, 2015 and 2014, in respect of this indemnification, we recognized an expense in our statement of operations of $ nil , $nil and $0.5 million , respectively. Golar Partners distributions to us Golar Partners has declared and paid quarterly distributions totaling $55.3 million , $52.1 million , and $61.3 million to us for each of the years ended December 31, 2016, 2015 and 2014, respectively. Exchange of Incentive Distribution Rights Pursuant to the terms of an Exchange Agreement (the “Exchange Agreement”) by and between Golar and Golar Partners we exchanged all of our incentive distribution rights in the Partnership (“Old IDRs”) in October 2016 (see note 14). Indemnifications and guarantees: a) Tax lease indemnifications: Under the Omnibus Agreement, we have agreed to indemnify Golar Partners in the event of any tax liabilities in excess of scheduled or final settlement amounts arising from the Methane Princess leasing arrangement and the termination thereof. In addition, to the extent Golar Partners incurs any liabilities as a consequence of a successful challenge by the U.K. Tax Authorities with regard to the initial tax basis of the transactions relating to any of the U.K. tax leases or in relation to the lease restructuring terminations in 2010, we have agreed to indemnify Golar Partners. The maximum possible amount in respect of the tax lease indemnification is not known as the determination of this amount is dependent on our intention of terminating this lease and the various market factors present at the point of termination. As of December 31, 2016, we recognized a liability of $11.5 million in respect of the tax lease indemnification to Golar Partners representing the fair value at deconsolidation in December 2012 (2015: $11.5 million ). b) Performance guarantees: We issued performance guarantees to third party charterers in connection with the Time Charter Party agreements entered into with the vessel operating entities who are now subsidiaries of Golar Partners. These performance guarantees relate to the Golar Spirit , the Golar Freeze , the Methane Princess , the Golar Winter and the Golar Mazo . The maximum potential exposure in respect of the performance guarantees issued by the Company is not known as these matters cannot be absolutely determined. The likelihood of triggering the performance guarantees is remote based on the past performance of both our and Golar Partners' combined fleets. Omnibus Agreement In connection with the IPO of Golar Partners, we entered into an Omnibus Agreement with Golar Partners governing, among other things, when we and Golar Partners may compete against each other as well as rights of first offer on certain FSRUs and LNG carriers. Under the Omnibus Agreement, Golar Partners and its subsidiaries agreed to grant a right of first offer on any proposed sale, transfer or other disposition of any vessel it may own. Likewise, we agreed to grant a similar right of first offer to Golar Partners for any vessel under a charter for five or more years that we may own. These rights of first offer will not apply to a (a) sale, transfer or other disposition of vessels between any affiliated subsidiaries, or pursuant to the terms of any current or future charter or other agreement with a charter party or (b) merger with or into, or sale of substantially all of the assets to, an unaffiliated third-party. In addition, the Omnibus Agreement provides for certain indemnities to Golar Partners in connection with the assets transferred from us. b) Transactions with Golar Power and affiliates: In June 2016, we entered into certain agreements forming a 50/50 joint venture, Golar Power Ltd ("Golar Power"), with investment vehicles affiliated with the private equity firm Stonepeak Infrastructure Partners ("Stonepeak"). The purpose of Golar Power is to offer integrated LNG based downstream solutions through the ownership and operation of FSRUs and associated terminal and power generation infrastructure. The transaction closed on July 6, 2016 with the receipt of net proceeds of $113 million from the disposal of 50% of our holding in the ordinary share capital of Golar Power to Stonepeak. Accordingly, effective from this date, we deconsolidated the results and net assets relating to the two vessels; the Penguin and the Celsius , the newbuild FSRU 8 and LNG Power Limited which holds the rights to participate in the Sergipe Power Plant project. On the same date, we commenced equity accounting for our residual interest in Golar Power and we recorded an investment in Golar Power of $116 million , which represents the fair value of our remaining 50% holding in Golar Power's ordinary share capital. Refer to note 7 for further details. Net revenues: The transactions with Golar Power and its affiliates for the twelve months ended December 31, 2016 consisted of the following: (in thousands of $) 2016 Management and administrative services revenue 1,965 Ship management fees income 335 Surety bond and debt guarantee compensation (i) 488 Total 2,788 Payables: The balances with Golar Power and its affiliates as of December 31, 2016 consisted of the following: (in thousands of $) 2016 Trading balances due to Golar Power and affiliates (ii) (4,442 ) Total (4,442 ) (i) Surety bond and debt guarantee compensation - In connection with the closing of the Golar Power and Stonepeak transaction, Golar Power entered into agreements to compensate Golar in relation to the surety bond and certain debt guarantees (as further described under the subheading "Guarantees and other") relating to Golar Power and subsidiaries. This compensation amounted to an aggregate of $0.5 million income for the year ended December 31, 2016. Accordingly we have recognized an asset for the counter guarantee as part of the deconsolidation of the Golar Power entity, see note 7. As at December 31, 2016 the surety bond guarantee had been terminated and thus no further compensation will be received in relation to the surety bond guarantee. (ii) Trading balances - Receivables and payables with Golar Power and its subsidiaries are comprised primarily of unpaid management fees, charterhire expenses, advisory and administrative services and may include working capital adjustments in connection with the initial formation of the joint venture and transaction with Stonepeak as further described in note 7. In addition, certain receivables and payables arise when we pay an invoice on behalf of a related party and vice versa. Receivables and payables are generally settled quarterly in arrears. Trading balances owing to or due from Golar Power and its subsidiaries are unsecured, interest-free and intended to be settled in the ordinary course of business. They primarily relate to recharges for trading expenses paid on behalf of Golar Power, including ship management and administrative service fees due to us. Guarantees and other: a) Debt guarantees - The debt guarantees were previously issued by Golar to third party banks in respect of certain secured debt facilities relating to Golar Power and subsidiaries. The liability which is recorded in "Other long-term liabilities" is being amortized over the remaining term of the respective debt facilities with the credit being recognized in "Other financial items". As of December 31, 2016, the Company guaranteed $203.7 million of Golar Power's long-term debt obligations. The debt facilities are secured against specific vessels. As described in (i) above we receive compensation from Golar Power in relation to the provision of the guarantees. b) Shipyard guarantee - In connection with the newbuilding contract for the construction of a FSRU, we provided a guarantee to cover the remaining milestone payments due to the shipyard. Pursuant to the formation of Golar Power and closing of the Stonepeak transaction, Golar Power's subsidiary, entered into a counter guarantee with us to indemnify us in the event we are required to pay out any monies due under the shipyard guarantee. c) Golar Power Purchase Option - Under the shareholders' agreement, Golar Power has the right for 18 months from July 6, 2016 to purchase another two of our vessels at their respective fair values. In connection with any such transaction, Ordinary Shares will be issued based on the fair market value of the vessel(s) at the time of their respective contribution. d) Golar Power contributions - under the shareholders' agreement, we and Stonepeak have agreed to contribute additional funding to Golar Power, on a pro rata basis, including (i) an aggregate of $150 million in the period through to the second half of 2018; and (ii) additional amounts as may be required by Golar Power, subject to the approval of its board of directors. c) Transactions with OneLNG and subsidiaries: On July 25, 2016 Golar and Schlumberger B.V. ("Schlumberger") entered into a joint venture and shareholders' agreement to form OneLNG, a joint venture, with the intention to offer an integrated upstream and midstream solution for the development of low cost gas reserves to LNG. In accordance with the joint venture and shareholders' agreement, Golar holds 51% and Schlumberger the remaining 49% of OneLNG. Both Golar and Schlumberger have agreed pursuant to the OneLNG joint venture and Shareholders’ Agreement that any new FLNG business development will be initiated by OneLNG. If the Board of Directors of OneLNG chooses not to proceed with an identified project, Golar or Schlumberger will be free to pursue the project independently. By virtue of substantive participation rights held by Schlumberger we account for our investment in OneLNG under the equity method of accounting. Net revenues: The transactions with OneLNG and its subsidiaries for the twelve months ended December 31, 2016 consisted of the following: (in thousands of $) 2016 Management and administrative services revenue 586 Total 586 Receivables: The balances with OneLNG and its subsidiaries as of December 31, 2016 consisted of the following: (in thousands of $) 2016 Trading balances due from OneLNG (i) 719 Total 719 (i) Trading balances - Receivables and payables with One LNG and its subsidiaries are comprised primarily of unpaid management fees, charterhire expenses, advisory and administrative services. In addition, certain receivables and payables arise when we pay an invoice on behalf of a related party and vice versa. Receivables and payables are generally settled quarterly in arrears. Trading balances owing to or due from OneLNG are unsecured, interest-free and intended to be settled in the ordinary course of business. Guarantees and other: a) OneLNG contributions - In connection with our newly formed joint venture, OneLNG, (see note 14) under the joint venture and shareholders' agreement with Schlumberger, once a OneLNG project reaches final investment decision, we and Schlumberger will each be required to provide $250 million of new equity. Contributions may include intellectual property amongst other items. d) Transaction with other related parties: Net revenues (expenses): The transactions with other related parties for the twelve months ended December 31, 2016, 2015 and 2014 consisted of the following: (in thousands of $) 2016 2015 2014 Frontline (i) — — 34 Seatankers (i) — — (112 ) Ship Finance (i) — — 116 Seadrill (i) — — (5 ) Golar Wilhelmsen (ii) — (2,246 ) (7,031 ) The Cool Pool (iii) 32,254 1,992 — Magni Partners (iv) (4,282 ) — — Total 27,972 (254 ) (6,998 ) Receivables (Payables): The balances with other related parties as of December 31, 2016 and 2015 consisted of the following: (in thousands of $) 2016 2015 The Cool Pool (iii) 3,490 2,000 Magni Partners (iv) (137 ) — Total 3,353 2,000 (i) On September 10, 2014 following a secondary offering of 32 million of our common shares by World Shipholding Limited (''World Shipholding''), its stake in us was reduced from 36.2% to 1.9% . As of December 31, 2016 and 2015, World Shipholding owned 0.0% of Golar. Following this, World Shipholding, Frontline Ltd (''Frontline''), Seatankers Management Company Limited (''Seatankers''), Ship Finance AS (''Ship Finance'') and Seadrill Ltd (''Seadrill''), ceased to be our related parties. (ii) As of September 4, 2015, pursuant to the acquisition of the remaining 40% interest, we held a 100% ownership interest in Golar Wilhelmsen, thus making it a controlled and fully consolidated subsidiary from that date. Previous to that we held a 60% ownership interest in Golar Wilhelmsen, which we accounted for using the equity method. Golar Wilhelmsen recharges management fees in relation to provision of technical and ship management services. Accordingly, from September 4, 2015, these management fees are eliminated on consolidation. (iii) The Cool Pool - For the year ended December 31, 2016 we recognized net income of $32.3 million from our participation in the Cool Pool. Trade accounts receivable includes amounts due from the Cool Pool, amounting to $3.5 million as of December 31, 2016 (December 31, 2015: $2.0 million ). The table below summarizes our earnings generated from our participation in The Cool Pool: (in thousands of $) 2016 2015 Time and voyage charter revenues 37,345 5,771 Time charter revenues - collaborative arrangement 13,730 — Voyage, charter-hire expenses and commission expenses (7,681 ) (3,779 ) Voyage, charter-hire and commission expenses - collaborative arrangement (11,140 ) — Net income from The Cool Pool 32,254 1,992 (iv) Magni Partners - Tor Olav Trøim is the founder of, and partner in, Magni Partners Limited, a privately held UK company, and is the ultimate beneficial owner of the company. Pursuant to a management agreement between Magni Partners Limited and a Golar subsidiary, for the year ended December 31, 2016, Golar was recharged $3.9 million (this includes $3.0 million in relation to the transaction with Golar Power which has been recorded as part of the loss on disposal of Golar Power in the income statement, see note 7) for advisory services from a partner and director of Magni Partners Limited, other than Mr Trøim. In addition, Golar was recharged $0.1 million for travel relating to certain board members and $0.3 million for other travel and out of pocket expenses. All charges have been recharged to Golar at cost.</t>
  </si>
  <si>
    <t>CAPITAL COMMITMENTS</t>
  </si>
  <si>
    <t>CAPITAL COMMITMENTS [Abstract]</t>
  </si>
  <si>
    <t>32. CAPITAL COMMITMENTS FLNG conversions We entered into agreements for the conversion of the Hilli, the Gimi and the Gandria to FLNGs in May 2014, December 2014, and July 2015, respectively, with Keppel and B&amp;V. As at December 31, 2016, the estimated timing of the outstanding payments in connection with the Hilli conversion are as follows: (in thousands of $) Payable within 12 months to December 31, 2017 429,370 Payable within 12 months to December 31, 2018 55,768 485,138 As we have not lodged our final notice to proceed on the Gimi and the Gandria conversion contracts, we have excluded the Gimi and the Gandria capital commitments in the above table. If we decide to lodge our final notice to proceed, we will have further contractual obligations of approximately $700.0 million and $1.0 billion for the Gimi and the Gandria , respectively. If we do not issue our final notice to proceed for the Gimi conversion, we would have to pay a maximum of $20.0 million in termination fees.</t>
  </si>
  <si>
    <t>OTHER COMMITMENTS AND CONTINGENCIES</t>
  </si>
  <si>
    <t>Commitments and Contingencies Disclosure [Abstract]</t>
  </si>
  <si>
    <t>33. OTHER COMMITMENTS AND CONTINGENCIES Assets pledged (in thousands of $) December 31, 2016 December 31, 2015 Book value of vessels secured against long-term loans (1)(2) 2,106,062 2,543,012 (1) This includes the Golar Tundra which is classified as held-for-sale (see note 19). (2) This excludes the Hilli which is classified as "asset under development". The Hilli is secured against the FLNG Hilli facility (see note 17). As at December 31, 2016 , we have secured 13.0 million of our holdings in the subordinated units of Golar Partners against our convertible bonds which were fully redeemed on March 6, 2017. See notes 20 and 25 for further detail. Other contractual commitments and contingencies UK tax lease benefits During 2003 we entered into six UK tax leases. Under the terms of the leasing arrangements, the benefits are derived primarily from the tax depreciation assumed to be available to the lessors as a result of their investment in the vessels. As is typical in these leasing arrangements, as the lessee we are obligated to maintain the lessor’s after-tax margin. Accordingly, in the event of any adverse tax changes or a successful challenge by the UK Tax Authorities (''HMRC'') with regard to the initial tax basis of the transactions, or in relation to the 2010 lease restructurings, or in the event of an early termination of the Methane Princess lease, we may be required to make additional payments principally to the UK vessel lessor, which could adversely affect our earnings or financial position. We would be required to return all, or a portion of, or in certain circumstances significantly more than, the upfront cash benefits that we received in respect of our lease financing transactions, including the 2010 restructurings and subsequent termination transactions. The gross cash benefit we received upfront on these leases amounted to approximately £41 million British Pounds (before deduction of fees). Of these six leases we have since terminated five , with one lease remaining, being that of the Methane Princess lease. Pursuant to the deconsolidation of Golar Partners in 2012, Golar Partners is no longer considered a controlled entity but an affiliate and therefore as at December 31, 2016, the capital lease obligation relating to this remaining UK tax lease is not included on our consolidated balance sheet. However, under the indemnity provisions of the Omnibus Agreement or the respective share purchase agreements, we have agreed to indemnify Golar Partners in the event of any tax liabilities in excess of scheduled or final scheduled amounts arising from the Methane Princess leasing arrangements and termination thereof. HMRC has been challenging the use of similar lease structures and has been engaged in litigation of a test case for some years. In August 2015, following an appeal to the Court of Appeal by the HMRC which set aside previous judgments in favor of the tax payer, the First Tier Tribunal (UK court) ruled in favor of HMRC. The tax payer in this particular ruling has the election to appeal the courts’ decision, but no appeal has been filed. The judgments of the First Tier Tribunal do not create binding precedent for other UK court decisions and therefore the ruling in favor of HMRC is not binding in the context of our structures. Further, we consider there are differences in the fact pattern and structure between this case and our 2003 leasing arrangements and therefore is not necessarily indicative of any outcome should HMRC challenge us and we remain confident that our fact pattern is sufficiently different to succeed if we are challenged by HMRC. HMRC have written to our lessor to indicate that they believe our lease may be similar to the case noted above. We have reviewed the details of the case and the basis of the judgment with our legal and tax advisers to ascertain what impact, if any, the judgment may have on us and the possible range of exposure has been estimated at approximately £ nil to £108 million British Pounds. We are currently in conversation with HMRC on this matter, presenting the factual background of our position. Legal proceedings and claims As of December 31, 2016 , the FSRU, the Golar Tundra had yet to commence operations with WAGL under the terms of her time charter party. In October 2016, we formally commenced arbitration proceedings against WAGL to recover amounts due under the charter arrangement. We believe we have strong merits to our case. However, there can be no assurance that our position will prevail or that we are able to negotiate a mutually agreeable way forward. As of December 31, 2016 , we have recognized revenues of only $1.0 million representing cash received from WAGL in the period. We may, from time to time, be involved in legal proceedings and claims that arise in the ordinary course of business. A provision will be recognized in the financial statements only where we believe that a liability will be probable and for which the amounts are reasonably estimable, based upon the facts known prior to the issuance of the financial statements. Other In December 2005, we signed a shareholders' agreement in connection with the setting up of a jointly owned company to be named Egyptian Company for Gas Services S.A.E ("ECGS"), which was to be established to develop hydrocarbon business and in particular LNG related business in Egypt. As at December 31, 2016 , we had a commitment to pay $1.0 million to a third party, contingent upon the conclusion of a material commercial business transaction by ECGS as consideration for work performed in connection with the setting up and incorporation of ECGS.</t>
  </si>
  <si>
    <t>SUBSEQUENT EVENTS</t>
  </si>
  <si>
    <t>Subsequent Events [Abstract]</t>
  </si>
  <si>
    <t>34. SUBSEQUENT EVENTS On February 17, 2017, we closed a new $402.5 million senior unsecured five years 2.75% convertible bond. The conversion rate for the bonds will initially equal 26.5308 common shares per $1,000 principal amount of the bonds. This is equivalent to an initial conversion price of $37.69 per common share, or a 35% premium on the February 13, 2017 closing share price of $27.92 . The conversion price is subject to adjustment for dividends paid. To mitigate the dilution risk of conversion to common equity, we also entered into capped call transactions costing approximately $31.2 million . The capped call transactions cover approximately 10,678,647 common shares, have an initial strike price of $37.69 , and an initial cap price of $48.86 . The cap price of $48.86 , which is a proxy for the revised conversion price, represents a 75% premium on the February 13, 2017 closing share price of $27.92 . Including the $31.2 million cost of the capped call, the all-in cost of the bond is approximately 4.3% . Bond proceeds, net of fees and the cost of the capped call, amounted to $360.2 million . In February 2017, Golar Partners entered into a time charter with a major international oil and gas company (the “New Charter”) for the Golar Grand . We currently charter the Golar Grand from Golar Partners and will therefore sub-charter her back to the Partnership at the same rate as the New Charter, until our charter ends in October 2017. The vessel will be delivered under the New Charter during the second quarter of 2017 for an initial period of two years with a series of options to extend the charter for up to an additional seven years. On February 28, 2017, we declared a dividend of $ 0.05 per share in respect of the quarter ended December 31, 2016 and paid this in April 2017. In addition, Golar Partners made a final cash distribution of $ 0.58 per unit in February 2017 in respect of the quarter ended December 31, 2016, of which we received $ 12.8 million of dividend income in relation to our common, subordinated and general partner units and IDRs held at the record date. We entered into a loan agreement, dated March 3, 2017, among one of our wholly-owned subsidiaries, as borrower, Golar LNG Limited, as guarantor, Citibank, N.A., as administrative agent, initial collateral agent and calculation agent, and Citibank, N.A., as lender. We refer to this as the Margin Loan Facility. Pursuant to the Margin Loan Facility, on March 3, 2017 Citibank, N.A. provided a loan in the amount of $150 million . The Margin Loan Facility has a term of three years, an interest rate of LIBOR plus a margin and is secured by our Golar Partners common units and their associated distributions, and in certain cases, cash or cash equivalents. The Margin Loan Facility contains conditions, representations and warranties, covenants (including loan to value requirements), mandatory prepayment events, facility adjustment events, events of default and other provisions customary for a facility of this nature. The loan was primarily used to pay a portion of the amounts due under our 3.75% convertible senior secured bonds due March 2017, or the Prior Convertible Bonds. Concurrently with the repayment of the Prior Convertible Bonds, the trustee for these bonds released our Golar Partners common units that had been pledged to secure them. In connection with the Margin Loan Facility, Golar LNG Limited contributed 20,852,291 Golar Partners common units to the relevant borrower subsidiary under the Margin Loan Facility, and Golar LNG Limited and the relevant borrower subsidiary entered into the pledge agreement pursuant to which the 20,852,291 Golar Partners common units were pledged as security for the obligations under the Margin Loan Facility. On March 10, 2017 we drew down an additional $50 million in connection with the FLNG Hilli facility entered into in September 2015. To date we have drawn down $300 million under this facility. On March 14, 2017, we completed the refinancing of the Golar Crystal . The financing structure funded 60% of the market value of the Golar Crystal . At funding, the vessel was simultaneously bareboat chartered by the Company at a fixed rate for a firm period of 10 years.</t>
  </si>
  <si>
    <t>ACCOUNTING POLICIES (Policies)</t>
  </si>
  <si>
    <t>Basis of accounting and presentation</t>
  </si>
  <si>
    <t>Basis of accounting and presentation The financial statements are prepared in accordance with accounting principles generally accepted in the United States of America. The accompanying consolidated financial statements present our financial position, our consolidated subsidiaries and our interest in associated entities. The year ended December 31, 2016 includes out of period corrections of (i) $13.2 million for capitalized borrowing costs resulting in a reduction to ''Interest expense'' (vessel operations segment) in the consolidated statements of income and an increase to ''Asset under development'' (FLNG segment) of $13.2 million in the consolidated balance sheet and (ii) $5.9 million pertaining to the amortization of deferred financing costs, resulting in an increase to ''Interest expense'' in the consolidated statements of income and an increase in "Long-term debt" in the consolidated balance sheet. Management believes these out of period corrections are not material to the annual consolidated financial statements for the year ended December 31, 2016, or any previously issued financial statements. We identified line items in the statement of operations with respect to the amortization of deferred finance charges that were not presented in accordance with current guidance. In prior periods, we had presented the amortization of deferred finance charges within “Other financial items” but should have presented this within “Interest expense.” As a result of this misclassification, other financial items has been overstated and correspondingly interest expense has been understated in respect of prior years (2015: $5.9 million and 2014: $3.3 million ). This misclassification however nets off within the net financial expenses category leaving $nil impact to net loss. There is also no impact on the balance sheet, statement of changes in equity or the statement of cashflows. The accounting policies set out below have been applied consistently to all periods in these consolidated financial statements, unless otherwise noted.</t>
  </si>
  <si>
    <t>Principles of consolidation</t>
  </si>
  <si>
    <t>Principles of consolidation Investments in companies in which we directly or indirectly hold more than 50% of the voting control are consolidated in the financial statements, as well as certain variable interest entities in which the Company is deemed to be subject to a majority of the risk of loss from the variable interest entity's activities or entitled to receive a majority of the entity's residual returns, or both. All inter-company balances and transactions are eliminated. The non-controlling interests of subsidiaries were included in the Consolidated Balance Sheets and Statements of Operations as "Non-controlling interests". A variable interest entity ("VIE"), is defined by the accounting standard as a legal entity where either (a) equity interest holders as a group lack the characteristics of a controlling financial interest, including decision making ability and an interest in the entity's residual risks and rewards, or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A party that is a variable interest holder is required to consolidate a VIE if the holder has both (a) the power to direct the activities that most significantly impact the entity's economic performance and (b) the obligation to absorb losses that could potentially be significant to the VIE or the right to receive benefits from the VIE that could potentially be significant to the VIE.</t>
  </si>
  <si>
    <t>Business combinations</t>
  </si>
  <si>
    <t>Business combinations Business combinations of subsidiaries are accounted for under the acquisition method. On acquisition, the identifiable assets, liabilities and contingent liabilities of a subsidiary are measured at their fair values at the date of acquisition. Any excess of the cost of acquisition over the fair values of the identifiable net assets acquired is recognized as goodwill. Any deficiency of the cost of acquisition below the fair values of the identifiable net assets acquired (i.e. bargain purchase) is credited to the statement of operations in the period of acquisition. The consideration transferred for an acquisition is measured at fair value of the consideration given. Acquisition related costs are expensed as incurred. Identifiable assets acquired and liabilities assumed in a business combination are measured initially at their fair values at the acquisition date. The results of subsidiary undertakings are included from the date of acquisition.</t>
  </si>
  <si>
    <t>Reporting currency</t>
  </si>
  <si>
    <t>Reporting currency The consolidated financial statements are stated in U.S dollars. Our functional currency is the U.S. dollar as the majority of the revenues are received in U.S. dollars and a majority of our expenditures are made in U.S. dollars. Our reporting currency is U.S. dollars. Transactions in other currencies during the year are converted into U.S. dollars at the rates of exchange in effect at the date of the transaction. Non-monetary assets and liabilities are converted using historical rates of exchange. At the balance sheet date, monetary assets and liabilities that are denominated in currencies other than the U.S. dollar are translated to reflect the year-end exchange rates. Resulting gains or losses are reflected separately in the accompanying consolidated statements of operations.</t>
  </si>
  <si>
    <t>Use of estimates</t>
  </si>
  <si>
    <t xml:space="preserve">Use of estimates The preparation of financial statements in accordance with United States Generally Accepted Accounting Principles ("US GAAP") requires that management make estimates and assumptions affecting the reported amounts of assets and liabilities and disclosure of contingent assets and liabilities at the date of the financial statements and the reported amounts of revenues and expenses during the reporting period. Actual results could differ from those estimates. As of December 31, 2016, we leased six vessels under finance leases from wholly owned special purpose vehicles (“lessor SPVs”) of financial institutions in connection with our sale and leaseback transactions. While we do not hold any equity investments in these lessor SPVs, we have determined that we are the primary beneficiary of these entities and accordingly, we are required to consolidate these VIEs into our financial results. The key line items impacted by our consolidation of these VIEs are short-term and long-term debt, restricted cash and short-term deposits, non-controlling interests and interest expense. In consolidating these lessor VIEs, on a quarterly basis, we must make assumptions regarding the debt amortization profile and the interest rate to be applied against the VIEs’ debt principal. Our estimates are therefore dependent upon the timeliness of receipt and accuracy of financial information provided by these lessor VIE entities. Upon receipt of the audited annual financial statements of the lessor VIEs, we will make a true-up adjustment for any material differences. In assessing the recoverability of our vessels’ carrying amounts, we make assumptions regarding estimated future cash flows and estimates in respect of residual or scrap value. Significant assumptions used include, among others, charter rates, ship operating expenses, utilization, drydocking requirements and residual value. </t>
  </si>
  <si>
    <t>Fair value measurements</t>
  </si>
  <si>
    <t>Fair value measurements We account for fair value measurement in accordance with the accounting standards guidance using fair value to measure assets and liabilities. The guidance provides a single definition of fair value, together with a framework for measuring it, and requires additional disclosure about the use of fair value to measure assets and liabilities.</t>
  </si>
  <si>
    <t>Revenue and related expense recognition</t>
  </si>
  <si>
    <t>Revenue and related expense recognition Revenues include minimum lease payments under time charters, fees for repositioning vessels and gross pool revenues. Revenues generated from time charters, which we classify as operating leases, are recorded over the term of the charter as service is provided. However, we do not recognize revenue if a charter has not been contractually committed to by a customer and ourselves, even if the vessel has discharged its cargo and is sailing to the anticipated load port on its next voyage. Repositioning fees (which are included in time charter revenue) received in respect of time charters are recognized at the end of the charter when the fee becomes fixed and determinable. However, where there is a fixed amount specified in the charter, which is not dependent upon redelivery location, the fee will be recognized evenly over the term of the charter. Where a vessel undertakes multiple single voyage time charters, revenue is recognized, including the repositioning fee if fixed and determinable, on a discharge-to-discharge basis. Under this basis, revenue is recognized evenly over the period from departure of the vessel from its last discharge port to departure from the next discharge port. For arrangements where operating costs are borne by the charterer on a pass through basis, the pass through of operating costs is reflected in revenue and expenses. Revenues generated from management fees are recorded rateably over the term of the contract as services are provided. Under time charters, voyage expenses are generally paid by our customers. Voyage related expenses, principally fuel, may also be incurred when positioning or repositioning the vessel before or after the period of time charter and during periods when the vessel is not under charter or is offhire, for example when the vessel is undergoing repairs. These expenses are recognized as incurred. Vessel operating expenses, which are recognized when incurred, include crewing, repairs and maintenance, insurance, stores, lube oils, communication expenses and third party management fees. Bunkers consumption represents mainly bunkers consumed during unemployment and off-hire. Furthermore in relation to the vessels participating in the pool, voyage expenses and commissions include a net allocation from the pool participants' vessels less the other participants' share of the net revenues earned by our vessels included in the pool. Each participants' share of the net pool revenues is based on the number of pool points attributable to its vessels and the number of days such vessels participated in the pool. Pool revenues and expenses under the Cool pool arrangement have been accounted for in accordance with the guidance for collaborative arrangements. Accordingly, we have presented our share of the net income earned under the cool pool arrangement across a number of line items in the income statement. For net revenues incurred relating specifically to Golar’s vessels and for which we are deemed the principal, these will be presented gross on the face of the income statement in the line items “Time charter and voyage revenues” and “Vessel operating expenses”. For pool net revenues generated by the other participants in the pooling arrangement these will be presented separately in revenue and expenses from collaborative arrangements. Refer to note 31 for an analysis of the income statement effect for the pooling arrangement for the year ended December 31, 2016.</t>
  </si>
  <si>
    <t>Cash and cash equivalents We consider all demand and time deposits and highly liquid investments with original maturities of three months or less to be equivalent to cash.</t>
  </si>
  <si>
    <t>Restricted cash and short-term receivables</t>
  </si>
  <si>
    <t>Restricted cash and short-term deposits Restricted cash consist of bank deposits which may only be used to settle certain pre-arranged loans, bid bonds in respect of tenders for projects we have entered into, cash collateral required for certain swaps and other claims which require us to restrict cash. Short-term deposits represents highly liquid deposits placed with financial institutions, primarily from our consolidated VIEs, which are readily convertible into known amounts of cash with original maturities of less than 12 months.</t>
  </si>
  <si>
    <t>Trade receivables</t>
  </si>
  <si>
    <t>Trade receivables Trade receivables are presented net of allowances for doubtful balances. At each balance sheet date, all potentially uncollectible accounts are assessed individually for purposes of determining the appropriate provision for doubtful accounts.</t>
  </si>
  <si>
    <t>Inventories Inventories, which are comprised principally of fuel, lubricating oils and ship spares, are stated at the lower of cost or market value. Cost is determined on a first-in, first-out basis.</t>
  </si>
  <si>
    <t>Investments in affiliates Affiliates are entities over which we generally have between 20% and 50% of the voting rights, or over which we have significant influence, but over which we do not exercise control, or have the power to control the financial and operational policies. Investments in these entities are accounted for by the equity method of accounting. This also extends to entities in which we hold a majority ownership interest, but we do not control, due to the participating rights of non-controlling interests. Under this method, we record an investment in the common stock (or “in-substance common stock”) of an affiliate at cost (or fair value if a consequence of deconsolidation), and adjust the carrying amount for our share of the earnings or losses of the affiliate subsequent to the date of the investment and report the recognized earnings or losses in income. Dividends received from an affiliate in connection with their common stock interest reduce the carrying amount of the investment. The excess, if any, of the purchase price over book value of our investments in equity method affiliates, or basis difference, is included in the consolidated balance sheet as "Investment in affiliates". We allocate the basis difference across the assets and liabilities of the affiliate, with the residual assigned to goodwill. The basis difference will then be amortized through the statement of operations as part of the equity method of accounting. When our share of losses in an affiliate equals or exceeds its interest, we do not recognize further losses, unless the Company has incurred obligations or made payments on behalf of the affiliate. We recognize gains and losses in earnings for the issuance of shares by our affiliates, provided that the issuance of such shares qualifies as a sale of such shares.</t>
  </si>
  <si>
    <t>Exchange of a controlled asset or group of assets that does not meet the definition of a business for a non-controlling interest</t>
  </si>
  <si>
    <t>Exchanges of a controlled asset or group of assets that does not meet the definition of a business for a non-controlling interest Under the guidance of ASC 845, we have elected the accounting policy choice to apply “carry over” accounting to any applicable exchanges which fall under the remit of this guidance. The application of “carry over” accounting means that any such in-scope exchange will have an initial $nil income statement impact.</t>
  </si>
  <si>
    <t>Cost-method investments</t>
  </si>
  <si>
    <t xml:space="preserve">Cost-method investments Cost-method investments are initially recorded at cost and reviewed for impairment whenever events or changes in circumstances indicate that the carrying amount of an asset may not be recoverable. Dividends received from cost method investments are recorded in the consolidated statement of operations in the line item "Dividend income". </t>
  </si>
  <si>
    <t>Newbuildings Newbuilds are stated at cost. All pre-delivery costs incurred during the construction of newbuilds, including purchase installments, interest, supervision and technical costs, are capitalized. Capitalization ceases and depreciation commences when the vessel is available for its intended use</t>
  </si>
  <si>
    <t>Vessels and equipment</t>
  </si>
  <si>
    <t>Vessels and equipment Vessels and equipment are stated at cost less accumulated depreciation. The cost of vessels and equipment less the estimated residual value is depreciated on a straight-line basis over the assets' remaining useful economic lives. Depreciation includes depreciation on all owned vessels and amortization of vessels accounted for as capital leases. Management estimates the residual values of our vessels based on a scrap value cost of steel and aluminium times the weight of the ship noted in lightweight ton. Residual values are periodically reviewed and revised to recognize changes in conditions, new regulations or other reasons. Refurbishment costs incurred during the period are capitalized as part of vessels and equipment and depreciated over the vessels' remaining useful economic lives. Refurbishment costs are costs that appreciably increase the capacity, or improve the efficiency or safety of vessels and equipment. Drydocking expenditures are capitalized when incurred and amortized over the period until the next anticipated drydocking, which is generally between two and five years. For vessels that are newly built or acquired, we have adopted the "built-in overhaul" method of accounting. The built-in overhaul method is based on the segregation of vessel costs into those that should be depreciated over the useful life of the vessel and those that require drydocking at periodic intervals to reflect the different useful lives of the components of the assets. The estimated cost of the drydocking component is amortized until the date of the first drydocking following acquisition, upon which the cost is capitalized and the process is repeated. When a vessel is disposed, any unamortized drydocking expenditure is charged against income in the period of disposal. Vessel reactivation costs incurred on vessels leaving lay-up include both costs of a capital and expense nature. The capital costs include the addition of new equipment or modifications to the vessel which enhance or increase the operational efficiency and functionality of the vessel. These expenditures are capitalized and depreciated over the remaining useful life of the vessel. Expenditures of a routine repairs and maintenance nature that do not improve the operating efficiency or extend the useful lives of the vessels are expensed as incurred as mobilization costs.</t>
  </si>
  <si>
    <t xml:space="preserve">Asset under development An asset is classified as asset under development when there is a firm commitment from us to proceed with the construction of the asset and the likelihood of conversion is virtually certain to occur. An asset under development is classified as non-current and is stated at cost. All costs incurred during the construction of the asset, including conversion installment payments, interest, supervision and technical costs are capitalized. Interest costs directly attributable to construction of the asset is added to the cost of the asset. Capitalization ceases and depreciation commences once the asset is completed and available for its intended use. </t>
  </si>
  <si>
    <t>Held-for-sale assets and disposal group</t>
  </si>
  <si>
    <t>Held-for-sale assets and disposal group Individual assets or subsidiaries to be disposed of, by sale or otherwise in a single transaction, are classified as “held-for-sale” if the following criteria are met at the period end: • Management, having the authority to approve the action, commits to a plan to sell the vessel; • The non-current asset or subsidiaries are available for immediate sale in its present condition subject only to terms that are usual and customary for such sales; • An active program to locate a buyer and other actions required to complete the plan to sell have been initiated; • The sale is probable; and • The transfer is expected to qualify for recognition as a completed sale, within one year. The term probable refers to a future sale that is likely to occur, the asset or subsidiaries (disposal group) is being actively marketed for sale at a price that is reasonable in relation to its current fair value and actions required to complete the plan indicate that it is unlikely that significant changes to the plan will be made or that the plan will be withdrawn. A disposal group is classified as discontinued operations if the following criteria are met: (1) a component of an entity or group of components that has been disposed of by sale, disposed of other than by sale or is classified as held-for-sale that represents a strategic shift that has or will have a major effect on our financial results or (2) an acquired business or non-profit activity (the entity to be sold) that is classified as held-for-sale on the date of the acquisition. Assets or subsidiaries held for sale are carried at the lower of their carrying amount and fair value less costs to sell. Interest and other expenses attributable to the liabilities of a disposal group classified as held-for-sale shall continue to be accrued. On classification as held-for-sale, the assets are no longer depreciated.</t>
  </si>
  <si>
    <t xml:space="preserve">Impairment of long-term assets We continually monitor events and changes in circumstances that could indicate carrying amounts of long-term assets may not be recoverable. When such events or changes in circumstances are present, we assess the recoverability of long-term assets by determining whether the carrying value of such assets will be recovered through undiscounted expected future cash flows. If the total of the future cash flows is less than the carrying amount of those assets, we recognize an impairment loss based on the excess of the carrying amount over the lower of the fair market value of the assets, less cost to sell, and the net present value (“NPV”) of estimated future undiscounted cash flows from the employment of the asset (“Value in use”). Our estimates of fair market value assume that our vessels are all in good and seaworthy condition without need for repair and, if inspected, would be certified in class without notations of any kind. Our estimates for our LNG carriers are based on approximate vessel market values that have been received from third party ship brokers, which are commonly used and accepted by our lenders for determining compliance with the relevant covenants in our credit facilities. Vessel values can be highly volatile, such that our estimates may not be indicative of the current or future market value of our vessels or prices that we could achieve if we were to sell. </t>
  </si>
  <si>
    <t>Other-than temporary impairment of investments</t>
  </si>
  <si>
    <t>Other-than temporary impairment of investments Where there are indicators that fair value is below carrying value of our investments, we will evaluate these for other-than-temporary impairment. Consideration will be given to (1) the length of time and the extent to which fair value is below carrying value, (2) the financial condition and near-term prospects of the investee, and (3) our intent and ability to hold the investment until any anticipated recovery. Where determined other-than-temporary impairment, we will recognize an impairment loss in the period.</t>
  </si>
  <si>
    <t>Interest costs capitalized</t>
  </si>
  <si>
    <t>Interest costs capitalized Interest is capitalized on all qualifying assets that require a period of time to get them ready for their intended use. Qualifying assets consist of vessels under construction, assets under development and vessels undergoing conversion into FSRUs or FLNGs for our own use. The interest capitalized is calculated using the rate of interest on the loan to fund the expenditure or our weighted average cost of borrowings where appropriate, from commencement of the newbuilding and conversion work until substantially all the activities necessary to prepare the assets for its intended use are complete. If our financing plans associate a specific borrowing with a qualifying asset, we use the rate on that borrowing as the capitali z ation rate to be applied to that portion of the average accumulated expenditures for the asset provided that does not exceed the amount of that borrowing. We do not capitali z e amounts beyond the actual interest expense incurred in the period.</t>
  </si>
  <si>
    <t>Deferred charges</t>
  </si>
  <si>
    <t>Deferred charges Costs associated with long-term financing, including debt arrangement fees are deferred and amortized over the term of the relevant loan. These costs are presented as a deduction from the corresponding liability, consistent with debt discounts.</t>
  </si>
  <si>
    <t>Derivatives</t>
  </si>
  <si>
    <t>Derivatives We use derivatives to reduce market risks associated with our operations. We use interest rate swaps for the management of interest rate risk exposure. The interest rate swaps effectively convert a portion of our debt from a floating to a fixed rate over the life of the transactions without an exchange of underlying principal. We seek to reduce our exposure to fluctuations in foreign exchange rates through the use of foreign currency forward contracts. From time to time, we enter into equity swaps. Under these facilities, we swap with our counterparty (usually a major bank) the risk of fluctuations in our share price and the benefit of any dividends, for a fixed payment of LIBOR plus margin. The counterparty may acquire shares in the Company to hedge its own position. All derivative instruments are initially recorded at cost as either assets or liabilities in the accompanying Consolidated Balance Sheet and subsequently remeasured to fair value, regardless of the purpose or intent for holding the derivative. Where the fair value of a derivative instrument is a net liability, the derivative instrument is classified in "Other current liabilities" in the Consolidated Balance Sheet. Where the fair value of a derivative instrument is a net asset, the derivative instrument is classified in "Other non-current assets" in the Consolidated Balance Sheet. The method of recognizing the resulting gain or loss is dependent on whether the derivative contract is designed to hedge a specific risk and also qualifies for hedge accounting. The Company has historically hedge accounted for certain of its interest rate swap arrangements designated as cash flow hedges. However since 2015, the Company ceased hedge accounting for any of its derivatives. For derivative instruments that are not designated or do not qualify as hedges under the guidance, the changes in fair value of the derivative financial instrument are recognized each period in current earnings in "Other financial items" in the Consolidated Statement of Operations. When a derivative is designated as a cash flow hedge, we formally document the relationship between the derivative and the hedged item. This documentation includes the strategy risk and risk management for undertaking the hedge and the method that will be used to assess effectiveness of the hedge. If the derivative is an effective hedge, changes in the fair value are initially recorded as a component of accumulated other comprehensive income in equity. The ineffective portion of the hedge is recognized immediately in earnings, as are any gains or losses on the derivative that are excluded from the assessment of hedge effectiveness. We do not apply hedge accounting if we determine that the hedge was not effective or will no longer be effective, the derivative was sold or exercised, or the hedged item was sold or repaid. In the periods when the hedged items affect earnings, the associated fair value changes on the hedged derivatives are transferred from equity to the corresponding earnings line item on the settlement of a derivative. The ineffective portion of the change in fair value of the derivative financial instrument is immediately recognized in earnings. If a cash flow hedge is terminated and the originally hedged item is still considered probable of occurring, the gains and losses initially recognized in equity remain there until the hedged item impacts earnings at which point they are transferred to the corresponding earnings line item (i.e. interest expense). If the hedged items are no longer probable of occurring, amounts recognized in equity are immediately reclassified to earnings. Cash flows from derivative instruments that are accounted for as cash flow hedges are classified in the same category as the cash flows from the items being hedged. Cashflows from economic hedges are classified in the same category from the items subject to the economic hedging relationship.</t>
  </si>
  <si>
    <t>Convertible bonds</t>
  </si>
  <si>
    <t>Convertible bonds In accordance with accounting guidance "Debt with conversion and other options", we account for debt instruments with convertible features in accordance with the details and substance of the instruments at the time of their issuance. For convertible debt instruments issued at a substantial premium to equivalent instruments without conversion features, or those that may be settled in cash upon conversion, it is presumed that the premium or cash conversion option represents an equity component. Accordingly, we determine the carrying amounts of the liability and equity components of such convertible debt instruments by first determining the carrying amount of the liability component by measuring the fair value of a similar liability that does not have an equity component. The carrying amount of the equity component representing the embedded conversion option is then determined by deducting the fair value of the liability component from the total proceeds from the issue. The resulting equity component is recorded, with a corresponding offset to debt discount which is subsequently amortized to interest cost using the effective interest method over the period the debt is expected to be outstanding as an additional non-cash interest expense. Transaction costs associated with the instrument are allocated pro-rata between the debt and equity components. For conventional convertible bonds which do not have a cash conversion option or where no substantial premium is received on issuance, it may not be appropriate to separate the bond into the liability and equity components.</t>
  </si>
  <si>
    <t>Provisions</t>
  </si>
  <si>
    <t xml:space="preserve">Provisions In the ordinary course of business, we are subject to various claims, law suits and complaints. Management, in consultation with internal and external advisers, will provide for a contingent loss in the financial statements if the contingency had occurred at the date of the financial statements and the likelihood of loss was probable and the amount can be reasonably estimated. If we determine that the reasonable estimate of the loss is a range and there is no best estimate within the range, we will provide the lower amount within the range. </t>
  </si>
  <si>
    <t>Pensions</t>
  </si>
  <si>
    <t>Pensions Defined benefit pension costs, assets and liabilities requires adjustment of the significant actuarial assumptions annually to reflect current market and economic conditions. Our accounting policy states that full recognition of the funded status of defined benefit pension plans is to be included within our balance sheet. The pension benefit obligation is calculated by using a projected unit credit method. Defined contribution pension costs represent the contributions payable to the scheme in respect of the accounting period and are recorded in the Consolidated Statement of Operations.</t>
  </si>
  <si>
    <t>Guarantees</t>
  </si>
  <si>
    <t>Guarantees Guarantees issued by us, excluding those that are guaranteeing our own performance, are recognized at fair value at the time that the guarantees are issued, or upon the deconsolidation of a subsidiary, and reported in "Other long-term liabilities." A liability for the fair value of the obligation undertaken in issuing the guarantee is recognized. If it becomes probable that we will have to perform under a guarantee, we will recognize an additional liability if the amount of the loss can be reasonably estimated. The recognition of fair value is not required for certain guarantees such as the parent's guarantee of a subsidiary's debt to a third party. For those guarantees excluded from the above guidance requiring the fair value recognition provision of the liability, financial statement disclosures of such items are made.</t>
  </si>
  <si>
    <t>Treasury shares Treasury shares are recognized as a separate component of equity at cost. Upon subsequent disposal of treasury shares, any consideration is recognized directly in equity.</t>
  </si>
  <si>
    <t>Stock-based compensation</t>
  </si>
  <si>
    <t>Stock-based compensation In accordance with the guidance on "Share Based Payment", we are required to expense the fair value of stock options issued to employees over the period the options vest. We amortize stock-based compensation for awards on a straight-line basis over the period during which the employee is required to provide service in exchange for the reward - the requisite service (vesting) period. No compensation cost is recognized for stock options for which employees do not render the requisite service. The fair value of employee share options is estimated using the Black-Scholes option-pricing model.</t>
  </si>
  <si>
    <t>Earnings per share</t>
  </si>
  <si>
    <t>Earnings per share Basic earnings per share ("EPS") is computed based on the income available to common stockholders and the weighted average number of shares outstanding for basic EPS. Treasury shares are not included in the calculation. Diluted EPS includes the effect of the assumed conversion of potentially dilutive instruments. Such potentially dilutive common shares are excluded when the effect would be to increase earnings per share or reduce a loss per share.</t>
  </si>
  <si>
    <t>Operating leases</t>
  </si>
  <si>
    <t>Operating leases Initial direct costs (those directly related to the negotiation and consummation of the lease) are deferred and allocated to earnings over the lease term. Rental income and expense are amortized over the lease term on a straight-line basis.</t>
  </si>
  <si>
    <t>Income taxes Income taxes are based on a separate return basis. The guidance on "Accounting for Income Taxes" prescribes a recognition threshold and measurement attributes for the financial statement recognition and measurement of a tax position taken or expected to be taken in a tax return. Deferred tax assets and liabilities are recognized principally for the expected tax consequences of temporary differences between the tax bases of assets and liabilities and their reported amounts. Deferred tax assets are reduced by a valuation allowance when, in the opinion of management, it is more likely than not that some portion or all of the deferred tax assets will not be realized. Realization of the deferred income tax asset is dependent on generating sufficient taxable income in future years. Deferred tax assets and liabilities are measured at the tax rates that are expected to apply to the year when the asset is realized or the liability is settled, based on the tax rates and tax laws that have been enacted or substantively enacted at the balance sheet date. Income tax relating to items recognized directly in the statement of comprehensive income is recognized in the statement of changes in equity and not in the statement of operations. Penalties and interest related to uncertain tax positions are recognized in “Income taxes” in the Consolidated Statements of Operations.</t>
  </si>
  <si>
    <t>Related parties</t>
  </si>
  <si>
    <t xml:space="preserve">Related parties Parties are related if one party has the ability, directly or indirectly, to control the other party or exercise significant influence over the other party in making financial and operating decisions. Parties are also related if they are subject to common control or significant influence. </t>
  </si>
  <si>
    <t>Gain on issuance of shares by subsidiaries</t>
  </si>
  <si>
    <t>Gain on issuance of shares by subsidiaries We recognize a gain or loss when a subsidiary issues its stock to third parties at a price per share in excess or below its carrying value resulting in a reduction in our ownership interest in the subsidiary. The gain or loss is recorded in the line "Additional paid-in capital".</t>
  </si>
  <si>
    <t xml:space="preserve">Gain on disposals to Golar Partners Where we have a gain or loss upon disposal of a subsidiary or business to Golar Partners, or where a subsidiary or business is deconsolidated, the gain or loss is recognized in the income statement at the time of sale as a component of operating income. </t>
  </si>
  <si>
    <t>LNG trading</t>
  </si>
  <si>
    <t>LNG trading We trade in physical cargoes, futures, swaps and options, all of which are traded on and recognized in liquid markets. Purchases and sales are recognized on the trade date. Open trading positions are stated at fair value based on closing market price on the balance sheet date. The market values of open positions are shown in debtors if positive or creditors if negative. Realized and unrealized gains and losses are recognized in current earnings in "Other operating gains and losses". Contracts to buy and sell physical cargoes for future delivery settled on the bill of lading date are recognized at their fair value at the balance sheet date.</t>
  </si>
  <si>
    <t>Segment reporting</t>
  </si>
  <si>
    <t xml:space="preserve">Segment reporting A segment is a distinguishable component of the business that is engaged in business activities from which we earn revenues and incur expenses whose operating results are regularly reviewed by the chief operating decision maker, and which are subject to risks and rewards that are different from those of other segments. We have identified four reportable industry segments: vessel operations, LNG trading, FLNG and Power (see note 8). </t>
  </si>
  <si>
    <t>Recently Issued Accounting Standards</t>
  </si>
  <si>
    <t>Adoption of new accounting standards In August 2014, the Financial Accounting Standards Board (the "FASB") issued guidance to ASU 2014-15 " Presentation of Financial Statements - Going Concern (Subtopic 205-40) ". The standard requires an entity’s management to evaluate, for each reporting period, whether there are conditions and events that raise substantial doubt about the entity’s ability to continue as a going concern within one year after the financial statements are issued. Additional disclosures are required if management concludes that conditions or events raised substantial doubt about the entity’s ability to continue as a going concern. The adoption of this guidance has had no material impact on our Consolidated Financial Statements and related disclosures. In November 2014, the FASB issued ASU 2014-16 “Derivatives and Hedging”. The guidance provides a methodology for determining the nature of a host contract in a hybrid instrument. The amendment requires an entity to assess the entire hybrid instrument including any embedded derivatives which are being considered for bifurcation. The purpose of the guidance was to eliminate divergence in practice. The adoption of this guidance did not have an impact on our Consolidated Financial Statements and related disclosures. In February 2015, the FASB issued ASU 2015-02 " Amendments to the Consolidation Analysis", amendments to ASC 810, requiring re-evaluation of all legal entities under the revised consolidation model. This is effective for fiscal years, and for interim periods within those fiscal years, beginning after December 15, 2015. Specifically, the amendments: • modify the evaluation of whether limited partnerships and similar legal entities are variable interest entities (VIEs) or voting interest entities; • eliminate the presumption that a general partner should consolidate a limited partnership; • affect the consolidation analysis of reporting entities that are involved with VIEs, particularly those that have fee arrangements and related party relationships; and • provide a scope exception from consolidation guidance for reporting entities with interest in legal entities that are required to comply with or operate in accordance with requirements that are similar to those in Rule 2a-7 of the Investment Company Act of 1940 for registered money market funds. The adoption of this guidance has had no material impact on our Consolidated Financial Statements and related disclosures. In July 2015 the FASB issued ASU 2015-12 " Plan Investment Disclosures, Part II" to reduce complexity in employee benefit plan accounting. The objective of the update is to reduce the complexity and disclosure requirements under ASC 960, 962, and 965. The adoption of this guidance has had no material impact on our disclosures made pertaining to our employee benefit plan. In March 2016, the FASB issued ASU 2016-07 “ Investments - Equity Method and Joint Ventures: Simplifying the Transition to the Equity Method of Accounting ”. The update eliminates the requirement that when an investment qualifies for use of the equity method as a result of an increase in the level of ownership interest or degree of influence an investor must retrospectively apply equity method accounting as if the equity method had been in effect during all previous periods. A prospective approach is required and the amendment is effective for fiscal years beginning after December 15, 2016. In accordance with the guidance, management has elected to early adopt which had no impact on our Consolidated Financial Statements and related disclosures. Accounting pronouncements that have been issued but not adopted In May 2014, the FASB issued ASU 2014-09 " Revenue from Contracts With Customers (Topic 606) " and subsequent amendments. The standard provides a single, comprehensive revenue recognition model and requires an entity to recognize revenue to depict the transfer of promised goods or services to customers in an amount that reflects the consideration to which the entity expects to be entitled in exchange for those goods or services. The standard introduces a new concept of “series provision” which provides accounting guidance for entities that engage in repetitive service contracts. There are also new requirements which impact the timing of costs that are reimbursed at the start or near the inception of a contract. The guidance is effective from January 1, 2018 and requires enhanced disclosures. It may be applied retrospectively to each prior period presented subject to practical expedients (“full retrospective”) or a cumulative-effect adjustment as of the date of adoption (“modified retrospective approach”). We are currently in the process of evaluating the impact that the standard could have on our revenue. Specifically we are assessing if the revised agent-principal guidance will have an Income Statement classification impact for revenue earned under ASC 808 “Collaborative Arrangements”. In addition we are assessing whether the timing of our management services income and time charter revenues will be impacted under the new standard. Depending on the conclusion, the timing of our revenue could differ, however, the total amount earned from contracts over all periods will remain the same. We expect to finalize our assessment in the second half of the year. In March 2016, the FASB issued guidance to ASU 2016-02 " Leases (Topic 842) ". This update requires an entity to recognize right-of-use assets and lease liabilities on its balance sheet and disclose key information about leasing arrangements regarding timing and uncertainty of cash flows arising from leases. It also offers specific accounting guidance for a lessee, a lessor and sale and leaseback transactions. The standard will be effective for fiscal years beginning after December 15, 2018 including interim periods within those fiscal years, and early adoption is permitted. The Company is in the process of evaluating the impact of this standard on our Consolidated Financial Statements and related disclosures. In July 2015, the FASB issued ASU 2015-11 " Inventory: Simplifying the Measurement of Inventory" , amendments to ASC 330 that simplifies the subsequent measurement of inventory by requiring inventory to be measured at the lower of cost and net realizable value. The guidance is effective for fiscal years, and for interim periods within those fiscal years, beginning after December 15, 2016. We believe the adoption of this guidance will not have a material impact on our Consolidated Financial Statements and related disclosures. In January 2016, the FASB issued amendments to ASU 2016-01 " Financial Instruments-Overall (Subtopic 825-10): Recognition and Measurement of Financial Assets and Financial Liabilities ", which made targeted improvements to the recognition, measurement, presentation, and disclosure of financial instruments. The update changes how entities measure equity investments (except those accounted for under the equity method of accounting or those that result in consolidation of the investee) and how they present changes in the fair value of financial liabilities measured under the fair value option that are attributable to their own credit. The guidance also provides for enhanced disclosures. The standard is effective for fiscal years beginning after December 15, 2017, including interim periods within those fiscal years. We are currently in the process of evaluating the impact of this standard on its Consolidated Financial Statements and related disclosures. In March 2016, the FASB issued ASU 2016-06 “Derivatives and Hedging (Topic 815): Contingent Put and Call Options in Debt Instruments” which clarifies the requirements for assessing whether contingent call (put) options that can accelerate the payment of principal on debt instruments are clearly and closely related to their debt hosts. The entities will be effective for financial statements after December 15, 2016 and interim periods within those fiscal years. The amendments should be applied on a modified retrospective basis to existing debt instruments as of the beginning of the fiscal year for which the amendments are effective. We are assessing the impact of this update on our Consolidated Financial Statements and related disclosures. In March 2016, the FASB issued ASU 2016-09 " Compensation-Stock Compensation (Topic 718): Improvements to Employee Share-Based Payment Accounting ". This standard primarily requires the recognition of excess tax benefits for share-based awards in the statement of operations and the classification of excess tax benefits as an operating activity within the statement of Cash Flows. The guidance allows an entity to elect to account for forfeitures when they occur. The new standard is effective for annual reporting periods beginning after December 15, 2016. The company is currently in the process of evaluating the impact of this standard on our Consolidated Financial Statements and related disclosures. In August 2016, the FASB issued guidance to ASU 2016-15 " Statement of Cash Flows (Topic 230): Classification of Certain Cash Receipts and Cash Payments ". The guidance addresses eight cash flow related issues including distributions received from equity investees. The guidance is effective for fiscal years beginning after December 15, 2017, and interim periods therein. Early adoption is permitted. We are assessing what impact the adoption of this guidance will have on our Statement of Consolidated Cash Flows. In October 2016, the FASB issued guidance to ASU 2016-16 " Income Taxes (Topic 740): Intra-Entity Transfers of Assets Other Than Inventory " to improve the accounting for the income tax consequences of intra-entity transfers of assets other than inventory. The impact would be that an entity should recognize the income tax consequences of an intra-entity transfer of an asset other than inventory when the transfer occurs. Consequently, the amendments in this update eliminate the exception for an intra-entity transfer of an asset other than inventory. The amendments are effective for annual reporting periods beginning after December 15, 2017, including interim reporting periods within those annual reporting periods. We are assessing what impact, if any, the adoption of this guidance will have on our Consolidated Financial Statement and related disclosures. In November 2016, the FASB issued guidance to ASU 2016-18 " Statement of Cash Flows (Topic 230): Restricted Cash ", which requires that a statement of cash flows explain the change during the period in the total of cash, cash equivalents, and amounts described as restricted cash or restricted cash equivalents. In essence amounts generally described as restricted cash and restricted cash equivalents should be included with cash and cash equivalents when reconciling the beginning-of-period and end-of-period total amounts shown on cash flow. The amendments are effective for fiscal years beginning after December 15, 2017, and interim periods therein. Early adoption is permitted, including adoption in an interim period. We are assessing what impact the adoption of this guidance will have on our Statement of Consolidated Cash Flows. In January 2017, the FASB issued guidance to ASU 2017-01 " Business Combinations (Topic 805): Clarifying the Definition of a Business ". The amendments provide guidance on evaluating whether transactions should be accounted for as an asset acquisition or a business combination (or disposal). The guidance requires that in order to be considered a business, a transaction must include, at a minimum, an input and a substantial process that together significantly contribute to the ability to create output. The guidance removes the evaluation of whether a market participant could replace the missing elements. The revised guidance is effective for annual reporting periods beginning after December 15, 2017, including interim reporting periods within those annual reporting periods. The amendments are to be applied prospectively. Preliminarily, management believe that this could impact the accounting for disposals to its affiliates but is currently evaluating the impact that the standard will have on future transactions. In February 2017, the FASB issued ASU 2017-05 “ Other Income - Gains and Losses from the Derecognition of Non-Financial Assets ”. The guidance provides clarification on the definition of “in substance non-financial assets”, the scope exemption with ASC 610 and partial sales of non-financial assets. The guidance is effective for periods beginning after December 15, 2017. We are assessing what impact, if any, the adoption of this guidance will have our Consolidated Financial Statements and related disclosures. In March 2017, the FASB issued ASU 2017-07 "Compensation - Retirement Benefits: Improving the Presentation of Net Periodic Pension Cost and Net Periodic Postretirement Benefit Cost" , primarily to improve the presentation of net periodic pension cost and net periodic postretirement benefit cost. Under generally accepted accounting principles (GAAP), defined benefit pension cost and postretirement benefit cost (net benefit cost) comprise several components that reflect different aspects of an employer’s financial arrangements as well as the cost of benefits provided to employees. Those components are aggregated for reporting in the financial statements. Topic 715, Compensation- Retirement Benefits, does not prescribe where the amount of net benefit cost should be presented in an employer’s income statement and does not require entities to disclose by line item the amount of net benefit cost that is included in the income statement or capitalized in assets. The amendments in this update are effective for public business entities for annual periods beginning after December 15, 2017. We are assessing what impact, if any, the adoption of this guidance will have on our Consolidated Financial Statements and related disclosures.</t>
  </si>
  <si>
    <t>ACCOUNTING POLICIES (Tables)</t>
  </si>
  <si>
    <t>Schedule of useful lives applied in depreciation</t>
  </si>
  <si>
    <t>Useful lives applied in depreciation are as follows: Vessels 40 years Deferred drydocking expenditure two to five years Office equipment and fittings three to six years</t>
  </si>
  <si>
    <t>SUBSIDIARIES (Tables)</t>
  </si>
  <si>
    <t>Listing of significant subsidiaries</t>
  </si>
  <si>
    <t>The following table lists our significant subsidiaries and their purpose as at December 31, 2016 . Unless otherwise indicated, we own a 100% controlling interest in each of the following subsidiaries. Name Jurisdiction of Incorporation Purpose Golar LNG 2216 Corporation Marshall Islands Owns Golar Arctic Golar Management Limited United Kingdom Management company Golar Management Malaysia Sdn. Bhd. Malaysia Management company Golar Management Norway AS Norway Management company Golar GP LLC – Limited Liability Company Marshall Islands Holding company Golar LNG Energy Limited Bermuda Holding company Golar Gimi Corporation Marshall Islands Owns Gimi Golar Hilli Corporation (89%)* Marshall Islands Owns Hilli Golar Gandria N.V. Netherlands Owns and operates Gandria Golar Hull M2021 Corporation Marshall Islands Leases and operates Golar Seal** Golar Hull M2022 Corporation Marshall Islands Owns and operates Golar Crystal Golar Hull M2027 Corporation Marshall Islands Owns and operates G olar Bear Golar Hull M2047 Corporation Marshall Islands Leases and operates Golar Snow** Golar Hull M2048 Corporation Marshall Islands Leases and operates Golar Ice** Golar LNG NB10 Corporation Marshall Islands Leases and operates Golar Glacier** Golar LNG NB11 Corporation Marshall Islands Leases and operates Golar Kelvin** Golar LNG NB12 Corporation Marshall Islands Owns and operates Golar Frost Golar Tundra Corporation Marshall Islands Leases Golar Tundra** GVS Corporation Marshall Islands Owns and operates Golar Viking * The Hilli was sold to Golar Hilli Corporation prior to the commencement of her conversion to a FLNG. Keppel Shipyard Limited and Black &amp; Veatch hold the remaining 10% and 1% interest, respectively, in the issued share capital of Golar Hilli Corporation. ** The above table excludes mention of the lessor variable interest entities (''lessor VIEs'') that we have leased vessels from under finance leases. The lessor VIEs are wholly-owned, newly formed special purpose vehicles ("SPVs") of financial institutions. While we do not hold any equity investments in these SPVs, we have concluded that we are the primary beneficiary of these lessor VIEs and accordingly have consolidated these entities into our financial results. Refer to note 4 for additional detail.</t>
  </si>
  <si>
    <t>VARIABLE INTEREST ENTITIES ("VIE") (Tables)</t>
  </si>
  <si>
    <t>Schedule of sale leaseback transactions</t>
  </si>
  <si>
    <t>The following table gives a summary of the sale and leaseback arrangements, including repurchase options and obligations as of December 31, 2016: Vessel Effective from Sales value (in $ millions) First repurchase option (in $ millions) Date of first repurchase option Repurchase obligation at end of lease term (in $ millions) End of lease term Golar Glacier October 2014 204.0 173.8 October 2019 142.7 October 2024 Golar Kelvin January 2015 204.0 173.8 January 2020 142.7 January 2025 Golar Snow January 2015 204.0 173.8 January 2020 142.7 January 2025 Golar Ice February 2015 204.0 173.8 February 2020 142.7 February 2025 Golar Tundra November 2015 254.6 194.1 November 2018 101.8 November 2025 Golar Seal March 2016 203.0 132.8 March 2021 87.4 March 2026</t>
  </si>
  <si>
    <t>Summary of the bareboat charter rates per day based on Base LIBOR Interest Rate for the next five years</t>
  </si>
  <si>
    <t>A summary of our payment obligations (excluding repurchase options and obligations) under the bareboat charters with the lessor VIEs as of December 31, 2016, are shown below: (in $ thousands) 2017 2018 2019 2020 2021 2022+ Golar Glacier 17,100 17,100 17,100 17,147 17,100 47,084 Golar Kelvin 17,100 17,100 17,100 17,147 17,100 49,895 Golar Snow 17,100 17,100 17,100 17,147 17,100 49,895 Golar Ice 17,100 17,100 17,100 17,147 17,100 52,800 Golar Tundra (1)(2) 20,910 20,446 19,934 19,466 18,953 68,097 Golar Seal 15,151 15,151 15,193 15,151 15,151 60,646 (1) As a result of the sale of the Golar Tundra to Golar Partners in May 2016 (see "Tundra Corp VIE" below), the payment obligations under the bareboat charter with the Golar Tundra lessor VIE are borne by Golar Partners. However, by virtue of the put option contained within the sale and purchase arrangements, we will continue to consolidate the Golar Tundra related entities until the charter with WAGL commences. (2) This includes variable rental payments due under the lease based on an assumed LIBOR of 0.39% plus margin.</t>
  </si>
  <si>
    <t>Schedule of assets and liabilities of lessor VIEs</t>
  </si>
  <si>
    <t xml:space="preserve">The assets and liabilities of the ICBCL, CMBL and CCBFL lessor VIEs that most significantly impact our consolidated balance sheet as of December 31, 2016 and 2015, are as follows: (in $ thousands) Golar Glacier Golar Kelvin Golar Snow Golar Ice Golar Tundra Golar Seal 2016 2015 Assets Total Total Restricted cash and short-term deposits (see note 20) 10,912 35,369 12,230 10 — 11,332 69,853 35,450 Restricted cash - held-for-sale current assets (1) (see note 19) — — — — 168 — 168 3,618 10,912 35,369 12,230 10 168 11,332 70,021 39,068 Liabilities Debt: Short-term interest bearing debt (see note 25) 31,648 182,540 22,384 152,056 — — 388,628 408,978 Long-term interest bearing debt - current portion (see note 25) 7,650 — 8,000 — — 5,882 21,532 15,650 Long-term interest bearing debt - non-current portion (see note 25) 129,068 — 138,933 — — 151,238 419,239 285,700 Short-term interest bearing debt - held-for-sale (1) (see note 19) — — — — 205,145 — 205,145 201,725 168,366 182,540 169,317 152,056 205,145 157,120 1,034,544 912,053 (1) The assets and liabilities relating to the Golar Tundra lessor VIE have been reclassified as “held-for-sale” in connection with the sale of our interests in the companies that own and operate the vessel to Golar Partners (see note 19). </t>
  </si>
  <si>
    <t>DISPOSALS TO GOLAR PARTNERS (Tables)</t>
  </si>
  <si>
    <t>Schedule of disposal groups, including discontinued operations</t>
  </si>
  <si>
    <t>In January 2015, we sold our interests in the company that owns and operates the Golar Eskimo to Golar Partners. (in thousands of $) Golar Eskimo Cash consideration received (1) 226,010 Carrying value of the net assets sold to Golar Partners (123,604 ) Gain on disposal 102,406 The gain from the sale of the Golar Eskimo in January 2015 was $102.4 million and has been recognized in the consolidated statements of operation under "Gain on disposals to Golar Partners" for the year ended December 31, 2015. (1) The cash consideration for the Golar Eskimo comprised of $390.0 million for the vessel and charter less the assumed bank debt of $162.8 million less purchase price adjustments of $1.2 million . In March 2014, we sold our interests in the company that owns and operates the Golar Igloo to Golar Partners. (in thousands of $) Golar Igloo Cash consideration received (2) 156,001 Carrying value of the net assets sold to Golar Partners (112,714 ) Gain on disposal 43,287 The gain from the sale of the Golar Igloo in March 2014 was $43.3 million and has been recognized in the consolidated statements of operation under "Gain on disposals to Golar Partners" for the year ended December 31, 2014. (2) The cash consideration for the Golar Igloo comprised of $ 310.0 million for the vessel and charter less the assumed bank debt of $ 161.3 million plus purchase price adjustments of $ 7.3 million . Assets and liabilities included in our consolidated balance sheet presented as held-for-sale are shown below: (in thousands of $) 2016 2015 ASSETS Current assets Restricted cash 168 3,618 Other receivables, prepaid expenses and accrued income 180 217 Inventories — 572 Total current assets 348 4,407 Non-current assets Vessels and equipment, net 270,959 262,627 Total non-current assets 270,959 262,627 Total assets (2) 271,307 267,034 LIABILITIES Current liabilities Current portion of long-term debt and short-term debt (1) — (199,300 ) Trade accounts payable (768 ) (844 ) Accrued expenses (3,383 ) (1,019 ) Amounts due to related parties — (50 ) Total current liabilities (4,151 ) (201,213 ) Non-current liabilities Long-term debt (1) (205,145 ) — Total non-current liabilities (205,145 ) — Total liabilities (2) (209,296 ) (201,213 ) (1) As of December 31, 2016 , long-term debt contains $205.1 million ( December 31, 2015 : $199.3 million classified as short-term debt) that relates to long-term debt financing arrangements entered into by the CMBL lessor VIE in respect of the Golar Tundra . The debt facilities are denominated in USD, bear interest at LIBOR plus a margin and are repayable with a final balloon payment of $205.1 million . Although we have no control over the funding arrangements of the CMBL lessor VIE, as we consider ourselves the primary beneficiary of the VIE, we are required to consolidate this loan facility into our financial results. Refer to note 4 for additional detail. (2) We have classified all assets and liabilities as current on the consolidated balance sheets.</t>
  </si>
  <si>
    <t>DECONSOLIDATION OF GOLAR POWER ENTITIES DECONSOLIDATION OF GOLAR POWER ENTITIES (Tables)</t>
  </si>
  <si>
    <t>Deconsolidation of Equity Method Investments</t>
  </si>
  <si>
    <t>The table below illustrates how the loss on loss of control has been calculated: (in thousands of $) As of July 6, 2016 Net proceeds (a) 113,000 Fair value of 50% retained investment in Golar Power (b) 116,000 Fair value of counter guarantees from Golar Power (c) 3,701 Total fair value of Golar Power 232,701 Less: Carrying value of Golar Power’s net assets (d) 236,713 Guarantees issued by Golar to Golar Power (e) 4,471 Loss on loss of control of Golar Power (8,483 ) (a) Net proceeds received for the disposal of 50% in Golar Power The table below shows the purchase consideration we received for the disposal of a 50% interest in the ordinary share capital in Golar Power that was acquired by Stonepeak: (in thousands of $) As of July 6, 2016 Consideration received from Stonepeak 116,000 Less: Fee paid in relation to the transaction (see note 31) (3,000 ) Net proceeds 113,000 (b) Fair value of the retained investment in Golar Power The fair value of our retained investment, being the 50% interest in the ordinary share capital in Golar Power has been recorded at $116 million . The fair value was determined with reference to the consideration of $116 million we received from Stonepeak pertaining to the 50% ordinary share capital interest they acquired. Thus given that this was negotiated between third parties, this is representative of fair value. (c) Fair value of counter guarantees from Golar Power A number of counter guarantees were entered into by Golar Power for the benefit of Golar LNG, specifically to reimburse Golar for the historic legacy debt guarantees discussed in (e) below. In aggregate, based on the agreed premiums the fair value of these counter guarantees were calculated as $3.7 million . (d) Carrying value of Golar Power's net assets The table below shows the underlying carrying value of Golar Powers' net assets at the deconsolidation date: (in thousands of $) As at July 6, 2016 ASSETS Current Cash and cash equivalents 10,992 Restricted cash 15,463 Trade accounts receivable 1,474 Other receivables, prepaid expenses and accrued income 178 Short term amounts due from related parties 3,000 Inventory 952 Total current assets 32,059 Non-current Newbuildings 50,436 Vessels, net 387,261 Total assets 469,756 LIABILITIES AND STOCKHOLDERS' EQUITY Current Current portion of long-term debt 20,032 Trade accounts payable 969 Accrued expenses 21,357 Total current liabilities 42,358 Non-current Long-term debt 190,685 Total liabilities 233,043 Equity Stockholders’ equity 236,713 Total liabilities and stockholders' equity 469,756 (e) Guarantees issued by Golar to Golar Power In accordance with ASC 460, the guarantees issued by us in respect of Golar Power and its subsidiaries (previously not recognized) were fair valued as of the deconsolidation date which amounted to a liability of $4.5 million . This comprises of the following items: (in thousands of $) As of July 6, 2016 Debt guarantees 3,283 Shipyard guarantee 1,188 Total guarantees 4,471</t>
  </si>
  <si>
    <t>SEGMENTAL INFORMATION (Tables)</t>
  </si>
  <si>
    <t>Segment reporting information</t>
  </si>
  <si>
    <t>(in thousands of $) 2016 2015 2014 Vessel operations LNG trading FLNG Power Total Vessel LNG FLNG Total Vessel operations LNG trading FLNG Total Time and voyage charter revenues 52,302 — — — 52,302 90,127 — — 90,127 95,399 — — 95,399 Time charter revenues - collaborative arrangement 13,730 — — — 13,730 — — — — — — — — Vessel and other management fees 14,225 — — — 14,225 12,547 — — 12,547 10,756 — — 10,756 Vessel and voyage operating expenses (89,586 ) — — — (89,586 ) (125,389 ) — — (125,389 ) (76,910 ) — — (76,910 ) Voyage, charter-hire and commission expenses - collaborative arrangement (11,140 ) — — — (11,140 ) — — — — — — — — Administrative expenses (42,384 ) — (3,576 ) — (45,960 ) (28,657 ) — (4,869 ) (33,526 ) (17,468 ) (64 ) (1,735 ) (19,267 ) Impairment of long-term assets (1,706 ) — — — (1,706 ) (1,957 ) — — (1,957 ) (500 ) — — (500 ) Depreciation and amortization (72,972 ) — — — (72,972 ) (73,732 ) — — (73,732 ) (49,561 ) (250 ) — (49,811 ) Other operating loss — — — — — — — — — (6,387 ) — — (6,387 ) Other operating gains - LNG trade — 16 — — 16 — — — — — 1,317 — 1,317 Gain on disposals to Golar Partners (including amortization of deferred gain) — — — — — 102,406 — — 102,406 43,287 — — 43,287 Impairment of vessel held-for-sale — — — — — (1,032 ) — — (1,032 ) — — — — Loss on disposal of vessel — — — — — (5,824 ) — — (5,824 ) — — — — Operating (loss) income (137,531 ) 16 (3,576 ) — (141,091 ) (31,511 ) — (4,869 ) (36,380 ) (1,384 ) 1,003 (1,735 ) (2,116 ) Total other non-operating (loss) income (8,615 ) — — — (8,615 ) (27 ) — — (27 ) (446 ) 718 — 272 Net financial expense (59,541 ) — — — (59,541 ) (174,619 ) — — (174,619 ) (87,600 ) (252 ) — (87,852 ) Income taxes 589 — — — 589 3,053 — — 3,053 1,114 — — 1,114 Equity in net earnings of affiliates 37,344 — — 10,534 47,878 55,985 — — 55,985 42,220 — — 42,220 Net (loss) income (167,754 ) 16 (3,576 ) 10,534 (160,780 ) (147,119 ) — (4,869 ) (151,988 ) (46,096 ) 1,469 (1,735 ) (46,362 ) Non-controlling interests (25,751 ) — — — (25,751 ) (19,158 ) — — (19,158 ) (1,655 ) — — (1,655 ) Net (loss) income attributable to Golar LNG Ltd (193,505 ) 16 (3,576 ) 10,534 (186,531 ) (166,277 ) — (4,869 ) (171,146 ) (47,751 ) 1,469 (1,735 ) (48,017 ) Total assets 3,288,497 — 968,414 — 4,256,911 3,398,394 — 870,804 4,269,198 3,538,287 1,335 360,120 3,899,742 Investment in affiliates 512,046 — 10,200 126,534 648,780 541,565 — — 541,565 746,263 — — 746,263 Capital expenditures 33,698 — 200,820 — 234,518 565,777 — 111,572 677,349 1,202,901 — 313,645 1,516,546</t>
  </si>
  <si>
    <t>Revenue by major customer</t>
  </si>
  <si>
    <t>In the years ended December 31, 2016 , 2015 and 2014 , revenues from the following customers accounted for over 10% of our consolidated time and voyage charter revenues: (in thousands of $) 2016 2015 2014 The Cool Pool (1) 51,075 77 % 5,771 6 % — — % NFE Transport Partners LLC 7,975 12 % — — % — — % Nigeria LNG Ltd — — % 37,994 42 % — — % Major commodity trading company — — % 16,167 18 % 15,761 17 % Major Japanese trading company — — % — — % 55,975 59 % (1) The 2016 Cool Pool revenue of $51.1 million includes revenue of $13.7 million that is separately disclosed in the consolidated statements of operations as from a "collaborative arrangement". The balance of $37.3 million was derived from Golar vessels operating within the Cool Pool, and is included within the caption "Time and voyage charter revenues" in the consolidated statements of operations. See note 31.</t>
  </si>
  <si>
    <t>Schedule of Revenue from External Customers and Long-Lived Assets, by Geographical Areas [Table Text Block]</t>
  </si>
  <si>
    <t>In time and voyage charters for LNG carriers, the charterer, not us, controls the routes of our vessels. These routes can be worldwide as determined by the charterers. Accordingly, our management, including the chief operating decision maker, do not evaluate our performance either according to customer or geographical region except for our FSRU, the Golar Tundra , which is stationed offshore Ghana under the WAGL charter. The following geographical data presents the carrying value of the Golar Tundra as at December 31, 2016 and 2015 : Fixed assets (in thousands of $) 2016 2015 Ghana 270,959 —</t>
  </si>
  <si>
    <t>IMPAIRMENT OF LONG-TERM ASSETS (Tables)</t>
  </si>
  <si>
    <t>The following table presents the market values and carrying values of eight of our vessels that we have determined to have market values that are less than their carrying values as of December 31, 2016 . However, based on the estimated future undiscounted cash flows of these vessels, which are significantly greater than the respective carrying values, no impairment was recognized on these vessels. (in thousands of $) Vessel 2016 Market value (1) 2016 Carrying value Deficit Gandria 20,300 23,300 3,000 Golar Arctic 108,300 143,500 35,200 Golar Frost 197,300 199,500 2,200 Golar Glacier 190,500 195,000 4,500 Golar Ice 193,000 204,100 11,100 Golar Kelvin 192,000 197,200 5,200 Golar Snow 193,000 203,700 10,700 Golar Viking 111,300 120,400 9,100 (1) Market values are determined using reference to average broker values provided by independent brokers. Broker values are considered an estimate of the market value for the purpose of determining whether an impairment trigger exist. Broker values are commonly used and accepted by our lenders in relation to determining compliance with relevant covenants in applicable credit facilities for the purpose of assessing security quality. Since vessel values can be volatile, our estimates of market value may not be indicative of either the current or future prices we could obtain if we sold any of the vessels. In addition, the determination of estimated market values may involve considerable judgment, given the illiquidity of the second-hand markets for these types of vessels. Long-lived assets The following table presents the impairment charge recognized in relation to equipment acquired due to uncertainty of the future usage of this equipment: (in thousands of $) 2016 2015 2014 Impairment charge 1,706 1,957 500</t>
  </si>
  <si>
    <t>OTHER FINANCIAL ITEMS, NET (Tables)</t>
  </si>
  <si>
    <t>Components of other financial items, net</t>
  </si>
  <si>
    <t>(in thousands of $) 2016 2015 2014 Mark-to-market adjustment for interest rate swap derivatives (see note 30) 2,818 (12,798 ) (28,996 ) Interest expense on undesignated interest rate swaps (see note 30) (10,153 ) (15,797 ) (20,424 ) Mark-to-market adjustment for equity derivatives (see note 30) 24,819 (67,925 ) (13,657 ) Mark-to-market adjustment for foreign currency derivatives (see note 30) — — 94 Impairment of loan (1)(2) (7,627 ) (15,010 ) — Financing arrangement fees and other costs (404 ) (1,841 ) (7,157 ) Amortization of debt guarantee 1,563 2,800 852 Foreign exchange loss on operations (1,909 ) (2,126 ) (1,200 ) Other (416 ) (25 ) (295 ) 8,691 (112,722 ) (70,783 ) (1) Given the announcement of a negative Final Investment Decision from the Douglas Channel Project consortium in 2014, we reassessed the recoverability of the loan and accrued interest receivables from the Douglas Channel LNG Assets Partnership ("DCLAP") and concluded that DCLAP would not have the means to satisfy its obligations under the loan. Accordingly, we recognized an impairment charge of $7.6 million in 2016. (2) The amount for the year ended December 31, 2015 relates to the impairment of the loan due from Equinox in connection with the disposal of the Golar Viking to Equinox in February 2015.</t>
  </si>
  <si>
    <t>TAXATION (Tables)</t>
  </si>
  <si>
    <t>Components of income tax expense (benefit)</t>
  </si>
  <si>
    <t>The components of income tax expense are as follows: (in thousands of $) 2016 2015 2014 Current tax expense: U.K. 712 435 2,212 Norway 272 — — Croatia 45 — — Malaysia 6 — — Total current tax expense 1,035 435 2,212 Deferred tax expense: U.K. 90 — 161 Amortization of tax benefit arising on intra-group transfers of long-term assets (1,714 ) (3,488 ) (3,487 ) Total income tax benefit (589 ) (3,053 ) (1,114 )</t>
  </si>
  <si>
    <t>Schedule of effective income tax rate reconciliation</t>
  </si>
  <si>
    <t>The income taxes for the years ended December 31, 2016, 2015 and 2014 differed from the amount computed by applying the Bermuda statutory income tax rate of 0% as follows: Year ended December 31 (in thousands of $) 2016 2015 2014 Income taxes at statutory rate — — — Effect of deferred tax benefit on intra-group transfers of long-term assets (1,714 ) (3,488 ) (3,487 ) Effect of movement in other deferred tax balances 90 — — Effect of adjustments in respect of current tax in prior periods (334 ) (330 ) 1,411 Effect of taxable income in various countries 1,369 765 962 Total tax credit (589 ) (3,053 ) (1,114 )</t>
  </si>
  <si>
    <t>Deferred income tax assets</t>
  </si>
  <si>
    <t>Deferred income tax assets are summarized as follows: (in thousands of $) 2016 2015 Deferred tax assets, gross 4 260</t>
  </si>
  <si>
    <t>EARNINGS PER SHARE (Tables)</t>
  </si>
  <si>
    <t>Components of earnings per share, basic and diluted</t>
  </si>
  <si>
    <t>The components of the numerator for the calculation of basic and diluted EPS are as follows: (in thousands of $) 2016 2015 2014 Net loss attributable to Golar LNG Ltd stockholders - basic and diluted (186,531 ) (171,146 ) (48,017 ) The components of the denominator for the calculation of basic and diluted EPS are as follows: (in thousands) 2016 2015 2014 Basic and diluted loss per share: Weighted average number of common shares outstanding 93,933 93,357 87,013 Loss per share are as follows: 2016 2015 2014 Basic and diluted $ (1.99 ) $ (1.83 ) $ (0.55 )</t>
  </si>
  <si>
    <t>OPERATING LEASES (Tables)</t>
  </si>
  <si>
    <t>Minimum contractual future revenues to be received on time charters</t>
  </si>
  <si>
    <t>The minimum contractual future revenues to be received on time charters in respect of vessels owned and operated as of December 31, 2016 , were as follows: Year ending December 31 (in thousands of $) 2017 9,235 2018 and thereafter 3,618 Total 12,853</t>
  </si>
  <si>
    <t>Future minimum rental payments under non-cancellable operating leases</t>
  </si>
  <si>
    <t>The future minimum rental payments under our non-cancellable operating leases are as follows: Year ending December 31 Total (in thousands of $) 2017 23,711 2018 1,273 2019 1,130 2020 1,130 2021 1,130 Total minimum lease payments (1) 28,374 (1) The above table includes operating lease charter-hire payments to Golar Partners relating to the Option Agreement entered into in connection with the disposal of the Golar Grand in November 2012. In the event that the charterer did not renew or extend its charter beyond February 2015, Golar Partners had the option to require us to charter the vessel through to October 2017. Golar Partners exercised this option in February 2015 (see note 31).</t>
  </si>
  <si>
    <t>INVESTMENTS IN AFFILIATES AND JOINT VENTURES (Tables)</t>
  </si>
  <si>
    <t>Participation percentages, carrying amounts and components of non-consolidated investees</t>
  </si>
  <si>
    <t>At December 31, 2016 and 2015 , we have the following participation in investments that are recorded using the equity method: 2016 2015 Golar Partners (1) 33.9 % 30.7 % Egyptian Company for Gas Services S.A.E ("ECGS") 50 % 50 % Golar Power Limited ("Golar Power") 50 % — % OneLNG 51 % — % The Cool Pool Limited ("Pool Manager") (2) 33 % 33 % (1) As of December 31, 2016, we held a 33.9% (2015: 30.7% ) ownership interest in Golar Partners and 100% of IDRs. (2) Pool Manager is a Marshall Islands service company that was established in September 2015 to facilitate the joint operations under the Cool Pool. The carrying amounts of our investments in our equity method investments as at December 31, 2016 and 2015 are as follows: (in thousands of $) 2016 2015 Golar Partners 507,182 536,090 ECGS 4,864 5,475 Golar Power 126,534 — OneLNG 10,200 — Equity in net assets of affiliates 648,780 541,565 The components of equity in net assets of non-consolidated affiliates are as follows: (in thousands of $) 2016 2015 Cost 746,918 635,714 Dividend (234,597 ) (179,079 ) Equity in net earnings of other affiliates 133,001 85,122 Share of other comprehensive (loss) income in affiliate 3,458 (192 ) Equity in net assets of affiliates 648,780 541,565</t>
  </si>
  <si>
    <t>Summarized financial information of affiliated undertakings</t>
  </si>
  <si>
    <t xml:space="preserve">Summarized financial information of the affiliated undertakings shown on a 100% basis are as follows: (in thousands of $) December 31, 2016 December 31, 2015 ECGS Golar Partners Pool Manager Golar Power OneLNG ECGS Golar Partners Pool Manager Balance Sheet Current assets 34,415 160,927 9,695 59,419 19,939 38,030 131,851 4,901 Non-current assets 163 2,091,781 — 567,646 — 205 2,099,811 — Current liabilities 23,648 215,472 9,695 60,613 1,137 27,320 262,966 4,901 Non-current liabilities 1,203 1,432,807 — 211,060 — 20 1,372,181 — Non-controlling interest — 67,976 — — — — 66,765 — Statement of Operations Revenue 60,786 441,598 73,348 4,059 — 72,298 434,687 8,356 Net (loss) income (595 ) 185,742 — 21,068 (1,200 ) 661 172,683 — </t>
  </si>
  <si>
    <t>PREPAID EXPENSES AND OTHER ASSETS (Tables)</t>
  </si>
  <si>
    <t>Components of other receivables, prepaid expenses and accrued income</t>
  </si>
  <si>
    <t>(in thousands of $) 2016 2015 Prepaid expenses 2,982 3,580 Other receivables 4,348 17,697 Corporation tax receivable — 3,476 7,330 24,753</t>
  </si>
  <si>
    <t>NEWBUILDINGS (Tables)</t>
  </si>
  <si>
    <t>Components of newbuildings</t>
  </si>
  <si>
    <t>(in thousands of $) 2016 2015 Purchase price installments — 12,375 Interest costs capitalized — 1,139 Other costs capitalized — 47 — 13,561</t>
  </si>
  <si>
    <t>ASSET UNDER DEVELOPMENT (Tables)</t>
  </si>
  <si>
    <t>Schedule of Asset Under Development</t>
  </si>
  <si>
    <t>(in thousands of $) 2016 2015 Purchase price installments 653,378 495,518 Interest costs capitalized 53,985 4,187 Other costs capitalized 24,630 1,317 731,993 501,022</t>
  </si>
  <si>
    <t>VESSELS AND EQUIPMENT, NET (Tables)</t>
  </si>
  <si>
    <t>Property and equipment:</t>
  </si>
  <si>
    <t>Components of vessels and equipment, net</t>
  </si>
  <si>
    <t>(in thousands of $) 2016 2015 Cost 2,167,247 2,572,740 Accumulated depreciation (284,181 ) (236,596 ) Net book value 1,883,066 2,336,144</t>
  </si>
  <si>
    <t>HELD-FOR-SALE (Tables)</t>
  </si>
  <si>
    <t>RESTRICTED CASH AND SHORT-TERM DEPOSITS (Tables)</t>
  </si>
  <si>
    <t>Components of restricted cash and cash equivalents</t>
  </si>
  <si>
    <t>Our restricted cash and short-term deposits balances are as follows: (in thousands of $) 2016 2015 Restricted cash relating to the total return equity swap (see note 30) (i) 70,016 92,752 Restricted cash in relation to the Hilli (ii) 231,947 280,000 Restricted cash and short-term deposits held by lessor VIEs (see note 4) (iii) 69,853 35,450 Restricted cash relating to the Golar Bear , Golar Crystal and Golar Frost (iv) 43,656 — Restricted cash relating to office lease 388 361 Total restricted cash 415,860 408,563 Less: Amounts included in current restricted cash and short-term deposits 183,525 228,202 Long-term restricted cash 232,335 180,361</t>
  </si>
  <si>
    <t>COST METHOD INVESTMENT (Tables)</t>
  </si>
  <si>
    <t>Schedule of Cost Method Investments</t>
  </si>
  <si>
    <t>(in thousands of $) 2016 2015 OLT Offshore LNG Toscana S.p.A ("OLT–O") 7,347 7,347</t>
  </si>
  <si>
    <t>OTHER NON-CURRENT ASSETS (Tables)</t>
  </si>
  <si>
    <t>Components of other non-current assets</t>
  </si>
  <si>
    <t>(in thousands of $) 2016 2015 Mark-to-market interest rate swaps valuation (see note 30) 5,022 5,330 Derivatives - other (see note 30) (1) 15,000 — Other long-term assets, including deferred tax asset (see note 11) (2) 36,192 45,520 56,214 50,850</t>
  </si>
  <si>
    <t>ACCRUED EXPENSES (Tables)</t>
  </si>
  <si>
    <t>Components of accrued expenses</t>
  </si>
  <si>
    <t>(in thousands of $) 2016 2015 Vessel operating and drydocking expenses 6,080 5,003 Administrative expenses 8,814 11,460 Interest expense 59,248 36,870 Provision for taxes 939 — 75,081 53,333</t>
  </si>
  <si>
    <t>OTHER CURRENT LIABILITIES (Tables)</t>
  </si>
  <si>
    <t>Components of other current liabilities</t>
  </si>
  <si>
    <t>(in thousands of $) 2016 2015 Deferred drydocking, operating cost and charterhire revenue 1,036 1,327 Mark-to-market interest rate swaps valuation (see note 30) 1,470 4,597 Mark-to-market currency swaps valuation (see note 30) 993 — Mark-to-market equity swaps valuation (see note 30) 56,763 81,581 Guarantees issued to Golar Partners (see note 31) 5,064 6,096 Dividends payable 5,047 40,466 Other 8,610 14,010 78,983 148,077</t>
  </si>
  <si>
    <t>DEBT (Tables)</t>
  </si>
  <si>
    <t>Components of long-term debt (including related parties)</t>
  </si>
  <si>
    <t>(in thousands of $) 2016 2015 Total long-term and short-term debt 1,772,053 1,835,907 Less: current portion of long-term debt and short-term debt (451,454 ) (491,398 ) Long-term debt 1,320,599 1,344,509</t>
  </si>
  <si>
    <t>Future repayments of outstanding debt (including related parties)</t>
  </si>
  <si>
    <t>The outstanding debt as of December 31, 2016 is repayable as follows: Year ending December 31 (in thousands of $) 2017 674,257 2018 320,601 2019 165,083 2020 92,703 2021 173,877 2022 and thereafter 371,840 Total 1,798,361 Deferred finance charges (26,308 ) Total 1,772,053</t>
  </si>
  <si>
    <t>Components of debt</t>
  </si>
  <si>
    <t xml:space="preserve">At December 31, 2016 and 2015, our debt was as follows: (in thousands of $) 2016 2015 Maturity date Golar Arctic facility 72,900 80,200 2019 Golar Viking facility 57,292 62,500 2020 Convertible bonds 218,851 243,369 2017 FLNG Hilli facility 250,000 50,000 2018 Hilli shareholder loans: - Keppel loan 44,066 44,066 2027 - B&amp;V loan 5,000 5,000 2027 $1.125 billion facility: - Golar Seal facility — 106,612 2018/2025* - Golar Celsius facility — 107,020 2018/2025* - Golar Crystal facility 101,280 111,941 2019/2026* - Golar Penguin facility — 118,144 2019/2026* - Golar Bear facility 107,749 118,524 2019/2026* - Golar Frost facility 109,415 120,357 2019/2026* Subtotal 966,553 1,167,733 ICBC VIE loans: - Golar Glacier facility 169,526 177,176 2017/2024** - Golar Snow facility 170,566 178,566 2017/2025** - Golar Kelvin facility 182,540 182,540 ** - Golar Ice facility 152,056 172,046 ** CCBFL VIE loan: - Golar Seal facility 157,120 — 2026** Total debt 1,798,361 1,878,061 Deferred finance charges (26,308 ) (42,154 ) Total debt 1,772,053 1,835,907 * The commercial loan tranche matures earlier of the two dates, with the remaining balancing maturing at the latter date. ** This represents the total loan facilities drawn down by subsidiaries of ICBC and by CCBFL which we consider as VIEs. We determined that we are the primary beneficiary of these VIEs, as we are expected to absorb the majority of the VIEs’ losses and residual gains associated with the vessels sold and leased backed from them. Accordingly, these VIEs and their related loan facilities are consolidated in our results. In consolidating these VIEs, on a quarterly basis, we must make assumptions regarding (i) the debt amortization profile; (ii) the interest rate to be applied against the VIEs’ debt principal; and (iii) the VIE’s application of cash receipts. Our estimates are therefore dependent upon the timeliness of receipt and accuracy of financial information provided by these lessor VIE entities. Upon receipt of the audited financial statements of the lessor VIEs, we will make a true-up adjustment for any material differences. </t>
  </si>
  <si>
    <t>Schedule of tranches</t>
  </si>
  <si>
    <t>The facility is divided into three tranches, with the following general terms: Tranche Amount Proportion of facility Term of loan from date of drawdown Repayment terms K-Sure $449.0 million 40% 12 years Six-monthly installments KEXIM $450.0 million 40% 12 years Six-monthly installments Commercial $226.0 million 20% 5 years Six-monthly installments, unpaid balance to be refinanced after 5 years</t>
  </si>
  <si>
    <t>Schedule of line of credit facilities</t>
  </si>
  <si>
    <t>Date of drawdown Vessel $1.125 billion facility Amount drawn down October 2013 Golar Seal* $133.2 million $127.9 million October 2013 Golar Celsius** $133.2 million $128.4 million May 2014 Golar Crystal $133.2 million $127.9 million September 2014 Golar Penguin** $133.2 million $128.9 million September 2014 Golar Bear $133.2 million $129.3 million October 2014 Golar Frost $134.8 million $131.3 million February 2014 Golar Igloo*** $161.3 million $161.3 million December 2014 Golar Eskimo**** $162.8 million $162.8 million As at December 2014 $1,125 million $1,098 million * In March 2016, we completed the refinancing of the Golar Seal , which provided approximately $50 million excess cash to liquidity. ** In July 2016, we closed the transaction forming the 50/50 joint venture, Golar Power, with investment vehicles affiliated with the private equity firm Stonepeak, and, as part of the transaction, we deconsolidated the net assets relating to the Golar Celsius and Golar Penguin (see note 7). The Golar Celsius and Golar Penguin debts were assumed by Golar Power, however we continue to guarantee this debt. *** In March 2014, we sold the Golar Igloo to Golar Partners. The Golar Igloo debt of $161.3 million was assumed by Golar Partners. **** In January 2015, we completed the sale of our interests in the companies that own and operate the Golar Eskimo to Golar Partners. The adjusted consideration for the sale was $388.8 million less Golar Partners’ assumption of the Golar Eskimo debt (see note 6).</t>
  </si>
  <si>
    <t>OTHER LONG-TERM LIABILITIES (Tables)</t>
  </si>
  <si>
    <t>Components of other long-term liabilities</t>
  </si>
  <si>
    <t>(in thousands of $) 2016 2015 Pension obligations (see note 27) 37,873 36,279 Guarantees issued to Golar Partners (see note 31) 11,429 16,493 Other 2,912 1,308 52,214 54,080</t>
  </si>
  <si>
    <t>PENSIONS (Tables)</t>
  </si>
  <si>
    <t>Schedule of employer contributions to defined contributions</t>
  </si>
  <si>
    <t>The total contributions to our defined contribution scheme were as follows: (in thousands of $) 2016 2015 2014 Employers' contributions 1,324 1,035 684</t>
  </si>
  <si>
    <t>Components of net periodic benefit cost</t>
  </si>
  <si>
    <t>The components of net periodic benefit costs are as follows: (in thousands of $) 2016 2015 2014 Service cost 302 379 369 Interest cost 2,051 2,042 2,359 Expected return on plan assets (806 ) (946 ) (984 ) Recognized actuarial loss 1,060 1,195 998 Net periodic benefit cost 2,607 2,670 2,742</t>
  </si>
  <si>
    <t>Reconciliation of benefit obligation</t>
  </si>
  <si>
    <t>The change in benefit obligation and plan assets and reconciliation of funded status as of December 31 are as follows: (in thousands of $) 2016 2015 Reconciliation of benefit obligation: Benefit obligation at January 1 49,473 53,166 Service cost 302 379 Interest cost 2,051 2,042 Actuarial loss (gain) 3,547 (2,547 ) Foreign currency exchange rate changes (1,887 ) (509 ) Benefit payments (3,110 ) (3,058 ) Benefit obligation at December 31 50,376 49,473</t>
  </si>
  <si>
    <t>Reconciliation of fair value of plan assets</t>
  </si>
  <si>
    <t>The accumulated benefit obligation at December 31, 2016 and 2015 was $49.1 million and $48.5 million , respectively. (in thousands of $) 2016 2015 Reconciliation of fair value of plan assets: Fair value of plan assets at January 1 13,194 14,496 Actual return on plan assets 1,994 (155 ) Employer contributions 2,342 2,411 Foreign currency exchange rate changes (1,917 ) (500 ) Benefit payments (3,110 ) (3,058 ) Fair value of plan assets at December 31 12,503 13,194 (in thousands of $) 2016 2015 Projected benefit obligation (50,376 ) (49,473 ) Fair value of plan assets 12,503 13,194 (Unfunded) funded status (1) (37,873 ) (36,279 ) Employer contributions and benefits paid under the pension plans include $2.3 million (2015: $2.4 million ) paid from employer assets for the year ended December 31, 2016 . (1) Our plans compose of two plans.</t>
  </si>
  <si>
    <t>Reconciliation of funded status</t>
  </si>
  <si>
    <t>The details of these plans are as follows: December 31, 2016 December 31, 2015 (in thousands of $) UK Scheme Marine Scheme Total UK Scheme Marine Scheme Total Projected benefit obligation (10,461 ) (39,915 ) (50,376 ) (10,145 ) (39,328 ) (49,473 ) Fair value of plan assets 10,651 1,852 12,503 10,277 2,917 13,194 Funded status at end of year 190 (38,063 ) (37,873 ) 132 (36,411 ) (36,279 )</t>
  </si>
  <si>
    <t>Pensions:</t>
  </si>
  <si>
    <t>Asset allocation of retirement schemes</t>
  </si>
  <si>
    <t>The fair value of our plan assets, by category, as of December 31, 2016 and 2015 were as follows: (in thousands of $) 2016 2015 Equity securities 8,936 9,620 Debt securities 2,860 3,032 Cash 707 542 12,503 13,194</t>
  </si>
  <si>
    <t>Amounts recognized in accumulated other comprehensive income</t>
  </si>
  <si>
    <t>The amounts recognized in accumulated other comprehensive income consist of: (in thousands of $) 2016 2015 Net actuarial loss 12,956 12,400 As at December 31, 2016 , 2015 and 2014 , our accumulated other comprehensive (loss) income balances consisted of the following components: (in thousands of $) 2016 2015 2014 Net gain (loss) on qualifying cash flow hedging instruments, including share of affiliate 3,414 (192 ) 8,672 Losses associated with pensions (12,956 ) (12,400 ) (15,251 ) Accumulated other comprehensive loss (9,542 ) (12,592 ) (6,579 ) The components of accumulated other comprehensive (loss) income consisted of the following: Pension and post retirement benefit plan adjustments Gains (losses) on cash flow hedges Share of affiliates comprehensive income Total accumulated comprehensive (loss) income Balance at December 31, 2013 (12,731 ) (2,676 ) 4,679 (10,728 ) Other comprehensive (loss) income income before reclassification (2,520 ) 3,483 (49 ) 914 Amount reclassified from accumulated other comprehensive income — 3,235 — 3,235 Net current-period other comprehensive (loss) income (2,520 ) 6,718 (49 ) 4,149 Balance at December 31, 2014 (15,251 ) 4,042 4,630 (6,579 ) Other comprehensive income (loss) before reclassification 2,851 — (4,822 ) (1,971 ) Amount reclassified from accumulated other comprehensive income — 382 — 382 Net current-period other comprehensive income (loss) 2,851 382 (4,822 ) (1,589 ) Transfer of additional paid in capital — (4,424 ) — (4,424 ) Balance at December 31, 2015 (12,400 ) — (192 ) (12,592 ) Other comprehensive (loss) income income before reclassification (556 ) — 3,606 3,050 Amount reclassified from accumulated other comprehensive income — — — — Net current-period other comprehensive (loss) income (556 ) — 3,606 3,050 Transfer of additional paid in capital — — — — Balance at December 31, 2016 (12,956 ) — 3,414 (9,542 )</t>
  </si>
  <si>
    <t>Expected contributions to pension schemes</t>
  </si>
  <si>
    <t>We are expected to make the following contributions to the schemes during the year ended December 31, 2017, as follows: (in thousands of $) UK scheme Marine scheme Employer contributions 370 1,800</t>
  </si>
  <si>
    <t>Expected pension disbursements</t>
  </si>
  <si>
    <t>We are expected to make the following pension disbursements as follows: (in thousands of $) UK scheme Marine scheme 2017 284 3,000 2018 370 3,000 2019 308 3,000 2020 432 3,000 2021 493 3,000 2022 - 2026 2,467 15,000</t>
  </si>
  <si>
    <t>Weighted average assumptions used</t>
  </si>
  <si>
    <t>The weighted average assumptions used to determine the benefit obligation for our plans for the years ended December 31 are as follows: 2016 2015 Discount rate 3.87 % 4.34 % Rate of compensation increase 2.38 % 2.07 % The weighted average assumptions used to determine the net periodic benefit cost for our plans for the years ended December 31 are as follows: 2016 2015 Discount rate 4.34 % 3.95 % Expected return on plan assets 6.75 % 6.75 % Rate of compensation increase 2.07 % 2.21 %</t>
  </si>
  <si>
    <t>Marine Scheme</t>
  </si>
  <si>
    <t>The asset allocation for our Marine scheme at December 31, 2016 and 2015 , by asset category are as follows: Marine scheme 2016 (%) 2015 (%) Equity 30-65 30-65 Bonds 10-50 10-50 Other 20-40 20-40 Total 100 100</t>
  </si>
  <si>
    <t>UK Scheme</t>
  </si>
  <si>
    <t>The asset allocation for our UK scheme at December 31, 2016 and 2015 , by asset category are as follows: UK scheme 2016 (%) 2015 (%) Equity 75.2 75.7 Bonds 24.8 24.3 Total 100 100</t>
  </si>
  <si>
    <t>SHARE CAPITAL AND SHARE OPTIONS (Tables)</t>
  </si>
  <si>
    <t>Authorized and issue share capital</t>
  </si>
  <si>
    <t>As at December 31, 2016 and 2015 , our authorized and issued share capital is as follows: Authorized share capital: (in thousands of $, except per share data) 2016 2015 150,000,000 (2015: 150,000,000) common shares of $1.00 each 150,000 150,000 Issued share capital: (in thousands of $, except per share data) 2016 2015 101,080,673 (2015: 93,546,663) outstanding issued common shares of $1.00 each 101,081 93,547</t>
  </si>
  <si>
    <t>The weighted average assumptions as at grant date are noted in the table below: 2016 2015 2014 Risk free interest rate 1.8 % 1.8 % 1.8 % Expected volatility of common stock 55.0 % 53.1 % 53.6 % Expected dividend yield 0.0 % 0.0 % 0.0 % Expected life of options (in years) 5.0 years 5.0 years 5.0 years</t>
  </si>
  <si>
    <t>Summary of stock option activity</t>
  </si>
  <si>
    <t>A summary of option activity as at December 31, 2016 is presented below: (in thousands of $, except per share data) Shares (in '000s) Weighted average exercise price Weighted average remaining contractual term (years) Options outstanding at December 31, 2015 2,195 $ 52.02 3.9 Exercised during the year (77 ) $ 2.65 Forfeited during the year (173 ) $ 56.88 Granted during the year 1,890 $ 26.21 Options outstanding at December 31, 2016 3,835 $ 39.81 3.9 Options exercisable at: December 31, 2016 108 $ 2.84 0.83 December 31, 2015 190 $ 3.97 0.87 December 31, 2014 317 $ 4.09 1.83</t>
  </si>
  <si>
    <t>ACCUMULATED OTHER COMPREHENSIVE (LOSS) INCOME (Tables)</t>
  </si>
  <si>
    <t>Reclassification out of accumulated other comprehensive income</t>
  </si>
  <si>
    <t xml:space="preserve">The amounts reclassified from accumulated other comprehensive loss for the years ended December 31, 2016, 2015 and 2014 consisted of the following: Details of accumulated other comprehensive income components Amounts reclassified from accumulated other comprehensive loss Affected line item in the statement of operations 2016 2015 2014 Losses on cash flow hedges: Interest rate swap — 382 3,235 Other financial items, net Total reclassifications for the year — 382 3,235 </t>
  </si>
  <si>
    <t>FINANCIAL INSTRUMENTS (Tables)</t>
  </si>
  <si>
    <t>Interest rate derivatives</t>
  </si>
  <si>
    <t>As of December 31, 2016, we have entered into the following interest rate swap transactions involving the payment of fixed rates in exchange for LIBOR as summarized below: Instrument (in thousands of $) Year end Notional value Maturity Dates Fixed Interest Rates Interest rate swaps: Receiving floating, pay fixed 2016 1,250,000 2018/ 2021 1.13% to 1.94% Receiving floating, pay fixed 2015 1,250,000 2018/ 2021 1.13% to 1.94%</t>
  </si>
  <si>
    <t>Effect of cash flow hedging relationships on statements of operations</t>
  </si>
  <si>
    <t>The effect of cash flow hedging relationships relating to swap agreements on the consolidated statements of operations is as follows: (in thousands of $) Effective portion gain/ (loss) reclassified from Accumulated Other Comprehensive Loss Ineffective Portion Derivatives designated as hedging instruments 2016 2015 2014 2016 2015 2014 Interest rate swaps Other financial items, net — 382 3,235 — — 876</t>
  </si>
  <si>
    <t>Effect of cash flow hedging relationships on statements of changes in equity</t>
  </si>
  <si>
    <t>The effect of cash flow hedging relationships relating to interest rate swap agreements to the consolidated statements of changes in equity is as follows: (in thousands of $) Amount of gain recognized in other comprehensive income on derivative (effective portion) Derivatives designated as hedging instruments 2016 2015 2014 Interest rate swaps — — 3,483</t>
  </si>
  <si>
    <t>Fair value hierarchy of derivative and non-derivative financial instruments</t>
  </si>
  <si>
    <t>The carrying value and fair value of our financial instruments, excluding short-term receivables and payables, at December 31, 2016 and 2015 are as follows: Fair value 2016 2016 2015 2015 (in thousands of $) Hierarchy Carrying Value Fair Value Carrying Value Fair Value Non-Derivatives (8) : Cash and cash equivalents Level 1 224,190 224,190 105,235 105,235 Restricted cash and short-term deposits Level 1 415,860 415,860 408,563 408,563 Cost method investments (1) Level 3 7,347 7,347 7,347 7,347 Short-term loans receivable (2) Level 2 — — 6,375 6,375 Current portion of long-term debt and short-term debt (2) (3) Level 2 484,705 484,705 501,618 501,618 Long-term debt – convertible bond (3) Level 2 218,851 219,428 243,369 231,945 Long-term debt (3) Level 2 1,124,105 1,124,105 1,133,074 1,133,074 Derivatives: Interest rate swaps asset (4) (5) Level 2 5,022 5,022 5,330 5,330 Interest rate swaps liability (4) (5) Level 2 1,470 1,470 4,597 4,597 Foreign exchange swaps liability (4)(5) Level 2 993 993 — — Total return equity swap liability (4) (6) Level 2 56,763 56,763 81,581 81,581 Earn-Out Units asset (4)(7) Level 2 15,000 15,000 — — 1. The carrying value of our cost method investments refers to our holdings in OLT Offshore LNG Toscana S.p.A (or OLT-O), as we have no established method of determining the fair value of this investment, we have not estimated its fair value as of December 31, 2016, but have not identified any changes in circumstances which would alter our view of fair value as disclosed. 2. The carrying amounts of our short-term debts and loans receivable approximate their fair values because of the near term maturity of these instruments. 3. Our debt obligations are recorded at amortized cost in the consolidated balance sheets. The amounts presented in the table, are gross of the deferred charges amounting to $ 26.3 million and $ 42.2 million at December 31, 2016 and December 31, 2015 , respectively. 4. Derivative liabilities are captured within other current liabilities and derivative assets are captured within long-term assets on the balance sheet. 5. The fair value of our derivative instruments is the estimated amount that we would receive or pay to terminate the agreements at the reporting date, taking into account current interest rates, foreign exchange rates, closing quoted market prices and our creditworthiness and that of our counterparties. 6. The fair value of total return equity swaps is calculated using the closing prices of the underlying listed shares, dividends paid since inception and the interest rate charged by the counterparty. 7. The Earn-Out Units were issued to Golar in connection with the IDR Reset transaction between Golar and Golar Partners in October 2016. Refer to note 14 for further detail. 8. Excludes assets and liabilities that are recorded within assets and liabilities held-for-sale.</t>
  </si>
  <si>
    <t>Summary of fair value of derivative instruments on a gross basis</t>
  </si>
  <si>
    <t>The following table summarizes the fair value of derivative instruments on a gross basis recorded in our consolidated balance sheets as of December 31, 2016 and 2015: Balance sheet classification 2016 2015 (in thousands of $) Asset Derivatives Earn-Out Units asset Other non-current assets 15,000 15,000 Interest rate swaps not designated as hedges Other non-current assets 5,022 5,330 Liability Derivatives Interest rate swaps not designated as hedges Other current liabilities 1,470 4,597 Foreign exchange swaps not designated as hedges Other current liabilities 993 — Total return equity swap not designated as hedge Other current liabilities 56,763 81,581 Total liability derivatives 59,226 86,178</t>
  </si>
  <si>
    <t>Offsetting assets</t>
  </si>
  <si>
    <t>We have elected not to offset the fair values of derivative assets and liabilities executed with the same counterparty that are generally subject to enforceable master netting arrangements. However, if we were to offset and record the asset and liability balances of derivatives on a net basis, the amounts presented in our consolidated balance sheets as of December 31, 2016 and 2015 would be adjusted as detailed in the following table: 2016 2015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in thousands of $) Total asset derivatives 5,022 (1,351 ) 3,671 5,330 (216 ) 5,114 Total liability derivatives 1,470 (1,351 ) 119 4,597 (216 ) 4,381</t>
  </si>
  <si>
    <t>RELATED PARTY TRANSACTIONS (Tables)</t>
  </si>
  <si>
    <t>Related party transactions</t>
  </si>
  <si>
    <t>Transactions with Golar Partners and subsidiaries: Income (expenses): (in thousands of $) 2016 2015 2014 Management and administrative services fees revenue (i) 4,251 2,949 2,877 Ship management fees revenue (ii) 6,466 7,577 7,746 Charter-hire expenses (iii) (28,368 ) (41,555 ) — Gain on disposals to Golar Partners (iv) — 102,406 43,287 Interest income on vendor financing loan (iv) — 4,217 — Interest expense on short-term credit facility (v) (122 ) (203 ) — Share options expense recharge (vii) 181 297 — Interest expense on deposit payable (viii) (1,967 ) — — Total (19,559 ) 75,688 53,910 Receivables (payables): The balances with Golar Partners and subsidiaries as of December 31, 2016 and 2015 consisted of the following: (in thousands of $) 2016 2015 Trading balances (owing to) due from Golar Partners and subsidiaries (v) (21,792 ) (4,400 ) Methane Princess lease security deposit movements (vi) (2,006 ) (2,728 ) Deposit payable (viii) (107,247 ) — Total (131,045 ) (7,128 ) (i) Management and administrative services agreement - On March 30, 2011, Golar Partners entered into a management and administrative services agreement with Golar Management, a wholly-owned subsidiary of Golar, pursuant to which Golar Management will provide to Golar Partners certain management and administrative services. The services provided by Golar Management are charged at cost plus a management fee equal to 5% of Golar Management’s costs and expenses incurred in connection with providing these services. Golar Partners may terminate the agreement by providing 120 days written notice. (ii) Ship management fees - Golar and certain of its affiliates charge ship management fees to Golar Partners for the provision of technical and commercial management of Golar Partners' vessels. Each of Golar Partners’ vessels is subject to management agreements pursuant to which certain commercial and technical management services are provided by Golar Management. Golar Partners may terminate these agreements by providing 30 days written notice. (iii) Charter-hire expenses - This consists of the charterhire expenses that we incurred for the charter back from Golar Partners of the Golar Grand in 2015 and 2016, and for the comparative period in 2015 this also includes the Golar Eskimo . In connection with the sale of the Golar Grand to Golar Partners in November 2012, we issued an option where, in the event that the charterer did not renew or extend its charter for the Golar Grand beyond February 2015, the Partnership had the option to require us to charter the vessel through to October 2017. In February 2015, the option was exercised. Accordingly, we recognized charterhire costs of $28.4 million and $28.7 million for the year ended December 31, 2016 and 2015, respectively, in relation to the Golar Grand. This excludes the release of $6.1 million and $3.9 million representing the amortization for the year December 31, 2016 and 2015, respectively, in respect of the guarantee obligation. Furthermore the expense of $8.8 million , representing the incremental liability recognized upon re-measurement of the guarantee obligation is also excluded from the 2015 comparative. In connection with the sale of the Golar Eskimo in January 2015, we entered into an agreement with Golar Partners to charter back the vessel until June 30, 2015. Accordingly, we recognized charterhire costs of $nil and $12.9 million for the years ended December 31, 2016 and 2015, respectively. In addition, in exchange for entering into the charter back arrangement for the Golar Eskimo we agreed with Golar Partners that should we achieve a favorable renegotiation and extension of the charter with the charterer, which increased the value of the charter sold along with the vessel, Golar Partners would pay additional consideration to us equivalent to any increase in value. No charter renegotiation took place and no additional consideration was due or paid. (iv) Gain on disposals - This refers to the gains arising on the disposals of the Golar Eskimo, the Golar Igloo and the Golar Maria to Golar Partners. These disposals are further described in note 6. In January 2015, we completed the disposal of our interests in the companies that own and operate the FSRU, the Golar Eskimo , which resulted in a gain on disposal of $102.4 million . To part fund the purchase, we provided Golar Partners with a $220.0 million loan facility which was non-amortizing with a balloon payment due in December 2016 and bore interest at a rate equal to LIBOR plus a blended margin of 2.84% . The loan facility also contained an early repayment incentive fee of up to 1.0% of the loan amount which was called by Golar Partners following early repayment of the loan in November 2015. As a result we incurred an incentive fee of $ 1.1 million . In March 2014, we completed the sale of our interests in the company that owns and operates the FSRU, the Golar Igloo, which resulted in a gain on disposal of $43.3 million . (v) Trading balances - Receivables and payables with Golar Partners and its subsidiaries are comprised primarily of unpaid management fees and expenses for management, advisory and administrative services and may include working capital adjustments in respect of disposals to the Partnership, as well as charterhire expenses. In addition, certain receivables and payables arise when we pay an invoice on behalf of a related party and vice versa. Receivables and payables are generally settled quarterly in arrears. Trading balances owing to or due from Golar Partners and its subsidiaries are unsecured, interest-free and intended to be settled in the ordinary course of business. They primarily relate to recharges for trading expenses paid on behalf of Golar Partners, including ship management and administrative service fees due to us. In January 2016, we received funding from Golar Partners in the amount of $30 million for a fixed period of 60 days. Golar Partners charged interest on this balance at a rate of LIBOR plus 5.0% . In November 2015, we received funding from Golar Partners in the amount of $50 million for a fixed period of 28 days. Golar Partners charged interest on this balance at a rate of LIBOR plus 5.0% . The increase in trading balances to $21.8 million as of December 31, 2016 from $4.4 million as of December 31, 2015 is mainly attributable to amounts due to Golar Partners for charterhire expenses relating to Golar Grand discussed in (iii) above and amounts under the Golar Tundra Sale agreement discussed in (viii) below. (vi) Methane Princess lease security deposit movements - This represents net advances from Golar Partners since its IPO, which correspond with the net release of funds from the security deposits held relating to a lease for the Methane Princess . This is in connection with the Methane Princess tax lease indemnity provided to Golar Partners under the Omnibus Agreement. Accordingly, these amounts will be settled as part of the eventual termination of the Methane Princess lease. (vii) Share options expense - This relates to a recharge of share option expense to Golar Partners in relation to share options in Golar granted to certain of Golar Partners directors and officers during 2016 and 2015. (viii) Deposit - In February 2016, we entered into a purchase agreement for the sale of our equity interests in the company (“Tundra Corp”) that is the disponent owner and operator of the Golar Tundra to Golar Partners for the purchase price of $330 million , less the net lease obligations under the lease agreement with CMBL and net working capital adjustments (“Golar Tundra Sale”). The Golar Tundra is subject to a time charter (“Golar Tundra Time Charter”) with West Africa Gas Limited (“WAGL”), a company jointly owned by the Nigerian National Petroleum Corporation and Sahara Energy Resource Ltd, for an initial term of five years, which may be extended for an additional five years at WAGL’s option. In February 2016, we received a $30 million deposit from Golar Partners towards the purchase price. The outstanding debt in respect of the Golar Tundra due to CMBL stood at $222.7 million at the time of the sale to Golar Partners. On May 23, 2016, the sale was completed and Golar Partners settled in cash the outstanding $77.3 million due to Golar. The transactions with Golar Power and its affiliates for the twelve months ended December 31, 2016 consisted of the following: (in thousands of $) 2016 Management and administrative services revenue 1,965 Ship management fees income 335 Surety bond and debt guarantee compensation (i) 488 Total 2,788 Payables: The balances with Golar Power and its affiliates as of December 31, 2016 consisted of the following: (in thousands of $) 2016 Trading balances due to Golar Power and affiliates (ii) (4,442 ) Total (4,442 ) (i) Surety bond and debt guarantee compensation - In connection with the closing of the Golar Power and Stonepeak transaction, Golar Power entered into agreements to compensate Golar in relation to the surety bond and certain debt guarantees (as further described under the subheading "Guarantees and other") relating to Golar Power and subsidiaries. This compensation amounted to an aggregate of $0.5 million income for the year ended December 31, 2016. Accordingly we have recognized an asset for the counter guarantee as part of the deconsolidation of the Golar Power entity, see note 7. As at December 31, 2016 the surety bond guarantee had been terminated and thus no further compensation will be received in relation to the surety bond guarantee. (ii) Trading balances - Receivables and payables with Golar Power and its subsidiaries are comprised primarily of unpaid management fees, charterhire expenses, advisory and administrative services and may include working capital adjustments in connection with the initial formation of the joint venture and transaction with Stonepeak as further described in note 7. In addition, certain receivables and payables arise when we pay an invoice on behalf of a related party and vice versa. Receivables and payables are generally settled quarterly in arrears. Trading balances owing to or due from Golar Power and its subsidiaries are unsecured, interest-free and intended to be settled in the ordinary course of business. They primarily relate to recharges for trading expenses paid on behalf of Golar Power, including ship management and administrative service fees due to us. Guarantees and other: a) Debt guarantees - The debt guarantees were previously issued by Golar to third party banks in respect of certain secured debt facilities relating to Golar Power and subsidiaries. The liability which is recorded in "Other long-term liabilities" is being amortized over the remaining term of the respective debt facilities with the credit being recognized in "Other financial items". As of December 31, 2016, the Company guaranteed $203.7 million of Golar Power's long-term debt obligations. The debt facilities are secured against specific vessels. As described in (i) above we receive compensation from Golar Power in relation to the provision of the guarantees. b) Shipyard guarantee - In connection with the newbuilding contract for the construction of a FSRU, we provided a guarantee to cover the remaining milestone payments due to the shipyard. Pursuant to the formation of Golar Power and closing of the Stonepeak transaction, Golar Power's subsidiary, entered into a counter guarantee with us to indemnify us in the event we are required to pay out any monies due under the shipyard guarantee. c) Golar Power Purchase Option - Under the shareholders' agreement, Golar Power has the right for 18 months from July 6, 2016 to purchase another two of our vessels at their respective fair values. In connection with any such transaction, Ordinary Shares will be issued based on the fair market value of the vessel(s) at the time of their respective contribution. d) Golar Power contributions - under the shareholders' agreement, we and Stonepeak have agreed to contribute additional funding to Golar Power, on a pro rata basis, including (i) an aggregate of $150 million in the period through to the second half of 2018; and (ii) additional amounts as may be required by Golar Power, subject to the approval of its board of directors. 51% and Schlumberger the remaining 49% of OneLNG. Both Golar and Schlumberger have agreed pursuant to the OneLNG joint venture and Shareholders’ Agreement that any new FLNG business development will be initiated by OneLNG. If the Board of Directors of OneLNG chooses not to proceed with an identified project, Golar or Schlumberger will be free to pursue the project independently. By virtue of substantive participation rights held by Schlumberger we account for our investment in OneLNG under the equity method of accounting. Net revenues: The transactions with OneLNG and its subsidiaries for the twelve months ended December 31, 2016 consisted of the following: (in thousands of $) 2016 Management and administrative services revenue 586 Total 586 Receivables: The balances with OneLNG and its subsidiaries as of December 31, 2016 consisted of the following: (in thousands of $) 2016 Trading balances due from OneLNG (i) 719 Total 719 (i) Trading balances - Receivables and payables with One LNG and its subsidiaries are comprised primarily of unpaid management fees, charterhire expenses, advisory and administrative services. In addition, certain receivables and payables arise when we pay an invoice on behalf of a related party and vice versa. Receivables and payables are generally settled quarterly in arrears. Trading balances owing to or due from OneLNG are unsecured, interest-free and intended to be settled in the ordinary course of business. Guarantees and other: a) OneLNG contributions - In connection with our newly formed joint venture, OneLNG, (see note 14) under the joint venture and shareholders' agreement with Schlumberger, once a OneLNG project reaches final investment decision, we and Schlumberger will each be required to provide $250 million of new equity. Contributions may include intellectual property amongst other items. Net revenues (expenses): The transactions with other related parties for the twelve months ended December 31, 2016, 2015 and 2014 consisted of the following: (in thousands of $) 2016 2015 2014 Frontline (i) — — 34 Seatankers (i) — — (112 ) Ship Finance (i) — — 116 Seadrill (i) — — (5 ) Golar Wilhelmsen (ii) — (2,246 ) (7,031 ) The Cool Pool (iii) 32,254 1,992 — Magni Partners (iv) (4,282 ) — — Total 27,972 (254 ) (6,998 ) Receivables (Payables): The balances with other related parties as of December 31, 2016 and 2015 consisted of the following: (in thousands of $) 2016 2015 The Cool Pool (iii) 3,490 2,000 Magni Partners (iv) (137 ) — Total 3,353 2,000 (i) On September 10, 2014 following a secondary offering of 32 million of our common shares by World Shipholding Limited (''World Shipholding''), its stake in us was reduced from 36.2% to 1.9% . As of December 31, 2016 and 2015, World Shipholding owned 0.0% of Golar. Following this, World Shipholding, Frontline Ltd (''Frontline''), Seatankers Management Company Limited (''Seatankers''), Ship Finance AS (''Ship Finance'') and Seadrill Ltd (''Seadrill''), ceased to be our related parties. (ii) As of September 4, 2015, pursuant to the acquisition of the remaining 40% interest, we held a 100% ownership interest in Golar Wilhelmsen, thus making it a controlled and fully consolidated subsidiary from that date. Previous to that we held a 60% ownership interest in Golar Wilhelmsen, which we accounted for using the equity method. Golar Wilhelmsen recharges management fees in relation to provision of technical and ship management services. Accordingly, from September 4, 2015, these management fees are eliminated on consolidation. (iii) The Cool Pool - For the year ended December 31, 2016 we recognized net income of $32.3 million from our participation in the Cool Pool. Trade accounts receivable includes amounts due from the Cool Pool, amounting to $3.5 million as of December 31, 2016 (December 31, 2015: $2.0 million ). The table below summarizes our earnings generated from our participation in The Cool Pool: (in thousands of $) 2016 2015 Time and voyage charter revenues 37,345 5,771 Time charter revenues - collaborative arrangement 13,730 — Voyage, charter-hire expenses and commission expenses (7,681 ) (3,779 ) Voyage, charter-hire and commission expenses - collaborative arrangement (11,140 ) — Net income from The Cool Pool 32,254 1,992 (iv) Magni Partners - Tor Olav Trøim is the founder of, and partner in, Magni Partners Limited, a privately held UK company, and is the ultimate beneficial owner of the company. Pursuant to a management agreement between Magni Partners Limited and a Golar subsidiary, for the year ended December 31, 2016, Golar was recharged $3.9 million (this includes $3.0 million in relation to the transaction with Golar Power which has been recorded as part of the loss on disposal of Golar Power in the income statement, see note 7) for advisory services from a partner and director of Magni Partners Limited, other than Mr Trøim. In addition, Golar was recharged $0.1 million for travel relating to certain board members and $0.3 million for other travel and out of pocket expenses. All charges have been recharged to Golar at cost.</t>
  </si>
  <si>
    <t>CAPITAL COMMITMENTS (Tables)</t>
  </si>
  <si>
    <t>Hilli Conversion to FLNGV</t>
  </si>
  <si>
    <t>Long-term Purchase Commitment [Line Items]</t>
  </si>
  <si>
    <t>Schedule of capital commitments payments</t>
  </si>
  <si>
    <t>As at December 31, 2016, the estimated timing of the outstanding payments in connection with the Hilli conversion are as follows: (in thousands of $) Payable within 12 months to December 31, 2017 429,370 Payable within 12 months to December 31, 2018 55,768 485,138</t>
  </si>
  <si>
    <t>OTHER COMMITMENTS AND CONTINGENCIES (Tables)</t>
  </si>
  <si>
    <t>Assets pledged as collateral</t>
  </si>
  <si>
    <t>Assets pledged (in thousands of $) December 31, 2016 December 31, 2015 Book value of vessels secured against long-term loans (1)(2) 2,106,062 2,543,012</t>
  </si>
  <si>
    <t>GENERAL - Narrative (Details)</t>
  </si>
  <si>
    <t>Feb. 17, 2017USD ($)</t>
  </si>
  <si>
    <t>Jul. 25, 2016</t>
  </si>
  <si>
    <t>Mar. 31, 2017USD ($)</t>
  </si>
  <si>
    <t>Mar. 31, 2012USD ($)</t>
  </si>
  <si>
    <t>Dec. 31, 2016USD ($)vesselcarriernewbuild</t>
  </si>
  <si>
    <t>Oct. 31, 2016USD ($)</t>
  </si>
  <si>
    <t>Sep. 30, 2016</t>
  </si>
  <si>
    <t>Jul. 06, 2016carrier</t>
  </si>
  <si>
    <t>May 31, 2016USD ($)</t>
  </si>
  <si>
    <t>Feb. 29, 2016USD ($)</t>
  </si>
  <si>
    <t>Dec. 31, 2015USD ($)vessel</t>
  </si>
  <si>
    <t>Apr. 30, 2011</t>
  </si>
  <si>
    <t>Ownership interests:</t>
  </si>
  <si>
    <t>Minimum duration of long-term charter</t>
  </si>
  <si>
    <t>5 years</t>
  </si>
  <si>
    <t>Investments, ownership percentage</t>
  </si>
  <si>
    <t>100.00%</t>
  </si>
  <si>
    <t>Debt outstanding in respect of convertible bonds</t>
  </si>
  <si>
    <t>Substantial Doubt about Going Concern, Expected Proceeds from Debt Instrument</t>
  </si>
  <si>
    <t>Assumptions used in stress testing, revenue contributions from fleet</t>
  </si>
  <si>
    <t>Fortuna Project [Member]</t>
  </si>
  <si>
    <t>Joint Venture Agreement, Estimated Project Cost</t>
  </si>
  <si>
    <t>Joint Venture Agreement, Estimated Project Cost Funded by Debt</t>
  </si>
  <si>
    <t>OneLNG</t>
  </si>
  <si>
    <t>Joint Venture Agreement, Additional Aggregate Funding Commitment</t>
  </si>
  <si>
    <t>Ownership percentage</t>
  </si>
  <si>
    <t>51.00%</t>
  </si>
  <si>
    <t>Golar Power</t>
  </si>
  <si>
    <t>Golar Tundra | Golar Partners</t>
  </si>
  <si>
    <t>Disposal Group, Including Discontinued Operation, Consideration</t>
  </si>
  <si>
    <t>Minimum | Golar Power</t>
  </si>
  <si>
    <t>Maximum | Golar Power</t>
  </si>
  <si>
    <t>Subsequent Event</t>
  </si>
  <si>
    <t>Refinancing of vessels, potential release to liquidity</t>
  </si>
  <si>
    <t>Subsequent Event | Convertible Bonds</t>
  </si>
  <si>
    <t>Proceeds from Convertible Debt</t>
  </si>
  <si>
    <t>Subsequent Event | Financial Guarantee | Golar Crystal Facility</t>
  </si>
  <si>
    <t>Decrease in Restricted Cash</t>
  </si>
  <si>
    <t>Convertible Debt | Convertible Bonds</t>
  </si>
  <si>
    <t>Ophir [Member] | Fortuna Project [Member]</t>
  </si>
  <si>
    <t>Joint Venture Agreement, Initial Investment Commitment</t>
  </si>
  <si>
    <t>Golar Partners</t>
  </si>
  <si>
    <t>Percentage ownership in subsidiary</t>
  </si>
  <si>
    <t>65.40%</t>
  </si>
  <si>
    <t>33.90%</t>
  </si>
  <si>
    <t>30.70%</t>
  </si>
  <si>
    <t>OneLNG | Fortuna Project [Member]</t>
  </si>
  <si>
    <t>Shareholders Agreement, Aggregate New Equity Funding</t>
  </si>
  <si>
    <t>Cost method investments, percentage of general partner interest</t>
  </si>
  <si>
    <t>2.00%</t>
  </si>
  <si>
    <t>50.00%</t>
  </si>
  <si>
    <t>0.00%</t>
  </si>
  <si>
    <t>Ownership percentage after transaction</t>
  </si>
  <si>
    <t>Sergipe [Member] | Golar Power</t>
  </si>
  <si>
    <t>25.00%</t>
  </si>
  <si>
    <t>CELSE | Golar Power</t>
  </si>
  <si>
    <t>Number of carriers owned and operated | vessel</t>
  </si>
  <si>
    <t>LNG carrier | Golar Power</t>
  </si>
  <si>
    <t>Number of carriers operated by other | carrier</t>
  </si>
  <si>
    <t>LNG carrier | Golar Partners</t>
  </si>
  <si>
    <t>LNG carrier | Vessels and equipment</t>
  </si>
  <si>
    <t>Number of carriers owned and operated | carrier</t>
  </si>
  <si>
    <t>LNG carrier | Vessels and equipment | Golar LNG Limited, Golar LNG Partners, and Golar Power [Member]</t>
  </si>
  <si>
    <t>FSRU</t>
  </si>
  <si>
    <t>Number of newbuild commitments contracted for construction | newbuild</t>
  </si>
  <si>
    <t>FSRU | Vessels and equipment</t>
  </si>
  <si>
    <t>FSRU | Vessels and equipment | Golar LNG Limited, Golar LNG Partners, and Golar Power [Member]</t>
  </si>
  <si>
    <t>ACCOUNTING POLICIES (Details) $ in Thousands</t>
  </si>
  <si>
    <t>Dec. 31, 2016USD ($)segmentvessel</t>
  </si>
  <si>
    <t>Dec. 31, 2015USD ($)</t>
  </si>
  <si>
    <t>Dec. 31, 2014USD ($)</t>
  </si>
  <si>
    <t>Trading activity:</t>
  </si>
  <si>
    <t>Quantifying Misstatement in Current Year Financial Statements, Amount</t>
  </si>
  <si>
    <t>Percentage of voting interest acquired</t>
  </si>
  <si>
    <t>Number of vessels in sale and leaseback transaction | vessel</t>
  </si>
  <si>
    <t>Number of reportable segments | segment</t>
  </si>
  <si>
    <t>Minimum | Drydocking</t>
  </si>
  <si>
    <t>Period until next anticipated drydocking</t>
  </si>
  <si>
    <t>2 years</t>
  </si>
  <si>
    <t>Maximum | Drydocking</t>
  </si>
  <si>
    <t>Out of Period Correction | Interest Expense [Member]</t>
  </si>
  <si>
    <t>Out of Period Correction | Other financial Items, net</t>
  </si>
  <si>
    <t>Asset Under Development [Member] | Out of Period Correction</t>
  </si>
  <si>
    <t>ACCOUNTING POLICIES - Property and Equipment (Details)</t>
  </si>
  <si>
    <t>Minimum | Vessels</t>
  </si>
  <si>
    <t>Useful lives applied in depreciation</t>
  </si>
  <si>
    <t>40 years</t>
  </si>
  <si>
    <t>Minimum | Deferred drydocking expenditure</t>
  </si>
  <si>
    <t>Minimum | Office equipment and fittings</t>
  </si>
  <si>
    <t>3 years</t>
  </si>
  <si>
    <t>Maximum | Vessels</t>
  </si>
  <si>
    <t>50 years</t>
  </si>
  <si>
    <t>Maximum | Deferred drydocking expenditure</t>
  </si>
  <si>
    <t>Maximum | Office equipment and fittings</t>
  </si>
  <si>
    <t>6 years</t>
  </si>
  <si>
    <t>SUBSIDIARIES - Narrative (Details)</t>
  </si>
  <si>
    <t>Subsidiary ownership percentage</t>
  </si>
  <si>
    <t>Keppel Shipyard Limited</t>
  </si>
  <si>
    <t>Investments percentage ownership in subsidiaries</t>
  </si>
  <si>
    <t>10.00%</t>
  </si>
  <si>
    <t>Black and Veatch</t>
  </si>
  <si>
    <t>1.00%</t>
  </si>
  <si>
    <t>Golar LNG 2216 Corporation</t>
  </si>
  <si>
    <t>Golar Management Limited</t>
  </si>
  <si>
    <t>Golar Management Malaysia Sdn. Bhd. [Member]</t>
  </si>
  <si>
    <t>Golar GP LLC – Limited Liability Company</t>
  </si>
  <si>
    <t>Golar LNG Energy Limited</t>
  </si>
  <si>
    <t>Golar Gimi Corporation</t>
  </si>
  <si>
    <t>Golar Hilli Corporation</t>
  </si>
  <si>
    <t>89.00%</t>
  </si>
  <si>
    <t>Golar Gandria N.V.</t>
  </si>
  <si>
    <t>Golar Hull M2021 Corporation</t>
  </si>
  <si>
    <t>Golar Hull M2022 Corporation</t>
  </si>
  <si>
    <t>Golar Hull M2027 Corporation</t>
  </si>
  <si>
    <t>Golar Hull M2047 Corporation</t>
  </si>
  <si>
    <t>Golar Hull M2048 Corporation</t>
  </si>
  <si>
    <t>Golar LNG NB10 Corporation</t>
  </si>
  <si>
    <t>Golar LNG NB11 Corporation</t>
  </si>
  <si>
    <t>Golar LNG NB12 Corporation</t>
  </si>
  <si>
    <t>Golar Tundra Corporation</t>
  </si>
  <si>
    <t>GVS Corporation</t>
  </si>
  <si>
    <t>Golar Management Norway AS</t>
  </si>
  <si>
    <t>VARIABLE INTEREST ENTITIES ("VIE") - Narrative (Details) $ in Thousands</t>
  </si>
  <si>
    <t>3 Months Ended</t>
  </si>
  <si>
    <t>9 Months Ended</t>
  </si>
  <si>
    <t>Mar. 31, 2015newbuild</t>
  </si>
  <si>
    <t>Dec. 31, 2016USD ($)vessel</t>
  </si>
  <si>
    <t>Variable Interest Entity [Line Items]</t>
  </si>
  <si>
    <t>Interest Expense | $</t>
  </si>
  <si>
    <t>Number of vessels in sale and leaseback transaction</t>
  </si>
  <si>
    <t>Net cash received in financing activities | $</t>
  </si>
  <si>
    <t>CMBL Lessor VIE | Golar Tundra</t>
  </si>
  <si>
    <t>Sale Leaseback Transaction, Term</t>
  </si>
  <si>
    <t>10 years</t>
  </si>
  <si>
    <t>Variable Interest Entity, Primary Beneficiary</t>
  </si>
  <si>
    <t>Variable Interest Entity, Primary Beneficiary | ICBC Finance Leasing Co. Ltd Agreement</t>
  </si>
  <si>
    <t>Number of newbuilds in sale and leaseback transaction | newbuild</t>
  </si>
  <si>
    <t>Variable Interest Entity, Primary Beneficiary | CMBL Lessor VIE</t>
  </si>
  <si>
    <t>Variable Interest Entity, Primary Beneficiary | CCBFL Lessor Agreement [Member]</t>
  </si>
  <si>
    <t>Variable Interest Entity, Primary Beneficiary | CCBFL Lessor Agreement [Member] | Golar Seal [Member]</t>
  </si>
  <si>
    <t>London Interbank Offered Rate (LIBOR) [Member] | Variable Interest Entity, Primary Beneficiary | CMBL Lessor VIE | Golar Tundra</t>
  </si>
  <si>
    <t>Sale Leaseback Transaction, Basis Spread on Variable Rate</t>
  </si>
  <si>
    <t>0.39%</t>
  </si>
  <si>
    <t>VARIABLE INTEREST ENTITIES ("VIE") - Summary of the Sale and Leaseback Arrangement (Details) $ in Millions</t>
  </si>
  <si>
    <t>Dec. 31, 2015vessel</t>
  </si>
  <si>
    <t>ICBC Finance Leasing Co. Ltd Agreement | Variable Interest Entity, Primary Beneficiary</t>
  </si>
  <si>
    <t>ICBC Finance Leasing Co. Ltd Agreement | Golar Glacier | Variable Interest Entity, Primary Beneficiary</t>
  </si>
  <si>
    <t>Sales value</t>
  </si>
  <si>
    <t>First repurchase option</t>
  </si>
  <si>
    <t>Repurchase obligation at end of lease term</t>
  </si>
  <si>
    <t>ICBC Finance Leasing Co. Ltd Agreement | Golar Kelvin | Variable Interest Entity, Primary Beneficiary</t>
  </si>
  <si>
    <t>ICBC Finance Leasing Co. Ltd Agreement | Golar Snow | Variable Interest Entity, Primary Beneficiary</t>
  </si>
  <si>
    <t>ICBC Finance Leasing Co. Ltd Agreement | Golar Ice | Variable Interest Entity, Primary Beneficiary</t>
  </si>
  <si>
    <t>CMBL Lessor VIE | Variable Interest Entity, Primary Beneficiary</t>
  </si>
  <si>
    <t>CMBL Lessor VIE | Golar Tundra | Variable Interest Entity, Primary Beneficiary</t>
  </si>
  <si>
    <t>CCBFL Lessor Agreement [Member] | Variable Interest Entity, Primary Beneficiary</t>
  </si>
  <si>
    <t>CCBFL Lessor Agreement [Member] | Golar Seal [Member] | Variable Interest Entity, Primary Beneficiary</t>
  </si>
  <si>
    <t>VARIABLE INTEREST ENTITIES ("VIE") - Summary of Bareboat Charters (Details) - Variable Interest Entity, Primary Beneficiary $ in Thousands</t>
  </si>
  <si>
    <t>Dec. 31, 2016USD ($)</t>
  </si>
  <si>
    <t>ICBC Finance Leasing Co. Ltd Agreement | Golar Glacier</t>
  </si>
  <si>
    <t>2022 and thereafter</t>
  </si>
  <si>
    <t>ICBC Finance Leasing Co. Ltd Agreement | Golar Kelvin</t>
  </si>
  <si>
    <t>ICBC Finance Leasing Co. Ltd Agreement | Golar Snow</t>
  </si>
  <si>
    <t>ICBC Finance Leasing Co. Ltd Agreement | Golar Ice</t>
  </si>
  <si>
    <t>CCBFL Lessor Agreement [Member] | Golar Seal [Member]</t>
  </si>
  <si>
    <t>VARIABLE INTEREST ENTITIES ("VIE") - Summary of assets and liabilities of lessor VIEs (Details) - USD ($) $ in Thousands</t>
  </si>
  <si>
    <t>Long-term interest bearing debt - current portion</t>
  </si>
  <si>
    <t>Liabilities</t>
  </si>
  <si>
    <t>Short-term interest bearing debt</t>
  </si>
  <si>
    <t>Variable Interest Entity, Primary Beneficiary | Disposal Group, Held-for-sale, Not Discontinued Operations</t>
  </si>
  <si>
    <t>ICBC Finance Leasing Co. Ltd Agreement | Variable Interest Entity, Primary Beneficiary | Golar Glacier</t>
  </si>
  <si>
    <t>ICBC Finance Leasing Co. Ltd Agreement | Variable Interest Entity, Primary Beneficiary | Golar Kelvin</t>
  </si>
  <si>
    <t>ICBC Finance Leasing Co. Ltd Agreement | Variable Interest Entity, Primary Beneficiary | Golar Snow</t>
  </si>
  <si>
    <t>ICBC Finance Leasing Co. Ltd Agreement | Variable Interest Entity, Primary Beneficiary | Golar Ice</t>
  </si>
  <si>
    <t>ICBC Finance Leasing Co. Ltd Agreement | Variable Interest Entity, Primary Beneficiary | Disposal Group, Held-for-sale, Not Discontinued Operations | Golar Glacier</t>
  </si>
  <si>
    <t>ICBC Finance Leasing Co. Ltd Agreement | Variable Interest Entity, Primary Beneficiary | Disposal Group, Held-for-sale, Not Discontinued Operations | Golar Kelvin</t>
  </si>
  <si>
    <t>ICBC Finance Leasing Co. Ltd Agreement | Variable Interest Entity, Primary Beneficiary | Disposal Group, Held-for-sale, Not Discontinued Operations | Golar Snow</t>
  </si>
  <si>
    <t>ICBC Finance Leasing Co. Ltd Agreement | Variable Interest Entity, Primary Beneficiary | Disposal Group, Held-for-sale, Not Discontinued Operations | Golar Ice</t>
  </si>
  <si>
    <t>CMBL Lessor VIE | Variable Interest Entity, Primary Beneficiary | Golar Tundra</t>
  </si>
  <si>
    <t>CMBL Lessor VIE | Variable Interest Entity, Primary Beneficiary | Disposal Group, Held-for-sale, Not Discontinued Operations | Golar Tundra</t>
  </si>
  <si>
    <t>CCBFL Lessor Agreement [Member] | Variable Interest Entity, Primary Beneficiary | Golar Seal [Member]</t>
  </si>
  <si>
    <t>CCBFL Lessor Agreement [Member] | Variable Interest Entity, Primary Beneficiary | Disposal Group, Held-for-sale, Not Discontinued Operations | Golar Seal [Member]</t>
  </si>
  <si>
    <t>DISPOSALS TO GOLAR PARTNERS - Narrative (Details) - Golar Partners - Fair value of 50% retained investment in Golar Power - USD ($) $ in Thousands</t>
  </si>
  <si>
    <t>1 Months Ended</t>
  </si>
  <si>
    <t>Jan. 31, 2015</t>
  </si>
  <si>
    <t>Mar. 31, 2014</t>
  </si>
  <si>
    <t>Golar Eskimo</t>
  </si>
  <si>
    <t>Income Statement, Balance Sheet and Additional Disclosures by Disposal Groups, Including Discontinued Operations [Line Items]</t>
  </si>
  <si>
    <t>Cash consideration received</t>
  </si>
  <si>
    <t>Carrying value of the net assets sold to Golar Partners</t>
  </si>
  <si>
    <t>Gain on disposal</t>
  </si>
  <si>
    <t>Cash consideration for vessel and charter</t>
  </si>
  <si>
    <t>Accumulated bank debt</t>
  </si>
  <si>
    <t>Purchase price adjustments</t>
  </si>
  <si>
    <t>Golar Igloo</t>
  </si>
  <si>
    <t>DECONSOLIDATION OF GOLAR POWER ENTITIES (Details) $ in Thousands</t>
  </si>
  <si>
    <t>Jul. 06, 2016USD ($)vessel</t>
  </si>
  <si>
    <t>Schedule of Equity Method Investments [Line Items]</t>
  </si>
  <si>
    <t>Net proceeds</t>
  </si>
  <si>
    <t>Loss on loss of control of Golar Power</t>
  </si>
  <si>
    <t>Number of vessels disposed | vessel</t>
  </si>
  <si>
    <t>Fair value of equity method investment</t>
  </si>
  <si>
    <t>Golar Power | Fair value of 50% retained investment in Golar Power</t>
  </si>
  <si>
    <t>Consideration received from Stonepeak</t>
  </si>
  <si>
    <t>Golar Power | Stonepeak</t>
  </si>
  <si>
    <t>Ownership percentage disposed</t>
  </si>
  <si>
    <t>DECONSOLIDATION OF GOLAR POWER ENTITIES DECONSOLIDATION OF GOLAR POWER ENTITIES - Calculation of loss on loss of control of Golar Power (Details) - USD ($) $ in Thousands</t>
  </si>
  <si>
    <t>Jul. 06, 2016</t>
  </si>
  <si>
    <t>Carrying value of Golar Power’s net assets</t>
  </si>
  <si>
    <t>Guarantees issued by Golar to Golar Power</t>
  </si>
  <si>
    <t>Fair value of 50% retained investment in Golar Power | Golar Power</t>
  </si>
  <si>
    <t>Fair value of counter guarantees from Golar Power | Golar Power</t>
  </si>
  <si>
    <t>DECONSOLIDATION OF GOLAR POWER ENTITIES DECONSOLIDATION OF GOLAR POWER ENTITIES - Consideration Received for the Disposal (Details) - USD ($) $ in Thousands</t>
  </si>
  <si>
    <t>Less: Fee paid in relation to the transaction (see note 31)</t>
  </si>
  <si>
    <t>Stonepeak | Golar Power</t>
  </si>
  <si>
    <t>DECONSOLIDATION OF GOLAR POWER ENTITIES DECONSOLIDATION OF GOLAR POWER ENTITIES - Underlying Carrying Value of Golar Powers' Net Assets at Deconsolidation Date (Details) - Golar Power $ in Thousands</t>
  </si>
  <si>
    <t>Jul. 06, 2016USD ($)</t>
  </si>
  <si>
    <t>Other receivables, prepaid expenses and accrued income</t>
  </si>
  <si>
    <t>Short term amounts due from related parties</t>
  </si>
  <si>
    <t>Inventory</t>
  </si>
  <si>
    <t>Vessels, net</t>
  </si>
  <si>
    <t>Current portion of long-term debt</t>
  </si>
  <si>
    <t>Stockholders’ equity</t>
  </si>
  <si>
    <t>Total liabilities and stockholders' equity</t>
  </si>
  <si>
    <t>DECONSOLIDATION OF GOLAR POWER ENTITIES DECONSOLIDATION OF GOLAR POWER ENTITIES - Guarantees (Details) - Golar Power $ in Thousands</t>
  </si>
  <si>
    <t>Guarantees issued</t>
  </si>
  <si>
    <t>Debt guarantees</t>
  </si>
  <si>
    <t>Shipyard guarantee</t>
  </si>
  <si>
    <t>SEGMENTAL INFORMATION (Details) $ in Thousands</t>
  </si>
  <si>
    <t>Dec. 31, 2016USD ($)segment</t>
  </si>
  <si>
    <t>Segmental information:</t>
  </si>
  <si>
    <t>Gain on disposals to Golar Partners (including amortization of deferred gain)</t>
  </si>
  <si>
    <t>Total other non-operating (loss) income</t>
  </si>
  <si>
    <t>Net (loss) income attributable to Golar LNG Ltd</t>
  </si>
  <si>
    <t>Investment in affiliates</t>
  </si>
  <si>
    <t>Capital expenditures</t>
  </si>
  <si>
    <t>Vessel operations</t>
  </si>
  <si>
    <t>LNG Trading</t>
  </si>
  <si>
    <t>FLNG</t>
  </si>
  <si>
    <t>Power</t>
  </si>
  <si>
    <t>Vessel and voyage operating expenses</t>
  </si>
  <si>
    <t>Non-collaborative Arrangement Transactions | Vessel operations</t>
  </si>
  <si>
    <t>Non-collaborative Arrangement Transactions | LNG Trading</t>
  </si>
  <si>
    <t>Non-collaborative Arrangement Transactions | FLNG</t>
  </si>
  <si>
    <t>Non-collaborative Arrangement Transactions | Power</t>
  </si>
  <si>
    <t>Collaborative Arrangement | Vessel operations</t>
  </si>
  <si>
    <t>Collaborative Arrangement | LNG Trading</t>
  </si>
  <si>
    <t>Collaborative Arrangement | FLNG</t>
  </si>
  <si>
    <t>Collaborative Arrangement | Power</t>
  </si>
  <si>
    <t>Sales Revenue, Net [Member] | The Cool Pool Limited | Customer Concentration Risk [Member]</t>
  </si>
  <si>
    <t>Sales Revenue, Net [Member] | The Cool Pool Limited | Customer Concentration Risk [Member] | Non-collaborative Arrangement Transactions</t>
  </si>
  <si>
    <t>Sales Revenue, Net [Member] | The Cool Pool Limited | Customer Concentration Risk [Member] | Collaborative Arrangement</t>
  </si>
  <si>
    <t>SEGMENTAL INFORMATION - Revenues from External Customers (Details) $ in Thousands</t>
  </si>
  <si>
    <t>Dec. 31, 2015USD ($)charter</t>
  </si>
  <si>
    <t>Number of charterers during the year | charter</t>
  </si>
  <si>
    <t>Benchmark percentage of revenue for major customer</t>
  </si>
  <si>
    <t>The Cool Pool Limited | Sales Revenue, net | Customer Concentration Risk [Member]</t>
  </si>
  <si>
    <t>Revenues from external customers:</t>
  </si>
  <si>
    <t>Concentration risk amount</t>
  </si>
  <si>
    <t>Concentration risk percentage</t>
  </si>
  <si>
    <t>77.00%</t>
  </si>
  <si>
    <t>6.00%</t>
  </si>
  <si>
    <t>NFE Transport Partners LLC [Member] | Sales Revenue, net | Customer Concentration Risk [Member]</t>
  </si>
  <si>
    <t>12.00%</t>
  </si>
  <si>
    <t>Nigeria LNG Ltd | Sales Revenue, net | Customer Concentration Risk [Member]</t>
  </si>
  <si>
    <t>42.00%</t>
  </si>
  <si>
    <t>Major commodity trading company | Sales Revenue, net | Customer Concentration Risk [Member]</t>
  </si>
  <si>
    <t>18.00%</t>
  </si>
  <si>
    <t>17.00%</t>
  </si>
  <si>
    <t>Major Japanese trading company | Sales Revenue, net | Customer Concentration Risk [Member]</t>
  </si>
  <si>
    <t>59.00%</t>
  </si>
  <si>
    <t>Collaborative Arrangement | The Cool Pool Limited | Sales Revenue, net | Customer Concentration Risk [Member]</t>
  </si>
  <si>
    <t>Non-collaborative Arrangement Transactions | The Cool Pool Limited | Sales Revenue, net | Customer Concentration Risk [Member]</t>
  </si>
  <si>
    <t>SEGMENTAL INFORMATION - Geographical Segment Data (Details) - USD ($) $ in Thousands</t>
  </si>
  <si>
    <t>Geographical segment data:</t>
  </si>
  <si>
    <t>Revenues</t>
  </si>
  <si>
    <t>GHANA</t>
  </si>
  <si>
    <t>Disposal Group, Including Discontinued Operations, Vessels, Net, Noncurrent</t>
  </si>
  <si>
    <t>IMPAIRMENT OF LONG-TERM ASSETS (Details)</t>
  </si>
  <si>
    <t>Impairment of long-term assets:</t>
  </si>
  <si>
    <t>Number of vessels | vessel</t>
  </si>
  <si>
    <t>Gandria</t>
  </si>
  <si>
    <t>Market value</t>
  </si>
  <si>
    <t>Deficit</t>
  </si>
  <si>
    <t>Golar Arctic</t>
  </si>
  <si>
    <t>Golar Frost</t>
  </si>
  <si>
    <t>Golar Glacier</t>
  </si>
  <si>
    <t>Golar Ice</t>
  </si>
  <si>
    <t>Golar Kelvin</t>
  </si>
  <si>
    <t>Golar Snow</t>
  </si>
  <si>
    <t>Golar Viking</t>
  </si>
  <si>
    <t>OTHER FINANCIAL ITEMS, NET (Details) - USD ($) $ in Thousands</t>
  </si>
  <si>
    <t>Nov. 29, 2016</t>
  </si>
  <si>
    <t>Jul. 31, 2013</t>
  </si>
  <si>
    <t>Other financial items, net:</t>
  </si>
  <si>
    <t>Impairment of loan (1)(2)</t>
  </si>
  <si>
    <t>Financing arrangement fees and other costs</t>
  </si>
  <si>
    <t>Amortization of debt guarantee</t>
  </si>
  <si>
    <t>Foreign exchange loss on operations</t>
  </si>
  <si>
    <t>Other</t>
  </si>
  <si>
    <t>Line of Credit | Secured Debt | $1.125 billion newbuild facility</t>
  </si>
  <si>
    <t>Maximum borrowing capacity</t>
  </si>
  <si>
    <t>Interest rate swap</t>
  </si>
  <si>
    <t>Mark-to-market adjustment on derivatives</t>
  </si>
  <si>
    <t>Interest rate swap cash settlements</t>
  </si>
  <si>
    <t>Equity</t>
  </si>
  <si>
    <t>Foreign exchange contract</t>
  </si>
  <si>
    <t>West Africa Gas Limited [Member]</t>
  </si>
  <si>
    <t>Time Charter Revenues</t>
  </si>
  <si>
    <t>TAXATION (Details) - USD ($) $ in Thousands</t>
  </si>
  <si>
    <t>Components of income tax expense:</t>
  </si>
  <si>
    <t>Current tax expense (credit)</t>
  </si>
  <si>
    <t>Deferred tax expense</t>
  </si>
  <si>
    <t>Amortization of tax benefit arising on intra-group transfers of long-term assets</t>
  </si>
  <si>
    <t>Total income tax benefit</t>
  </si>
  <si>
    <t>Deferred Income Tax Expense (Benefit)</t>
  </si>
  <si>
    <t>Statutory tax rate</t>
  </si>
  <si>
    <t>Income taxes at statutory rate</t>
  </si>
  <si>
    <t>Effect of deferred tax benefit on intra-group transfers of long-term assets</t>
  </si>
  <si>
    <t>Effect of adjustments in respect of current tax in prior periods</t>
  </si>
  <si>
    <t>Effect of taxable income in various countries</t>
  </si>
  <si>
    <t>Deferred tax assets, gross and net</t>
  </si>
  <si>
    <t>United Kingdom tax authority</t>
  </si>
  <si>
    <t>20.00%</t>
  </si>
  <si>
    <t>Norwegian Tax Authority [Member]</t>
  </si>
  <si>
    <t>Croatia Tax Authorities [Member]</t>
  </si>
  <si>
    <t>Malaysia Tax Authorities [Member]</t>
  </si>
  <si>
    <t>Internal Revenue Service (IRS)</t>
  </si>
  <si>
    <t>Minimum resident ownership percentage required for income tax exemption</t>
  </si>
  <si>
    <t>EARNINGS PER SHARE (Details) - USD ($) $ / shares in Units, shares in Thousands, $ in Thousands</t>
  </si>
  <si>
    <t>Components of the numerator for the calculation of basic and diluted EPS:</t>
  </si>
  <si>
    <t>Net loss attributable to Golar LNG Ltd stockholders - basic and diluted</t>
  </si>
  <si>
    <t>Components of the denominator for the calculation of basic and diluted EPS:</t>
  </si>
  <si>
    <t>Weighted average number of common shares outstanding</t>
  </si>
  <si>
    <t>Earnings per share, basic and diluted:</t>
  </si>
  <si>
    <t>Basic and diluted</t>
  </si>
  <si>
    <t>OPERATING LEASES (Details) - USD ($) $ in Thousands</t>
  </si>
  <si>
    <t>Future minimum payments under non-cancellable operating leases:</t>
  </si>
  <si>
    <t>Total minimum lease payments</t>
  </si>
  <si>
    <t>Total rental expense for operating leases</t>
  </si>
  <si>
    <t>Vessels leased to third parties</t>
  </si>
  <si>
    <t>Minimum contractual future revenues to be received:</t>
  </si>
  <si>
    <t>Cost</t>
  </si>
  <si>
    <t>Accumulated depreciation</t>
  </si>
  <si>
    <t>Time charters</t>
  </si>
  <si>
    <t>2017 and thereafter</t>
  </si>
  <si>
    <t>INVESTMENTS IN AFFILIATES AND JOINT VENTURES - Ownership Percentage (Details)</t>
  </si>
  <si>
    <t>Ownership percentage, equity method investment</t>
  </si>
  <si>
    <t>Percentage of IDRs</t>
  </si>
  <si>
    <t>Egyptian Company for Gas Services S.A.E (ECGS)</t>
  </si>
  <si>
    <t>Golar Power Limited (Golar Power)</t>
  </si>
  <si>
    <t>The Cool Pool Limited (Pool Manager)</t>
  </si>
  <si>
    <t>33.00%</t>
  </si>
  <si>
    <t>INVESTMENTS IN AFFILIATES AND JOINT VENTURES - Carrying Amount (Details) - USD ($) $ in Thousands</t>
  </si>
  <si>
    <t>Egyptian Company for Gas Services S.A.E</t>
  </si>
  <si>
    <t>INVESTMENTS IN AFFILIATES AND JOINT VENTURES - Components (Details) - USD ($) $ in Thousands</t>
  </si>
  <si>
    <t>Dividend</t>
  </si>
  <si>
    <t>Equity in net earnings of other affiliates</t>
  </si>
  <si>
    <t>Share of other comprehensive (loss) income in affiliate</t>
  </si>
  <si>
    <t>Equity in net assets of affiliates</t>
  </si>
  <si>
    <t>INVESTMENTS IN AFFILIATES AND JOINT VENTURES - Narrative (Details) $ / shares in Units, $ in Thousands, T in Millions</t>
  </si>
  <si>
    <t>Oct. 19, 2016USD ($)</t>
  </si>
  <si>
    <t>Oct. 13, 2016$ / sharesshares</t>
  </si>
  <si>
    <t>Oct. 12, 2016$ / shares</t>
  </si>
  <si>
    <t>Nov. 30, 2016T</t>
  </si>
  <si>
    <t>Dec. 31, 2016USD ($)vesselshares</t>
  </si>
  <si>
    <t>Dec. 31, 2011USD ($)</t>
  </si>
  <si>
    <t>Mar. 31, 2006$ / sharesshares</t>
  </si>
  <si>
    <t>Equity method investments acquired:</t>
  </si>
  <si>
    <t>Minimum quarterly distribution per unit (USD per share) | $ / shares</t>
  </si>
  <si>
    <t>Common stock purchased (in shares) | shares</t>
  </si>
  <si>
    <t>Common stock purchased, price per share (USD per share) | $ / shares</t>
  </si>
  <si>
    <t>Investee capital share amount called</t>
  </si>
  <si>
    <t>Cash paid to maintain equity interest</t>
  </si>
  <si>
    <t>Proceeds from dividends</t>
  </si>
  <si>
    <t>CELSE | OneLNG</t>
  </si>
  <si>
    <t>Long-term sale and purchase agreement, number of tons supplied per annum | T</t>
  </si>
  <si>
    <t>Investments</t>
  </si>
  <si>
    <t>Golar Partners | Investment in Affiliates</t>
  </si>
  <si>
    <t>Units held (in shares) | shares</t>
  </si>
  <si>
    <t>Golar Partners, Common Unit</t>
  </si>
  <si>
    <t>Number of units (in shares) | shares</t>
  </si>
  <si>
    <t>Number of earn-out units (in shares) | shares</t>
  </si>
  <si>
    <t>Golar Partners, General Partner Units</t>
  </si>
  <si>
    <t>OneLNG | Schlumberger</t>
  </si>
  <si>
    <t>49.00%</t>
  </si>
  <si>
    <t>The Cool Pool Limited (Pool Manager) | Vessels and equipment</t>
  </si>
  <si>
    <t>Number of vessels contributed | vessel</t>
  </si>
  <si>
    <t>The Cool Pool Limited (Pool Manager) | GasLog | Vessels and equipment</t>
  </si>
  <si>
    <t>The Cool Pool Limited (Pool Manager) | Dynagas | Vessels and equipment</t>
  </si>
  <si>
    <t>The Cool Pool Limited (Pool Manager) | Golar Power | Vessels and equipment</t>
  </si>
  <si>
    <t>Investment in Affiliates</t>
  </si>
  <si>
    <t>Reclassification of derivative</t>
  </si>
  <si>
    <t>Other Noncurrent Assets</t>
  </si>
  <si>
    <t>INVESTMENTS IN AFFILIATES AND JOINT VENTURES - Summarized Financial Information (Details) - USD ($) $ in Thousands</t>
  </si>
  <si>
    <t>ECGS</t>
  </si>
  <si>
    <t>Balance Sheet</t>
  </si>
  <si>
    <t>Non-current assets</t>
  </si>
  <si>
    <t>Non-current liabilities</t>
  </si>
  <si>
    <t>Non-controlling interest</t>
  </si>
  <si>
    <t>Income statement</t>
  </si>
  <si>
    <t>Revenue</t>
  </si>
  <si>
    <t>PREPAID EXPENSES AND OTHER ASSETS (Details) - USD ($) $ in Thousands</t>
  </si>
  <si>
    <t>Prepaid expenses</t>
  </si>
  <si>
    <t>Other receivables</t>
  </si>
  <si>
    <t>Corporation tax receivable</t>
  </si>
  <si>
    <t>Accounts, Notes, Loans and Financing Receivable [Line Items]</t>
  </si>
  <si>
    <t>Impairment of Loan Receivable</t>
  </si>
  <si>
    <t>DCLAP claim</t>
  </si>
  <si>
    <t>Loans receivable, net</t>
  </si>
  <si>
    <t>NEWBUILDINGS (Details) $ in Thousands</t>
  </si>
  <si>
    <t>Dec. 31, 2016USD ($)newbuild</t>
  </si>
  <si>
    <t>Newbuildings:</t>
  </si>
  <si>
    <t>Number of vessels contracted for construction | newbuild</t>
  </si>
  <si>
    <t>Purchase price installments</t>
  </si>
  <si>
    <t>Other costs capitalized</t>
  </si>
  <si>
    <t>ASSET UNDER DEVELOPMENT (Details) - USD ($) $ in Thousands</t>
  </si>
  <si>
    <t>Capitalized Costs, Oil and Gas Producing Activities, Net [Abstract]</t>
  </si>
  <si>
    <t>Project completion period</t>
  </si>
  <si>
    <t>31 months</t>
  </si>
  <si>
    <t>Carrying value of vessel reclassified into assets under development</t>
  </si>
  <si>
    <t>Estimated cost to complete project</t>
  </si>
  <si>
    <t>Interest costs capitalized during period</t>
  </si>
  <si>
    <t>VESSELS AND EQUIPMENT, NET (Details) $ in Thousands</t>
  </si>
  <si>
    <t>Components of vessels and equipment, net:</t>
  </si>
  <si>
    <t>Net book value</t>
  </si>
  <si>
    <t>Depreciation and amortization expense</t>
  </si>
  <si>
    <t>Number of owned shipping vessels | vessel</t>
  </si>
  <si>
    <t>Vessels</t>
  </si>
  <si>
    <t>Amounts pledged as collateral</t>
  </si>
  <si>
    <t>Drydocking</t>
  </si>
  <si>
    <t>Office equipment</t>
  </si>
  <si>
    <t>HELD-FOR-SALE (Details) - USD ($) $ in Thousands</t>
  </si>
  <si>
    <t>6 Months Ended</t>
  </si>
  <si>
    <t>Apr. 30, 2015</t>
  </si>
  <si>
    <t>Feb. 28, 2015</t>
  </si>
  <si>
    <t>Jun. 30, 2015</t>
  </si>
  <si>
    <t>Long Lived Assets Held-for-sale [Line Items]</t>
  </si>
  <si>
    <t>Proceeds from sale of equipment</t>
  </si>
  <si>
    <t>Golar Tundra | Disposal Group, Held-for-sale, Not Discontinued Operations</t>
  </si>
  <si>
    <t>Total non-current assets</t>
  </si>
  <si>
    <t>Short-term debt, net of deferred finance charges</t>
  </si>
  <si>
    <t>Long-term debt (1)</t>
  </si>
  <si>
    <t>Total non-current liabilities</t>
  </si>
  <si>
    <t>Vessels and equipment | LNG Abuja</t>
  </si>
  <si>
    <t>Sale of vessel to third party</t>
  </si>
  <si>
    <t>Vessels and equipment | Golar Viking</t>
  </si>
  <si>
    <t>Nigeria LNG Ltd | Vessels and equipment</t>
  </si>
  <si>
    <t>Payments to acquire equipment</t>
  </si>
  <si>
    <t>RESTRICTED CASH AND SHORT-TERM DEPOSITS (Details) - USD ($)</t>
  </si>
  <si>
    <t>Nov. 30, 2015</t>
  </si>
  <si>
    <t>Restricted Cash and Cash Equivalents Items [Line Items]</t>
  </si>
  <si>
    <t>Total restricted cash</t>
  </si>
  <si>
    <t>Less: Amounts included in current restricted cash and short-term deposits</t>
  </si>
  <si>
    <t>Long-term restricted cash</t>
  </si>
  <si>
    <t>Minimum consolidated cash balances</t>
  </si>
  <si>
    <t>Equity Swap</t>
  </si>
  <si>
    <t>Share Repurchase Forward Swap</t>
  </si>
  <si>
    <t>Collateral required under share repurchase agreement, percentage of total purchase price</t>
  </si>
  <si>
    <t>Projects</t>
  </si>
  <si>
    <t>Office Lease</t>
  </si>
  <si>
    <t>Hilli</t>
  </si>
  <si>
    <t>Letter of credit available to project partner</t>
  </si>
  <si>
    <t>Hilli | Bank Guarantee</t>
  </si>
  <si>
    <t>Term of requirements</t>
  </si>
  <si>
    <t>1 year</t>
  </si>
  <si>
    <t>Cash collateral requirements after one year of full production</t>
  </si>
  <si>
    <t>Cash collateral requirements after second year of full production</t>
  </si>
  <si>
    <t>COST METHOD INVESTMENT (Details) - USD ($) $ in Thousands</t>
  </si>
  <si>
    <t>Cost method investments:</t>
  </si>
  <si>
    <t>OLT Offshore LNG Toscana S.p.A (OLT–O)</t>
  </si>
  <si>
    <t>Cost method investment, ownership percentage</t>
  </si>
  <si>
    <t>2.70%</t>
  </si>
  <si>
    <t>OTHER NON-CURRENT ASSETS (Details) - USD ($) $ in Thousands</t>
  </si>
  <si>
    <t>Components of other non-current assets:</t>
  </si>
  <si>
    <t>Other long-term assets, including deferred tax asset (see note 11)</t>
  </si>
  <si>
    <t>Transfer from payments earmarked for Gimi to be utilized against Hilli conversion</t>
  </si>
  <si>
    <t>Golar Gimi</t>
  </si>
  <si>
    <t>Increase (decrease) in other noncurrent assets</t>
  </si>
  <si>
    <t>Mark-to-market interest rate swap valuation</t>
  </si>
  <si>
    <t>Golar Power | Debt guarantees</t>
  </si>
  <si>
    <t>ACCRUED EXPENSES - COMPONENTS OF ACCRUED EXPENSES (Details) - USD ($) $ in Thousands</t>
  </si>
  <si>
    <t>Vessel operating and drydocking expenses</t>
  </si>
  <si>
    <t>Taxes Payable, Current</t>
  </si>
  <si>
    <t>OTHER CURRENT LIABILITIES (Details) - USD ($) $ in Thousands</t>
  </si>
  <si>
    <t>Mark-to-market swaps valuation:</t>
  </si>
  <si>
    <t>Deferred drydocking, operating cost and charterhire revenue</t>
  </si>
  <si>
    <t>Dividends Payable</t>
  </si>
  <si>
    <t>Keppel</t>
  </si>
  <si>
    <t>Guarantees issued to Golar Partners (see note 31)</t>
  </si>
  <si>
    <t>Mark-to-market swaps valuation</t>
  </si>
  <si>
    <t>Currency Swap [Member]</t>
  </si>
  <si>
    <t>DEBT - Schedule of Long-Term Debt (Details) - USD ($) $ / shares in Units, $ in Thousands</t>
  </si>
  <si>
    <t>Mar. 31, 2012</t>
  </si>
  <si>
    <t>Components of long-term debt:</t>
  </si>
  <si>
    <t>Total long-term and short-term debt</t>
  </si>
  <si>
    <t>Less: current portion of long-term debt and short-term debt</t>
  </si>
  <si>
    <t>Repayments of long-term debt:</t>
  </si>
  <si>
    <t>Total debt</t>
  </si>
  <si>
    <t>Deferred finance charges</t>
  </si>
  <si>
    <t>Debt Instrument [Line Items]</t>
  </si>
  <si>
    <t>Debt Instrument, Convertible, Conversion Price</t>
  </si>
  <si>
    <t>DEBT - Schedule of Debt (Details) - USD ($) $ in Thousands</t>
  </si>
  <si>
    <t>Subtotal</t>
  </si>
  <si>
    <t>Secured Debt | Golar Arctic Facility</t>
  </si>
  <si>
    <t>Secured Debt | Golar Viking 2015 Facility</t>
  </si>
  <si>
    <t>Secured Debt | GoFLNG Hilli Facility</t>
  </si>
  <si>
    <t>Secured Debt | Golar Seal Facility</t>
  </si>
  <si>
    <t>Secured Debt | Golar Celsius Facility</t>
  </si>
  <si>
    <t>Secured Debt | Golar Crystal Facility</t>
  </si>
  <si>
    <t>Secured Debt | Golar Penguin Facility</t>
  </si>
  <si>
    <t>Secured Debt | Golar Bear Facility</t>
  </si>
  <si>
    <t>Secured Debt | Golar Frost Facility</t>
  </si>
  <si>
    <t>Secured Debt | Golar Glacier Facility</t>
  </si>
  <si>
    <t>Secured Debt | Golar Snow Facility</t>
  </si>
  <si>
    <t>Secured Debt | Golar Kelvin Facility</t>
  </si>
  <si>
    <t>Secured Debt | Golar Ice Facility</t>
  </si>
  <si>
    <t>Secured Debt | Seal SPV loans [Member]</t>
  </si>
  <si>
    <t>Shareholder Notes Payable | Keppel Shareholder Loan</t>
  </si>
  <si>
    <t>Shareholder Notes Payable | B&amp;V Shareholder Loan</t>
  </si>
  <si>
    <t>Convertible Debt</t>
  </si>
  <si>
    <t>DEBT - Credit Facilities Narrative (Details) $ in Thousands</t>
  </si>
  <si>
    <t>Aug. 30, 2018USD ($)</t>
  </si>
  <si>
    <t>Jul. 31, 2013USD ($)tranche</t>
  </si>
  <si>
    <t>Feb. 05, 2014USD ($)</t>
  </si>
  <si>
    <t>Repayments of debt</t>
  </si>
  <si>
    <t>Basis spread on variable rate</t>
  </si>
  <si>
    <t>2.25%</t>
  </si>
  <si>
    <t>Debt Instrument, Maturity Term</t>
  </si>
  <si>
    <t>Final payment amount</t>
  </si>
  <si>
    <t>2.50%</t>
  </si>
  <si>
    <t>Percentage of initial project budget</t>
  </si>
  <si>
    <t>60.00%</t>
  </si>
  <si>
    <t>Interest rate</t>
  </si>
  <si>
    <t>6.25%</t>
  </si>
  <si>
    <t>Balance outstanding under pre-delivery facility</t>
  </si>
  <si>
    <t>Secured Debt | GoFLNG Hilli Facility | Scenario, Forecast</t>
  </si>
  <si>
    <t>Purchase price</t>
  </si>
  <si>
    <t>Secured Debt | Golar Igloo Facility | Line of Credit</t>
  </si>
  <si>
    <t>Secured Debt | $1.125 billion newbuild facility | Line of Credit</t>
  </si>
  <si>
    <t>Description of variable rate basis</t>
  </si>
  <si>
    <t>LIBOR</t>
  </si>
  <si>
    <t>Number of tranches | tranche</t>
  </si>
  <si>
    <t>Secured Debt | $449 million newbuild facility | Line of Credit</t>
  </si>
  <si>
    <t>12 years</t>
  </si>
  <si>
    <t>Percentage guaranteed</t>
  </si>
  <si>
    <t>95.00%</t>
  </si>
  <si>
    <t>Shareholder Notes Payable | K-Sure Tranche [Axis] [Domain]</t>
  </si>
  <si>
    <t>2.10%</t>
  </si>
  <si>
    <t>Shareholder Notes Payable | KEXIM Tranche [Domain]</t>
  </si>
  <si>
    <t>2.75%</t>
  </si>
  <si>
    <t>DEBT - Convertible Bonds Narrative (Details) - USD ($) $ / shares in Units, $ in Thousands</t>
  </si>
  <si>
    <t>Feb. 17, 2017</t>
  </si>
  <si>
    <t>Long-term Debt and Due to Related Parties, Maturities, Repayments of Principal in Next Twelve Months</t>
  </si>
  <si>
    <t>Book value of vessels secured against long-term loans</t>
  </si>
  <si>
    <t>Declared dividend per share (in dollars per share)</t>
  </si>
  <si>
    <t>Long-term Debt and Due to Related Parties, Gross</t>
  </si>
  <si>
    <t>Convertible Bonds | Equity Method Investments</t>
  </si>
  <si>
    <t>Proceeds from issuance of convertible bonds</t>
  </si>
  <si>
    <t>Carrying amount of equity component</t>
  </si>
  <si>
    <t>Coupon rate</t>
  </si>
  <si>
    <t>3.75%</t>
  </si>
  <si>
    <t>Debt instrument conversion price (in dollars per share)</t>
  </si>
  <si>
    <t>Debt Instrument, Repurchase Amount</t>
  </si>
  <si>
    <t>Subsequent Event | Convertible Debt | Convertible Bonds</t>
  </si>
  <si>
    <t>Debt Instrument, Face Amount</t>
  </si>
  <si>
    <t>DEBT - Shareholder Loans Narrative (Details) - USD ($) $ in Thousands</t>
  </si>
  <si>
    <t>Nov. 30, 2014</t>
  </si>
  <si>
    <t>Sep. 30, 2014</t>
  </si>
  <si>
    <t>Other Liabilities, Current</t>
  </si>
  <si>
    <t>KSI Shareholder Loan</t>
  </si>
  <si>
    <t>Balloon payment, period after final acceptance date</t>
  </si>
  <si>
    <t>120 months</t>
  </si>
  <si>
    <t>Black and Veatch Shareholder Loan</t>
  </si>
  <si>
    <t>Shareholder Notes Payable | KSI Shareholder Loan</t>
  </si>
  <si>
    <t>Periodic payment, percentage of value of loan</t>
  </si>
  <si>
    <t>Frequency of periodic payments</t>
  </si>
  <si>
    <t>6 months</t>
  </si>
  <si>
    <t>Periodic payment commencement, period after final acceptance date</t>
  </si>
  <si>
    <t>12 months</t>
  </si>
  <si>
    <t>Shareholder Notes Payable | September 2014 - KSI Shareholder Loan</t>
  </si>
  <si>
    <t>Shareholder Notes Payable | November 2014 - KSI Shareholder Loan</t>
  </si>
  <si>
    <t>Shareholder Notes Payable | Black and Veatch Shareholder Loan</t>
  </si>
  <si>
    <t>Golar GHK Lessors Limited | Keppel Shipyard Limited</t>
  </si>
  <si>
    <t>Percentage ownership of subsidiary sold</t>
  </si>
  <si>
    <t>Consideration received on sale of subsidiary ownership interest</t>
  </si>
  <si>
    <t>Golar GHK Lessors Limited | Black and Veatch</t>
  </si>
  <si>
    <t>Number of subsidiary shares sold in transaction</t>
  </si>
  <si>
    <t>DEBT - Schedule of Tranches (Details) - Line of Credit - Secured Debt - USD ($) $ in Millions</t>
  </si>
  <si>
    <t>$449 million newbuild facility</t>
  </si>
  <si>
    <t>Amount</t>
  </si>
  <si>
    <t>Proportion of facility</t>
  </si>
  <si>
    <t>40.00%</t>
  </si>
  <si>
    <t>Term of loan from date of drawdown</t>
  </si>
  <si>
    <t>Repayment terms</t>
  </si>
  <si>
    <t>Six-monthly installments</t>
  </si>
  <si>
    <t>$450 million newbuild facility</t>
  </si>
  <si>
    <t>$226 million newbuild facility</t>
  </si>
  <si>
    <t>Six-monthly installments, unpaid balance to be refinanced after 5 years</t>
  </si>
  <si>
    <t>DEBT - Schedule of Line of Credit Facilities (Details) - USD ($) $ in Millions</t>
  </si>
  <si>
    <t>Jun. 30, 2014</t>
  </si>
  <si>
    <t>Dec. 31, 2013</t>
  </si>
  <si>
    <t>Mar. 31, 2016</t>
  </si>
  <si>
    <t>Dec. 22, 2014</t>
  </si>
  <si>
    <t>Oct. 16, 2014</t>
  </si>
  <si>
    <t>Sep. 18, 2014</t>
  </si>
  <si>
    <t>May 09, 2014</t>
  </si>
  <si>
    <t>Feb. 05, 2014</t>
  </si>
  <si>
    <t>Oct. 28, 2013</t>
  </si>
  <si>
    <t>Oct. 01, 2013</t>
  </si>
  <si>
    <t>Consideration for the sale</t>
  </si>
  <si>
    <t>Line of Credit | Secured Debt | Golar Seal Facility</t>
  </si>
  <si>
    <t>Proceeds from lines of credit</t>
  </si>
  <si>
    <t>Excess cash provided to liquidity</t>
  </si>
  <si>
    <t>Line of Credit | Secured Debt | Golar Celsius Facility</t>
  </si>
  <si>
    <t>Line of Credit | Secured Debt | Golar Crystal Facility</t>
  </si>
  <si>
    <t>Line of Credit | Secured Debt | Golar Penguin Facility</t>
  </si>
  <si>
    <t>Line of Credit | Secured Debt | Golar Bear Facility</t>
  </si>
  <si>
    <t>Line of Credit | Secured Debt | Golar Frost Facility</t>
  </si>
  <si>
    <t>Line of Credit | Secured Debt | Golar Igloo Facility</t>
  </si>
  <si>
    <t>Line of Credit | Secured Debt | Golar Eskimo Facility</t>
  </si>
  <si>
    <t>DEBT - ICBC VIE Loans Narrative (Details) - USD ($)</t>
  </si>
  <si>
    <t>Oct. 31, 2014</t>
  </si>
  <si>
    <t>Golar Glacier Facility | Secured Debt</t>
  </si>
  <si>
    <t>$1.125 billion newbuild facility | Line of Credit | Secured Debt</t>
  </si>
  <si>
    <t>Debt Instrument, Description of Variable Rate Basis</t>
  </si>
  <si>
    <t>Golar Snow Facility | Secured Debt</t>
  </si>
  <si>
    <t>Golar Kelvin Facility | Secured Debt</t>
  </si>
  <si>
    <t>Golar Ice Facility | Secured Debt</t>
  </si>
  <si>
    <t>Variable Interest Entity, Primary Beneficiary | Hai Jiao 1401 Limited</t>
  </si>
  <si>
    <t>Maturity period of debt</t>
  </si>
  <si>
    <t>Debt Instrument, Term</t>
  </si>
  <si>
    <t>Variable Interest Entity, Primary Beneficiary | Hai Jiao 1401 Limited | Golar Glacier Facility | Secured Debt</t>
  </si>
  <si>
    <t>Variable Interest Entity, Primary Beneficiary | Hai Jiao 1401 Limited | Golar Glacier Facility | Glacier Senior Facility | Secured Debt</t>
  </si>
  <si>
    <t>Variable Interest Entity, Primary Beneficiary | Hai Jiao 1401 Limited | Golar Glacier Facility | Golar Glacier Junior Facility | Secured Debt</t>
  </si>
  <si>
    <t>Variable Interest Entity, Primary Beneficiary | Hai Jiao 1402 Limited | Golar Snow Facility</t>
  </si>
  <si>
    <t>Variable Interest Entity, Primary Beneficiary | Hai Jiao 1402 Limited | Golar Snow Facility | Junior Subordinated Debt</t>
  </si>
  <si>
    <t>Variable Interest Entity, Primary Beneficiary | Hai Jiao 1402 Limited | Golar Snow Facility | Senior Notes</t>
  </si>
  <si>
    <t>Variable Interest Entity, Primary Beneficiary | Hai Jiao 1405 Limited | Golar Kelvin Facility | Junior Subordinated Debt</t>
  </si>
  <si>
    <t>Variable Interest Entity, Primary Beneficiary | Hai Jiao 1405 Limited | Golar Kelvin Facility | Senior Notes</t>
  </si>
  <si>
    <t>Variable Interest Entity, Primary Beneficiary | Hai Jiao 1406 Limited | Golar Ice Facility | Junior Subordinated Debt</t>
  </si>
  <si>
    <t>3.00%</t>
  </si>
  <si>
    <t>Variable Interest Entity, Primary Beneficiary | Hai Jiao 1406 Limited | Golar Ice Facility | Senior Notes</t>
  </si>
  <si>
    <t>DEBT DEBT - CCBFL VIE Loans Narrative (Details) - Secured Debt - Seal SPV loans [Member] $ in Thousands</t>
  </si>
  <si>
    <t>Mar. 31, 2016USD ($)</t>
  </si>
  <si>
    <t>DEBT - Debt Restrictions Narrative (Details) - USD ($) $ in Millions</t>
  </si>
  <si>
    <t>Restrictive covenants, minimum amount of cash and cash equivalents</t>
  </si>
  <si>
    <t>OTHER LONG-TERM LIABILITIES (Details) - USD ($) $ in Thousands</t>
  </si>
  <si>
    <t>Other long-term liabilities:</t>
  </si>
  <si>
    <t>Pension obligations</t>
  </si>
  <si>
    <t>Guarantees issued to Golar Partners</t>
  </si>
  <si>
    <t>PENSIONS (Details) $ in Thousands</t>
  </si>
  <si>
    <t>Dec. 31, 2016USD ($)Defined_Benefit_Plan</t>
  </si>
  <si>
    <t>Defined contribution scheme:</t>
  </si>
  <si>
    <t>Defined contribution scheme, charge to net income</t>
  </si>
  <si>
    <t>Defined benefit schemes:</t>
  </si>
  <si>
    <t>Number of defined benefit schemes | Defined_Benefit_Plan</t>
  </si>
  <si>
    <t>Accumulated other comprehensive income, net actuarial loss</t>
  </si>
  <si>
    <t>Other comprehensive income, tax on actuarial loss</t>
  </si>
  <si>
    <t>PENSIONS - Schedule of total contributions to defined contribution scheme (Details) - USD ($) $ in Thousands</t>
  </si>
  <si>
    <t>Employers' contributions</t>
  </si>
  <si>
    <t>PENSIONS - Net Periodic Benefit Costs (Details) - Pensions - USD ($) $ in Thousands</t>
  </si>
  <si>
    <t>Components of net periodic benefit cost:</t>
  </si>
  <si>
    <t>Service cost</t>
  </si>
  <si>
    <t>Interest cost</t>
  </si>
  <si>
    <t>Expected return on plan assets</t>
  </si>
  <si>
    <t>Recognized actuarial loss</t>
  </si>
  <si>
    <t>Net periodic benefit cost</t>
  </si>
  <si>
    <t>Estimated net loss for defined benefit pension plans to be amortized from accumulated other comprehensive income into net periodic benefit cost in next fiscal year</t>
  </si>
  <si>
    <t>PENSIONS - Reconciliation of Benefit Obligation (Details) - Pensions - USD ($) $ in Thousands</t>
  </si>
  <si>
    <t>Reconciliation of benefit obligation:</t>
  </si>
  <si>
    <t>Benefit obligation at January 1</t>
  </si>
  <si>
    <t>Actuarial loss (gain)</t>
  </si>
  <si>
    <t>Foreign currency exchange rate changes</t>
  </si>
  <si>
    <t>Benefit payments</t>
  </si>
  <si>
    <t>Benefit obligation at December 31</t>
  </si>
  <si>
    <t>Accumulated benefit obligation</t>
  </si>
  <si>
    <t>PENSIONS - Reconciliation of Fair Value of Plan Assets (Details) - Pensions - USD ($) $ in Thousands</t>
  </si>
  <si>
    <t>Reconciliation of fair value of plan assets:</t>
  </si>
  <si>
    <t>Fair value of plan assets at January 1</t>
  </si>
  <si>
    <t>Actual return on plan assets</t>
  </si>
  <si>
    <t>Employer contributions</t>
  </si>
  <si>
    <t>Fair value of plan assets at December 31</t>
  </si>
  <si>
    <t>Employer contributions and benefit payment amounts paid from employer assets</t>
  </si>
  <si>
    <t>Equity securities</t>
  </si>
  <si>
    <t>Debt securities</t>
  </si>
  <si>
    <t>Cash</t>
  </si>
  <si>
    <t>PENSIONS - Reconciliation of Funded Status (Details) - USD ($) $ in Thousands</t>
  </si>
  <si>
    <t>Reconciliation of funded status:</t>
  </si>
  <si>
    <t>Projected benefit obligation</t>
  </si>
  <si>
    <t>Fair value of plan assets</t>
  </si>
  <si>
    <t>Funded status at end of year</t>
  </si>
  <si>
    <t>PENSIONS - Asset Allocation (Details)</t>
  </si>
  <si>
    <t>Dec. 31, 2017</t>
  </si>
  <si>
    <t>Target allocation</t>
  </si>
  <si>
    <t>Marine Scheme | Equity</t>
  </si>
  <si>
    <t>Target allocation, minimum</t>
  </si>
  <si>
    <t>30.00%</t>
  </si>
  <si>
    <t>Target allocation, maximum</t>
  </si>
  <si>
    <t>65.00%</t>
  </si>
  <si>
    <t>Marine Scheme | Bonds</t>
  </si>
  <si>
    <t>Marine Scheme | Other</t>
  </si>
  <si>
    <t>UK Scheme | Equity</t>
  </si>
  <si>
    <t>75.20%</t>
  </si>
  <si>
    <t>75.70%</t>
  </si>
  <si>
    <t>UK Scheme | Bonds</t>
  </si>
  <si>
    <t>24.80%</t>
  </si>
  <si>
    <t>24.30%</t>
  </si>
  <si>
    <t>Scenario, Forecast | Marine Scheme | Equity</t>
  </si>
  <si>
    <t>Scenario, Forecast | Marine Scheme | Bonds</t>
  </si>
  <si>
    <t>Scenario, Forecast | Marine Scheme | Other</t>
  </si>
  <si>
    <t>PENSIONS - Employer Contributions and Payments (Details) $ in Thousands</t>
  </si>
  <si>
    <t>Estimated future benefit payments:</t>
  </si>
  <si>
    <t>2022 - 2026</t>
  </si>
  <si>
    <t>PENSIONS - Assumptions Used (Details) - Pensions</t>
  </si>
  <si>
    <t>Weighted average assumptions used in calculating benefit obligation:</t>
  </si>
  <si>
    <t>Discount rate</t>
  </si>
  <si>
    <t>3.87%</t>
  </si>
  <si>
    <t>4.34%</t>
  </si>
  <si>
    <t>Rate of compensation increase</t>
  </si>
  <si>
    <t>2.38%</t>
  </si>
  <si>
    <t>2.07%</t>
  </si>
  <si>
    <t>Weighted average assumptions used in calculating net periodic benefit cost:</t>
  </si>
  <si>
    <t>3.95%</t>
  </si>
  <si>
    <t>6.75%</t>
  </si>
  <si>
    <t>2.21%</t>
  </si>
  <si>
    <t>SHARE CAPITAL AND SHARE OPTIONS  - Share Capital (Details) - USD ($) $ / shares in Units, $ in Thousands</t>
  </si>
  <si>
    <t>Nov. 18, 2016</t>
  </si>
  <si>
    <t>Share capital:</t>
  </si>
  <si>
    <t>Common stock, value, authorized</t>
  </si>
  <si>
    <t>Common stock, value, issued</t>
  </si>
  <si>
    <t>Shares issued upon exercise of share options (in shares)</t>
  </si>
  <si>
    <t>Common stock, shares authorized (in shares)</t>
  </si>
  <si>
    <t>Net proceeds for shares issued</t>
  </si>
  <si>
    <t>Percent of stock outstanding</t>
  </si>
  <si>
    <t>5.00%</t>
  </si>
  <si>
    <t>Repurchase period</t>
  </si>
  <si>
    <t>Remaining amount in share repurchase program (in shares)</t>
  </si>
  <si>
    <t>Common Stock</t>
  </si>
  <si>
    <t>Common Stock | Public Stock Offering [Member]</t>
  </si>
  <si>
    <t>Shares issued in offering (in shares)</t>
  </si>
  <si>
    <t>Common Stock Including Additional Paid in Capital [Member] | Common Stock Including Additional Paid in Capital [Member]</t>
  </si>
  <si>
    <t>Shares acquired by counterparty (in shares)</t>
  </si>
  <si>
    <t>Shares acquired by counterparty, per share price (in dollars per share)</t>
  </si>
  <si>
    <t>SHARE CAPITAL AND SHARE OPTIONS  - Share Options (Details) - USD ($) $ / shares in Units, $ in Millions</t>
  </si>
  <si>
    <t>Feb. 28, 2002</t>
  </si>
  <si>
    <t>Share options:</t>
  </si>
  <si>
    <t>Options, outstanding (in shares)</t>
  </si>
  <si>
    <t>Weighted average assumptions used:</t>
  </si>
  <si>
    <t>Expected dividend yield</t>
  </si>
  <si>
    <t>Outstanding:</t>
  </si>
  <si>
    <t>Options outstanding, beginning of year (in shares)</t>
  </si>
  <si>
    <t>Options outstanding, granted in period (in shares)</t>
  </si>
  <si>
    <t>Options outstanding, exercises in period (in shares)</t>
  </si>
  <si>
    <t>Options outstanding, forfeitures in period (in shares)</t>
  </si>
  <si>
    <t>Option outstanding, end of year (in shares)</t>
  </si>
  <si>
    <t>Weighted average exercise price:</t>
  </si>
  <si>
    <t>Weighted average exercise price, options, outstanding, beginning of year (USD per share)</t>
  </si>
  <si>
    <t>Weighted average exercise price, options, grants in period (USD per share)</t>
  </si>
  <si>
    <t>Weighted average exercise price, options, exercises in period (USD per share)</t>
  </si>
  <si>
    <t>Weighted average exercise price, options, forfeitures in period (USD per share)</t>
  </si>
  <si>
    <t>Weighted average exercise price, options, outstanding, end of year (USD per share)</t>
  </si>
  <si>
    <t>Weighted average remaining contractual term, options, outstanding (in years)</t>
  </si>
  <si>
    <t>3 years 10 months 25 days</t>
  </si>
  <si>
    <t>Options exercisable, outstanding (in shares)</t>
  </si>
  <si>
    <t>Options exercisable, weighted average exercise price (USD per share)</t>
  </si>
  <si>
    <t>Options exercisable, weighted average remaining contractual term (in years)</t>
  </si>
  <si>
    <t>10 months</t>
  </si>
  <si>
    <t>10 months 13 days</t>
  </si>
  <si>
    <t>1 year 10 months</t>
  </si>
  <si>
    <t>Intrinsic value of share options exercised</t>
  </si>
  <si>
    <t>Intrinsic value of share options outstanding and exercisable</t>
  </si>
  <si>
    <t>Fair value of share options vested</t>
  </si>
  <si>
    <t>Compensation cost</t>
  </si>
  <si>
    <t>Golar Scheme</t>
  </si>
  <si>
    <t>Employee Stock Options</t>
  </si>
  <si>
    <t>Risk free interest rate</t>
  </si>
  <si>
    <t>1.80%</t>
  </si>
  <si>
    <t>Expected volatility of common stock</t>
  </si>
  <si>
    <t>55.00%</t>
  </si>
  <si>
    <t>53.10%</t>
  </si>
  <si>
    <t>53.60%</t>
  </si>
  <si>
    <t>Expected life of options (in years)</t>
  </si>
  <si>
    <t>Total unrecognized compensation cost</t>
  </si>
  <si>
    <t>Weighted average period of recognition for unrecognized compensation cost (in years)</t>
  </si>
  <si>
    <t>3 years 10 months</t>
  </si>
  <si>
    <t>Employee Stock Options | Golar Scheme</t>
  </si>
  <si>
    <t>Award term until expiration</t>
  </si>
  <si>
    <t>Number of shares authorized for grant</t>
  </si>
  <si>
    <t>Employee Stock Options | Golar Scheme | Minimum</t>
  </si>
  <si>
    <t>Award vesting period (in years)</t>
  </si>
  <si>
    <t>Employee Stock Options | Golar Scheme | Maximum</t>
  </si>
  <si>
    <t>4 years</t>
  </si>
  <si>
    <t>ACCUMULATED OTHER COMPREHENSIVE (LOSS) INCOME - Schedules of Accumulate Other Comprehensive Income (Loss) (Details) - USD ($) $ in Thousands</t>
  </si>
  <si>
    <t>Accumulated Other Comprehensive Income (Loss) [Line Items]</t>
  </si>
  <si>
    <t>Net gain (loss) on qualifying cash flow hedging instruments, including share of affiliate</t>
  </si>
  <si>
    <t>Losses associated with pensions</t>
  </si>
  <si>
    <t>Losses associated with pensions, tax recoveries</t>
  </si>
  <si>
    <t>AOCI Including Portion Attributable to Noncontrolling Interest, Net of Tax [Roll Forward]</t>
  </si>
  <si>
    <t>Balance at beginning of the period</t>
  </si>
  <si>
    <t>Other comprehensive (loss) income before reclassification</t>
  </si>
  <si>
    <t>Amount reclassified from accumulated other comprehensive income</t>
  </si>
  <si>
    <t>Net current-period other comprehensive (loss) income</t>
  </si>
  <si>
    <t>Transfer of additional paid in capital</t>
  </si>
  <si>
    <t>Balance at end of the period</t>
  </si>
  <si>
    <t>Pension and post retirement benefit plan adjustments</t>
  </si>
  <si>
    <t>Gains (losses) on cash flow hedges</t>
  </si>
  <si>
    <t>Share of affiliates comprehensive income</t>
  </si>
  <si>
    <t>Total accumulated comprehensive (loss) income</t>
  </si>
  <si>
    <t>ACCUMULATED OTHER COMPREHENSIVE (LOSS) INCOME - Reclassification from Accumulated Other Comprehensive Income (Loss) (Details) - USD ($) $ in Thousands</t>
  </si>
  <si>
    <t>Reclassification Adjustment out of Accumulated Other Comprehensive Income [Line Items]</t>
  </si>
  <si>
    <t>Gain on sale of Golar Maria</t>
  </si>
  <si>
    <t>Reclassification out of Accumulated Other Comprehensive Income [Member]</t>
  </si>
  <si>
    <t>Reclassification out of Accumulated Other Comprehensive Income [Member] | Gains (losses) on cash flow hedges | Interest rate swap</t>
  </si>
  <si>
    <t>FINANCIAL INSTRUMENTS - Interest Rate Risk Management (Details) - USD ($) $ / shares in Units, $ in Thousands</t>
  </si>
  <si>
    <t>Derivatives designated as hedging instruments location:</t>
  </si>
  <si>
    <t>Accumulated other comprehensive (loss) gain</t>
  </si>
  <si>
    <t>Loss on derivative</t>
  </si>
  <si>
    <t>Designated as Hedging Instrument | Interest rate swap | Cash flow hedging</t>
  </si>
  <si>
    <t>Notional value</t>
  </si>
  <si>
    <t>Amount of gain recognized in other comprehensive income on derivative (effective portion)</t>
  </si>
  <si>
    <t>Designated as Hedging Instrument | Interest rate swap | Cash flow hedging | Other financial Items, net</t>
  </si>
  <si>
    <t>Effective portion gain/ (loss) reclassified from Accumulated Other Comprehensive Loss</t>
  </si>
  <si>
    <t>Ineffective Portion</t>
  </si>
  <si>
    <t>Designated as Hedging Instrument | Interest rate swap | Cash flow hedging | Minimum</t>
  </si>
  <si>
    <t>Fixed interest rate</t>
  </si>
  <si>
    <t>1.13%</t>
  </si>
  <si>
    <t>Designated as Hedging Instrument | Interest rate swap | Cash flow hedging | Maximum</t>
  </si>
  <si>
    <t>1.94%</t>
  </si>
  <si>
    <t>Designated as Hedging Instrument | Accumulated Other Comprehensive Loss | Cash flow hedging</t>
  </si>
  <si>
    <t>Forward contract to purchase shares (in shares)</t>
  </si>
  <si>
    <t>Forward contract to purchase shares, average price per share (in dollars per share)</t>
  </si>
  <si>
    <t>FINANCIAL INSTRUMENTS - Fair Values (Details) - USD ($) $ in Thousands</t>
  </si>
  <si>
    <t>Derivatives, Fair Value [Line Items]</t>
  </si>
  <si>
    <t>Debt Issuance Costs, Net</t>
  </si>
  <si>
    <t>Carrying Value and Estimated Fair Values</t>
  </si>
  <si>
    <t>Gross amounts presented in the consolidated balance sheet, Total asset derivatives</t>
  </si>
  <si>
    <t>Gross amounts not offset in the consolidated balance sheet subject to netting agreements</t>
  </si>
  <si>
    <t>Net amount, Total asset derivatives</t>
  </si>
  <si>
    <t>Gross amounts presented in the consolidated balance sheet, Total liability derivatives</t>
  </si>
  <si>
    <t>Net amount, Total liability derivatives</t>
  </si>
  <si>
    <t>Cash collateral</t>
  </si>
  <si>
    <t>Derivative asset</t>
  </si>
  <si>
    <t>Interest rate swap | Not Designated as Hedging Instrument</t>
  </si>
  <si>
    <t>Derivative liability</t>
  </si>
  <si>
    <t>Interest rate swap | Cash flow hedging | Designated as Hedging Instrument</t>
  </si>
  <si>
    <t>Equity Swap | Not Designated as Hedging Instrument</t>
  </si>
  <si>
    <t>Currency swap</t>
  </si>
  <si>
    <t>Currency swap | Not Designated as Hedging Instrument</t>
  </si>
  <si>
    <t>Earn-Out Units</t>
  </si>
  <si>
    <t>Earn-Out Units | Not Designated as Hedging Instrument</t>
  </si>
  <si>
    <t>Level 1 | Carrying Value</t>
  </si>
  <si>
    <t>Level 1 | Fair Value</t>
  </si>
  <si>
    <t>Level 3 | Carrying Value</t>
  </si>
  <si>
    <t>Cost method investments</t>
  </si>
  <si>
    <t>Level 3 | Fair Value</t>
  </si>
  <si>
    <t>Fair Value, Inputs, Level 2 [Member] | Carrying Value</t>
  </si>
  <si>
    <t>Short-term loans receivable</t>
  </si>
  <si>
    <t>Long-term debt - convertible bond</t>
  </si>
  <si>
    <t>Fair Value, Inputs, Level 2 [Member] | Carrying Value | Interest rate swap</t>
  </si>
  <si>
    <t>Fair Value, Inputs, Level 2 [Member] | Carrying Value | Equity Swap</t>
  </si>
  <si>
    <t>Fair Value, Inputs, Level 2 [Member] | Carrying Value | Currency swap</t>
  </si>
  <si>
    <t>Foreign Currency Fair Value Hedge Liability at Fair Value</t>
  </si>
  <si>
    <t>Fair Value, Inputs, Level 2 [Member] | Carrying Value | Earn-Out Units</t>
  </si>
  <si>
    <t>Fair Value, Inputs, Level 2 [Member] | Fair Value</t>
  </si>
  <si>
    <t>Fair Value, Inputs, Level 2 [Member] | Fair Value | Interest rate swap</t>
  </si>
  <si>
    <t>Fair Value, Inputs, Level 2 [Member] | Fair Value | Equity Swap</t>
  </si>
  <si>
    <t>Fair Value, Inputs, Level 2 [Member] | Fair Value | Earn-Out Units</t>
  </si>
  <si>
    <t>FINANCIAL INSTRUMENTS - Concentrations of Risk (Details) $ in Millions</t>
  </si>
  <si>
    <t>Jul. 31, 2013USD ($)</t>
  </si>
  <si>
    <t>Concentration of risks:</t>
  </si>
  <si>
    <t>Aggregate ownership interest</t>
  </si>
  <si>
    <t>Golar Partners | Vessels and equipment</t>
  </si>
  <si>
    <t>Vessels operated by affiliate | vessel</t>
  </si>
  <si>
    <t>Line of Credit | $1.125 billion newbuild facility | Secured Debt</t>
  </si>
  <si>
    <t>RELATED PARTY TRANSACTIONS - Transactions With Golar Partners and Subsidiaries (Details) - Golar Partners - USD ($) $ in Thousands</t>
  </si>
  <si>
    <t>Related Party Transaction [Line Items]</t>
  </si>
  <si>
    <t>Net (expenses) income (due to) from related parties</t>
  </si>
  <si>
    <t>Management and administrative services fees</t>
  </si>
  <si>
    <t>Revenue from related parties</t>
  </si>
  <si>
    <t>Ship management fees revenue</t>
  </si>
  <si>
    <t>Charter-hire expenses</t>
  </si>
  <si>
    <t>Related party expense</t>
  </si>
  <si>
    <t>Related party transaction amount</t>
  </si>
  <si>
    <t>Interest Expense on Vendor Financing Loans</t>
  </si>
  <si>
    <t>Interest income from related parties</t>
  </si>
  <si>
    <t>Interest expense on short-term credit facility</t>
  </si>
  <si>
    <t>Interest expense from related parties</t>
  </si>
  <si>
    <t>Share options expense recharge</t>
  </si>
  <si>
    <t>Interest Expense on Deposit Payable</t>
  </si>
  <si>
    <t>RELATED PARTY TRANSACTIONS RELATED PARTY TRANSACTIONS - Balances with Golar Partners and Subsidiaries (Details) - USD ($) $ in Thousands</t>
  </si>
  <si>
    <t>Amount due from (to) related party</t>
  </si>
  <si>
    <t>Golar Partners | Trading balances with affiliates</t>
  </si>
  <si>
    <t>Golar Partners | Methane Princess lease security deposit movements</t>
  </si>
  <si>
    <t>Golar Partners | Deposits payable</t>
  </si>
  <si>
    <t>RELATED PARTY TRANSACTIONS - Transactions/balances with Golar Partners and Subsidiaries Narrative (Details) - USD ($) $ in Thousands</t>
  </si>
  <si>
    <t>Feb. 29, 2016</t>
  </si>
  <si>
    <t>Jan. 31, 2016</t>
  </si>
  <si>
    <t>May 31, 2016</t>
  </si>
  <si>
    <t>May 23, 2016</t>
  </si>
  <si>
    <t>Related party transaction, rate</t>
  </si>
  <si>
    <t>Duration of notice required for contract termination</t>
  </si>
  <si>
    <t>120 days</t>
  </si>
  <si>
    <t>Golar Partners | Ship management fees income</t>
  </si>
  <si>
    <t>30 days</t>
  </si>
  <si>
    <t>Golar Partners | Charter-hire expenses, Golar Grand</t>
  </si>
  <si>
    <t>Amortization in respect of the guarantee obligation</t>
  </si>
  <si>
    <t>Golar Partners | Incremental liability recognized upon re-measurement of the guarantee obligation</t>
  </si>
  <si>
    <t>Golar Partners | Charter-hire expenses, Golar Eskimo</t>
  </si>
  <si>
    <t>Golar Partners | Interest Expense on Vendor Financing Loans</t>
  </si>
  <si>
    <t>Incentive fee</t>
  </si>
  <si>
    <t>Golar Partners | Short-term credit facility to fund purchase Golar Eskimo</t>
  </si>
  <si>
    <t>Loan facility provided to Golar Partners</t>
  </si>
  <si>
    <t>Golar Partners | Gain on disposals</t>
  </si>
  <si>
    <t>Golar Partners | Deposit Received</t>
  </si>
  <si>
    <t>Golar Partners | Interest Expense on Deposit Payable</t>
  </si>
  <si>
    <t>LIBOR | Golar Partners | Short-term credit facility to fund purchase Golar Eskimo</t>
  </si>
  <si>
    <t>Blended margin</t>
  </si>
  <si>
    <t>2.84%</t>
  </si>
  <si>
    <t>Line of Credit | Golar LNG Partners Credit Facility | Golar Partners</t>
  </si>
  <si>
    <t>Proceeds from short-term credit facility with Golar Partners</t>
  </si>
  <si>
    <t>Short-term credit facility repayment period</t>
  </si>
  <si>
    <t>60 days</t>
  </si>
  <si>
    <t>28 days</t>
  </si>
  <si>
    <t>Golar Eskimo | Golar Partners | Interest Expense on Vendor Financing Loans</t>
  </si>
  <si>
    <t>Early repayment incentive fee, percentage of loan amount</t>
  </si>
  <si>
    <t>Golar Eskimo | Golar Partners | Gain on disposals</t>
  </si>
  <si>
    <t>Golar Igloo | Golar Partners | Gain on disposals</t>
  </si>
  <si>
    <t>Disposal Group, Including Discontinued Operation, Long-term Debt, Excluding Current Maturities</t>
  </si>
  <si>
    <t>Duration of charter</t>
  </si>
  <si>
    <t>Optional period of extension</t>
  </si>
  <si>
    <t>Right to require repurchase if charter has not commenced, period post closing</t>
  </si>
  <si>
    <t>RELATED PARTY TRANSACTIONS - Other Transactions, Indemnifications and Guarantees (Details) - USD ($) $ / shares in Units, $ in Thousands</t>
  </si>
  <si>
    <t>Oct. 13, 2016</t>
  </si>
  <si>
    <t>Oct. 12, 2016</t>
  </si>
  <si>
    <t>Minimum quarterly distribution per unit (USD per share)</t>
  </si>
  <si>
    <t>Indemnification under the Omnibus Agreement</t>
  </si>
  <si>
    <t>Minimum charter term for rights of first offer</t>
  </si>
  <si>
    <t>Golar Partners | Tax lease indemnification</t>
  </si>
  <si>
    <t>Golar Partners | Other Non-Operating Expense</t>
  </si>
  <si>
    <t>Number of units (in shares)</t>
  </si>
  <si>
    <t>Number of earn-out units (in shares)</t>
  </si>
  <si>
    <t>RELATED PARTY TRANSACTIONS RELATED PARTY TRANSACTIONS - Transactions with Golar Power and Affiliates Narrative (Details) $ in Thousands</t>
  </si>
  <si>
    <t>Golar Power | Surety bond and debt guarantee compensation</t>
  </si>
  <si>
    <t>RELATED PARTY TRANSACTIONS RELATED PARTY TRANSACTIONS - Transactions with Golar Power and Affiliates (Details) - Golar Power $ in Thousands</t>
  </si>
  <si>
    <t>Management and administrative services revenue</t>
  </si>
  <si>
    <t>Ship management fees income</t>
  </si>
  <si>
    <t>Surety bond and debt guarantee compensation</t>
  </si>
  <si>
    <t>RELATED PARTY TRANSACTIONS RELATED PARTY TRANSACTIONS - Balances with Golar Power and Affiliates (Details) - USD ($) $ in Thousands</t>
  </si>
  <si>
    <t>Golar Power | Trading balances with affiliates</t>
  </si>
  <si>
    <t>RELATED PARTY TRANSACTIONS RELATED PARY TRANSACTIONS - Golar Power Other Transactions, Indemnifications and Guarantees (Details) $ in Millions</t>
  </si>
  <si>
    <t>Term of sale leaseback transaction</t>
  </si>
  <si>
    <t>18 months</t>
  </si>
  <si>
    <t>Additional aggregate funding committed | $</t>
  </si>
  <si>
    <t>Amount of guarantee | $</t>
  </si>
  <si>
    <t>RELATED PARTY TRANSACTIONS RELATED PARTY TRANSACTIONS - Transactions with OneLNG and Subsidiaries Narrative (Details) - OneLNG</t>
  </si>
  <si>
    <t>Schlumberger</t>
  </si>
  <si>
    <t>RELATED PARTY TRANSACTIONS RELATED PARTY TRANSACTIONS - Transactions with OneLNG and Subsidiaries (Details) - OneLNG $ in Thousands</t>
  </si>
  <si>
    <t>RELATED PARTY TRANSACTIONS RELATED PARTY TRANSACTIONS - Balances with OneLNG and Subsidiaries (Details) - USD ($) $ in Thousands</t>
  </si>
  <si>
    <t>OneLNG | Trading balances with affiliates</t>
  </si>
  <si>
    <t>RELATED PARTY TRANSACTIONS RELATED PARY TRANSACTIONS - OneLNG Other Transactions, Indemnifications and Guarantees (Details) - OneLNG $ in Millions</t>
  </si>
  <si>
    <t>Additional aggregate funding committed</t>
  </si>
  <si>
    <t>RELATED PARTY TRANSACTIONS - Other Related Parties (Details) - USD ($) $ in Thousands</t>
  </si>
  <si>
    <t>Sep. 04, 2015</t>
  </si>
  <si>
    <t>Sep. 10, 2014</t>
  </si>
  <si>
    <t>Net income (expense from transactions with related party</t>
  </si>
  <si>
    <t>The Cool Pool Limited</t>
  </si>
  <si>
    <t>World Shipholding</t>
  </si>
  <si>
    <t>Percentage shareholders' ownership after transaction</t>
  </si>
  <si>
    <t>1.90%</t>
  </si>
  <si>
    <t>Percentage of Shareholders' Ownership before Transaction</t>
  </si>
  <si>
    <t>36.20%</t>
  </si>
  <si>
    <t>Number of common units issued (in shares)</t>
  </si>
  <si>
    <t>Frontline</t>
  </si>
  <si>
    <t>Seatankers</t>
  </si>
  <si>
    <t>Ship Finance</t>
  </si>
  <si>
    <t>Seadrill</t>
  </si>
  <si>
    <t>Golar Wilhemsen</t>
  </si>
  <si>
    <t>Remaining interest acquired</t>
  </si>
  <si>
    <t>The Cool Pool Limited | The Cool Pool Limited</t>
  </si>
  <si>
    <t>Magni Partners</t>
  </si>
  <si>
    <t>Magni Partners | Recharge for Advisory Services</t>
  </si>
  <si>
    <t>Due to related parties</t>
  </si>
  <si>
    <t>Magni Partners | Recharge for Disposal of Golar Power</t>
  </si>
  <si>
    <t>Magni Partners | Recharge for Board Member Travel</t>
  </si>
  <si>
    <t>Magni Partners | Recharge for Other Travel and Out of Pocket Expenses</t>
  </si>
  <si>
    <t>CAPITAL COMMITMENTS (Details) - USD ($) $ in Thousands</t>
  </si>
  <si>
    <t>Purchase obligation, fiscal year maturity:</t>
  </si>
  <si>
    <t>Payable within 12 months to December 31, 2017</t>
  </si>
  <si>
    <t>Payable within 12 months to December 31, 2018</t>
  </si>
  <si>
    <t>Total payable</t>
  </si>
  <si>
    <t>Scenario, Forecast | Gimi Conversion</t>
  </si>
  <si>
    <t>Contractual obligation</t>
  </si>
  <si>
    <t>Termination fees</t>
  </si>
  <si>
    <t>Scenario, Forecast | Gandria Conversion</t>
  </si>
  <si>
    <t>OTHER COMMITMENTS AND CONTINGENCIES (Details) $ in Thousands, £ in Millions</t>
  </si>
  <si>
    <t>Nov. 29, 2016USD ($)</t>
  </si>
  <si>
    <t>Dec. 31, 2016GBP (£)tax_lease</t>
  </si>
  <si>
    <t>Dec. 31, 2003GBP (£)tax_lease</t>
  </si>
  <si>
    <t>Tax lease benefits:</t>
  </si>
  <si>
    <t>Number of tax leases | tax_lease</t>
  </si>
  <si>
    <t>Gross amount received from tax lease benefit (in GBP) | £</t>
  </si>
  <si>
    <t>Number of tax leases terminated | tax_lease</t>
  </si>
  <si>
    <t>Other commitment to pay third party</t>
  </si>
  <si>
    <t>Minimum</t>
  </si>
  <si>
    <t>Estimate of possible exposure | £</t>
  </si>
  <si>
    <t>Maximum</t>
  </si>
  <si>
    <t>Number of tax leases remaining | tax_lease</t>
  </si>
  <si>
    <t>Equity Method Investments | Convertible Bonds</t>
  </si>
  <si>
    <t>SUBSEQUENT EVENTS (Details) $ / shares in Units, $ in Thousands</t>
  </si>
  <si>
    <t>Mar. 14, 2017</t>
  </si>
  <si>
    <t>Mar. 10, 2017USD ($)</t>
  </si>
  <si>
    <t>Feb. 28, 2017USD ($)$ / shares</t>
  </si>
  <si>
    <t>Feb. 17, 2017USD ($)shares$ / shares</t>
  </si>
  <si>
    <t>Feb. 28, 2017$ / shares</t>
  </si>
  <si>
    <t>Mar. 31, 2012USD ($)$ / shares</t>
  </si>
  <si>
    <t>Dec. 31, 2016USD ($)$ / sharesshares</t>
  </si>
  <si>
    <t>Dec. 31, 2015USD ($)$ / sharesshares</t>
  </si>
  <si>
    <t>Mar. 03, 2017USD ($)shares</t>
  </si>
  <si>
    <t>Subsequent events:</t>
  </si>
  <si>
    <t>Proceeds from Issuance of Debt</t>
  </si>
  <si>
    <t>Remaining amount in share repurchase program (in shares) | shares</t>
  </si>
  <si>
    <t>Debt Instrument, Convertible, Conversion Price | $ / shares</t>
  </si>
  <si>
    <t>Long-term Line of Credit</t>
  </si>
  <si>
    <t>Shares acquired by counterparty (in shares) | shares</t>
  </si>
  <si>
    <t>Dividend declared (in dollars per share) | $ / shares</t>
  </si>
  <si>
    <t>Subsequent Event | Golar Partners</t>
  </si>
  <si>
    <t>Cash distribution per share (in dollars per share) | $ / shares</t>
  </si>
  <si>
    <t>Share Price | $ / shares</t>
  </si>
  <si>
    <t>Derivative, Cost of Hedge</t>
  </si>
  <si>
    <t>Debt Instrument, Convertible, Maximum Conversion Price | $ / shares</t>
  </si>
  <si>
    <t>Subsequent Event | Convertible Bonds | Convertible Bonds</t>
  </si>
  <si>
    <t>Debt Instrument, Convertible, Conversion Ratio</t>
  </si>
  <si>
    <t>Debt instrument, Convertible, Conversion Premium | $ / shares</t>
  </si>
  <si>
    <t>Debt Instrument, Convertible, Number of Shares Issued if Converted | shares</t>
  </si>
  <si>
    <t>Cap price premium</t>
  </si>
  <si>
    <t>75.00%</t>
  </si>
  <si>
    <t>Debt Instrument, Convertible, All-in Cost, Percent</t>
  </si>
  <si>
    <t>4.30%</t>
  </si>
  <si>
    <t>Subsequent Event | Secured Debt | Citibank N.A. [Member]</t>
  </si>
  <si>
    <t>Common Units, Pledged as Collateral | shares</t>
  </si>
  <si>
    <t>Subsequent Event | Secured Debt | GoFLNG Hilli Facility</t>
  </si>
  <si>
    <t>Subsequent Event | Line of Credit | Secured Debt | Crystal SPV loans [Member]</t>
  </si>
  <si>
    <t>Funding percentage of market value</t>
  </si>
  <si>
    <t>Golar Grand [Member] | Subsequent Event</t>
  </si>
  <si>
    <t>Duration of Charter, Option to Extend, Period of Extension</t>
  </si>
  <si>
    <t>7 year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 &quot;#,##0.0000_);_(&quot;$ &quot;(#,##0.0000)" numFmtId="168"/>
    <numFmt formatCode="_(&quot;£ &quot;#,##0_);_(&quot;£ &quot;(#,##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sharedStrings.xml" Type="http://schemas.openxmlformats.org/officeDocument/2006/relationships/sharedStrings"/><Relationship Id="rId157" Target="styles.xml" Type="http://schemas.openxmlformats.org/officeDocument/2006/relationships/styles"/><Relationship Id="rId1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207179</v>
      </c>
    </row>
    <row r="6" spans="1:2">
      <c r="A6" s="4" t="s">
        <v>7</v>
      </c>
      <c r="B6" s="4" t="s">
        <v>8</v>
      </c>
    </row>
    <row r="7" spans="1:2">
      <c r="A7" s="4" t="s">
        <v>9</v>
      </c>
      <c r="B7" s="4" t="s">
        <v>10</v>
      </c>
    </row>
    <row r="8" spans="1:2">
      <c r="A8" s="4" t="s">
        <v>11</v>
      </c>
      <c r="B8" s="4" t="s">
        <v>12</v>
      </c>
    </row>
    <row r="9" spans="1:2">
      <c r="A9" s="4" t="s">
        <v>13</v>
      </c>
      <c r="B9" s="4" t="s">
        <v>10</v>
      </c>
    </row>
    <row r="10" spans="1:2">
      <c r="A10" s="4" t="s">
        <v>14</v>
      </c>
      <c r="B10" s="4" t="s">
        <v>15</v>
      </c>
    </row>
    <row r="11" spans="1:2">
      <c r="A11" s="4" t="s">
        <v>16</v>
      </c>
      <c r="B11" s="5" t="n">
        <v>101080673</v>
      </c>
    </row>
    <row r="12" spans="1:2">
      <c r="A12" s="4" t="s">
        <v>17</v>
      </c>
      <c r="B12" s="5" t="n">
        <v>2016</v>
      </c>
    </row>
    <row r="13" spans="1:2">
      <c r="A13" s="4" t="s">
        <v>18</v>
      </c>
      <c r="B13" s="4" t="s">
        <v>19</v>
      </c>
    </row>
    <row r="14" spans="1:2">
      <c r="A14" s="4" t="s">
        <v>20</v>
      </c>
      <c r="B14" s="4" t="s">
        <v>21</v>
      </c>
    </row>
    <row r="15" spans="1:2">
      <c r="A15" s="4" t="s">
        <v>22</v>
      </c>
      <c r="B15" s="4" t="s">
        <v>23</v>
      </c>
    </row>
    <row r="16" spans="1:2">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7</v>
      </c>
    </row>
    <row r="3" spans="1:2">
      <c r="A3" s="3" t="s">
        <v>201</v>
      </c>
    </row>
    <row r="4" spans="1:2">
      <c r="A4" s="4" t="s">
        <v>200</v>
      </c>
      <c r="B4" s="4" t="s">
        <v>20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3</v>
      </c>
      <c r="B1" s="2" t="s">
        <v>27</v>
      </c>
      <c r="C1" s="2" t="s">
        <v>28</v>
      </c>
      <c r="D1" s="2" t="s">
        <v>29</v>
      </c>
    </row>
    <row r="2" spans="1:4">
      <c r="A2" s="3" t="s">
        <v>223</v>
      </c>
    </row>
    <row r="3" spans="1:4">
      <c r="A3" s="4" t="s">
        <v>880</v>
      </c>
      <c r="B3" s="6" t="n">
        <v>746918</v>
      </c>
      <c r="C3" s="6" t="n">
        <v>635714</v>
      </c>
    </row>
    <row r="4" spans="1:4">
      <c r="A4" s="4" t="s">
        <v>894</v>
      </c>
      <c r="B4" s="5" t="n">
        <v>-234597</v>
      </c>
      <c r="C4" s="5" t="n">
        <v>-179079</v>
      </c>
    </row>
    <row r="5" spans="1:4">
      <c r="A5" s="4" t="s">
        <v>895</v>
      </c>
      <c r="B5" s="5" t="n">
        <v>133001</v>
      </c>
      <c r="C5" s="5" t="n">
        <v>85122</v>
      </c>
    </row>
    <row r="6" spans="1:4">
      <c r="A6" s="4" t="s">
        <v>896</v>
      </c>
      <c r="B6" s="5" t="n">
        <v>3458</v>
      </c>
      <c r="C6" s="5" t="n">
        <v>-192</v>
      </c>
    </row>
    <row r="7" spans="1:4">
      <c r="A7" s="4" t="s">
        <v>897</v>
      </c>
      <c r="B7" s="6" t="n">
        <v>648780</v>
      </c>
      <c r="C7" s="6" t="n">
        <v>541565</v>
      </c>
      <c r="D7" s="6" t="n">
        <v>74626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4"/>
    <col customWidth="1" max="5" min="5" width="14"/>
    <col customWidth="1" max="6" min="6" width="15"/>
    <col customWidth="1" max="7" min="7" width="33"/>
    <col customWidth="1" max="8" min="8" width="21"/>
    <col customWidth="1" max="9" min="9" width="21"/>
    <col customWidth="1" max="10" min="10" width="21"/>
    <col customWidth="1" max="11" min="11" width="30"/>
  </cols>
  <sheetData>
    <row r="1" spans="1:11">
      <c r="A1" s="1" t="s">
        <v>898</v>
      </c>
      <c r="B1" s="2" t="s">
        <v>899</v>
      </c>
      <c r="C1" s="2" t="s">
        <v>900</v>
      </c>
      <c r="D1" s="2" t="s">
        <v>901</v>
      </c>
      <c r="E1" s="2" t="s">
        <v>539</v>
      </c>
      <c r="F1" s="2" t="s">
        <v>902</v>
      </c>
      <c r="G1" s="2" t="s">
        <v>903</v>
      </c>
      <c r="H1" s="2" t="s">
        <v>607</v>
      </c>
      <c r="I1" s="2" t="s">
        <v>608</v>
      </c>
      <c r="J1" s="2" t="s">
        <v>904</v>
      </c>
      <c r="K1" s="2" t="s">
        <v>905</v>
      </c>
    </row>
    <row r="2" spans="1:11">
      <c r="A2" s="3" t="s">
        <v>906</v>
      </c>
    </row>
    <row r="3" spans="1:11">
      <c r="A3" s="4" t="s">
        <v>907</v>
      </c>
      <c r="C3" s="10" t="n">
        <v>0.5775</v>
      </c>
      <c r="D3" s="10" t="n">
        <v>0.385</v>
      </c>
    </row>
    <row r="4" spans="1:11">
      <c r="A4" s="4" t="s">
        <v>553</v>
      </c>
      <c r="G4" s="4" t="s">
        <v>554</v>
      </c>
    </row>
    <row r="5" spans="1:11">
      <c r="A5" s="4" t="s">
        <v>132</v>
      </c>
      <c r="G5" s="6" t="n">
        <v>55517</v>
      </c>
      <c r="H5" s="6" t="n">
        <v>52800</v>
      </c>
      <c r="I5" s="6" t="n">
        <v>61967</v>
      </c>
    </row>
    <row r="6" spans="1:11">
      <c r="A6" s="4" t="s">
        <v>611</v>
      </c>
      <c r="G6" s="4" t="s">
        <v>588</v>
      </c>
    </row>
    <row r="7" spans="1:11">
      <c r="A7" s="4" t="s">
        <v>892</v>
      </c>
    </row>
    <row r="8" spans="1:11">
      <c r="A8" s="3" t="s">
        <v>906</v>
      </c>
    </row>
    <row r="9" spans="1:11">
      <c r="A9" s="4" t="s">
        <v>908</v>
      </c>
      <c r="K9" s="5" t="n">
        <v>500000</v>
      </c>
    </row>
    <row r="10" spans="1:11">
      <c r="A10" s="4" t="s">
        <v>909</v>
      </c>
      <c r="K10" s="6" t="n">
        <v>1</v>
      </c>
    </row>
    <row r="11" spans="1:11">
      <c r="A11" s="4" t="s">
        <v>611</v>
      </c>
      <c r="G11" s="4" t="s">
        <v>588</v>
      </c>
      <c r="K11" s="4" t="s">
        <v>588</v>
      </c>
    </row>
    <row r="12" spans="1:11">
      <c r="A12" s="4" t="s">
        <v>910</v>
      </c>
      <c r="J12" s="6" t="n">
        <v>7500</v>
      </c>
    </row>
    <row r="13" spans="1:11">
      <c r="A13" s="4" t="s">
        <v>911</v>
      </c>
      <c r="J13" s="6" t="n">
        <v>3750</v>
      </c>
    </row>
    <row r="14" spans="1:11">
      <c r="A14" s="4" t="s">
        <v>885</v>
      </c>
      <c r="J14" s="4" t="s">
        <v>588</v>
      </c>
    </row>
    <row r="15" spans="1:11">
      <c r="A15" s="4" t="s">
        <v>912</v>
      </c>
      <c r="G15" s="6" t="n">
        <v>200</v>
      </c>
      <c r="H15" s="6" t="n">
        <v>700</v>
      </c>
    </row>
    <row r="16" spans="1:11">
      <c r="A16" s="4" t="s">
        <v>579</v>
      </c>
    </row>
    <row r="17" spans="1:11">
      <c r="A17" s="3" t="s">
        <v>906</v>
      </c>
    </row>
    <row r="18" spans="1:11">
      <c r="A18" s="4" t="s">
        <v>553</v>
      </c>
      <c r="G18" s="4" t="s">
        <v>582</v>
      </c>
      <c r="H18" s="4" t="s">
        <v>583</v>
      </c>
    </row>
    <row r="19" spans="1:11">
      <c r="A19" s="4" t="s">
        <v>913</v>
      </c>
    </row>
    <row r="20" spans="1:11">
      <c r="A20" s="3" t="s">
        <v>906</v>
      </c>
    </row>
    <row r="21" spans="1:11">
      <c r="A21" s="4" t="s">
        <v>914</v>
      </c>
      <c r="F21" s="9" t="n">
        <v>1.3</v>
      </c>
    </row>
    <row r="22" spans="1:11">
      <c r="A22" s="4" t="s">
        <v>579</v>
      </c>
    </row>
    <row r="23" spans="1:11">
      <c r="A23" s="3" t="s">
        <v>906</v>
      </c>
    </row>
    <row r="24" spans="1:11">
      <c r="A24" s="4" t="s">
        <v>132</v>
      </c>
      <c r="G24" s="6" t="n">
        <v>55300</v>
      </c>
      <c r="H24" s="6" t="n">
        <v>52100</v>
      </c>
      <c r="I24" s="6" t="n">
        <v>61300</v>
      </c>
    </row>
    <row r="25" spans="1:11">
      <c r="A25" s="4" t="s">
        <v>579</v>
      </c>
    </row>
    <row r="26" spans="1:11">
      <c r="A26" s="3" t="s">
        <v>906</v>
      </c>
    </row>
    <row r="27" spans="1:11">
      <c r="A27" s="4" t="s">
        <v>915</v>
      </c>
      <c r="G27" s="6" t="n">
        <v>507200</v>
      </c>
    </row>
    <row r="28" spans="1:11">
      <c r="A28" s="4" t="s">
        <v>553</v>
      </c>
      <c r="G28" s="4" t="s">
        <v>582</v>
      </c>
      <c r="H28" s="4" t="s">
        <v>583</v>
      </c>
    </row>
    <row r="29" spans="1:11">
      <c r="A29" s="4" t="s">
        <v>885</v>
      </c>
      <c r="G29" s="4" t="s">
        <v>582</v>
      </c>
      <c r="H29" s="4" t="s">
        <v>583</v>
      </c>
    </row>
    <row r="30" spans="1:11">
      <c r="A30" s="4" t="s">
        <v>916</v>
      </c>
    </row>
    <row r="31" spans="1:11">
      <c r="A31" s="3" t="s">
        <v>906</v>
      </c>
    </row>
    <row r="32" spans="1:11">
      <c r="A32" s="4" t="s">
        <v>917</v>
      </c>
      <c r="G32" s="5" t="n">
        <v>15900000</v>
      </c>
    </row>
    <row r="33" spans="1:11">
      <c r="A33" s="4" t="s">
        <v>918</v>
      </c>
    </row>
    <row r="34" spans="1:11">
      <c r="A34" s="3" t="s">
        <v>906</v>
      </c>
    </row>
    <row r="35" spans="1:11">
      <c r="A35" s="4" t="s">
        <v>919</v>
      </c>
      <c r="C35" s="5" t="n">
        <v>2994364</v>
      </c>
    </row>
    <row r="36" spans="1:11">
      <c r="A36" s="4" t="s">
        <v>920</v>
      </c>
      <c r="C36" s="5" t="n">
        <v>748592</v>
      </c>
    </row>
    <row r="37" spans="1:11">
      <c r="A37" s="4" t="s">
        <v>921</v>
      </c>
    </row>
    <row r="38" spans="1:11">
      <c r="A38" s="3" t="s">
        <v>906</v>
      </c>
    </row>
    <row r="39" spans="1:11">
      <c r="A39" s="4" t="s">
        <v>919</v>
      </c>
      <c r="C39" s="5" t="n">
        <v>61109</v>
      </c>
    </row>
    <row r="40" spans="1:11">
      <c r="A40" s="4" t="s">
        <v>920</v>
      </c>
      <c r="C40" s="5" t="n">
        <v>15278</v>
      </c>
    </row>
    <row r="41" spans="1:11">
      <c r="A41" s="4" t="s">
        <v>561</v>
      </c>
    </row>
    <row r="42" spans="1:11">
      <c r="A42" s="3" t="s">
        <v>906</v>
      </c>
    </row>
    <row r="43" spans="1:11">
      <c r="A43" s="4" t="s">
        <v>885</v>
      </c>
      <c r="G43" s="4" t="s">
        <v>564</v>
      </c>
      <c r="H43" s="4" t="s">
        <v>589</v>
      </c>
    </row>
    <row r="44" spans="1:11">
      <c r="A44" s="4" t="s">
        <v>590</v>
      </c>
      <c r="E44" s="4" t="s">
        <v>564</v>
      </c>
    </row>
    <row r="45" spans="1:11">
      <c r="A45" s="4" t="s">
        <v>922</v>
      </c>
    </row>
    <row r="46" spans="1:11">
      <c r="A46" s="3" t="s">
        <v>906</v>
      </c>
    </row>
    <row r="47" spans="1:11">
      <c r="A47" s="4" t="s">
        <v>590</v>
      </c>
      <c r="E47" s="4" t="s">
        <v>923</v>
      </c>
    </row>
    <row r="48" spans="1:11">
      <c r="A48" s="4" t="s">
        <v>889</v>
      </c>
    </row>
    <row r="49" spans="1:11">
      <c r="A49" s="3" t="s">
        <v>906</v>
      </c>
    </row>
    <row r="50" spans="1:11">
      <c r="A50" s="4" t="s">
        <v>885</v>
      </c>
      <c r="G50" s="4" t="s">
        <v>890</v>
      </c>
      <c r="H50" s="4" t="s">
        <v>890</v>
      </c>
    </row>
    <row r="51" spans="1:11">
      <c r="A51" s="4" t="s">
        <v>924</v>
      </c>
    </row>
    <row r="52" spans="1:11">
      <c r="A52" s="3" t="s">
        <v>906</v>
      </c>
    </row>
    <row r="53" spans="1:11">
      <c r="A53" s="4" t="s">
        <v>818</v>
      </c>
      <c r="G53" s="5" t="n">
        <v>16</v>
      </c>
    </row>
    <row r="54" spans="1:11">
      <c r="A54" s="4" t="s">
        <v>925</v>
      </c>
      <c r="G54" s="5" t="n">
        <v>8</v>
      </c>
    </row>
    <row r="55" spans="1:11">
      <c r="A55" s="4" t="s">
        <v>926</v>
      </c>
    </row>
    <row r="56" spans="1:11">
      <c r="A56" s="3" t="s">
        <v>906</v>
      </c>
    </row>
    <row r="57" spans="1:11">
      <c r="A57" s="4" t="s">
        <v>925</v>
      </c>
      <c r="G57" s="5" t="n">
        <v>3</v>
      </c>
    </row>
    <row r="58" spans="1:11">
      <c r="A58" s="4" t="s">
        <v>927</v>
      </c>
    </row>
    <row r="59" spans="1:11">
      <c r="A59" s="3" t="s">
        <v>906</v>
      </c>
    </row>
    <row r="60" spans="1:11">
      <c r="A60" s="4" t="s">
        <v>925</v>
      </c>
      <c r="G60" s="5" t="n">
        <v>3</v>
      </c>
    </row>
    <row r="61" spans="1:11">
      <c r="A61" s="4" t="s">
        <v>928</v>
      </c>
    </row>
    <row r="62" spans="1:11">
      <c r="A62" s="3" t="s">
        <v>906</v>
      </c>
    </row>
    <row r="63" spans="1:11">
      <c r="A63" s="4" t="s">
        <v>925</v>
      </c>
      <c r="G63" s="5" t="n">
        <v>2</v>
      </c>
    </row>
    <row r="64" spans="1:11">
      <c r="A64" s="4" t="s">
        <v>929</v>
      </c>
    </row>
    <row r="65" spans="1:11">
      <c r="A65" s="3" t="s">
        <v>906</v>
      </c>
    </row>
    <row r="66" spans="1:11">
      <c r="A66" s="4" t="s">
        <v>930</v>
      </c>
      <c r="B66" s="6" t="n">
        <v>-15000</v>
      </c>
    </row>
    <row r="67" spans="1:11">
      <c r="A67" s="4" t="s">
        <v>931</v>
      </c>
    </row>
    <row r="68" spans="1:11">
      <c r="A68" s="3" t="s">
        <v>906</v>
      </c>
    </row>
    <row r="69" spans="1:11">
      <c r="A69" s="4" t="s">
        <v>930</v>
      </c>
      <c r="B69" s="6" t="n">
        <v>15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2</v>
      </c>
      <c r="B1" s="2" t="s">
        <v>1</v>
      </c>
    </row>
    <row r="2" spans="1:3">
      <c r="B2" s="2" t="s">
        <v>27</v>
      </c>
      <c r="C2" s="2" t="s">
        <v>28</v>
      </c>
    </row>
    <row r="3" spans="1:3">
      <c r="A3" s="4" t="s">
        <v>933</v>
      </c>
    </row>
    <row r="4" spans="1:3">
      <c r="A4" s="3" t="s">
        <v>934</v>
      </c>
    </row>
    <row r="5" spans="1:3">
      <c r="A5" s="4" t="s">
        <v>83</v>
      </c>
      <c r="B5" s="6" t="n">
        <v>34415</v>
      </c>
      <c r="C5" s="6" t="n">
        <v>38030</v>
      </c>
    </row>
    <row r="6" spans="1:3">
      <c r="A6" s="4" t="s">
        <v>935</v>
      </c>
      <c r="B6" s="5" t="n">
        <v>163</v>
      </c>
      <c r="C6" s="5" t="n">
        <v>205</v>
      </c>
    </row>
    <row r="7" spans="1:3">
      <c r="A7" s="4" t="s">
        <v>100</v>
      </c>
      <c r="B7" s="5" t="n">
        <v>23648</v>
      </c>
      <c r="C7" s="5" t="n">
        <v>27320</v>
      </c>
    </row>
    <row r="8" spans="1:3">
      <c r="A8" s="4" t="s">
        <v>936</v>
      </c>
      <c r="B8" s="5" t="n">
        <v>1203</v>
      </c>
      <c r="C8" s="5" t="n">
        <v>20</v>
      </c>
    </row>
    <row r="9" spans="1:3">
      <c r="A9" s="4" t="s">
        <v>937</v>
      </c>
      <c r="B9" s="5" t="n">
        <v>0</v>
      </c>
      <c r="C9" s="5" t="n">
        <v>0</v>
      </c>
    </row>
    <row r="10" spans="1:3">
      <c r="A10" s="3" t="s">
        <v>938</v>
      </c>
    </row>
    <row r="11" spans="1:3">
      <c r="A11" s="4" t="s">
        <v>939</v>
      </c>
      <c r="B11" s="5" t="n">
        <v>60786</v>
      </c>
      <c r="C11" s="5" t="n">
        <v>72298</v>
      </c>
    </row>
    <row r="12" spans="1:3">
      <c r="A12" s="4" t="s">
        <v>57</v>
      </c>
      <c r="B12" s="5" t="n">
        <v>-595</v>
      </c>
      <c r="C12" s="5" t="n">
        <v>661</v>
      </c>
    </row>
    <row r="13" spans="1:3">
      <c r="A13" s="4" t="s">
        <v>579</v>
      </c>
    </row>
    <row r="14" spans="1:3">
      <c r="A14" s="3" t="s">
        <v>934</v>
      </c>
    </row>
    <row r="15" spans="1:3">
      <c r="A15" s="4" t="s">
        <v>83</v>
      </c>
      <c r="B15" s="5" t="n">
        <v>160927</v>
      </c>
      <c r="C15" s="5" t="n">
        <v>131851</v>
      </c>
    </row>
    <row r="16" spans="1:3">
      <c r="A16" s="4" t="s">
        <v>935</v>
      </c>
      <c r="B16" s="5" t="n">
        <v>2091781</v>
      </c>
      <c r="C16" s="5" t="n">
        <v>2099811</v>
      </c>
    </row>
    <row r="17" spans="1:3">
      <c r="A17" s="4" t="s">
        <v>100</v>
      </c>
      <c r="B17" s="5" t="n">
        <v>215472</v>
      </c>
      <c r="C17" s="5" t="n">
        <v>262966</v>
      </c>
    </row>
    <row r="18" spans="1:3">
      <c r="A18" s="4" t="s">
        <v>936</v>
      </c>
      <c r="B18" s="5" t="n">
        <v>1432807</v>
      </c>
      <c r="C18" s="5" t="n">
        <v>1372181</v>
      </c>
    </row>
    <row r="19" spans="1:3">
      <c r="A19" s="4" t="s">
        <v>937</v>
      </c>
      <c r="B19" s="5" t="n">
        <v>67976</v>
      </c>
      <c r="C19" s="5" t="n">
        <v>66765</v>
      </c>
    </row>
    <row r="20" spans="1:3">
      <c r="A20" s="3" t="s">
        <v>938</v>
      </c>
    </row>
    <row r="21" spans="1:3">
      <c r="A21" s="4" t="s">
        <v>939</v>
      </c>
      <c r="B21" s="5" t="n">
        <v>441598</v>
      </c>
      <c r="C21" s="5" t="n">
        <v>434687</v>
      </c>
    </row>
    <row r="22" spans="1:3">
      <c r="A22" s="4" t="s">
        <v>57</v>
      </c>
      <c r="B22" s="5" t="n">
        <v>185742</v>
      </c>
      <c r="C22" s="5" t="n">
        <v>172683</v>
      </c>
    </row>
    <row r="23" spans="1:3">
      <c r="A23" s="4" t="s">
        <v>889</v>
      </c>
    </row>
    <row r="24" spans="1:3">
      <c r="A24" s="3" t="s">
        <v>934</v>
      </c>
    </row>
    <row r="25" spans="1:3">
      <c r="A25" s="4" t="s">
        <v>83</v>
      </c>
      <c r="B25" s="5" t="n">
        <v>9695</v>
      </c>
      <c r="C25" s="5" t="n">
        <v>4901</v>
      </c>
    </row>
    <row r="26" spans="1:3">
      <c r="A26" s="4" t="s">
        <v>935</v>
      </c>
      <c r="B26" s="5" t="n">
        <v>0</v>
      </c>
      <c r="C26" s="5" t="n">
        <v>0</v>
      </c>
    </row>
    <row r="27" spans="1:3">
      <c r="A27" s="4" t="s">
        <v>100</v>
      </c>
      <c r="B27" s="5" t="n">
        <v>9695</v>
      </c>
      <c r="C27" s="5" t="n">
        <v>4901</v>
      </c>
    </row>
    <row r="28" spans="1:3">
      <c r="A28" s="4" t="s">
        <v>936</v>
      </c>
      <c r="B28" s="5" t="n">
        <v>0</v>
      </c>
      <c r="C28" s="5" t="n">
        <v>0</v>
      </c>
    </row>
    <row r="29" spans="1:3">
      <c r="A29" s="4" t="s">
        <v>937</v>
      </c>
      <c r="B29" s="5" t="n">
        <v>0</v>
      </c>
      <c r="C29" s="5" t="n">
        <v>0</v>
      </c>
    </row>
    <row r="30" spans="1:3">
      <c r="A30" s="3" t="s">
        <v>938</v>
      </c>
    </row>
    <row r="31" spans="1:3">
      <c r="A31" s="4" t="s">
        <v>939</v>
      </c>
      <c r="B31" s="5" t="n">
        <v>73348</v>
      </c>
      <c r="C31" s="5" t="n">
        <v>8356</v>
      </c>
    </row>
    <row r="32" spans="1:3">
      <c r="A32" s="4" t="s">
        <v>57</v>
      </c>
      <c r="B32" s="5" t="n">
        <v>0</v>
      </c>
      <c r="C32" s="6" t="n">
        <v>0</v>
      </c>
    </row>
    <row r="33" spans="1:3">
      <c r="A33" s="4" t="s">
        <v>565</v>
      </c>
    </row>
    <row r="34" spans="1:3">
      <c r="A34" s="3" t="s">
        <v>934</v>
      </c>
    </row>
    <row r="35" spans="1:3">
      <c r="A35" s="4" t="s">
        <v>83</v>
      </c>
      <c r="B35" s="5" t="n">
        <v>59419</v>
      </c>
    </row>
    <row r="36" spans="1:3">
      <c r="A36" s="4" t="s">
        <v>935</v>
      </c>
      <c r="B36" s="5" t="n">
        <v>567646</v>
      </c>
    </row>
    <row r="37" spans="1:3">
      <c r="A37" s="4" t="s">
        <v>100</v>
      </c>
      <c r="B37" s="5" t="n">
        <v>60613</v>
      </c>
    </row>
    <row r="38" spans="1:3">
      <c r="A38" s="4" t="s">
        <v>936</v>
      </c>
      <c r="B38" s="5" t="n">
        <v>211060</v>
      </c>
    </row>
    <row r="39" spans="1:3">
      <c r="A39" s="4" t="s">
        <v>937</v>
      </c>
      <c r="B39" s="5" t="n">
        <v>0</v>
      </c>
    </row>
    <row r="40" spans="1:3">
      <c r="A40" s="3" t="s">
        <v>938</v>
      </c>
    </row>
    <row r="41" spans="1:3">
      <c r="A41" s="4" t="s">
        <v>939</v>
      </c>
      <c r="B41" s="5" t="n">
        <v>4059</v>
      </c>
    </row>
    <row r="42" spans="1:3">
      <c r="A42" s="4" t="s">
        <v>57</v>
      </c>
      <c r="B42" s="5" t="n">
        <v>21068</v>
      </c>
    </row>
    <row r="43" spans="1:3">
      <c r="A43" s="4" t="s">
        <v>561</v>
      </c>
    </row>
    <row r="44" spans="1:3">
      <c r="A44" s="3" t="s">
        <v>934</v>
      </c>
    </row>
    <row r="45" spans="1:3">
      <c r="A45" s="4" t="s">
        <v>83</v>
      </c>
      <c r="B45" s="5" t="n">
        <v>19939</v>
      </c>
    </row>
    <row r="46" spans="1:3">
      <c r="A46" s="4" t="s">
        <v>935</v>
      </c>
      <c r="B46" s="5" t="n">
        <v>0</v>
      </c>
    </row>
    <row r="47" spans="1:3">
      <c r="A47" s="4" t="s">
        <v>100</v>
      </c>
      <c r="B47" s="5" t="n">
        <v>1137</v>
      </c>
    </row>
    <row r="48" spans="1:3">
      <c r="A48" s="4" t="s">
        <v>936</v>
      </c>
      <c r="B48" s="5" t="n">
        <v>0</v>
      </c>
    </row>
    <row r="49" spans="1:3">
      <c r="A49" s="4" t="s">
        <v>937</v>
      </c>
      <c r="B49" s="5" t="n">
        <v>0</v>
      </c>
    </row>
    <row r="50" spans="1:3">
      <c r="A50" s="3" t="s">
        <v>938</v>
      </c>
    </row>
    <row r="51" spans="1:3">
      <c r="A51" s="4" t="s">
        <v>939</v>
      </c>
      <c r="B51" s="5" t="n">
        <v>0</v>
      </c>
    </row>
    <row r="52" spans="1:3">
      <c r="A52" s="4" t="s">
        <v>57</v>
      </c>
      <c r="B52" s="6" t="n">
        <v>-120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40</v>
      </c>
      <c r="B1" s="2" t="s">
        <v>1</v>
      </c>
    </row>
    <row r="2" spans="1:4">
      <c r="B2" s="2" t="s">
        <v>27</v>
      </c>
      <c r="C2" s="2" t="s">
        <v>28</v>
      </c>
      <c r="D2" s="2" t="s">
        <v>29</v>
      </c>
    </row>
    <row r="3" spans="1:4">
      <c r="A3" s="3" t="s">
        <v>249</v>
      </c>
    </row>
    <row r="4" spans="1:4">
      <c r="A4" s="4" t="s">
        <v>941</v>
      </c>
      <c r="B4" s="6" t="n">
        <v>2982</v>
      </c>
      <c r="C4" s="6" t="n">
        <v>3580</v>
      </c>
    </row>
    <row r="5" spans="1:4">
      <c r="A5" s="4" t="s">
        <v>942</v>
      </c>
      <c r="B5" s="5" t="n">
        <v>4348</v>
      </c>
      <c r="C5" s="5" t="n">
        <v>17697</v>
      </c>
    </row>
    <row r="6" spans="1:4">
      <c r="A6" s="4" t="s">
        <v>943</v>
      </c>
      <c r="B6" s="5" t="n">
        <v>0</v>
      </c>
      <c r="C6" s="5" t="n">
        <v>3476</v>
      </c>
    </row>
    <row r="7" spans="1:4">
      <c r="A7" s="4" t="s">
        <v>755</v>
      </c>
      <c r="B7" s="5" t="n">
        <v>7330</v>
      </c>
      <c r="C7" s="5" t="n">
        <v>24753</v>
      </c>
    </row>
    <row r="8" spans="1:4">
      <c r="A8" s="3" t="s">
        <v>944</v>
      </c>
    </row>
    <row r="9" spans="1:4">
      <c r="A9" s="4" t="s">
        <v>945</v>
      </c>
      <c r="B9" s="5" t="n">
        <v>7627</v>
      </c>
      <c r="C9" s="6" t="n">
        <v>15010</v>
      </c>
      <c r="D9" s="6" t="n">
        <v>0</v>
      </c>
    </row>
    <row r="10" spans="1:4">
      <c r="A10" s="4" t="s">
        <v>946</v>
      </c>
    </row>
    <row r="11" spans="1:4">
      <c r="A11" s="3" t="s">
        <v>944</v>
      </c>
    </row>
    <row r="12" spans="1:4">
      <c r="A12" s="4" t="s">
        <v>947</v>
      </c>
      <c r="B12" s="6" t="n">
        <v>64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7"/>
    <col customWidth="1" max="2" min="2" width="29"/>
    <col customWidth="1" max="3" min="3" width="21"/>
    <col customWidth="1" max="4" min="4" width="21"/>
  </cols>
  <sheetData>
    <row r="1" spans="1:4">
      <c r="A1" s="1" t="s">
        <v>948</v>
      </c>
      <c r="B1" s="2" t="s">
        <v>1</v>
      </c>
    </row>
    <row r="2" spans="1:4">
      <c r="B2" s="2" t="s">
        <v>949</v>
      </c>
      <c r="C2" s="2" t="s">
        <v>607</v>
      </c>
      <c r="D2" s="2" t="s">
        <v>608</v>
      </c>
    </row>
    <row r="3" spans="1:4">
      <c r="A3" s="3" t="s">
        <v>950</v>
      </c>
    </row>
    <row r="4" spans="1:4">
      <c r="A4" s="4" t="s">
        <v>95</v>
      </c>
      <c r="B4" s="6" t="n">
        <v>0</v>
      </c>
      <c r="C4" s="6" t="n">
        <v>13561</v>
      </c>
    </row>
    <row r="5" spans="1:4">
      <c r="A5" s="4" t="s">
        <v>601</v>
      </c>
    </row>
    <row r="6" spans="1:4">
      <c r="A6" s="3" t="s">
        <v>950</v>
      </c>
    </row>
    <row r="7" spans="1:4">
      <c r="A7" s="4" t="s">
        <v>951</v>
      </c>
      <c r="B7" s="5" t="n">
        <v>1</v>
      </c>
    </row>
    <row r="8" spans="1:4">
      <c r="A8" s="4" t="s">
        <v>952</v>
      </c>
    </row>
    <row r="9" spans="1:4">
      <c r="A9" s="3" t="s">
        <v>950</v>
      </c>
    </row>
    <row r="10" spans="1:4">
      <c r="A10" s="4" t="s">
        <v>95</v>
      </c>
      <c r="B10" s="6" t="n">
        <v>0</v>
      </c>
      <c r="C10" s="5" t="n">
        <v>12375</v>
      </c>
    </row>
    <row r="11" spans="1:4">
      <c r="A11" s="4" t="s">
        <v>351</v>
      </c>
    </row>
    <row r="12" spans="1:4">
      <c r="A12" s="3" t="s">
        <v>950</v>
      </c>
    </row>
    <row r="13" spans="1:4">
      <c r="A13" s="4" t="s">
        <v>95</v>
      </c>
      <c r="B13" s="5" t="n">
        <v>0</v>
      </c>
      <c r="C13" s="5" t="n">
        <v>1139</v>
      </c>
    </row>
    <row r="14" spans="1:4">
      <c r="A14" s="4" t="s">
        <v>953</v>
      </c>
    </row>
    <row r="15" spans="1:4">
      <c r="A15" s="3" t="s">
        <v>950</v>
      </c>
    </row>
    <row r="16" spans="1:4">
      <c r="A16" s="4" t="s">
        <v>95</v>
      </c>
      <c r="B16" s="5" t="n">
        <v>0</v>
      </c>
      <c r="C16" s="5" t="n">
        <v>47</v>
      </c>
    </row>
    <row r="17" spans="1:4">
      <c r="A17" s="4" t="s">
        <v>95</v>
      </c>
    </row>
    <row r="18" spans="1:4">
      <c r="A18" s="3" t="s">
        <v>950</v>
      </c>
    </row>
    <row r="19" spans="1:4">
      <c r="A19" s="4" t="s">
        <v>351</v>
      </c>
      <c r="B19" s="6" t="n">
        <v>0</v>
      </c>
      <c r="C19" s="6" t="n">
        <v>3900</v>
      </c>
      <c r="D19" s="6" t="n">
        <v>211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954</v>
      </c>
      <c r="B1" s="2" t="s">
        <v>1</v>
      </c>
    </row>
    <row r="2" spans="1:3">
      <c r="B2" s="2" t="s">
        <v>27</v>
      </c>
      <c r="C2" s="2" t="s">
        <v>28</v>
      </c>
    </row>
    <row r="3" spans="1:3">
      <c r="A3" s="3" t="s">
        <v>955</v>
      </c>
    </row>
    <row r="4" spans="1:3">
      <c r="A4" s="4" t="s">
        <v>96</v>
      </c>
      <c r="B4" s="6" t="n">
        <v>731993</v>
      </c>
      <c r="C4" s="6" t="n">
        <v>501022</v>
      </c>
    </row>
    <row r="5" spans="1:3">
      <c r="A5" s="4" t="s">
        <v>530</v>
      </c>
    </row>
    <row r="6" spans="1:3">
      <c r="A6" s="3" t="s">
        <v>955</v>
      </c>
    </row>
    <row r="7" spans="1:3">
      <c r="A7" s="4" t="s">
        <v>952</v>
      </c>
      <c r="B7" s="5" t="n">
        <v>653378</v>
      </c>
      <c r="C7" s="5" t="n">
        <v>495518</v>
      </c>
    </row>
    <row r="8" spans="1:3">
      <c r="A8" s="4" t="s">
        <v>351</v>
      </c>
      <c r="B8" s="5" t="n">
        <v>53985</v>
      </c>
      <c r="C8" s="5" t="n">
        <v>4187</v>
      </c>
    </row>
    <row r="9" spans="1:3">
      <c r="A9" s="4" t="s">
        <v>953</v>
      </c>
      <c r="B9" s="5" t="n">
        <v>24630</v>
      </c>
      <c r="C9" s="5" t="n">
        <v>1317</v>
      </c>
    </row>
    <row r="10" spans="1:3">
      <c r="A10" s="4" t="s">
        <v>96</v>
      </c>
      <c r="B10" s="6" t="n">
        <v>731993</v>
      </c>
      <c r="C10" s="5" t="n">
        <v>501022</v>
      </c>
    </row>
    <row r="11" spans="1:3">
      <c r="A11" s="4" t="s">
        <v>956</v>
      </c>
      <c r="B11" s="4" t="s">
        <v>957</v>
      </c>
    </row>
    <row r="12" spans="1:3">
      <c r="A12" s="4" t="s">
        <v>958</v>
      </c>
      <c r="B12" s="6" t="n">
        <v>31000</v>
      </c>
    </row>
    <row r="13" spans="1:3">
      <c r="A13" s="4" t="s">
        <v>959</v>
      </c>
      <c r="B13" s="5" t="n">
        <v>1300000</v>
      </c>
    </row>
    <row r="14" spans="1:3">
      <c r="A14" s="4" t="s">
        <v>960</v>
      </c>
      <c r="B14" s="6" t="n">
        <v>49800</v>
      </c>
      <c r="C14" s="6" t="n">
        <v>370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7"/>
    <col customWidth="1" max="3" min="3" width="27"/>
    <col customWidth="1" max="4" min="4" width="21"/>
  </cols>
  <sheetData>
    <row r="1" spans="1:4">
      <c r="A1" s="1" t="s">
        <v>961</v>
      </c>
      <c r="B1" s="2" t="s">
        <v>1</v>
      </c>
    </row>
    <row r="2" spans="1:4">
      <c r="B2" s="2" t="s">
        <v>664</v>
      </c>
      <c r="C2" s="2" t="s">
        <v>548</v>
      </c>
      <c r="D2" s="2" t="s">
        <v>608</v>
      </c>
    </row>
    <row r="3" spans="1:4">
      <c r="A3" s="3" t="s">
        <v>962</v>
      </c>
    </row>
    <row r="4" spans="1:4">
      <c r="A4" s="4" t="s">
        <v>880</v>
      </c>
      <c r="B4" s="6" t="n">
        <v>2167247</v>
      </c>
      <c r="C4" s="6" t="n">
        <v>2572740</v>
      </c>
    </row>
    <row r="5" spans="1:4">
      <c r="A5" s="4" t="s">
        <v>881</v>
      </c>
      <c r="B5" s="5" t="n">
        <v>-284181</v>
      </c>
      <c r="C5" s="5" t="n">
        <v>-236596</v>
      </c>
    </row>
    <row r="6" spans="1:4">
      <c r="A6" s="4" t="s">
        <v>963</v>
      </c>
      <c r="B6" s="5" t="n">
        <v>1883066</v>
      </c>
      <c r="C6" s="5" t="n">
        <v>2336144</v>
      </c>
    </row>
    <row r="7" spans="1:4">
      <c r="A7" s="4" t="s">
        <v>964</v>
      </c>
      <c r="B7" s="6" t="n">
        <v>72972</v>
      </c>
      <c r="C7" s="6" t="n">
        <v>73732</v>
      </c>
      <c r="D7" s="6" t="n">
        <v>49811</v>
      </c>
    </row>
    <row r="8" spans="1:4">
      <c r="A8" s="4" t="s">
        <v>343</v>
      </c>
    </row>
    <row r="9" spans="1:4">
      <c r="A9" s="3" t="s">
        <v>962</v>
      </c>
    </row>
    <row r="10" spans="1:4">
      <c r="A10" s="4" t="s">
        <v>965</v>
      </c>
      <c r="B10" s="5" t="n">
        <v>13</v>
      </c>
      <c r="C10" s="5" t="n">
        <v>15</v>
      </c>
    </row>
    <row r="11" spans="1:4">
      <c r="A11" s="4" t="s">
        <v>964</v>
      </c>
      <c r="B11" s="6" t="n">
        <v>73000</v>
      </c>
      <c r="C11" s="6" t="n">
        <v>73700</v>
      </c>
      <c r="D11" s="6" t="n">
        <v>49800</v>
      </c>
    </row>
    <row r="12" spans="1:4">
      <c r="A12" s="4" t="s">
        <v>966</v>
      </c>
    </row>
    <row r="13" spans="1:4">
      <c r="A13" s="3" t="s">
        <v>962</v>
      </c>
    </row>
    <row r="14" spans="1:4">
      <c r="A14" s="4" t="s">
        <v>967</v>
      </c>
      <c r="B14" s="5" t="n">
        <v>2106100</v>
      </c>
      <c r="C14" s="5" t="n">
        <v>2543000</v>
      </c>
    </row>
    <row r="15" spans="1:4">
      <c r="A15" s="4" t="s">
        <v>968</v>
      </c>
    </row>
    <row r="16" spans="1:4">
      <c r="A16" s="3" t="s">
        <v>962</v>
      </c>
    </row>
    <row r="17" spans="1:4">
      <c r="A17" s="4" t="s">
        <v>880</v>
      </c>
      <c r="B17" s="5" t="n">
        <v>38200</v>
      </c>
      <c r="C17" s="5" t="n">
        <v>43100</v>
      </c>
    </row>
    <row r="18" spans="1:4">
      <c r="A18" s="4" t="s">
        <v>881</v>
      </c>
      <c r="B18" s="5" t="n">
        <v>-22700</v>
      </c>
      <c r="C18" s="5" t="n">
        <v>-18200</v>
      </c>
    </row>
    <row r="19" spans="1:4">
      <c r="A19" s="4" t="s">
        <v>969</v>
      </c>
    </row>
    <row r="20" spans="1:4">
      <c r="A20" s="3" t="s">
        <v>962</v>
      </c>
    </row>
    <row r="21" spans="1:4">
      <c r="A21" s="4" t="s">
        <v>880</v>
      </c>
      <c r="B21" s="6" t="n">
        <v>3900</v>
      </c>
      <c r="C21" s="6" t="n">
        <v>28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6"/>
    <col customWidth="1" max="6" min="6" width="14"/>
    <col customWidth="1" max="7" min="7" width="14"/>
  </cols>
  <sheetData>
    <row r="1" spans="1:7">
      <c r="A1" s="1" t="s">
        <v>970</v>
      </c>
      <c r="B1" s="2" t="s">
        <v>721</v>
      </c>
      <c r="D1" s="2" t="s">
        <v>971</v>
      </c>
      <c r="E1" s="2" t="s">
        <v>1</v>
      </c>
    </row>
    <row r="2" spans="1:7">
      <c r="B2" s="2" t="s">
        <v>972</v>
      </c>
      <c r="C2" s="2" t="s">
        <v>973</v>
      </c>
      <c r="D2" s="2" t="s">
        <v>974</v>
      </c>
      <c r="E2" s="2" t="s">
        <v>27</v>
      </c>
      <c r="F2" s="2" t="s">
        <v>28</v>
      </c>
      <c r="G2" s="2" t="s">
        <v>29</v>
      </c>
    </row>
    <row r="3" spans="1:7">
      <c r="A3" s="3" t="s">
        <v>975</v>
      </c>
    </row>
    <row r="4" spans="1:7">
      <c r="A4" s="4" t="s">
        <v>42</v>
      </c>
      <c r="E4" s="6" t="n">
        <v>0</v>
      </c>
      <c r="F4" s="6" t="n">
        <v>1032</v>
      </c>
      <c r="G4" s="6" t="n">
        <v>0</v>
      </c>
    </row>
    <row r="5" spans="1:7">
      <c r="A5" s="4" t="s">
        <v>976</v>
      </c>
      <c r="E5" s="5" t="n">
        <v>0</v>
      </c>
      <c r="F5" s="5" t="n">
        <v>18987</v>
      </c>
      <c r="G5" s="5" t="n">
        <v>0</v>
      </c>
    </row>
    <row r="6" spans="1:7">
      <c r="A6" s="4" t="s">
        <v>44</v>
      </c>
      <c r="E6" s="5" t="n">
        <v>0</v>
      </c>
      <c r="F6" s="5" t="n">
        <v>-5824</v>
      </c>
      <c r="G6" s="6" t="n">
        <v>0</v>
      </c>
    </row>
    <row r="7" spans="1:7">
      <c r="A7" s="4" t="s">
        <v>90</v>
      </c>
      <c r="E7" s="5" t="n">
        <v>271307</v>
      </c>
      <c r="F7" s="5" t="n">
        <v>267034</v>
      </c>
    </row>
    <row r="8" spans="1:7">
      <c r="A8" s="4" t="s">
        <v>107</v>
      </c>
      <c r="E8" s="5" t="n">
        <v>-209296</v>
      </c>
      <c r="F8" s="5" t="n">
        <v>-201213</v>
      </c>
    </row>
    <row r="9" spans="1:7">
      <c r="A9" s="4" t="s">
        <v>977</v>
      </c>
    </row>
    <row r="10" spans="1:7">
      <c r="A10" s="3" t="s">
        <v>975</v>
      </c>
    </row>
    <row r="11" spans="1:7">
      <c r="A11" s="4" t="s">
        <v>92</v>
      </c>
      <c r="E11" s="5" t="n">
        <v>168</v>
      </c>
      <c r="F11" s="5" t="n">
        <v>3618</v>
      </c>
    </row>
    <row r="12" spans="1:7">
      <c r="A12" s="4" t="s">
        <v>755</v>
      </c>
      <c r="E12" s="5" t="n">
        <v>180</v>
      </c>
      <c r="F12" s="5" t="n">
        <v>217</v>
      </c>
    </row>
    <row r="13" spans="1:7">
      <c r="A13" s="4" t="s">
        <v>88</v>
      </c>
      <c r="E13" s="5" t="n">
        <v>0</v>
      </c>
      <c r="F13" s="5" t="n">
        <v>572</v>
      </c>
    </row>
    <row r="14" spans="1:7">
      <c r="A14" s="4" t="s">
        <v>90</v>
      </c>
      <c r="E14" s="5" t="n">
        <v>348</v>
      </c>
      <c r="F14" s="5" t="n">
        <v>4407</v>
      </c>
    </row>
    <row r="15" spans="1:7">
      <c r="A15" s="4" t="s">
        <v>97</v>
      </c>
      <c r="E15" s="5" t="n">
        <v>270959</v>
      </c>
      <c r="F15" s="5" t="n">
        <v>262627</v>
      </c>
    </row>
    <row r="16" spans="1:7">
      <c r="A16" s="4" t="s">
        <v>978</v>
      </c>
      <c r="E16" s="5" t="n">
        <v>270959</v>
      </c>
      <c r="F16" s="5" t="n">
        <v>262627</v>
      </c>
    </row>
    <row r="17" spans="1:7">
      <c r="A17" s="4" t="s">
        <v>99</v>
      </c>
      <c r="E17" s="5" t="n">
        <v>271307</v>
      </c>
      <c r="F17" s="5" t="n">
        <v>267034</v>
      </c>
    </row>
    <row r="18" spans="1:7">
      <c r="A18" s="4" t="s">
        <v>979</v>
      </c>
      <c r="E18" s="5" t="n">
        <v>0</v>
      </c>
      <c r="F18" s="5" t="n">
        <v>-199300</v>
      </c>
    </row>
    <row r="19" spans="1:7">
      <c r="A19" s="4" t="s">
        <v>102</v>
      </c>
      <c r="E19" s="5" t="n">
        <v>-768</v>
      </c>
      <c r="F19" s="5" t="n">
        <v>-844</v>
      </c>
    </row>
    <row r="20" spans="1:7">
      <c r="A20" s="4" t="s">
        <v>103</v>
      </c>
      <c r="E20" s="5" t="n">
        <v>-3383</v>
      </c>
      <c r="F20" s="5" t="n">
        <v>-1019</v>
      </c>
    </row>
    <row r="21" spans="1:7">
      <c r="A21" s="4" t="s">
        <v>104</v>
      </c>
      <c r="E21" s="5" t="n">
        <v>0</v>
      </c>
      <c r="F21" s="5" t="n">
        <v>-50</v>
      </c>
    </row>
    <row r="22" spans="1:7">
      <c r="A22" s="4" t="s">
        <v>107</v>
      </c>
      <c r="E22" s="5" t="n">
        <v>-4151</v>
      </c>
      <c r="F22" s="5" t="n">
        <v>-201213</v>
      </c>
    </row>
    <row r="23" spans="1:7">
      <c r="A23" s="4" t="s">
        <v>980</v>
      </c>
      <c r="E23" s="5" t="n">
        <v>205145</v>
      </c>
      <c r="F23" s="5" t="n">
        <v>0</v>
      </c>
    </row>
    <row r="24" spans="1:7">
      <c r="A24" s="4" t="s">
        <v>981</v>
      </c>
      <c r="E24" s="5" t="n">
        <v>-205145</v>
      </c>
      <c r="F24" s="5" t="n">
        <v>0</v>
      </c>
    </row>
    <row r="25" spans="1:7">
      <c r="A25" s="4" t="s">
        <v>111</v>
      </c>
      <c r="E25" s="6" t="n">
        <v>-209296</v>
      </c>
      <c r="F25" s="6" t="n">
        <v>-201213</v>
      </c>
    </row>
    <row r="26" spans="1:7">
      <c r="A26" s="4" t="s">
        <v>982</v>
      </c>
    </row>
    <row r="27" spans="1:7">
      <c r="A27" s="3" t="s">
        <v>975</v>
      </c>
    </row>
    <row r="28" spans="1:7">
      <c r="A28" s="4" t="s">
        <v>983</v>
      </c>
      <c r="D28" s="6" t="n">
        <v>19000</v>
      </c>
    </row>
    <row r="29" spans="1:7">
      <c r="A29" s="4" t="s">
        <v>42</v>
      </c>
      <c r="D29" s="6" t="n">
        <v>1000</v>
      </c>
    </row>
    <row r="30" spans="1:7">
      <c r="A30" s="4" t="s">
        <v>984</v>
      </c>
    </row>
    <row r="31" spans="1:7">
      <c r="A31" s="3" t="s">
        <v>975</v>
      </c>
    </row>
    <row r="32" spans="1:7">
      <c r="A32" s="4" t="s">
        <v>976</v>
      </c>
      <c r="C32" s="6" t="n">
        <v>135000</v>
      </c>
    </row>
    <row r="33" spans="1:7">
      <c r="A33" s="4" t="s">
        <v>44</v>
      </c>
      <c r="C33" s="6" t="n">
        <v>-5800</v>
      </c>
    </row>
    <row r="34" spans="1:7">
      <c r="A34" s="4" t="s">
        <v>985</v>
      </c>
    </row>
    <row r="35" spans="1:7">
      <c r="A35" s="3" t="s">
        <v>975</v>
      </c>
    </row>
    <row r="36" spans="1:7">
      <c r="A36" s="4" t="s">
        <v>986</v>
      </c>
      <c r="B36" s="6" t="n">
        <v>20000</v>
      </c>
    </row>
  </sheetData>
  <mergeCells count="3">
    <mergeCell ref="A1:A2"/>
    <mergeCell ref="B1:C1"/>
    <mergeCell ref="E1:G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87</v>
      </c>
      <c r="B1" s="2" t="s">
        <v>721</v>
      </c>
      <c r="C1" s="2" t="s">
        <v>1</v>
      </c>
    </row>
    <row r="2" spans="1:4">
      <c r="B2" s="2" t="s">
        <v>28</v>
      </c>
      <c r="C2" s="2" t="s">
        <v>27</v>
      </c>
      <c r="D2" s="2" t="s">
        <v>988</v>
      </c>
    </row>
    <row r="3" spans="1:4">
      <c r="A3" s="3" t="s">
        <v>989</v>
      </c>
    </row>
    <row r="4" spans="1:4">
      <c r="A4" s="4" t="s">
        <v>990</v>
      </c>
      <c r="B4" s="6" t="n">
        <v>408563000</v>
      </c>
      <c r="C4" s="6" t="n">
        <v>415860000</v>
      </c>
    </row>
    <row r="5" spans="1:4">
      <c r="A5" s="4" t="s">
        <v>991</v>
      </c>
      <c r="B5" s="5" t="n">
        <v>228202000</v>
      </c>
      <c r="C5" s="5" t="n">
        <v>183525000</v>
      </c>
    </row>
    <row r="6" spans="1:4">
      <c r="A6" s="4" t="s">
        <v>992</v>
      </c>
      <c r="B6" s="5" t="n">
        <v>180361000</v>
      </c>
      <c r="C6" s="5" t="n">
        <v>232335000</v>
      </c>
    </row>
    <row r="7" spans="1:4">
      <c r="A7" s="4" t="s">
        <v>993</v>
      </c>
      <c r="C7" s="5" t="n">
        <v>50000000</v>
      </c>
    </row>
    <row r="8" spans="1:4">
      <c r="A8" s="4" t="s">
        <v>994</v>
      </c>
    </row>
    <row r="9" spans="1:4">
      <c r="A9" s="3" t="s">
        <v>989</v>
      </c>
    </row>
    <row r="10" spans="1:4">
      <c r="A10" s="4" t="s">
        <v>990</v>
      </c>
      <c r="B10" s="5" t="n">
        <v>92752000</v>
      </c>
      <c r="C10" s="5" t="n">
        <v>70016000</v>
      </c>
    </row>
    <row r="11" spans="1:4">
      <c r="A11" s="4" t="s">
        <v>995</v>
      </c>
    </row>
    <row r="12" spans="1:4">
      <c r="A12" s="3" t="s">
        <v>989</v>
      </c>
    </row>
    <row r="13" spans="1:4">
      <c r="A13" s="4" t="s">
        <v>990</v>
      </c>
      <c r="C13" s="6" t="n">
        <v>70000000</v>
      </c>
    </row>
    <row r="14" spans="1:4">
      <c r="A14" s="4" t="s">
        <v>996</v>
      </c>
      <c r="C14" s="4" t="s">
        <v>861</v>
      </c>
    </row>
    <row r="15" spans="1:4">
      <c r="A15" s="4" t="s">
        <v>672</v>
      </c>
    </row>
    <row r="16" spans="1:4">
      <c r="A16" s="3" t="s">
        <v>989</v>
      </c>
    </row>
    <row r="17" spans="1:4">
      <c r="A17" s="4" t="s">
        <v>990</v>
      </c>
      <c r="B17" s="5" t="n">
        <v>35450000</v>
      </c>
      <c r="C17" s="6" t="n">
        <v>69853000</v>
      </c>
    </row>
    <row r="18" spans="1:4">
      <c r="A18" s="4" t="s">
        <v>997</v>
      </c>
    </row>
    <row r="19" spans="1:4">
      <c r="A19" s="3" t="s">
        <v>989</v>
      </c>
    </row>
    <row r="20" spans="1:4">
      <c r="A20" s="4" t="s">
        <v>990</v>
      </c>
      <c r="B20" s="5" t="n">
        <v>0</v>
      </c>
      <c r="C20" s="5" t="n">
        <v>43656000</v>
      </c>
    </row>
    <row r="21" spans="1:4">
      <c r="A21" s="4" t="s">
        <v>998</v>
      </c>
    </row>
    <row r="22" spans="1:4">
      <c r="A22" s="3" t="s">
        <v>989</v>
      </c>
    </row>
    <row r="23" spans="1:4">
      <c r="A23" s="4" t="s">
        <v>990</v>
      </c>
      <c r="B23" s="5" t="n">
        <v>361000</v>
      </c>
      <c r="C23" s="5" t="n">
        <v>388000</v>
      </c>
    </row>
    <row r="24" spans="1:4">
      <c r="A24" s="4" t="s">
        <v>999</v>
      </c>
    </row>
    <row r="25" spans="1:4">
      <c r="A25" s="3" t="s">
        <v>989</v>
      </c>
    </row>
    <row r="26" spans="1:4">
      <c r="A26" s="4" t="s">
        <v>1000</v>
      </c>
      <c r="D26" s="6" t="n">
        <v>400000000</v>
      </c>
    </row>
    <row r="27" spans="1:4">
      <c r="A27" s="4" t="s">
        <v>1001</v>
      </c>
    </row>
    <row r="28" spans="1:4">
      <c r="A28" s="3" t="s">
        <v>989</v>
      </c>
    </row>
    <row r="29" spans="1:4">
      <c r="A29" s="4" t="s">
        <v>990</v>
      </c>
      <c r="B29" s="5" t="n">
        <v>280000000</v>
      </c>
      <c r="C29" s="5" t="n">
        <v>231947000</v>
      </c>
      <c r="D29" s="6" t="n">
        <v>305000000</v>
      </c>
    </row>
    <row r="30" spans="1:4">
      <c r="A30" s="4" t="s">
        <v>575</v>
      </c>
      <c r="B30" s="6" t="n">
        <v>25000000</v>
      </c>
      <c r="C30" s="6" t="n">
        <v>48000000</v>
      </c>
    </row>
    <row r="31" spans="1:4">
      <c r="A31" s="4" t="s">
        <v>1002</v>
      </c>
      <c r="C31" s="4" t="s">
        <v>1003</v>
      </c>
    </row>
    <row r="32" spans="1:4">
      <c r="A32" s="4" t="s">
        <v>1004</v>
      </c>
      <c r="C32" s="6" t="n">
        <v>112500000</v>
      </c>
    </row>
    <row r="33" spans="1:4">
      <c r="A33" s="4" t="s">
        <v>1005</v>
      </c>
      <c r="C33" s="6" t="n">
        <v>4500000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006</v>
      </c>
      <c r="B1" s="2" t="s">
        <v>27</v>
      </c>
      <c r="C1" s="2" t="s">
        <v>28</v>
      </c>
    </row>
    <row r="2" spans="1:3">
      <c r="A2" s="3" t="s">
        <v>1007</v>
      </c>
    </row>
    <row r="3" spans="1:3">
      <c r="A3" s="4" t="s">
        <v>94</v>
      </c>
      <c r="B3" s="6" t="n">
        <v>7347</v>
      </c>
      <c r="C3" s="6" t="n">
        <v>7347</v>
      </c>
    </row>
    <row r="4" spans="1:3">
      <c r="A4" s="4" t="s">
        <v>1008</v>
      </c>
    </row>
    <row r="5" spans="1:3">
      <c r="A5" s="3" t="s">
        <v>1007</v>
      </c>
    </row>
    <row r="6" spans="1:3">
      <c r="A6" s="4" t="s">
        <v>94</v>
      </c>
      <c r="B6" s="6" t="n">
        <v>7347</v>
      </c>
      <c r="C6" s="6" t="n">
        <v>7347</v>
      </c>
    </row>
    <row r="7" spans="1:3">
      <c r="A7" s="4" t="s">
        <v>1009</v>
      </c>
      <c r="B7" s="4" t="s">
        <v>101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7</v>
      </c>
    </row>
    <row r="3" spans="1:2">
      <c r="A3" s="3" t="s">
        <v>204</v>
      </c>
    </row>
    <row r="4" spans="1:2">
      <c r="A4" s="4" t="s">
        <v>205</v>
      </c>
      <c r="B4" s="4" t="s">
        <v>20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1</v>
      </c>
      <c r="B1" s="2" t="s">
        <v>1</v>
      </c>
    </row>
    <row r="2" spans="1:4">
      <c r="B2" s="2" t="s">
        <v>27</v>
      </c>
      <c r="C2" s="2" t="s">
        <v>745</v>
      </c>
      <c r="D2" s="2" t="s">
        <v>28</v>
      </c>
    </row>
    <row r="3" spans="1:4">
      <c r="A3" s="3" t="s">
        <v>1012</v>
      </c>
    </row>
    <row r="4" spans="1:4">
      <c r="A4" s="4" t="s">
        <v>1013</v>
      </c>
      <c r="B4" s="6" t="n">
        <v>36192</v>
      </c>
      <c r="D4" s="6" t="n">
        <v>45520</v>
      </c>
    </row>
    <row r="5" spans="1:4">
      <c r="A5" s="4" t="s">
        <v>98</v>
      </c>
      <c r="B5" s="5" t="n">
        <v>56214</v>
      </c>
      <c r="D5" s="5" t="n">
        <v>50850</v>
      </c>
    </row>
    <row r="6" spans="1:4">
      <c r="A6" s="4" t="s">
        <v>1001</v>
      </c>
    </row>
    <row r="7" spans="1:4">
      <c r="A7" s="3" t="s">
        <v>1012</v>
      </c>
    </row>
    <row r="8" spans="1:4">
      <c r="A8" s="4" t="s">
        <v>1014</v>
      </c>
      <c r="B8" s="5" t="n">
        <v>10000</v>
      </c>
    </row>
    <row r="9" spans="1:4">
      <c r="A9" s="4" t="s">
        <v>1015</v>
      </c>
    </row>
    <row r="10" spans="1:4">
      <c r="A10" s="3" t="s">
        <v>1012</v>
      </c>
    </row>
    <row r="11" spans="1:4">
      <c r="A11" s="4" t="s">
        <v>1016</v>
      </c>
      <c r="B11" s="5" t="n">
        <v>10000</v>
      </c>
    </row>
    <row r="12" spans="1:4">
      <c r="A12" s="4" t="s">
        <v>1013</v>
      </c>
      <c r="B12" s="5" t="n">
        <v>31000</v>
      </c>
      <c r="D12" s="5" t="n">
        <v>41000</v>
      </c>
    </row>
    <row r="13" spans="1:4">
      <c r="A13" s="4" t="s">
        <v>840</v>
      </c>
    </row>
    <row r="14" spans="1:4">
      <c r="A14" s="3" t="s">
        <v>1012</v>
      </c>
    </row>
    <row r="15" spans="1:4">
      <c r="A15" s="4" t="s">
        <v>1017</v>
      </c>
      <c r="B15" s="5" t="n">
        <v>5022</v>
      </c>
      <c r="D15" s="5" t="n">
        <v>5330</v>
      </c>
    </row>
    <row r="16" spans="1:4">
      <c r="A16" s="4" t="s">
        <v>837</v>
      </c>
    </row>
    <row r="17" spans="1:4">
      <c r="A17" s="3" t="s">
        <v>1012</v>
      </c>
    </row>
    <row r="18" spans="1:4">
      <c r="A18" s="4" t="s">
        <v>1017</v>
      </c>
      <c r="B18" s="6" t="n">
        <v>15000</v>
      </c>
      <c r="D18" s="6" t="n">
        <v>0</v>
      </c>
    </row>
    <row r="19" spans="1:4">
      <c r="A19" s="4" t="s">
        <v>1018</v>
      </c>
    </row>
    <row r="20" spans="1:4">
      <c r="A20" s="3" t="s">
        <v>1012</v>
      </c>
    </row>
    <row r="21" spans="1:4">
      <c r="A21" s="4" t="s">
        <v>1013</v>
      </c>
      <c r="C21" s="6" t="n">
        <v>280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9</v>
      </c>
      <c r="B1" s="2" t="s">
        <v>27</v>
      </c>
      <c r="C1" s="2" t="s">
        <v>28</v>
      </c>
    </row>
    <row r="2" spans="1:3">
      <c r="A2" s="3" t="s">
        <v>276</v>
      </c>
    </row>
    <row r="3" spans="1:3">
      <c r="A3" s="4" t="s">
        <v>1020</v>
      </c>
      <c r="B3" s="6" t="n">
        <v>6080</v>
      </c>
      <c r="C3" s="6" t="n">
        <v>5003</v>
      </c>
    </row>
    <row r="4" spans="1:3">
      <c r="A4" s="4" t="s">
        <v>35</v>
      </c>
      <c r="B4" s="5" t="n">
        <v>8814</v>
      </c>
      <c r="C4" s="5" t="n">
        <v>11460</v>
      </c>
    </row>
    <row r="5" spans="1:3">
      <c r="A5" s="4" t="s">
        <v>51</v>
      </c>
      <c r="B5" s="5" t="n">
        <v>59248</v>
      </c>
      <c r="C5" s="5" t="n">
        <v>36870</v>
      </c>
    </row>
    <row r="6" spans="1:3">
      <c r="A6" s="4" t="s">
        <v>1021</v>
      </c>
      <c r="B6" s="5" t="n">
        <v>939</v>
      </c>
      <c r="C6" s="5" t="n">
        <v>0</v>
      </c>
    </row>
    <row r="7" spans="1:3">
      <c r="A7" s="4" t="s">
        <v>103</v>
      </c>
      <c r="B7" s="6" t="n">
        <v>75081</v>
      </c>
      <c r="C7" s="6" t="n">
        <v>5333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022</v>
      </c>
      <c r="B1" s="2" t="s">
        <v>1</v>
      </c>
    </row>
    <row r="2" spans="1:4">
      <c r="B2" s="2" t="s">
        <v>27</v>
      </c>
      <c r="C2" s="2" t="s">
        <v>28</v>
      </c>
      <c r="D2" s="2" t="s">
        <v>29</v>
      </c>
    </row>
    <row r="3" spans="1:4">
      <c r="A3" s="3" t="s">
        <v>1023</v>
      </c>
    </row>
    <row r="4" spans="1:4">
      <c r="A4" s="4" t="s">
        <v>1024</v>
      </c>
      <c r="B4" s="6" t="n">
        <v>1036</v>
      </c>
      <c r="C4" s="6" t="n">
        <v>1327</v>
      </c>
    </row>
    <row r="5" spans="1:4">
      <c r="A5" s="4" t="s">
        <v>1025</v>
      </c>
      <c r="B5" s="5" t="n">
        <v>5047</v>
      </c>
      <c r="C5" s="5" t="n">
        <v>40466</v>
      </c>
    </row>
    <row r="6" spans="1:4">
      <c r="A6" s="4" t="s">
        <v>837</v>
      </c>
      <c r="B6" s="5" t="n">
        <v>8610</v>
      </c>
      <c r="C6" s="5" t="n">
        <v>14010</v>
      </c>
    </row>
    <row r="7" spans="1:4">
      <c r="A7" s="4" t="s">
        <v>105</v>
      </c>
      <c r="B7" s="5" t="n">
        <v>78983</v>
      </c>
      <c r="C7" s="5" t="n">
        <v>148077</v>
      </c>
    </row>
    <row r="8" spans="1:4">
      <c r="A8" s="4" t="s">
        <v>41</v>
      </c>
      <c r="B8" s="5" t="n">
        <v>0</v>
      </c>
      <c r="C8" s="5" t="n">
        <v>0</v>
      </c>
      <c r="D8" s="6" t="n">
        <v>-6387</v>
      </c>
    </row>
    <row r="9" spans="1:4">
      <c r="A9" s="4" t="s">
        <v>1026</v>
      </c>
    </row>
    <row r="10" spans="1:4">
      <c r="A10" s="3" t="s">
        <v>1023</v>
      </c>
    </row>
    <row r="11" spans="1:4">
      <c r="A11" s="4" t="s">
        <v>837</v>
      </c>
      <c r="B11" s="5" t="n">
        <v>6500</v>
      </c>
    </row>
    <row r="12" spans="1:4">
      <c r="A12" s="4" t="s">
        <v>579</v>
      </c>
    </row>
    <row r="13" spans="1:4">
      <c r="A13" s="3" t="s">
        <v>1023</v>
      </c>
    </row>
    <row r="14" spans="1:4">
      <c r="A14" s="4" t="s">
        <v>1027</v>
      </c>
      <c r="B14" s="5" t="n">
        <v>5064</v>
      </c>
      <c r="C14" s="5" t="n">
        <v>6096</v>
      </c>
    </row>
    <row r="15" spans="1:4">
      <c r="A15" s="4" t="s">
        <v>840</v>
      </c>
    </row>
    <row r="16" spans="1:4">
      <c r="A16" s="3" t="s">
        <v>1023</v>
      </c>
    </row>
    <row r="17" spans="1:4">
      <c r="A17" s="4" t="s">
        <v>1028</v>
      </c>
      <c r="B17" s="5" t="n">
        <v>1470</v>
      </c>
      <c r="C17" s="5" t="n">
        <v>4597</v>
      </c>
    </row>
    <row r="18" spans="1:4">
      <c r="A18" s="4" t="s">
        <v>1029</v>
      </c>
    </row>
    <row r="19" spans="1:4">
      <c r="A19" s="3" t="s">
        <v>1023</v>
      </c>
    </row>
    <row r="20" spans="1:4">
      <c r="A20" s="4" t="s">
        <v>1028</v>
      </c>
      <c r="B20" s="5" t="n">
        <v>993</v>
      </c>
      <c r="C20" s="5" t="n">
        <v>0</v>
      </c>
    </row>
    <row r="21" spans="1:4">
      <c r="A21" s="4" t="s">
        <v>994</v>
      </c>
    </row>
    <row r="22" spans="1:4">
      <c r="A22" s="3" t="s">
        <v>1023</v>
      </c>
    </row>
    <row r="23" spans="1:4">
      <c r="A23" s="4" t="s">
        <v>1028</v>
      </c>
      <c r="B23" s="6" t="n">
        <v>56763</v>
      </c>
      <c r="C23" s="6" t="n">
        <v>8158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0</v>
      </c>
      <c r="B1" s="2" t="s">
        <v>27</v>
      </c>
      <c r="C1" s="2" t="s">
        <v>28</v>
      </c>
      <c r="D1" s="2" t="s">
        <v>1031</v>
      </c>
    </row>
    <row r="2" spans="1:4">
      <c r="A2" s="3" t="s">
        <v>1032</v>
      </c>
    </row>
    <row r="3" spans="1:4">
      <c r="A3" s="4" t="s">
        <v>1033</v>
      </c>
      <c r="B3" s="6" t="n">
        <v>1772053</v>
      </c>
      <c r="C3" s="6" t="n">
        <v>1835907</v>
      </c>
    </row>
    <row r="4" spans="1:4">
      <c r="A4" s="4" t="s">
        <v>1034</v>
      </c>
      <c r="B4" s="5" t="n">
        <v>-451454</v>
      </c>
      <c r="C4" s="5" t="n">
        <v>-491398</v>
      </c>
    </row>
    <row r="5" spans="1:4">
      <c r="A5" s="4" t="s">
        <v>109</v>
      </c>
      <c r="B5" s="5" t="n">
        <v>1320599</v>
      </c>
      <c r="C5" s="5" t="n">
        <v>1344509</v>
      </c>
    </row>
    <row r="6" spans="1:4">
      <c r="A6" s="3" t="s">
        <v>1035</v>
      </c>
    </row>
    <row r="7" spans="1:4">
      <c r="A7" s="5" t="n">
        <v>2017</v>
      </c>
      <c r="B7" s="5" t="n">
        <v>674257</v>
      </c>
    </row>
    <row r="8" spans="1:4">
      <c r="A8" s="5" t="n">
        <v>2018</v>
      </c>
      <c r="B8" s="5" t="n">
        <v>320601</v>
      </c>
    </row>
    <row r="9" spans="1:4">
      <c r="A9" s="5" t="n">
        <v>2019</v>
      </c>
      <c r="B9" s="5" t="n">
        <v>165083</v>
      </c>
    </row>
    <row r="10" spans="1:4">
      <c r="A10" s="5" t="n">
        <v>2020</v>
      </c>
      <c r="B10" s="5" t="n">
        <v>92703</v>
      </c>
    </row>
    <row r="11" spans="1:4">
      <c r="A11" s="5" t="n">
        <v>2021</v>
      </c>
      <c r="B11" s="5" t="n">
        <v>173877</v>
      </c>
    </row>
    <row r="12" spans="1:4">
      <c r="A12" s="4" t="s">
        <v>698</v>
      </c>
      <c r="B12" s="5" t="n">
        <v>371840</v>
      </c>
    </row>
    <row r="13" spans="1:4">
      <c r="A13" s="4" t="s">
        <v>1036</v>
      </c>
      <c r="B13" s="5" t="n">
        <v>1798361</v>
      </c>
      <c r="C13" s="5" t="n">
        <v>1878061</v>
      </c>
    </row>
    <row r="14" spans="1:4">
      <c r="A14" s="4" t="s">
        <v>1037</v>
      </c>
      <c r="B14" s="5" t="n">
        <v>-26308</v>
      </c>
      <c r="C14" s="5" t="n">
        <v>-42154</v>
      </c>
    </row>
    <row r="15" spans="1:4">
      <c r="A15" s="4" t="s">
        <v>1036</v>
      </c>
      <c r="B15" s="6" t="n">
        <v>1772053</v>
      </c>
      <c r="C15" s="6" t="n">
        <v>1835907</v>
      </c>
    </row>
    <row r="16" spans="1:4">
      <c r="A16" s="4" t="s">
        <v>576</v>
      </c>
    </row>
    <row r="17" spans="1:4">
      <c r="A17" s="3" t="s">
        <v>1038</v>
      </c>
    </row>
    <row r="18" spans="1:4">
      <c r="A18" s="4" t="s">
        <v>1039</v>
      </c>
      <c r="B18" s="7" t="n">
        <v>45.37</v>
      </c>
      <c r="C18" s="7" t="n">
        <v>45.82</v>
      </c>
      <c r="D18" s="6" t="n">
        <v>55</v>
      </c>
    </row>
    <row r="19" spans="1:4">
      <c r="A19" s="3" t="s">
        <v>1035</v>
      </c>
    </row>
    <row r="20" spans="1:4">
      <c r="A20" s="5" t="n">
        <v>2017</v>
      </c>
      <c r="B20" s="6" t="n">
        <v>219700</v>
      </c>
    </row>
    <row r="21" spans="1:4">
      <c r="A21" s="4" t="s">
        <v>1036</v>
      </c>
      <c r="B21" s="6" t="n">
        <v>218851</v>
      </c>
      <c r="C21" s="6" t="n">
        <v>243369</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1040</v>
      </c>
      <c r="B1" s="2" t="s">
        <v>27</v>
      </c>
      <c r="C1" s="2" t="s">
        <v>28</v>
      </c>
      <c r="D1" s="2" t="s">
        <v>1031</v>
      </c>
    </row>
    <row r="2" spans="1:4">
      <c r="A2" s="3" t="s">
        <v>1038</v>
      </c>
    </row>
    <row r="3" spans="1:4">
      <c r="A3" s="4" t="s">
        <v>1036</v>
      </c>
      <c r="B3" s="6" t="n">
        <v>1798361</v>
      </c>
      <c r="C3" s="6" t="n">
        <v>1878061</v>
      </c>
    </row>
    <row r="4" spans="1:4">
      <c r="A4" s="4" t="s">
        <v>1041</v>
      </c>
      <c r="B4" s="5" t="n">
        <v>966553</v>
      </c>
      <c r="C4" s="5" t="n">
        <v>1167733</v>
      </c>
    </row>
    <row r="5" spans="1:4">
      <c r="A5" s="4" t="s">
        <v>1037</v>
      </c>
      <c r="B5" s="5" t="n">
        <v>-26308</v>
      </c>
      <c r="C5" s="5" t="n">
        <v>-42154</v>
      </c>
    </row>
    <row r="6" spans="1:4">
      <c r="A6" s="4" t="s">
        <v>1036</v>
      </c>
      <c r="B6" s="5" t="n">
        <v>1772053</v>
      </c>
      <c r="C6" s="5" t="n">
        <v>1835907</v>
      </c>
    </row>
    <row r="7" spans="1:4">
      <c r="A7" s="4" t="s">
        <v>1042</v>
      </c>
    </row>
    <row r="8" spans="1:4">
      <c r="A8" s="3" t="s">
        <v>1038</v>
      </c>
    </row>
    <row r="9" spans="1:4">
      <c r="A9" s="4" t="s">
        <v>1036</v>
      </c>
      <c r="B9" s="5" t="n">
        <v>72900</v>
      </c>
      <c r="C9" s="5" t="n">
        <v>80200</v>
      </c>
    </row>
    <row r="10" spans="1:4">
      <c r="A10" s="4" t="s">
        <v>1043</v>
      </c>
    </row>
    <row r="11" spans="1:4">
      <c r="A11" s="3" t="s">
        <v>1038</v>
      </c>
    </row>
    <row r="12" spans="1:4">
      <c r="A12" s="4" t="s">
        <v>1036</v>
      </c>
      <c r="B12" s="5" t="n">
        <v>57292</v>
      </c>
      <c r="C12" s="5" t="n">
        <v>62500</v>
      </c>
    </row>
    <row r="13" spans="1:4">
      <c r="A13" s="4" t="s">
        <v>1044</v>
      </c>
    </row>
    <row r="14" spans="1:4">
      <c r="A14" s="3" t="s">
        <v>1038</v>
      </c>
    </row>
    <row r="15" spans="1:4">
      <c r="A15" s="4" t="s">
        <v>1036</v>
      </c>
      <c r="B15" s="5" t="n">
        <v>250000</v>
      </c>
      <c r="C15" s="5" t="n">
        <v>50000</v>
      </c>
    </row>
    <row r="16" spans="1:4">
      <c r="A16" s="4" t="s">
        <v>1045</v>
      </c>
    </row>
    <row r="17" spans="1:4">
      <c r="A17" s="3" t="s">
        <v>1038</v>
      </c>
    </row>
    <row r="18" spans="1:4">
      <c r="A18" s="4" t="s">
        <v>1036</v>
      </c>
      <c r="B18" s="5" t="n">
        <v>0</v>
      </c>
      <c r="C18" s="5" t="n">
        <v>106612</v>
      </c>
    </row>
    <row r="19" spans="1:4">
      <c r="A19" s="4" t="s">
        <v>1046</v>
      </c>
    </row>
    <row r="20" spans="1:4">
      <c r="A20" s="3" t="s">
        <v>1038</v>
      </c>
    </row>
    <row r="21" spans="1:4">
      <c r="A21" s="4" t="s">
        <v>1036</v>
      </c>
      <c r="B21" s="5" t="n">
        <v>0</v>
      </c>
      <c r="C21" s="5" t="n">
        <v>107020</v>
      </c>
    </row>
    <row r="22" spans="1:4">
      <c r="A22" s="4" t="s">
        <v>1047</v>
      </c>
    </row>
    <row r="23" spans="1:4">
      <c r="A23" s="3" t="s">
        <v>1038</v>
      </c>
    </row>
    <row r="24" spans="1:4">
      <c r="A24" s="4" t="s">
        <v>1036</v>
      </c>
      <c r="B24" s="5" t="n">
        <v>101280</v>
      </c>
      <c r="C24" s="5" t="n">
        <v>111941</v>
      </c>
    </row>
    <row r="25" spans="1:4">
      <c r="A25" s="4" t="s">
        <v>1048</v>
      </c>
    </row>
    <row r="26" spans="1:4">
      <c r="A26" s="3" t="s">
        <v>1038</v>
      </c>
    </row>
    <row r="27" spans="1:4">
      <c r="A27" s="4" t="s">
        <v>1036</v>
      </c>
      <c r="B27" s="5" t="n">
        <v>0</v>
      </c>
      <c r="C27" s="5" t="n">
        <v>118144</v>
      </c>
    </row>
    <row r="28" spans="1:4">
      <c r="A28" s="4" t="s">
        <v>1049</v>
      </c>
    </row>
    <row r="29" spans="1:4">
      <c r="A29" s="3" t="s">
        <v>1038</v>
      </c>
    </row>
    <row r="30" spans="1:4">
      <c r="A30" s="4" t="s">
        <v>1036</v>
      </c>
      <c r="B30" s="5" t="n">
        <v>107749</v>
      </c>
      <c r="C30" s="5" t="n">
        <v>118524</v>
      </c>
    </row>
    <row r="31" spans="1:4">
      <c r="A31" s="4" t="s">
        <v>1050</v>
      </c>
    </row>
    <row r="32" spans="1:4">
      <c r="A32" s="3" t="s">
        <v>1038</v>
      </c>
    </row>
    <row r="33" spans="1:4">
      <c r="A33" s="4" t="s">
        <v>1036</v>
      </c>
      <c r="B33" s="5" t="n">
        <v>109415</v>
      </c>
      <c r="C33" s="5" t="n">
        <v>120357</v>
      </c>
    </row>
    <row r="34" spans="1:4">
      <c r="A34" s="4" t="s">
        <v>1051</v>
      </c>
    </row>
    <row r="35" spans="1:4">
      <c r="A35" s="3" t="s">
        <v>1038</v>
      </c>
    </row>
    <row r="36" spans="1:4">
      <c r="A36" s="4" t="s">
        <v>1036</v>
      </c>
      <c r="B36" s="5" t="n">
        <v>169526</v>
      </c>
      <c r="C36" s="5" t="n">
        <v>177176</v>
      </c>
    </row>
    <row r="37" spans="1:4">
      <c r="A37" s="4" t="s">
        <v>1052</v>
      </c>
    </row>
    <row r="38" spans="1:4">
      <c r="A38" s="3" t="s">
        <v>1038</v>
      </c>
    </row>
    <row r="39" spans="1:4">
      <c r="A39" s="4" t="s">
        <v>1036</v>
      </c>
      <c r="B39" s="5" t="n">
        <v>170566</v>
      </c>
      <c r="C39" s="5" t="n">
        <v>178566</v>
      </c>
    </row>
    <row r="40" spans="1:4">
      <c r="A40" s="4" t="s">
        <v>1053</v>
      </c>
    </row>
    <row r="41" spans="1:4">
      <c r="A41" s="3" t="s">
        <v>1038</v>
      </c>
    </row>
    <row r="42" spans="1:4">
      <c r="A42" s="4" t="s">
        <v>1036</v>
      </c>
      <c r="B42" s="5" t="n">
        <v>182540</v>
      </c>
      <c r="C42" s="5" t="n">
        <v>182540</v>
      </c>
    </row>
    <row r="43" spans="1:4">
      <c r="A43" s="4" t="s">
        <v>1054</v>
      </c>
    </row>
    <row r="44" spans="1:4">
      <c r="A44" s="3" t="s">
        <v>1038</v>
      </c>
    </row>
    <row r="45" spans="1:4">
      <c r="A45" s="4" t="s">
        <v>1036</v>
      </c>
      <c r="B45" s="5" t="n">
        <v>152056</v>
      </c>
      <c r="C45" s="5" t="n">
        <v>172046</v>
      </c>
    </row>
    <row r="46" spans="1:4">
      <c r="A46" s="4" t="s">
        <v>1055</v>
      </c>
    </row>
    <row r="47" spans="1:4">
      <c r="A47" s="3" t="s">
        <v>1038</v>
      </c>
    </row>
    <row r="48" spans="1:4">
      <c r="A48" s="4" t="s">
        <v>1036</v>
      </c>
      <c r="B48" s="5" t="n">
        <v>157120</v>
      </c>
      <c r="C48" s="5" t="n">
        <v>0</v>
      </c>
    </row>
    <row r="49" spans="1:4">
      <c r="A49" s="4" t="s">
        <v>1056</v>
      </c>
    </row>
    <row r="50" spans="1:4">
      <c r="A50" s="3" t="s">
        <v>1038</v>
      </c>
    </row>
    <row r="51" spans="1:4">
      <c r="A51" s="4" t="s">
        <v>1036</v>
      </c>
      <c r="B51" s="5" t="n">
        <v>44066</v>
      </c>
      <c r="C51" s="5" t="n">
        <v>44066</v>
      </c>
    </row>
    <row r="52" spans="1:4">
      <c r="A52" s="4" t="s">
        <v>1057</v>
      </c>
    </row>
    <row r="53" spans="1:4">
      <c r="A53" s="3" t="s">
        <v>1038</v>
      </c>
    </row>
    <row r="54" spans="1:4">
      <c r="A54" s="4" t="s">
        <v>1036</v>
      </c>
      <c r="B54" s="5" t="n">
        <v>5000</v>
      </c>
      <c r="C54" s="5" t="n">
        <v>5000</v>
      </c>
    </row>
    <row r="55" spans="1:4">
      <c r="A55" s="4" t="s">
        <v>576</v>
      </c>
    </row>
    <row r="56" spans="1:4">
      <c r="A56" s="3" t="s">
        <v>1038</v>
      </c>
    </row>
    <row r="57" spans="1:4">
      <c r="A57" s="4" t="s">
        <v>1058</v>
      </c>
      <c r="D57" s="6" t="n">
        <v>221900</v>
      </c>
    </row>
    <row r="58" spans="1:4">
      <c r="A58" s="4" t="s">
        <v>1036</v>
      </c>
      <c r="B58" s="6" t="n">
        <v>218851</v>
      </c>
      <c r="C58" s="6" t="n">
        <v>243369</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78"/>
    <col customWidth="1" max="2" min="2" width="21"/>
    <col customWidth="1" max="3" min="3" width="28"/>
    <col customWidth="1" max="4" min="4" width="21"/>
    <col customWidth="1" max="5" min="5" width="27"/>
    <col customWidth="1" max="6" min="6" width="21"/>
    <col customWidth="1" max="7" min="7" width="21"/>
  </cols>
  <sheetData>
    <row r="1" spans="1:7">
      <c r="A1" s="1" t="s">
        <v>1059</v>
      </c>
      <c r="B1" s="2" t="s">
        <v>1060</v>
      </c>
      <c r="C1" s="2" t="s">
        <v>1061</v>
      </c>
      <c r="D1" s="2" t="s">
        <v>696</v>
      </c>
      <c r="E1" s="2" t="s">
        <v>548</v>
      </c>
      <c r="F1" s="2" t="s">
        <v>608</v>
      </c>
      <c r="G1" s="2" t="s">
        <v>1062</v>
      </c>
    </row>
    <row r="2" spans="1:7">
      <c r="A2" s="3" t="s">
        <v>1038</v>
      </c>
    </row>
    <row r="3" spans="1:7">
      <c r="A3" s="4" t="s">
        <v>556</v>
      </c>
      <c r="D3" s="6" t="n">
        <v>150000</v>
      </c>
    </row>
    <row r="4" spans="1:7">
      <c r="A4" s="4" t="s">
        <v>1063</v>
      </c>
      <c r="D4" s="5" t="n">
        <v>271858</v>
      </c>
      <c r="E4" s="6" t="n">
        <v>215363</v>
      </c>
      <c r="F4" s="6" t="n">
        <v>239903</v>
      </c>
    </row>
    <row r="5" spans="1:7">
      <c r="A5" s="4" t="s">
        <v>1042</v>
      </c>
    </row>
    <row r="6" spans="1:7">
      <c r="A6" s="3" t="s">
        <v>1038</v>
      </c>
    </row>
    <row r="7" spans="1:7">
      <c r="A7" s="4" t="s">
        <v>839</v>
      </c>
      <c r="D7" s="6" t="n">
        <v>87500</v>
      </c>
    </row>
    <row r="8" spans="1:7">
      <c r="A8" s="4" t="s">
        <v>1064</v>
      </c>
      <c r="D8" s="4" t="s">
        <v>1065</v>
      </c>
    </row>
    <row r="9" spans="1:7">
      <c r="A9" s="4" t="s">
        <v>1066</v>
      </c>
      <c r="D9" s="4" t="s">
        <v>552</v>
      </c>
    </row>
    <row r="10" spans="1:7">
      <c r="A10" s="4" t="s">
        <v>1067</v>
      </c>
      <c r="D10" s="6" t="n">
        <v>52800</v>
      </c>
    </row>
    <row r="11" spans="1:7">
      <c r="A11" s="4" t="s">
        <v>1043</v>
      </c>
    </row>
    <row r="12" spans="1:7">
      <c r="A12" s="3" t="s">
        <v>1038</v>
      </c>
    </row>
    <row r="13" spans="1:7">
      <c r="A13" s="4" t="s">
        <v>839</v>
      </c>
      <c r="D13" s="6" t="n">
        <v>62500</v>
      </c>
    </row>
    <row r="14" spans="1:7">
      <c r="A14" s="4" t="s">
        <v>1064</v>
      </c>
      <c r="D14" s="4" t="s">
        <v>1068</v>
      </c>
    </row>
    <row r="15" spans="1:7">
      <c r="A15" s="4" t="s">
        <v>1066</v>
      </c>
      <c r="D15" s="4" t="s">
        <v>552</v>
      </c>
    </row>
    <row r="16" spans="1:7">
      <c r="A16" s="4" t="s">
        <v>1067</v>
      </c>
      <c r="D16" s="6" t="n">
        <v>37800</v>
      </c>
    </row>
    <row r="17" spans="1:7">
      <c r="A17" s="4" t="s">
        <v>1044</v>
      </c>
    </row>
    <row r="18" spans="1:7">
      <c r="A18" s="3" t="s">
        <v>1038</v>
      </c>
    </row>
    <row r="19" spans="1:7">
      <c r="A19" s="4" t="s">
        <v>839</v>
      </c>
      <c r="D19" s="6" t="n">
        <v>700000</v>
      </c>
    </row>
    <row r="20" spans="1:7">
      <c r="A20" s="4" t="s">
        <v>1069</v>
      </c>
      <c r="D20" s="4" t="s">
        <v>1070</v>
      </c>
    </row>
    <row r="21" spans="1:7">
      <c r="A21" s="4" t="s">
        <v>1071</v>
      </c>
      <c r="D21" s="4" t="s">
        <v>1072</v>
      </c>
    </row>
    <row r="22" spans="1:7">
      <c r="A22" s="4" t="s">
        <v>1073</v>
      </c>
      <c r="D22" s="6" t="n">
        <v>250000</v>
      </c>
    </row>
    <row r="23" spans="1:7">
      <c r="A23" s="4" t="s">
        <v>1074</v>
      </c>
    </row>
    <row r="24" spans="1:7">
      <c r="A24" s="3" t="s">
        <v>1038</v>
      </c>
    </row>
    <row r="25" spans="1:7">
      <c r="A25" s="4" t="s">
        <v>1075</v>
      </c>
      <c r="B25" s="6" t="n">
        <v>1200000</v>
      </c>
    </row>
    <row r="26" spans="1:7">
      <c r="A26" s="4" t="s">
        <v>670</v>
      </c>
      <c r="B26" s="4" t="s">
        <v>671</v>
      </c>
    </row>
    <row r="27" spans="1:7">
      <c r="A27" s="4" t="s">
        <v>1076</v>
      </c>
    </row>
    <row r="28" spans="1:7">
      <c r="A28" s="3" t="s">
        <v>1038</v>
      </c>
    </row>
    <row r="29" spans="1:7">
      <c r="A29" s="4" t="s">
        <v>839</v>
      </c>
      <c r="G29" s="6" t="n">
        <v>161300</v>
      </c>
    </row>
    <row r="30" spans="1:7">
      <c r="A30" s="4" t="s">
        <v>1077</v>
      </c>
    </row>
    <row r="31" spans="1:7">
      <c r="A31" s="3" t="s">
        <v>1038</v>
      </c>
    </row>
    <row r="32" spans="1:7">
      <c r="A32" s="4" t="s">
        <v>839</v>
      </c>
      <c r="C32" s="6" t="n">
        <v>1125000</v>
      </c>
      <c r="D32" s="6" t="n">
        <v>1125000</v>
      </c>
    </row>
    <row r="33" spans="1:7">
      <c r="A33" s="4" t="s">
        <v>1078</v>
      </c>
      <c r="D33" s="4" t="s">
        <v>1079</v>
      </c>
    </row>
    <row r="34" spans="1:7">
      <c r="A34" s="4" t="s">
        <v>1067</v>
      </c>
      <c r="D34" s="6" t="n">
        <v>131000</v>
      </c>
    </row>
    <row r="35" spans="1:7">
      <c r="A35" s="4" t="s">
        <v>818</v>
      </c>
      <c r="E35" s="5" t="n">
        <v>8</v>
      </c>
    </row>
    <row r="36" spans="1:7">
      <c r="A36" s="4" t="s">
        <v>1080</v>
      </c>
      <c r="C36" s="5" t="n">
        <v>3</v>
      </c>
    </row>
    <row r="37" spans="1:7">
      <c r="A37" s="4" t="s">
        <v>1081</v>
      </c>
    </row>
    <row r="38" spans="1:7">
      <c r="A38" s="3" t="s">
        <v>1038</v>
      </c>
    </row>
    <row r="39" spans="1:7">
      <c r="A39" s="4" t="s">
        <v>839</v>
      </c>
      <c r="C39" s="6" t="n">
        <v>449000</v>
      </c>
    </row>
    <row r="40" spans="1:7">
      <c r="A40" s="4" t="s">
        <v>1066</v>
      </c>
      <c r="D40" s="4" t="s">
        <v>1082</v>
      </c>
    </row>
    <row r="41" spans="1:7">
      <c r="A41" s="4" t="s">
        <v>1083</v>
      </c>
      <c r="D41" s="4" t="s">
        <v>1084</v>
      </c>
    </row>
    <row r="42" spans="1:7">
      <c r="A42" s="4" t="s">
        <v>1085</v>
      </c>
    </row>
    <row r="43" spans="1:7">
      <c r="A43" s="3" t="s">
        <v>1038</v>
      </c>
    </row>
    <row r="44" spans="1:7">
      <c r="A44" s="4" t="s">
        <v>1071</v>
      </c>
      <c r="C44" s="4" t="s">
        <v>1086</v>
      </c>
    </row>
    <row r="45" spans="1:7">
      <c r="A45" s="4" t="s">
        <v>1087</v>
      </c>
    </row>
    <row r="46" spans="1:7">
      <c r="A46" s="3" t="s">
        <v>1038</v>
      </c>
    </row>
    <row r="47" spans="1:7">
      <c r="A47" s="4" t="s">
        <v>1071</v>
      </c>
      <c r="C47" s="4" t="s">
        <v>1088</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89</v>
      </c>
      <c r="B1" s="2" t="s">
        <v>1090</v>
      </c>
      <c r="C1" s="2" t="s">
        <v>1031</v>
      </c>
      <c r="D1" s="2" t="s">
        <v>27</v>
      </c>
      <c r="E1" s="2" t="s">
        <v>28</v>
      </c>
    </row>
    <row r="2" spans="1:5">
      <c r="A2" s="3" t="s">
        <v>1038</v>
      </c>
    </row>
    <row r="3" spans="1:5">
      <c r="A3" s="4" t="s">
        <v>1091</v>
      </c>
      <c r="D3" s="6" t="n">
        <v>674257</v>
      </c>
    </row>
    <row r="4" spans="1:5">
      <c r="A4" s="4" t="s">
        <v>1092</v>
      </c>
      <c r="D4" s="6" t="n">
        <v>2106062</v>
      </c>
      <c r="E4" s="6" t="n">
        <v>2543012</v>
      </c>
    </row>
    <row r="5" spans="1:5">
      <c r="A5" s="4" t="s">
        <v>1093</v>
      </c>
      <c r="D5" s="7" t="n">
        <v>0.2</v>
      </c>
      <c r="E5" s="7" t="n">
        <v>1.4</v>
      </c>
    </row>
    <row r="6" spans="1:5">
      <c r="A6" s="4" t="s">
        <v>1094</v>
      </c>
      <c r="D6" s="6" t="n">
        <v>1798361</v>
      </c>
      <c r="E6" s="6" t="n">
        <v>1878061</v>
      </c>
    </row>
    <row r="7" spans="1:5">
      <c r="A7" s="4" t="s">
        <v>1095</v>
      </c>
    </row>
    <row r="8" spans="1:5">
      <c r="A8" s="3" t="s">
        <v>1038</v>
      </c>
    </row>
    <row r="9" spans="1:5">
      <c r="A9" s="4" t="s">
        <v>1092</v>
      </c>
      <c r="D9" s="5" t="n">
        <v>13000</v>
      </c>
    </row>
    <row r="10" spans="1:5">
      <c r="A10" s="4" t="s">
        <v>576</v>
      </c>
    </row>
    <row r="11" spans="1:5">
      <c r="A11" s="3" t="s">
        <v>1038</v>
      </c>
    </row>
    <row r="12" spans="1:5">
      <c r="A12" s="4" t="s">
        <v>1091</v>
      </c>
      <c r="D12" s="6" t="n">
        <v>219700</v>
      </c>
    </row>
    <row r="13" spans="1:5">
      <c r="A13" s="4" t="s">
        <v>1096</v>
      </c>
      <c r="C13" s="6" t="n">
        <v>250000</v>
      </c>
    </row>
    <row r="14" spans="1:5">
      <c r="A14" s="4" t="s">
        <v>1058</v>
      </c>
      <c r="C14" s="5" t="n">
        <v>221900</v>
      </c>
    </row>
    <row r="15" spans="1:5">
      <c r="A15" s="4" t="s">
        <v>1097</v>
      </c>
      <c r="C15" s="6" t="n">
        <v>25000</v>
      </c>
    </row>
    <row r="16" spans="1:5">
      <c r="A16" s="4" t="s">
        <v>1098</v>
      </c>
      <c r="C16" s="4" t="s">
        <v>1099</v>
      </c>
    </row>
    <row r="17" spans="1:5">
      <c r="A17" s="4" t="s">
        <v>1100</v>
      </c>
      <c r="C17" s="6" t="n">
        <v>55</v>
      </c>
      <c r="D17" s="7" t="n">
        <v>45.37</v>
      </c>
      <c r="E17" s="7" t="n">
        <v>45.82</v>
      </c>
    </row>
    <row r="18" spans="1:5">
      <c r="A18" s="4" t="s">
        <v>1101</v>
      </c>
      <c r="D18" s="6" t="n">
        <v>30300</v>
      </c>
    </row>
    <row r="19" spans="1:5">
      <c r="A19" s="4" t="s">
        <v>1094</v>
      </c>
      <c r="D19" s="6" t="n">
        <v>218851</v>
      </c>
      <c r="E19" s="6" t="n">
        <v>243369</v>
      </c>
    </row>
    <row r="20" spans="1:5">
      <c r="A20" s="4" t="s">
        <v>572</v>
      </c>
    </row>
    <row r="21" spans="1:5">
      <c r="A21" s="3" t="s">
        <v>1038</v>
      </c>
    </row>
    <row r="22" spans="1:5">
      <c r="A22" s="4" t="s">
        <v>1096</v>
      </c>
      <c r="B22" s="6" t="n">
        <v>360200</v>
      </c>
    </row>
    <row r="23" spans="1:5">
      <c r="A23" s="4" t="s">
        <v>1102</v>
      </c>
    </row>
    <row r="24" spans="1:5">
      <c r="A24" s="3" t="s">
        <v>1038</v>
      </c>
    </row>
    <row r="25" spans="1:5">
      <c r="A25" s="4" t="s">
        <v>1103</v>
      </c>
      <c r="B25" s="6" t="n">
        <v>4025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s>
  <sheetData>
    <row r="1" spans="1:5">
      <c r="A1" s="1" t="s">
        <v>1104</v>
      </c>
      <c r="B1" s="2" t="s">
        <v>721</v>
      </c>
    </row>
    <row r="2" spans="1:5">
      <c r="B2" s="2" t="s">
        <v>1105</v>
      </c>
      <c r="C2" s="2" t="s">
        <v>1106</v>
      </c>
      <c r="D2" s="2" t="s">
        <v>27</v>
      </c>
      <c r="E2" s="2" t="s">
        <v>28</v>
      </c>
    </row>
    <row r="3" spans="1:5">
      <c r="A3" s="3" t="s">
        <v>1038</v>
      </c>
    </row>
    <row r="4" spans="1:5">
      <c r="A4" s="4" t="s">
        <v>109</v>
      </c>
      <c r="D4" s="6" t="n">
        <v>1772053</v>
      </c>
      <c r="E4" s="6" t="n">
        <v>1835907</v>
      </c>
    </row>
    <row r="5" spans="1:5">
      <c r="A5" s="4" t="s">
        <v>1107</v>
      </c>
      <c r="D5" s="5" t="n">
        <v>78983</v>
      </c>
      <c r="E5" s="6" t="n">
        <v>148077</v>
      </c>
    </row>
    <row r="6" spans="1:5">
      <c r="A6" s="4" t="s">
        <v>1108</v>
      </c>
    </row>
    <row r="7" spans="1:5">
      <c r="A7" s="3" t="s">
        <v>1038</v>
      </c>
    </row>
    <row r="8" spans="1:5">
      <c r="A8" s="4" t="s">
        <v>1109</v>
      </c>
      <c r="C8" s="4" t="s">
        <v>1110</v>
      </c>
    </row>
    <row r="9" spans="1:5">
      <c r="A9" s="4" t="s">
        <v>1111</v>
      </c>
    </row>
    <row r="10" spans="1:5">
      <c r="A10" s="3" t="s">
        <v>1038</v>
      </c>
    </row>
    <row r="11" spans="1:5">
      <c r="A11" s="4" t="s">
        <v>1109</v>
      </c>
      <c r="B11" s="4" t="s">
        <v>1110</v>
      </c>
    </row>
    <row r="12" spans="1:5">
      <c r="A12" s="4" t="s">
        <v>1112</v>
      </c>
    </row>
    <row r="13" spans="1:5">
      <c r="A13" s="3" t="s">
        <v>1038</v>
      </c>
    </row>
    <row r="14" spans="1:5">
      <c r="A14" s="4" t="s">
        <v>109</v>
      </c>
      <c r="D14" s="6" t="n">
        <v>44100</v>
      </c>
    </row>
    <row r="15" spans="1:5">
      <c r="A15" s="4" t="s">
        <v>1071</v>
      </c>
      <c r="D15" s="4" t="s">
        <v>799</v>
      </c>
    </row>
    <row r="16" spans="1:5">
      <c r="A16" s="4" t="s">
        <v>1113</v>
      </c>
      <c r="C16" s="4" t="s">
        <v>1068</v>
      </c>
    </row>
    <row r="17" spans="1:5">
      <c r="A17" s="4" t="s">
        <v>1114</v>
      </c>
      <c r="C17" s="4" t="s">
        <v>1115</v>
      </c>
    </row>
    <row r="18" spans="1:5">
      <c r="A18" s="4" t="s">
        <v>1116</v>
      </c>
      <c r="C18" s="4" t="s">
        <v>1117</v>
      </c>
    </row>
    <row r="19" spans="1:5">
      <c r="A19" s="4" t="s">
        <v>1118</v>
      </c>
    </row>
    <row r="20" spans="1:5">
      <c r="A20" s="3" t="s">
        <v>1038</v>
      </c>
    </row>
    <row r="21" spans="1:5">
      <c r="A21" s="4" t="s">
        <v>109</v>
      </c>
      <c r="D21" s="6" t="n">
        <v>21700</v>
      </c>
    </row>
    <row r="22" spans="1:5">
      <c r="A22" s="4" t="s">
        <v>1119</v>
      </c>
    </row>
    <row r="23" spans="1:5">
      <c r="A23" s="3" t="s">
        <v>1038</v>
      </c>
    </row>
    <row r="24" spans="1:5">
      <c r="A24" s="4" t="s">
        <v>109</v>
      </c>
      <c r="D24" s="5" t="n">
        <v>9000</v>
      </c>
    </row>
    <row r="25" spans="1:5">
      <c r="A25" s="4" t="s">
        <v>1107</v>
      </c>
      <c r="D25" s="6" t="n">
        <v>6500</v>
      </c>
    </row>
    <row r="26" spans="1:5">
      <c r="A26" s="4" t="s">
        <v>1120</v>
      </c>
    </row>
    <row r="27" spans="1:5">
      <c r="A27" s="3" t="s">
        <v>1038</v>
      </c>
    </row>
    <row r="28" spans="1:5">
      <c r="A28" s="4" t="s">
        <v>109</v>
      </c>
      <c r="B28" s="6" t="n">
        <v>5000</v>
      </c>
    </row>
    <row r="29" spans="1:5">
      <c r="A29" s="4" t="s">
        <v>1071</v>
      </c>
      <c r="B29" s="4" t="s">
        <v>799</v>
      </c>
    </row>
    <row r="30" spans="1:5">
      <c r="A30" s="4" t="s">
        <v>1113</v>
      </c>
      <c r="B30" s="4" t="s">
        <v>1068</v>
      </c>
    </row>
    <row r="31" spans="1:5">
      <c r="A31" s="4" t="s">
        <v>1114</v>
      </c>
      <c r="B31" s="4" t="s">
        <v>1115</v>
      </c>
    </row>
    <row r="32" spans="1:5">
      <c r="A32" s="4" t="s">
        <v>1116</v>
      </c>
      <c r="B32" s="4" t="s">
        <v>1117</v>
      </c>
    </row>
    <row r="33" spans="1:5">
      <c r="A33" s="4" t="s">
        <v>1121</v>
      </c>
    </row>
    <row r="34" spans="1:5">
      <c r="A34" s="3" t="s">
        <v>1038</v>
      </c>
    </row>
    <row r="35" spans="1:5">
      <c r="A35" s="4" t="s">
        <v>1122</v>
      </c>
      <c r="C35" s="4" t="s">
        <v>637</v>
      </c>
    </row>
    <row r="36" spans="1:5">
      <c r="A36" s="4" t="s">
        <v>1123</v>
      </c>
      <c r="C36" s="6" t="n">
        <v>21700</v>
      </c>
    </row>
    <row r="37" spans="1:5">
      <c r="A37" s="4" t="s">
        <v>1124</v>
      </c>
    </row>
    <row r="38" spans="1:5">
      <c r="A38" s="3" t="s">
        <v>1038</v>
      </c>
    </row>
    <row r="39" spans="1:5">
      <c r="A39" s="4" t="s">
        <v>1123</v>
      </c>
      <c r="B39" s="6" t="n">
        <v>5000</v>
      </c>
    </row>
    <row r="40" spans="1:5">
      <c r="A40" s="4" t="s">
        <v>1125</v>
      </c>
      <c r="B40" s="5" t="n">
        <v>11</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72"/>
    <col customWidth="1" max="3" min="3" width="14"/>
  </cols>
  <sheetData>
    <row r="1" spans="1:3">
      <c r="A1" s="1" t="s">
        <v>1126</v>
      </c>
      <c r="B1" s="2" t="s">
        <v>1</v>
      </c>
    </row>
    <row r="2" spans="1:3">
      <c r="B2" s="2" t="s">
        <v>27</v>
      </c>
      <c r="C2" s="2" t="s">
        <v>831</v>
      </c>
    </row>
    <row r="3" spans="1:3">
      <c r="A3" s="4" t="s">
        <v>1127</v>
      </c>
    </row>
    <row r="4" spans="1:3">
      <c r="A4" s="3" t="s">
        <v>1038</v>
      </c>
    </row>
    <row r="5" spans="1:3">
      <c r="A5" s="4" t="s">
        <v>1128</v>
      </c>
      <c r="C5" s="6" t="n">
        <v>449</v>
      </c>
    </row>
    <row r="6" spans="1:3">
      <c r="A6" s="4" t="s">
        <v>1129</v>
      </c>
      <c r="C6" s="4" t="s">
        <v>1130</v>
      </c>
    </row>
    <row r="7" spans="1:3">
      <c r="A7" s="4" t="s">
        <v>1131</v>
      </c>
      <c r="B7" s="4" t="s">
        <v>1082</v>
      </c>
    </row>
    <row r="8" spans="1:3">
      <c r="A8" s="4" t="s">
        <v>1132</v>
      </c>
      <c r="B8" s="4" t="s">
        <v>1133</v>
      </c>
    </row>
    <row r="9" spans="1:3">
      <c r="A9" s="4" t="s">
        <v>1134</v>
      </c>
    </row>
    <row r="10" spans="1:3">
      <c r="A10" s="3" t="s">
        <v>1038</v>
      </c>
    </row>
    <row r="11" spans="1:3">
      <c r="A11" s="4" t="s">
        <v>1128</v>
      </c>
      <c r="C11" s="6" t="n">
        <v>450</v>
      </c>
    </row>
    <row r="12" spans="1:3">
      <c r="A12" s="4" t="s">
        <v>1129</v>
      </c>
      <c r="C12" s="4" t="s">
        <v>1130</v>
      </c>
    </row>
    <row r="13" spans="1:3">
      <c r="A13" s="4" t="s">
        <v>1131</v>
      </c>
      <c r="B13" s="4" t="s">
        <v>1082</v>
      </c>
    </row>
    <row r="14" spans="1:3">
      <c r="A14" s="4" t="s">
        <v>1132</v>
      </c>
      <c r="B14" s="4" t="s">
        <v>1133</v>
      </c>
    </row>
    <row r="15" spans="1:3">
      <c r="A15" s="4" t="s">
        <v>1135</v>
      </c>
    </row>
    <row r="16" spans="1:3">
      <c r="A16" s="3" t="s">
        <v>1038</v>
      </c>
    </row>
    <row r="17" spans="1:3">
      <c r="A17" s="4" t="s">
        <v>1128</v>
      </c>
      <c r="C17" s="6" t="n">
        <v>226</v>
      </c>
    </row>
    <row r="18" spans="1:3">
      <c r="A18" s="4" t="s">
        <v>1129</v>
      </c>
      <c r="C18" s="4" t="s">
        <v>861</v>
      </c>
    </row>
    <row r="19" spans="1:3">
      <c r="A19" s="4" t="s">
        <v>1131</v>
      </c>
      <c r="B19" s="4" t="s">
        <v>552</v>
      </c>
    </row>
    <row r="20" spans="1:3">
      <c r="A20" s="4" t="s">
        <v>1132</v>
      </c>
      <c r="B20" s="4" t="s">
        <v>1136</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R42"/>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 customWidth="1" max="12" min="12" width="14"/>
    <col customWidth="1" max="13" min="13" width="14"/>
    <col customWidth="1" max="14" min="14" width="13"/>
    <col customWidth="1" max="15" min="15" width="14"/>
    <col customWidth="1" max="16" min="16" width="14"/>
    <col customWidth="1" max="17" min="17" width="14"/>
    <col customWidth="1" max="18" min="18" width="14"/>
  </cols>
  <sheetData>
    <row r="1" spans="1:18">
      <c r="A1" s="1" t="s">
        <v>1137</v>
      </c>
      <c r="B1" s="2" t="s">
        <v>721</v>
      </c>
      <c r="C1" s="2" t="s">
        <v>661</v>
      </c>
      <c r="H1" s="2" t="s">
        <v>1</v>
      </c>
    </row>
    <row r="2" spans="1:18">
      <c r="B2" s="2" t="s">
        <v>723</v>
      </c>
      <c r="C2" s="2" t="s">
        <v>29</v>
      </c>
      <c r="D2" s="2" t="s">
        <v>1106</v>
      </c>
      <c r="E2" s="2" t="s">
        <v>1138</v>
      </c>
      <c r="F2" s="2" t="s">
        <v>723</v>
      </c>
      <c r="G2" s="2" t="s">
        <v>1139</v>
      </c>
      <c r="H2" s="2" t="s">
        <v>27</v>
      </c>
      <c r="I2" s="2" t="s">
        <v>1140</v>
      </c>
      <c r="J2" s="2" t="s">
        <v>722</v>
      </c>
      <c r="K2" s="2" t="s">
        <v>1141</v>
      </c>
      <c r="L2" s="2" t="s">
        <v>1142</v>
      </c>
      <c r="M2" s="2" t="s">
        <v>1143</v>
      </c>
      <c r="N2" s="2" t="s">
        <v>1144</v>
      </c>
      <c r="O2" s="2" t="s">
        <v>1145</v>
      </c>
      <c r="P2" s="2" t="s">
        <v>1146</v>
      </c>
      <c r="Q2" s="2" t="s">
        <v>1147</v>
      </c>
      <c r="R2" s="2" t="s">
        <v>831</v>
      </c>
    </row>
    <row r="3" spans="1:18">
      <c r="A3" s="4" t="s">
        <v>724</v>
      </c>
    </row>
    <row r="4" spans="1:18">
      <c r="A4" s="3" t="s">
        <v>1038</v>
      </c>
    </row>
    <row r="5" spans="1:18">
      <c r="A5" s="4" t="s">
        <v>1148</v>
      </c>
      <c r="J5" s="8" t="n">
        <v>388.8</v>
      </c>
    </row>
    <row r="6" spans="1:18">
      <c r="A6" s="4" t="s">
        <v>1149</v>
      </c>
    </row>
    <row r="7" spans="1:18">
      <c r="A7" s="3" t="s">
        <v>1038</v>
      </c>
    </row>
    <row r="8" spans="1:18">
      <c r="A8" s="4" t="s">
        <v>839</v>
      </c>
      <c r="Q8" s="8" t="n">
        <v>133.2</v>
      </c>
    </row>
    <row r="9" spans="1:18">
      <c r="A9" s="4" t="s">
        <v>1150</v>
      </c>
      <c r="G9" s="8" t="n">
        <v>127.9</v>
      </c>
    </row>
    <row r="10" spans="1:18">
      <c r="A10" s="4" t="s">
        <v>1151</v>
      </c>
      <c r="I10" s="6" t="n">
        <v>50</v>
      </c>
    </row>
    <row r="11" spans="1:18">
      <c r="A11" s="4" t="s">
        <v>1152</v>
      </c>
    </row>
    <row r="12" spans="1:18">
      <c r="A12" s="3" t="s">
        <v>1038</v>
      </c>
    </row>
    <row r="13" spans="1:18">
      <c r="A13" s="4" t="s">
        <v>839</v>
      </c>
      <c r="P13" s="8" t="n">
        <v>133.2</v>
      </c>
    </row>
    <row r="14" spans="1:18">
      <c r="A14" s="4" t="s">
        <v>1150</v>
      </c>
      <c r="G14" s="8" t="n">
        <v>128.4</v>
      </c>
    </row>
    <row r="15" spans="1:18">
      <c r="A15" s="4" t="s">
        <v>1153</v>
      </c>
    </row>
    <row r="16" spans="1:18">
      <c r="A16" s="3" t="s">
        <v>1038</v>
      </c>
    </row>
    <row r="17" spans="1:18">
      <c r="A17" s="4" t="s">
        <v>839</v>
      </c>
      <c r="N17" s="8" t="n">
        <v>133.2</v>
      </c>
    </row>
    <row r="18" spans="1:18">
      <c r="A18" s="4" t="s">
        <v>1150</v>
      </c>
      <c r="E18" s="8" t="n">
        <v>127.9</v>
      </c>
    </row>
    <row r="19" spans="1:18">
      <c r="A19" s="4" t="s">
        <v>1154</v>
      </c>
    </row>
    <row r="20" spans="1:18">
      <c r="A20" s="3" t="s">
        <v>1038</v>
      </c>
    </row>
    <row r="21" spans="1:18">
      <c r="A21" s="4" t="s">
        <v>839</v>
      </c>
      <c r="M21" s="8" t="n">
        <v>133.2</v>
      </c>
    </row>
    <row r="22" spans="1:18">
      <c r="A22" s="4" t="s">
        <v>1150</v>
      </c>
      <c r="D22" s="8" t="n">
        <v>128.9</v>
      </c>
    </row>
    <row r="23" spans="1:18">
      <c r="A23" s="4" t="s">
        <v>1155</v>
      </c>
    </row>
    <row r="24" spans="1:18">
      <c r="A24" s="3" t="s">
        <v>1038</v>
      </c>
    </row>
    <row r="25" spans="1:18">
      <c r="A25" s="4" t="s">
        <v>839</v>
      </c>
      <c r="M25" s="8" t="n">
        <v>133.2</v>
      </c>
    </row>
    <row r="26" spans="1:18">
      <c r="A26" s="4" t="s">
        <v>1150</v>
      </c>
      <c r="D26" s="8" t="n">
        <v>129.3</v>
      </c>
    </row>
    <row r="27" spans="1:18">
      <c r="A27" s="4" t="s">
        <v>1156</v>
      </c>
    </row>
    <row r="28" spans="1:18">
      <c r="A28" s="3" t="s">
        <v>1038</v>
      </c>
    </row>
    <row r="29" spans="1:18">
      <c r="A29" s="4" t="s">
        <v>839</v>
      </c>
      <c r="L29" s="8" t="n">
        <v>134.8</v>
      </c>
    </row>
    <row r="30" spans="1:18">
      <c r="A30" s="4" t="s">
        <v>1150</v>
      </c>
      <c r="C30" s="8" t="n">
        <v>131.3</v>
      </c>
    </row>
    <row r="31" spans="1:18">
      <c r="A31" s="4" t="s">
        <v>1157</v>
      </c>
    </row>
    <row r="32" spans="1:18">
      <c r="A32" s="3" t="s">
        <v>1038</v>
      </c>
    </row>
    <row r="33" spans="1:18">
      <c r="A33" s="4" t="s">
        <v>839</v>
      </c>
      <c r="O33" s="8" t="n">
        <v>161.3</v>
      </c>
    </row>
    <row r="34" spans="1:18">
      <c r="A34" s="4" t="s">
        <v>1150</v>
      </c>
      <c r="B34" s="8" t="n">
        <v>161.3</v>
      </c>
      <c r="F34" s="8" t="n">
        <v>161.3</v>
      </c>
    </row>
    <row r="35" spans="1:18">
      <c r="A35" s="4" t="s">
        <v>1158</v>
      </c>
    </row>
    <row r="36" spans="1:18">
      <c r="A36" s="3" t="s">
        <v>1038</v>
      </c>
    </row>
    <row r="37" spans="1:18">
      <c r="A37" s="4" t="s">
        <v>839</v>
      </c>
      <c r="K37" s="8" t="n">
        <v>162.8</v>
      </c>
    </row>
    <row r="38" spans="1:18">
      <c r="A38" s="4" t="s">
        <v>1150</v>
      </c>
      <c r="F38" s="8" t="n">
        <v>162.8</v>
      </c>
    </row>
    <row r="39" spans="1:18">
      <c r="A39" s="4" t="s">
        <v>838</v>
      </c>
    </row>
    <row r="40" spans="1:18">
      <c r="A40" s="3" t="s">
        <v>1038</v>
      </c>
    </row>
    <row r="41" spans="1:18">
      <c r="A41" s="4" t="s">
        <v>839</v>
      </c>
      <c r="H41" s="6" t="n">
        <v>1125</v>
      </c>
      <c r="R41" s="6" t="n">
        <v>1125</v>
      </c>
    </row>
    <row r="42" spans="1:18">
      <c r="A42" s="4" t="s">
        <v>1150</v>
      </c>
      <c r="H42" s="6" t="n">
        <v>1098</v>
      </c>
    </row>
  </sheetData>
  <mergeCells count="2">
    <mergeCell ref="A1:A2"/>
    <mergeCell ref="C1:G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7</v>
      </c>
      <c r="B1" s="2" t="s">
        <v>1</v>
      </c>
    </row>
    <row r="2" spans="1:2">
      <c r="B2" s="2" t="s">
        <v>27</v>
      </c>
    </row>
    <row r="3" spans="1:2">
      <c r="A3" s="3" t="s">
        <v>208</v>
      </c>
    </row>
    <row r="4" spans="1:2">
      <c r="A4" s="4" t="s">
        <v>207</v>
      </c>
      <c r="B4" s="4" t="s">
        <v>20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 customWidth="1" max="6" min="6" width="15"/>
    <col customWidth="1" max="7" min="7" width="16"/>
  </cols>
  <sheetData>
    <row r="1" spans="1:7">
      <c r="A1" s="1" t="s">
        <v>1159</v>
      </c>
      <c r="B1" s="2" t="s">
        <v>721</v>
      </c>
      <c r="E1" s="2" t="s">
        <v>1</v>
      </c>
    </row>
    <row r="2" spans="1:7">
      <c r="B2" s="2" t="s">
        <v>974</v>
      </c>
      <c r="C2" s="2" t="s">
        <v>722</v>
      </c>
      <c r="D2" s="2" t="s">
        <v>1160</v>
      </c>
      <c r="E2" s="2" t="s">
        <v>27</v>
      </c>
      <c r="F2" s="2" t="s">
        <v>28</v>
      </c>
      <c r="G2" s="2" t="s">
        <v>973</v>
      </c>
    </row>
    <row r="3" spans="1:7">
      <c r="A3" s="3" t="s">
        <v>1038</v>
      </c>
    </row>
    <row r="4" spans="1:7">
      <c r="A4" s="4" t="s">
        <v>1036</v>
      </c>
      <c r="E4" s="6" t="n">
        <v>1798361000</v>
      </c>
      <c r="F4" s="6" t="n">
        <v>1878061000</v>
      </c>
    </row>
    <row r="5" spans="1:7">
      <c r="A5" s="4" t="s">
        <v>1161</v>
      </c>
    </row>
    <row r="6" spans="1:7">
      <c r="A6" s="3" t="s">
        <v>1038</v>
      </c>
    </row>
    <row r="7" spans="1:7">
      <c r="A7" s="4" t="s">
        <v>1036</v>
      </c>
      <c r="E7" s="6" t="n">
        <v>169526000</v>
      </c>
      <c r="F7" s="5" t="n">
        <v>177176000</v>
      </c>
    </row>
    <row r="8" spans="1:7">
      <c r="A8" s="4" t="s">
        <v>1162</v>
      </c>
    </row>
    <row r="9" spans="1:7">
      <c r="A9" s="3" t="s">
        <v>1038</v>
      </c>
    </row>
    <row r="10" spans="1:7">
      <c r="A10" s="4" t="s">
        <v>1163</v>
      </c>
      <c r="E10" s="4" t="s">
        <v>1079</v>
      </c>
    </row>
    <row r="11" spans="1:7">
      <c r="A11" s="4" t="s">
        <v>1164</v>
      </c>
    </row>
    <row r="12" spans="1:7">
      <c r="A12" s="3" t="s">
        <v>1038</v>
      </c>
    </row>
    <row r="13" spans="1:7">
      <c r="A13" s="4" t="s">
        <v>1036</v>
      </c>
      <c r="E13" s="6" t="n">
        <v>170566000</v>
      </c>
      <c r="F13" s="5" t="n">
        <v>178566000</v>
      </c>
    </row>
    <row r="14" spans="1:7">
      <c r="A14" s="4" t="s">
        <v>1165</v>
      </c>
    </row>
    <row r="15" spans="1:7">
      <c r="A15" s="3" t="s">
        <v>1038</v>
      </c>
    </row>
    <row r="16" spans="1:7">
      <c r="A16" s="4" t="s">
        <v>1036</v>
      </c>
      <c r="E16" s="5" t="n">
        <v>182540000</v>
      </c>
      <c r="F16" s="5" t="n">
        <v>182540000</v>
      </c>
    </row>
    <row r="17" spans="1:7">
      <c r="A17" s="4" t="s">
        <v>1166</v>
      </c>
    </row>
    <row r="18" spans="1:7">
      <c r="A18" s="3" t="s">
        <v>1038</v>
      </c>
    </row>
    <row r="19" spans="1:7">
      <c r="A19" s="4" t="s">
        <v>1036</v>
      </c>
      <c r="E19" s="6" t="n">
        <v>152056000</v>
      </c>
      <c r="F19" s="6" t="n">
        <v>172046000</v>
      </c>
    </row>
    <row r="20" spans="1:7">
      <c r="A20" s="4" t="s">
        <v>1167</v>
      </c>
    </row>
    <row r="21" spans="1:7">
      <c r="A21" s="3" t="s">
        <v>1038</v>
      </c>
    </row>
    <row r="22" spans="1:7">
      <c r="A22" s="4" t="s">
        <v>1168</v>
      </c>
      <c r="D22" s="4" t="s">
        <v>671</v>
      </c>
    </row>
    <row r="23" spans="1:7">
      <c r="A23" s="4" t="s">
        <v>1169</v>
      </c>
      <c r="D23" s="4" t="s">
        <v>671</v>
      </c>
    </row>
    <row r="24" spans="1:7">
      <c r="A24" s="4" t="s">
        <v>1170</v>
      </c>
    </row>
    <row r="25" spans="1:7">
      <c r="A25" s="3" t="s">
        <v>1038</v>
      </c>
    </row>
    <row r="26" spans="1:7">
      <c r="A26" s="4" t="s">
        <v>1036</v>
      </c>
      <c r="D26" s="6" t="n">
        <v>184800000</v>
      </c>
    </row>
    <row r="27" spans="1:7">
      <c r="A27" s="4" t="s">
        <v>1171</v>
      </c>
    </row>
    <row r="28" spans="1:7">
      <c r="A28" s="3" t="s">
        <v>1038</v>
      </c>
    </row>
    <row r="29" spans="1:7">
      <c r="A29" s="4" t="s">
        <v>1036</v>
      </c>
      <c r="D29" s="5" t="n">
        <v>153000000</v>
      </c>
    </row>
    <row r="30" spans="1:7">
      <c r="A30" s="4" t="s">
        <v>1172</v>
      </c>
    </row>
    <row r="31" spans="1:7">
      <c r="A31" s="3" t="s">
        <v>1038</v>
      </c>
    </row>
    <row r="32" spans="1:7">
      <c r="A32" s="4" t="s">
        <v>1036</v>
      </c>
      <c r="D32" s="6" t="n">
        <v>31800000</v>
      </c>
    </row>
    <row r="33" spans="1:7">
      <c r="A33" s="4" t="s">
        <v>1071</v>
      </c>
      <c r="D33" s="4" t="s">
        <v>799</v>
      </c>
    </row>
    <row r="34" spans="1:7">
      <c r="A34" s="4" t="s">
        <v>1173</v>
      </c>
    </row>
    <row r="35" spans="1:7">
      <c r="A35" s="3" t="s">
        <v>1038</v>
      </c>
    </row>
    <row r="36" spans="1:7">
      <c r="A36" s="4" t="s">
        <v>1103</v>
      </c>
      <c r="C36" s="6" t="n">
        <v>182600000</v>
      </c>
    </row>
    <row r="37" spans="1:7">
      <c r="A37" s="4" t="s">
        <v>1174</v>
      </c>
    </row>
    <row r="38" spans="1:7">
      <c r="A38" s="3" t="s">
        <v>1038</v>
      </c>
    </row>
    <row r="39" spans="1:7">
      <c r="A39" s="4" t="s">
        <v>1071</v>
      </c>
      <c r="C39" s="4" t="s">
        <v>799</v>
      </c>
    </row>
    <row r="40" spans="1:7">
      <c r="A40" s="4" t="s">
        <v>1103</v>
      </c>
      <c r="C40" s="6" t="n">
        <v>22600000</v>
      </c>
    </row>
    <row r="41" spans="1:7">
      <c r="A41" s="4" t="s">
        <v>1175</v>
      </c>
    </row>
    <row r="42" spans="1:7">
      <c r="A42" s="3" t="s">
        <v>1038</v>
      </c>
    </row>
    <row r="43" spans="1:7">
      <c r="A43" s="4" t="s">
        <v>1103</v>
      </c>
      <c r="C43" s="6" t="n">
        <v>160000000</v>
      </c>
    </row>
    <row r="44" spans="1:7">
      <c r="A44" s="4" t="s">
        <v>1169</v>
      </c>
      <c r="C44" s="4" t="s">
        <v>671</v>
      </c>
    </row>
    <row r="45" spans="1:7">
      <c r="A45" s="4" t="s">
        <v>1176</v>
      </c>
    </row>
    <row r="46" spans="1:7">
      <c r="A46" s="3" t="s">
        <v>1038</v>
      </c>
    </row>
    <row r="47" spans="1:7">
      <c r="A47" s="4" t="s">
        <v>1071</v>
      </c>
      <c r="C47" s="4" t="s">
        <v>799</v>
      </c>
    </row>
    <row r="48" spans="1:7">
      <c r="A48" s="4" t="s">
        <v>1103</v>
      </c>
      <c r="C48" s="6" t="n">
        <v>182500000</v>
      </c>
    </row>
    <row r="49" spans="1:7">
      <c r="A49" s="4" t="s">
        <v>1177</v>
      </c>
    </row>
    <row r="50" spans="1:7">
      <c r="A50" s="3" t="s">
        <v>1038</v>
      </c>
    </row>
    <row r="51" spans="1:7">
      <c r="A51" s="4" t="s">
        <v>1169</v>
      </c>
      <c r="B51" s="4" t="s">
        <v>671</v>
      </c>
    </row>
    <row r="52" spans="1:7">
      <c r="A52" s="4" t="s">
        <v>1178</v>
      </c>
    </row>
    <row r="53" spans="1:7">
      <c r="A53" s="3" t="s">
        <v>1038</v>
      </c>
    </row>
    <row r="54" spans="1:7">
      <c r="A54" s="4" t="s">
        <v>1071</v>
      </c>
      <c r="G54" s="4" t="s">
        <v>1179</v>
      </c>
    </row>
    <row r="55" spans="1:7">
      <c r="A55" s="4" t="s">
        <v>1103</v>
      </c>
      <c r="G55" s="6" t="n">
        <v>172000000</v>
      </c>
    </row>
    <row r="56" spans="1:7">
      <c r="A56" s="4" t="s">
        <v>1180</v>
      </c>
    </row>
    <row r="57" spans="1:7">
      <c r="A57" s="3" t="s">
        <v>1038</v>
      </c>
    </row>
    <row r="58" spans="1:7">
      <c r="A58" s="4" t="s">
        <v>1169</v>
      </c>
      <c r="B58" s="4" t="s">
        <v>671</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81</v>
      </c>
      <c r="B1" s="2" t="s">
        <v>721</v>
      </c>
    </row>
    <row r="2" spans="1:2">
      <c r="B2" s="2" t="s">
        <v>1182</v>
      </c>
    </row>
    <row r="3" spans="1:2">
      <c r="A3" s="3" t="s">
        <v>1038</v>
      </c>
    </row>
    <row r="4" spans="1:2">
      <c r="A4" s="4" t="s">
        <v>1103</v>
      </c>
      <c r="B4" s="6" t="n">
        <v>162400</v>
      </c>
    </row>
    <row r="5" spans="1:2">
      <c r="A5" s="4" t="s">
        <v>1169</v>
      </c>
      <c r="B5" s="4" t="s">
        <v>671</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83</v>
      </c>
      <c r="B1" s="2" t="s">
        <v>27</v>
      </c>
      <c r="C1" s="2" t="s">
        <v>831</v>
      </c>
    </row>
    <row r="2" spans="1:3">
      <c r="A2" s="3" t="s">
        <v>283</v>
      </c>
    </row>
    <row r="3" spans="1:3">
      <c r="A3" s="4" t="s">
        <v>1184</v>
      </c>
      <c r="B3" s="6" t="n">
        <v>50</v>
      </c>
    </row>
    <row r="4" spans="1:3">
      <c r="A4" s="4" t="s">
        <v>838</v>
      </c>
    </row>
    <row r="5" spans="1:3">
      <c r="A5" s="3" t="s">
        <v>1038</v>
      </c>
    </row>
    <row r="6" spans="1:3">
      <c r="A6" s="4" t="s">
        <v>839</v>
      </c>
      <c r="B6" s="6" t="n">
        <v>1125</v>
      </c>
      <c r="C6" s="6" t="n">
        <v>1125</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185</v>
      </c>
      <c r="B1" s="2" t="s">
        <v>27</v>
      </c>
      <c r="C1" s="2" t="s">
        <v>28</v>
      </c>
    </row>
    <row r="2" spans="1:3">
      <c r="A2" s="3" t="s">
        <v>1186</v>
      </c>
    </row>
    <row r="3" spans="1:3">
      <c r="A3" s="4" t="s">
        <v>1187</v>
      </c>
      <c r="B3" s="6" t="n">
        <v>37873</v>
      </c>
      <c r="C3" s="6" t="n">
        <v>36279</v>
      </c>
    </row>
    <row r="4" spans="1:3">
      <c r="A4" s="4" t="s">
        <v>1188</v>
      </c>
      <c r="B4" s="5" t="n">
        <v>11429</v>
      </c>
      <c r="C4" s="5" t="n">
        <v>16493</v>
      </c>
    </row>
    <row r="5" spans="1:3">
      <c r="A5" s="4" t="s">
        <v>837</v>
      </c>
      <c r="B5" s="5" t="n">
        <v>2912</v>
      </c>
      <c r="C5" s="5" t="n">
        <v>1308</v>
      </c>
    </row>
    <row r="6" spans="1:3">
      <c r="A6" s="4" t="s">
        <v>110</v>
      </c>
      <c r="B6" s="6" t="n">
        <v>52214</v>
      </c>
      <c r="C6" s="6" t="n">
        <v>5408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41"/>
    <col customWidth="1" max="3" min="3" width="21"/>
    <col customWidth="1" max="4" min="4" width="21"/>
  </cols>
  <sheetData>
    <row r="1" spans="1:4">
      <c r="A1" s="1" t="s">
        <v>1189</v>
      </c>
      <c r="B1" s="2" t="s">
        <v>1</v>
      </c>
    </row>
    <row r="2" spans="1:4">
      <c r="B2" s="2" t="s">
        <v>1190</v>
      </c>
      <c r="C2" s="2" t="s">
        <v>607</v>
      </c>
      <c r="D2" s="2" t="s">
        <v>608</v>
      </c>
    </row>
    <row r="3" spans="1:4">
      <c r="A3" s="3" t="s">
        <v>1191</v>
      </c>
    </row>
    <row r="4" spans="1:4">
      <c r="A4" s="4" t="s">
        <v>1192</v>
      </c>
      <c r="B4" s="6" t="n">
        <v>1300</v>
      </c>
      <c r="C4" s="6" t="n">
        <v>200</v>
      </c>
      <c r="D4" s="6" t="n">
        <v>900</v>
      </c>
    </row>
    <row r="5" spans="1:4">
      <c r="A5" s="4" t="s">
        <v>361</v>
      </c>
    </row>
    <row r="6" spans="1:4">
      <c r="A6" s="3" t="s">
        <v>1193</v>
      </c>
    </row>
    <row r="7" spans="1:4">
      <c r="A7" s="4" t="s">
        <v>1194</v>
      </c>
      <c r="B7" s="5" t="n">
        <v>2</v>
      </c>
    </row>
    <row r="8" spans="1:4">
      <c r="A8" s="4" t="s">
        <v>1195</v>
      </c>
      <c r="B8" s="6" t="n">
        <v>12956</v>
      </c>
      <c r="C8" s="5" t="n">
        <v>12400</v>
      </c>
    </row>
    <row r="9" spans="1:4">
      <c r="A9" s="4" t="s">
        <v>1196</v>
      </c>
      <c r="B9" s="6" t="n">
        <v>0</v>
      </c>
      <c r="C9" s="6" t="n">
        <v>0</v>
      </c>
      <c r="D9" s="6" t="n">
        <v>20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7</v>
      </c>
      <c r="B1" s="2" t="s">
        <v>1</v>
      </c>
    </row>
    <row r="2" spans="1:4">
      <c r="B2" s="2" t="s">
        <v>27</v>
      </c>
      <c r="C2" s="2" t="s">
        <v>28</v>
      </c>
      <c r="D2" s="2" t="s">
        <v>29</v>
      </c>
    </row>
    <row r="3" spans="1:4">
      <c r="A3" s="3" t="s">
        <v>291</v>
      </c>
    </row>
    <row r="4" spans="1:4">
      <c r="A4" s="4" t="s">
        <v>1198</v>
      </c>
      <c r="B4" s="6" t="n">
        <v>1324</v>
      </c>
      <c r="C4" s="6" t="n">
        <v>1035</v>
      </c>
      <c r="D4" s="6" t="n">
        <v>684</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9</v>
      </c>
      <c r="B1" s="2" t="s">
        <v>1</v>
      </c>
    </row>
    <row r="2" spans="1:4">
      <c r="B2" s="2" t="s">
        <v>27</v>
      </c>
      <c r="C2" s="2" t="s">
        <v>28</v>
      </c>
      <c r="D2" s="2" t="s">
        <v>29</v>
      </c>
    </row>
    <row r="3" spans="1:4">
      <c r="A3" s="3" t="s">
        <v>1200</v>
      </c>
    </row>
    <row r="4" spans="1:4">
      <c r="A4" s="4" t="s">
        <v>1201</v>
      </c>
      <c r="B4" s="6" t="n">
        <v>302</v>
      </c>
      <c r="C4" s="6" t="n">
        <v>379</v>
      </c>
      <c r="D4" s="6" t="n">
        <v>369</v>
      </c>
    </row>
    <row r="5" spans="1:4">
      <c r="A5" s="4" t="s">
        <v>1202</v>
      </c>
      <c r="B5" s="5" t="n">
        <v>2051</v>
      </c>
      <c r="C5" s="5" t="n">
        <v>2042</v>
      </c>
      <c r="D5" s="5" t="n">
        <v>2359</v>
      </c>
    </row>
    <row r="6" spans="1:4">
      <c r="A6" s="4" t="s">
        <v>1203</v>
      </c>
      <c r="B6" s="5" t="n">
        <v>-806</v>
      </c>
      <c r="C6" s="5" t="n">
        <v>-946</v>
      </c>
      <c r="D6" s="5" t="n">
        <v>-984</v>
      </c>
    </row>
    <row r="7" spans="1:4">
      <c r="A7" s="4" t="s">
        <v>1204</v>
      </c>
      <c r="B7" s="5" t="n">
        <v>1060</v>
      </c>
      <c r="C7" s="5" t="n">
        <v>1195</v>
      </c>
      <c r="D7" s="5" t="n">
        <v>998</v>
      </c>
    </row>
    <row r="8" spans="1:4">
      <c r="A8" s="4" t="s">
        <v>1205</v>
      </c>
      <c r="B8" s="5" t="n">
        <v>2607</v>
      </c>
      <c r="C8" s="6" t="n">
        <v>2670</v>
      </c>
      <c r="D8" s="6" t="n">
        <v>2742</v>
      </c>
    </row>
    <row r="9" spans="1:4">
      <c r="A9" s="4" t="s">
        <v>1206</v>
      </c>
      <c r="B9" s="6" t="n">
        <v>120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7</v>
      </c>
      <c r="B1" s="2" t="s">
        <v>1</v>
      </c>
    </row>
    <row r="2" spans="1:4">
      <c r="B2" s="2" t="s">
        <v>27</v>
      </c>
      <c r="C2" s="2" t="s">
        <v>28</v>
      </c>
      <c r="D2" s="2" t="s">
        <v>29</v>
      </c>
    </row>
    <row r="3" spans="1:4">
      <c r="A3" s="3" t="s">
        <v>1208</v>
      </c>
    </row>
    <row r="4" spans="1:4">
      <c r="A4" s="4" t="s">
        <v>1209</v>
      </c>
      <c r="B4" s="6" t="n">
        <v>49473</v>
      </c>
      <c r="C4" s="6" t="n">
        <v>53166</v>
      </c>
    </row>
    <row r="5" spans="1:4">
      <c r="A5" s="4" t="s">
        <v>1201</v>
      </c>
      <c r="B5" s="5" t="n">
        <v>302</v>
      </c>
      <c r="C5" s="5" t="n">
        <v>379</v>
      </c>
      <c r="D5" s="6" t="n">
        <v>369</v>
      </c>
    </row>
    <row r="6" spans="1:4">
      <c r="A6" s="4" t="s">
        <v>1202</v>
      </c>
      <c r="B6" s="5" t="n">
        <v>2051</v>
      </c>
      <c r="C6" s="5" t="n">
        <v>2042</v>
      </c>
      <c r="D6" s="5" t="n">
        <v>2359</v>
      </c>
    </row>
    <row r="7" spans="1:4">
      <c r="A7" s="4" t="s">
        <v>1210</v>
      </c>
      <c r="B7" s="5" t="n">
        <v>3547</v>
      </c>
      <c r="C7" s="5" t="n">
        <v>-2547</v>
      </c>
    </row>
    <row r="8" spans="1:4">
      <c r="A8" s="4" t="s">
        <v>1211</v>
      </c>
      <c r="B8" s="5" t="n">
        <v>-1887</v>
      </c>
      <c r="C8" s="5" t="n">
        <v>-509</v>
      </c>
    </row>
    <row r="9" spans="1:4">
      <c r="A9" s="4" t="s">
        <v>1212</v>
      </c>
      <c r="B9" s="5" t="n">
        <v>-3110</v>
      </c>
      <c r="C9" s="5" t="n">
        <v>-3058</v>
      </c>
    </row>
    <row r="10" spans="1:4">
      <c r="A10" s="4" t="s">
        <v>1213</v>
      </c>
      <c r="B10" s="5" t="n">
        <v>50376</v>
      </c>
      <c r="C10" s="5" t="n">
        <v>49473</v>
      </c>
      <c r="D10" s="6" t="n">
        <v>53166</v>
      </c>
    </row>
    <row r="11" spans="1:4">
      <c r="A11" s="4" t="s">
        <v>1214</v>
      </c>
      <c r="B11" s="6" t="n">
        <v>49100</v>
      </c>
      <c r="C11" s="6" t="n">
        <v>4850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5</v>
      </c>
      <c r="B1" s="2" t="s">
        <v>1</v>
      </c>
    </row>
    <row r="2" spans="1:3">
      <c r="B2" s="2" t="s">
        <v>27</v>
      </c>
      <c r="C2" s="2" t="s">
        <v>28</v>
      </c>
    </row>
    <row r="3" spans="1:3">
      <c r="A3" s="3" t="s">
        <v>1216</v>
      </c>
    </row>
    <row r="4" spans="1:3">
      <c r="A4" s="4" t="s">
        <v>1217</v>
      </c>
      <c r="B4" s="6" t="n">
        <v>13194</v>
      </c>
      <c r="C4" s="6" t="n">
        <v>14496</v>
      </c>
    </row>
    <row r="5" spans="1:3">
      <c r="A5" s="4" t="s">
        <v>1218</v>
      </c>
      <c r="B5" s="5" t="n">
        <v>1994</v>
      </c>
      <c r="C5" s="5" t="n">
        <v>-155</v>
      </c>
    </row>
    <row r="6" spans="1:3">
      <c r="A6" s="4" t="s">
        <v>1219</v>
      </c>
      <c r="B6" s="5" t="n">
        <v>2342</v>
      </c>
      <c r="C6" s="5" t="n">
        <v>2411</v>
      </c>
    </row>
    <row r="7" spans="1:3">
      <c r="A7" s="4" t="s">
        <v>1211</v>
      </c>
      <c r="B7" s="5" t="n">
        <v>-1917</v>
      </c>
      <c r="C7" s="5" t="n">
        <v>-500</v>
      </c>
    </row>
    <row r="8" spans="1:3">
      <c r="A8" s="4" t="s">
        <v>1212</v>
      </c>
      <c r="B8" s="5" t="n">
        <v>-3110</v>
      </c>
      <c r="C8" s="5" t="n">
        <v>-3058</v>
      </c>
    </row>
    <row r="9" spans="1:3">
      <c r="A9" s="4" t="s">
        <v>1220</v>
      </c>
      <c r="B9" s="5" t="n">
        <v>12503</v>
      </c>
      <c r="C9" s="5" t="n">
        <v>13194</v>
      </c>
    </row>
    <row r="10" spans="1:3">
      <c r="A10" s="4" t="s">
        <v>1221</v>
      </c>
      <c r="B10" s="5" t="n">
        <v>2300</v>
      </c>
      <c r="C10" s="5" t="n">
        <v>2400</v>
      </c>
    </row>
    <row r="11" spans="1:3">
      <c r="A11" s="4" t="s">
        <v>1222</v>
      </c>
    </row>
    <row r="12" spans="1:3">
      <c r="A12" s="3" t="s">
        <v>1216</v>
      </c>
    </row>
    <row r="13" spans="1:3">
      <c r="A13" s="4" t="s">
        <v>1217</v>
      </c>
      <c r="B13" s="5" t="n">
        <v>9620</v>
      </c>
    </row>
    <row r="14" spans="1:3">
      <c r="A14" s="4" t="s">
        <v>1220</v>
      </c>
      <c r="B14" s="5" t="n">
        <v>8936</v>
      </c>
      <c r="C14" s="5" t="n">
        <v>9620</v>
      </c>
    </row>
    <row r="15" spans="1:3">
      <c r="A15" s="4" t="s">
        <v>1223</v>
      </c>
    </row>
    <row r="16" spans="1:3">
      <c r="A16" s="3" t="s">
        <v>1216</v>
      </c>
    </row>
    <row r="17" spans="1:3">
      <c r="A17" s="4" t="s">
        <v>1217</v>
      </c>
      <c r="B17" s="5" t="n">
        <v>3032</v>
      </c>
    </row>
    <row r="18" spans="1:3">
      <c r="A18" s="4" t="s">
        <v>1220</v>
      </c>
      <c r="B18" s="5" t="n">
        <v>2860</v>
      </c>
      <c r="C18" s="5" t="n">
        <v>3032</v>
      </c>
    </row>
    <row r="19" spans="1:3">
      <c r="A19" s="4" t="s">
        <v>1224</v>
      </c>
    </row>
    <row r="20" spans="1:3">
      <c r="A20" s="3" t="s">
        <v>1216</v>
      </c>
    </row>
    <row r="21" spans="1:3">
      <c r="A21" s="4" t="s">
        <v>1217</v>
      </c>
      <c r="B21" s="5" t="n">
        <v>542</v>
      </c>
    </row>
    <row r="22" spans="1:3">
      <c r="A22" s="4" t="s">
        <v>1220</v>
      </c>
      <c r="B22" s="6" t="n">
        <v>707</v>
      </c>
      <c r="C22" s="6" t="n">
        <v>542</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1225</v>
      </c>
      <c r="B1" s="2" t="s">
        <v>27</v>
      </c>
      <c r="C1" s="2" t="s">
        <v>28</v>
      </c>
      <c r="D1" s="2" t="s">
        <v>29</v>
      </c>
    </row>
    <row r="2" spans="1:4">
      <c r="A2" s="4" t="s">
        <v>361</v>
      </c>
    </row>
    <row r="3" spans="1:4">
      <c r="A3" s="3" t="s">
        <v>1226</v>
      </c>
    </row>
    <row r="4" spans="1:4">
      <c r="A4" s="4" t="s">
        <v>1227</v>
      </c>
      <c r="B4" s="6" t="n">
        <v>-50376</v>
      </c>
      <c r="C4" s="6" t="n">
        <v>-49473</v>
      </c>
      <c r="D4" s="6" t="n">
        <v>-53166</v>
      </c>
    </row>
    <row r="5" spans="1:4">
      <c r="A5" s="4" t="s">
        <v>1228</v>
      </c>
      <c r="B5" s="5" t="n">
        <v>12503</v>
      </c>
      <c r="C5" s="5" t="n">
        <v>13194</v>
      </c>
      <c r="D5" s="6" t="n">
        <v>14496</v>
      </c>
    </row>
    <row r="6" spans="1:4">
      <c r="A6" s="4" t="s">
        <v>1229</v>
      </c>
      <c r="B6" s="5" t="n">
        <v>-37873</v>
      </c>
      <c r="C6" s="5" t="n">
        <v>-36279</v>
      </c>
    </row>
    <row r="7" spans="1:4">
      <c r="A7" s="4" t="s">
        <v>502</v>
      </c>
    </row>
    <row r="8" spans="1:4">
      <c r="A8" s="3" t="s">
        <v>1226</v>
      </c>
    </row>
    <row r="9" spans="1:4">
      <c r="A9" s="4" t="s">
        <v>1227</v>
      </c>
      <c r="B9" s="5" t="n">
        <v>-10461</v>
      </c>
      <c r="C9" s="5" t="n">
        <v>-10145</v>
      </c>
    </row>
    <row r="10" spans="1:4">
      <c r="A10" s="4" t="s">
        <v>1228</v>
      </c>
      <c r="B10" s="5" t="n">
        <v>10651</v>
      </c>
      <c r="C10" s="5" t="n">
        <v>10277</v>
      </c>
    </row>
    <row r="11" spans="1:4">
      <c r="A11" s="4" t="s">
        <v>1229</v>
      </c>
      <c r="B11" s="5" t="n">
        <v>190</v>
      </c>
      <c r="C11" s="5" t="n">
        <v>132</v>
      </c>
    </row>
    <row r="12" spans="1:4">
      <c r="A12" s="4" t="s">
        <v>500</v>
      </c>
    </row>
    <row r="13" spans="1:4">
      <c r="A13" s="3" t="s">
        <v>1226</v>
      </c>
    </row>
    <row r="14" spans="1:4">
      <c r="A14" s="4" t="s">
        <v>1227</v>
      </c>
      <c r="B14" s="5" t="n">
        <v>-39915</v>
      </c>
      <c r="C14" s="5" t="n">
        <v>-39328</v>
      </c>
    </row>
    <row r="15" spans="1:4">
      <c r="A15" s="4" t="s">
        <v>1228</v>
      </c>
      <c r="B15" s="5" t="n">
        <v>1852</v>
      </c>
      <c r="C15" s="5" t="n">
        <v>2917</v>
      </c>
    </row>
    <row r="16" spans="1:4">
      <c r="A16" s="4" t="s">
        <v>1229</v>
      </c>
      <c r="B16" s="6" t="n">
        <v>-38063</v>
      </c>
      <c r="C16" s="6" t="n">
        <v>-36411</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7</v>
      </c>
    </row>
    <row r="3" spans="1:2">
      <c r="A3" s="3" t="s">
        <v>211</v>
      </c>
    </row>
    <row r="4" spans="1:2">
      <c r="A4" s="4" t="s">
        <v>212</v>
      </c>
      <c r="B4" s="4" t="s">
        <v>21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1230</v>
      </c>
      <c r="B1" s="2" t="s">
        <v>1</v>
      </c>
    </row>
    <row r="2" spans="1:4">
      <c r="B2" s="2" t="s">
        <v>1231</v>
      </c>
      <c r="C2" s="2" t="s">
        <v>27</v>
      </c>
      <c r="D2" s="2" t="s">
        <v>28</v>
      </c>
    </row>
    <row r="3" spans="1:4">
      <c r="A3" s="4" t="s">
        <v>500</v>
      </c>
    </row>
    <row r="4" spans="1:4">
      <c r="A4" s="3" t="s">
        <v>489</v>
      </c>
    </row>
    <row r="5" spans="1:4">
      <c r="A5" s="4" t="s">
        <v>1232</v>
      </c>
      <c r="C5" s="4" t="s">
        <v>554</v>
      </c>
      <c r="D5" s="4" t="s">
        <v>554</v>
      </c>
    </row>
    <row r="6" spans="1:4">
      <c r="A6" s="4" t="s">
        <v>1233</v>
      </c>
    </row>
    <row r="7" spans="1:4">
      <c r="A7" s="3" t="s">
        <v>489</v>
      </c>
    </row>
    <row r="8" spans="1:4">
      <c r="A8" s="4" t="s">
        <v>1234</v>
      </c>
      <c r="C8" s="4" t="s">
        <v>1235</v>
      </c>
      <c r="D8" s="4" t="s">
        <v>1235</v>
      </c>
    </row>
    <row r="9" spans="1:4">
      <c r="A9" s="4" t="s">
        <v>1236</v>
      </c>
      <c r="C9" s="4" t="s">
        <v>1237</v>
      </c>
      <c r="D9" s="4" t="s">
        <v>1237</v>
      </c>
    </row>
    <row r="10" spans="1:4">
      <c r="A10" s="4" t="s">
        <v>1238</v>
      </c>
    </row>
    <row r="11" spans="1:4">
      <c r="A11" s="3" t="s">
        <v>489</v>
      </c>
    </row>
    <row r="12" spans="1:4">
      <c r="A12" s="4" t="s">
        <v>1234</v>
      </c>
      <c r="C12" s="4" t="s">
        <v>637</v>
      </c>
      <c r="D12" s="4" t="s">
        <v>637</v>
      </c>
    </row>
    <row r="13" spans="1:4">
      <c r="A13" s="4" t="s">
        <v>1236</v>
      </c>
      <c r="C13" s="4" t="s">
        <v>588</v>
      </c>
      <c r="D13" s="4" t="s">
        <v>588</v>
      </c>
    </row>
    <row r="14" spans="1:4">
      <c r="A14" s="4" t="s">
        <v>1239</v>
      </c>
    </row>
    <row r="15" spans="1:4">
      <c r="A15" s="3" t="s">
        <v>489</v>
      </c>
    </row>
    <row r="16" spans="1:4">
      <c r="A16" s="4" t="s">
        <v>1234</v>
      </c>
      <c r="C16" s="4" t="s">
        <v>861</v>
      </c>
      <c r="D16" s="4" t="s">
        <v>861</v>
      </c>
    </row>
    <row r="17" spans="1:4">
      <c r="A17" s="4" t="s">
        <v>1236</v>
      </c>
      <c r="C17" s="4" t="s">
        <v>1130</v>
      </c>
      <c r="D17" s="4" t="s">
        <v>1130</v>
      </c>
    </row>
    <row r="18" spans="1:4">
      <c r="A18" s="4" t="s">
        <v>502</v>
      </c>
    </row>
    <row r="19" spans="1:4">
      <c r="A19" s="3" t="s">
        <v>489</v>
      </c>
    </row>
    <row r="20" spans="1:4">
      <c r="A20" s="4" t="s">
        <v>1232</v>
      </c>
      <c r="C20" s="4" t="s">
        <v>554</v>
      </c>
      <c r="D20" s="4" t="s">
        <v>554</v>
      </c>
    </row>
    <row r="21" spans="1:4">
      <c r="A21" s="4" t="s">
        <v>1240</v>
      </c>
    </row>
    <row r="22" spans="1:4">
      <c r="A22" s="3" t="s">
        <v>489</v>
      </c>
    </row>
    <row r="23" spans="1:4">
      <c r="A23" s="4" t="s">
        <v>1232</v>
      </c>
      <c r="C23" s="4" t="s">
        <v>1241</v>
      </c>
      <c r="D23" s="4" t="s">
        <v>1242</v>
      </c>
    </row>
    <row r="24" spans="1:4">
      <c r="A24" s="4" t="s">
        <v>1243</v>
      </c>
    </row>
    <row r="25" spans="1:4">
      <c r="A25" s="3" t="s">
        <v>489</v>
      </c>
    </row>
    <row r="26" spans="1:4">
      <c r="A26" s="4" t="s">
        <v>1232</v>
      </c>
      <c r="C26" s="4" t="s">
        <v>1244</v>
      </c>
      <c r="D26" s="4" t="s">
        <v>1245</v>
      </c>
    </row>
    <row r="27" spans="1:4">
      <c r="A27" s="4" t="s">
        <v>1246</v>
      </c>
    </row>
    <row r="28" spans="1:4">
      <c r="A28" s="3" t="s">
        <v>489</v>
      </c>
    </row>
    <row r="29" spans="1:4">
      <c r="A29" s="4" t="s">
        <v>1234</v>
      </c>
      <c r="B29" s="4" t="s">
        <v>1235</v>
      </c>
    </row>
    <row r="30" spans="1:4">
      <c r="A30" s="4" t="s">
        <v>1236</v>
      </c>
      <c r="B30" s="4" t="s">
        <v>1237</v>
      </c>
    </row>
    <row r="31" spans="1:4">
      <c r="A31" s="4" t="s">
        <v>1247</v>
      </c>
    </row>
    <row r="32" spans="1:4">
      <c r="A32" s="3" t="s">
        <v>489</v>
      </c>
    </row>
    <row r="33" spans="1:4">
      <c r="A33" s="4" t="s">
        <v>1234</v>
      </c>
      <c r="B33" s="4" t="s">
        <v>637</v>
      </c>
    </row>
    <row r="34" spans="1:4">
      <c r="A34" s="4" t="s">
        <v>1236</v>
      </c>
      <c r="B34" s="4" t="s">
        <v>588</v>
      </c>
    </row>
    <row r="35" spans="1:4">
      <c r="A35" s="4" t="s">
        <v>1248</v>
      </c>
    </row>
    <row r="36" spans="1:4">
      <c r="A36" s="3" t="s">
        <v>489</v>
      </c>
    </row>
    <row r="37" spans="1:4">
      <c r="A37" s="4" t="s">
        <v>1234</v>
      </c>
      <c r="B37" s="4" t="s">
        <v>861</v>
      </c>
    </row>
    <row r="38" spans="1:4">
      <c r="A38" s="4" t="s">
        <v>1236</v>
      </c>
      <c r="B38" s="4" t="s">
        <v>1130</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2"/>
    <col customWidth="1" max="2" min="2" width="21"/>
  </cols>
  <sheetData>
    <row r="1" spans="1:2">
      <c r="A1" s="1" t="s">
        <v>1249</v>
      </c>
      <c r="B1" s="2" t="s">
        <v>1</v>
      </c>
    </row>
    <row r="2" spans="1:2">
      <c r="B2" s="2" t="s">
        <v>696</v>
      </c>
    </row>
    <row r="3" spans="1:2">
      <c r="A3" s="4" t="s">
        <v>502</v>
      </c>
    </row>
    <row r="4" spans="1:2">
      <c r="A4" s="3" t="s">
        <v>489</v>
      </c>
    </row>
    <row r="5" spans="1:2">
      <c r="A5" s="4" t="s">
        <v>1219</v>
      </c>
      <c r="B5" s="6" t="n">
        <v>370</v>
      </c>
    </row>
    <row r="6" spans="1:2">
      <c r="A6" s="3" t="s">
        <v>1250</v>
      </c>
    </row>
    <row r="7" spans="1:2">
      <c r="A7" s="5" t="n">
        <v>2017</v>
      </c>
      <c r="B7" s="5" t="n">
        <v>284</v>
      </c>
    </row>
    <row r="8" spans="1:2">
      <c r="A8" s="5" t="n">
        <v>2018</v>
      </c>
      <c r="B8" s="5" t="n">
        <v>370</v>
      </c>
    </row>
    <row r="9" spans="1:2">
      <c r="A9" s="5" t="n">
        <v>2019</v>
      </c>
      <c r="B9" s="5" t="n">
        <v>308</v>
      </c>
    </row>
    <row r="10" spans="1:2">
      <c r="A10" s="5" t="n">
        <v>2020</v>
      </c>
      <c r="B10" s="5" t="n">
        <v>432</v>
      </c>
    </row>
    <row r="11" spans="1:2">
      <c r="A11" s="5" t="n">
        <v>2021</v>
      </c>
      <c r="B11" s="5" t="n">
        <v>493</v>
      </c>
    </row>
    <row r="12" spans="1:2">
      <c r="A12" s="4" t="s">
        <v>1251</v>
      </c>
      <c r="B12" s="5" t="n">
        <v>2467</v>
      </c>
    </row>
    <row r="13" spans="1:2">
      <c r="A13" s="4" t="s">
        <v>500</v>
      </c>
    </row>
    <row r="14" spans="1:2">
      <c r="A14" s="3" t="s">
        <v>489</v>
      </c>
    </row>
    <row r="15" spans="1:2">
      <c r="A15" s="4" t="s">
        <v>1219</v>
      </c>
      <c r="B15" s="5" t="n">
        <v>1800</v>
      </c>
    </row>
    <row r="16" spans="1:2">
      <c r="A16" s="3" t="s">
        <v>1250</v>
      </c>
    </row>
    <row r="17" spans="1:2">
      <c r="A17" s="5" t="n">
        <v>2017</v>
      </c>
      <c r="B17" s="5" t="n">
        <v>3000</v>
      </c>
    </row>
    <row r="18" spans="1:2">
      <c r="A18" s="5" t="n">
        <v>2018</v>
      </c>
      <c r="B18" s="5" t="n">
        <v>3000</v>
      </c>
    </row>
    <row r="19" spans="1:2">
      <c r="A19" s="5" t="n">
        <v>2019</v>
      </c>
      <c r="B19" s="5" t="n">
        <v>3000</v>
      </c>
    </row>
    <row r="20" spans="1:2">
      <c r="A20" s="5" t="n">
        <v>2020</v>
      </c>
      <c r="B20" s="5" t="n">
        <v>3000</v>
      </c>
    </row>
    <row r="21" spans="1:2">
      <c r="A21" s="5" t="n">
        <v>2021</v>
      </c>
      <c r="B21" s="5" t="n">
        <v>3000</v>
      </c>
    </row>
    <row r="22" spans="1:2">
      <c r="A22" s="4" t="s">
        <v>1251</v>
      </c>
      <c r="B22" s="6" t="n">
        <v>15000</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52</v>
      </c>
      <c r="B1" s="2" t="s">
        <v>1</v>
      </c>
    </row>
    <row r="2" spans="1:3">
      <c r="B2" s="2" t="s">
        <v>27</v>
      </c>
      <c r="C2" s="2" t="s">
        <v>28</v>
      </c>
    </row>
    <row r="3" spans="1:3">
      <c r="A3" s="3" t="s">
        <v>1253</v>
      </c>
    </row>
    <row r="4" spans="1:3">
      <c r="A4" s="4" t="s">
        <v>1254</v>
      </c>
      <c r="B4" s="4" t="s">
        <v>1255</v>
      </c>
      <c r="C4" s="4" t="s">
        <v>1256</v>
      </c>
    </row>
    <row r="5" spans="1:3">
      <c r="A5" s="4" t="s">
        <v>1257</v>
      </c>
      <c r="B5" s="4" t="s">
        <v>1258</v>
      </c>
      <c r="C5" s="4" t="s">
        <v>1259</v>
      </c>
    </row>
    <row r="6" spans="1:3">
      <c r="A6" s="3" t="s">
        <v>1260</v>
      </c>
    </row>
    <row r="7" spans="1:3">
      <c r="A7" s="4" t="s">
        <v>1254</v>
      </c>
      <c r="B7" s="4" t="s">
        <v>1256</v>
      </c>
      <c r="C7" s="4" t="s">
        <v>1261</v>
      </c>
    </row>
    <row r="8" spans="1:3">
      <c r="A8" s="4" t="s">
        <v>1203</v>
      </c>
      <c r="B8" s="4" t="s">
        <v>1262</v>
      </c>
      <c r="C8" s="4" t="s">
        <v>1262</v>
      </c>
    </row>
    <row r="9" spans="1:3">
      <c r="A9" s="4" t="s">
        <v>1257</v>
      </c>
      <c r="B9" s="4" t="s">
        <v>1259</v>
      </c>
      <c r="C9" s="4" t="s">
        <v>1263</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64</v>
      </c>
      <c r="B1" s="2" t="s">
        <v>1265</v>
      </c>
      <c r="C1" s="2" t="s">
        <v>1105</v>
      </c>
      <c r="D1" s="2" t="s">
        <v>27</v>
      </c>
      <c r="E1" s="2" t="s">
        <v>28</v>
      </c>
      <c r="F1" s="2" t="s">
        <v>29</v>
      </c>
    </row>
    <row r="2" spans="1:6">
      <c r="A2" s="3" t="s">
        <v>1266</v>
      </c>
    </row>
    <row r="3" spans="1:6">
      <c r="A3" s="4" t="s">
        <v>1267</v>
      </c>
      <c r="D3" s="6" t="n">
        <v>150000</v>
      </c>
      <c r="E3" s="6" t="n">
        <v>150000</v>
      </c>
    </row>
    <row r="4" spans="1:6">
      <c r="A4" s="4" t="s">
        <v>1268</v>
      </c>
      <c r="D4" s="6" t="n">
        <v>101081</v>
      </c>
      <c r="E4" s="6" t="n">
        <v>93547</v>
      </c>
    </row>
    <row r="5" spans="1:6">
      <c r="A5" s="4" t="s">
        <v>1269</v>
      </c>
      <c r="D5" s="5" t="n">
        <v>77000</v>
      </c>
    </row>
    <row r="6" spans="1:6">
      <c r="A6" s="4" t="s">
        <v>1270</v>
      </c>
      <c r="D6" s="5" t="n">
        <v>150000000</v>
      </c>
      <c r="E6" s="5" t="n">
        <v>150000000</v>
      </c>
    </row>
    <row r="7" spans="1:6">
      <c r="A7" s="4" t="s">
        <v>127</v>
      </c>
      <c r="D7" s="6" t="n">
        <v>1</v>
      </c>
      <c r="E7" s="6" t="n">
        <v>1</v>
      </c>
    </row>
    <row r="8" spans="1:6">
      <c r="A8" s="4" t="s">
        <v>125</v>
      </c>
      <c r="D8" s="5" t="n">
        <v>101080673</v>
      </c>
      <c r="E8" s="5" t="n">
        <v>93546663</v>
      </c>
    </row>
    <row r="9" spans="1:6">
      <c r="A9" s="4" t="s">
        <v>126</v>
      </c>
      <c r="D9" s="5" t="n">
        <v>101080673</v>
      </c>
      <c r="E9" s="5" t="n">
        <v>93546663</v>
      </c>
    </row>
    <row r="10" spans="1:6">
      <c r="A10" s="4" t="s">
        <v>1271</v>
      </c>
      <c r="B10" s="6" t="n">
        <v>170000</v>
      </c>
      <c r="D10" s="6" t="n">
        <v>169876</v>
      </c>
      <c r="E10" s="6" t="n">
        <v>0</v>
      </c>
      <c r="F10" s="6" t="n">
        <v>660947</v>
      </c>
    </row>
    <row r="11" spans="1:6">
      <c r="A11" s="4" t="s">
        <v>1272</v>
      </c>
      <c r="C11" s="4" t="s">
        <v>1273</v>
      </c>
    </row>
    <row r="12" spans="1:6">
      <c r="A12" s="4" t="s">
        <v>1274</v>
      </c>
      <c r="C12" s="4" t="s">
        <v>616</v>
      </c>
    </row>
    <row r="13" spans="1:6">
      <c r="A13" s="4" t="s">
        <v>1275</v>
      </c>
      <c r="D13" s="5" t="n">
        <v>300000</v>
      </c>
      <c r="E13" s="5" t="n">
        <v>300000</v>
      </c>
    </row>
    <row r="14" spans="1:6">
      <c r="A14" s="4" t="s">
        <v>165</v>
      </c>
      <c r="D14" s="6" t="n">
        <v>8214</v>
      </c>
      <c r="E14" s="6" t="n">
        <v>12269</v>
      </c>
      <c r="F14" s="6" t="n">
        <v>0</v>
      </c>
    </row>
    <row r="15" spans="1:6">
      <c r="A15" s="4" t="s">
        <v>1276</v>
      </c>
    </row>
    <row r="16" spans="1:6">
      <c r="A16" s="3" t="s">
        <v>1266</v>
      </c>
    </row>
    <row r="17" spans="1:6">
      <c r="A17" s="4" t="s">
        <v>1269</v>
      </c>
      <c r="D17" s="5" t="n">
        <v>100000</v>
      </c>
      <c r="E17" s="5" t="n">
        <v>100000</v>
      </c>
    </row>
    <row r="18" spans="1:6">
      <c r="A18" s="4" t="s">
        <v>1277</v>
      </c>
    </row>
    <row r="19" spans="1:6">
      <c r="A19" s="3" t="s">
        <v>1266</v>
      </c>
    </row>
    <row r="20" spans="1:6">
      <c r="A20" s="4" t="s">
        <v>1278</v>
      </c>
      <c r="B20" s="5" t="n">
        <v>7475000</v>
      </c>
    </row>
    <row r="21" spans="1:6">
      <c r="A21" s="4" t="s">
        <v>1279</v>
      </c>
    </row>
    <row r="22" spans="1:6">
      <c r="A22" s="3" t="s">
        <v>1266</v>
      </c>
    </row>
    <row r="23" spans="1:6">
      <c r="A23" s="4" t="s">
        <v>127</v>
      </c>
      <c r="D23" s="6" t="n">
        <v>1</v>
      </c>
    </row>
    <row r="24" spans="1:6">
      <c r="A24" s="4" t="s">
        <v>994</v>
      </c>
    </row>
    <row r="25" spans="1:6">
      <c r="A25" s="3" t="s">
        <v>1266</v>
      </c>
    </row>
    <row r="26" spans="1:6">
      <c r="A26" s="4" t="s">
        <v>1280</v>
      </c>
      <c r="D26" s="5" t="n">
        <v>3000000</v>
      </c>
    </row>
    <row r="27" spans="1:6">
      <c r="A27" s="4" t="s">
        <v>1281</v>
      </c>
      <c r="D27" s="7" t="n">
        <v>42.03</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26"/>
    <col customWidth="1" max="5" min="5" width="17"/>
    <col customWidth="1" max="6" min="6" width="14"/>
    <col customWidth="1" max="7" min="7" width="14"/>
    <col customWidth="1" max="8" min="8" width="14"/>
  </cols>
  <sheetData>
    <row r="1" spans="1:8">
      <c r="A1" s="1" t="s">
        <v>1282</v>
      </c>
      <c r="B1" s="2" t="s">
        <v>721</v>
      </c>
      <c r="C1" s="2" t="s">
        <v>1</v>
      </c>
    </row>
    <row r="2" spans="1:8">
      <c r="B2" s="2" t="s">
        <v>1283</v>
      </c>
      <c r="C2" s="2" t="s">
        <v>27</v>
      </c>
      <c r="D2" s="2" t="s">
        <v>28</v>
      </c>
      <c r="E2" s="2" t="s">
        <v>29</v>
      </c>
      <c r="F2" s="2" t="s">
        <v>27</v>
      </c>
      <c r="G2" s="2" t="s">
        <v>28</v>
      </c>
      <c r="H2" s="2" t="s">
        <v>29</v>
      </c>
    </row>
    <row r="3" spans="1:8">
      <c r="A3" s="3" t="s">
        <v>1284</v>
      </c>
    </row>
    <row r="4" spans="1:8">
      <c r="A4" s="4" t="s">
        <v>1285</v>
      </c>
      <c r="C4" s="5" t="n">
        <v>2195000</v>
      </c>
      <c r="D4" s="5" t="n">
        <v>2195000</v>
      </c>
      <c r="F4" s="5" t="n">
        <v>3835000</v>
      </c>
      <c r="G4" s="5" t="n">
        <v>2195000</v>
      </c>
    </row>
    <row r="5" spans="1:8">
      <c r="A5" s="3" t="s">
        <v>1286</v>
      </c>
    </row>
    <row r="6" spans="1:8">
      <c r="A6" s="4" t="s">
        <v>1287</v>
      </c>
      <c r="C6" s="4" t="s">
        <v>589</v>
      </c>
    </row>
    <row r="7" spans="1:8">
      <c r="A7" s="3" t="s">
        <v>1288</v>
      </c>
    </row>
    <row r="8" spans="1:8">
      <c r="A8" s="4" t="s">
        <v>1289</v>
      </c>
      <c r="C8" s="5" t="n">
        <v>2195000</v>
      </c>
    </row>
    <row r="9" spans="1:8">
      <c r="A9" s="4" t="s">
        <v>1290</v>
      </c>
      <c r="C9" s="5" t="n">
        <v>1890000</v>
      </c>
    </row>
    <row r="10" spans="1:8">
      <c r="A10" s="4" t="s">
        <v>1291</v>
      </c>
      <c r="C10" s="5" t="n">
        <v>-77000</v>
      </c>
    </row>
    <row r="11" spans="1:8">
      <c r="A11" s="4" t="s">
        <v>1292</v>
      </c>
      <c r="C11" s="5" t="n">
        <v>-173000</v>
      </c>
    </row>
    <row r="12" spans="1:8">
      <c r="A12" s="4" t="s">
        <v>1293</v>
      </c>
      <c r="C12" s="5" t="n">
        <v>3835000</v>
      </c>
      <c r="D12" s="5" t="n">
        <v>2195000</v>
      </c>
    </row>
    <row r="13" spans="1:8">
      <c r="A13" s="3" t="s">
        <v>1294</v>
      </c>
    </row>
    <row r="14" spans="1:8">
      <c r="A14" s="4" t="s">
        <v>1295</v>
      </c>
      <c r="C14" s="7" t="n">
        <v>52.02</v>
      </c>
    </row>
    <row r="15" spans="1:8">
      <c r="A15" s="4" t="s">
        <v>1296</v>
      </c>
      <c r="C15" s="11" t="n">
        <v>26.21</v>
      </c>
    </row>
    <row r="16" spans="1:8">
      <c r="A16" s="4" t="s">
        <v>1297</v>
      </c>
      <c r="C16" s="11" t="n">
        <v>2.65</v>
      </c>
    </row>
    <row r="17" spans="1:8">
      <c r="A17" s="4" t="s">
        <v>1298</v>
      </c>
      <c r="C17" s="11" t="n">
        <v>56.88</v>
      </c>
    </row>
    <row r="18" spans="1:8">
      <c r="A18" s="4" t="s">
        <v>1299</v>
      </c>
      <c r="C18" s="7" t="n">
        <v>39.81</v>
      </c>
      <c r="D18" s="7" t="n">
        <v>52.02</v>
      </c>
    </row>
    <row r="19" spans="1:8">
      <c r="A19" s="4" t="s">
        <v>1300</v>
      </c>
      <c r="C19" s="4" t="s">
        <v>1301</v>
      </c>
      <c r="D19" s="4" t="s">
        <v>1301</v>
      </c>
    </row>
    <row r="20" spans="1:8">
      <c r="A20" s="4" t="s">
        <v>1302</v>
      </c>
      <c r="F20" s="5" t="n">
        <v>108000</v>
      </c>
      <c r="G20" s="5" t="n">
        <v>190000</v>
      </c>
      <c r="H20" s="5" t="n">
        <v>317000</v>
      </c>
    </row>
    <row r="21" spans="1:8">
      <c r="A21" s="4" t="s">
        <v>1303</v>
      </c>
      <c r="F21" s="7" t="n">
        <v>2.84</v>
      </c>
      <c r="G21" s="7" t="n">
        <v>3.97</v>
      </c>
      <c r="H21" s="7" t="n">
        <v>4.09</v>
      </c>
    </row>
    <row r="22" spans="1:8">
      <c r="A22" s="4" t="s">
        <v>1304</v>
      </c>
      <c r="C22" s="4" t="s">
        <v>1305</v>
      </c>
      <c r="D22" s="4" t="s">
        <v>1306</v>
      </c>
      <c r="E22" s="4" t="s">
        <v>1307</v>
      </c>
    </row>
    <row r="23" spans="1:8">
      <c r="A23" s="4" t="s">
        <v>1308</v>
      </c>
      <c r="C23" s="8" t="n">
        <v>1.3</v>
      </c>
      <c r="D23" s="8" t="n">
        <v>0.4</v>
      </c>
      <c r="E23" s="8" t="n">
        <v>7.8</v>
      </c>
    </row>
    <row r="24" spans="1:8">
      <c r="A24" s="4" t="s">
        <v>1309</v>
      </c>
      <c r="F24" s="8" t="n">
        <v>2.2</v>
      </c>
      <c r="G24" s="6" t="n">
        <v>0</v>
      </c>
    </row>
    <row r="25" spans="1:8">
      <c r="A25" s="4" t="s">
        <v>1310</v>
      </c>
      <c r="C25" s="9" t="n">
        <v>0.1</v>
      </c>
      <c r="D25" s="9" t="n">
        <v>0.1</v>
      </c>
      <c r="E25" s="9" t="n">
        <v>2.1</v>
      </c>
    </row>
    <row r="26" spans="1:8">
      <c r="A26" s="4" t="s">
        <v>1311</v>
      </c>
      <c r="C26" s="8" t="n">
        <v>5.8</v>
      </c>
      <c r="D26" s="8" t="n">
        <v>3.7</v>
      </c>
      <c r="E26" s="8" t="n">
        <v>1.6</v>
      </c>
    </row>
    <row r="27" spans="1:8">
      <c r="A27" s="4" t="s">
        <v>1312</v>
      </c>
    </row>
    <row r="28" spans="1:8">
      <c r="A28" s="3" t="s">
        <v>1284</v>
      </c>
    </row>
    <row r="29" spans="1:8">
      <c r="A29" s="4" t="s">
        <v>1285</v>
      </c>
      <c r="C29" s="5" t="n">
        <v>2200000</v>
      </c>
      <c r="D29" s="5" t="n">
        <v>2100000</v>
      </c>
      <c r="E29" s="5" t="n">
        <v>2100000</v>
      </c>
      <c r="F29" s="5" t="n">
        <v>3800000</v>
      </c>
      <c r="G29" s="5" t="n">
        <v>2200000</v>
      </c>
      <c r="H29" s="5" t="n">
        <v>2100000</v>
      </c>
    </row>
    <row r="30" spans="1:8">
      <c r="A30" s="3" t="s">
        <v>1288</v>
      </c>
    </row>
    <row r="31" spans="1:8">
      <c r="A31" s="4" t="s">
        <v>1289</v>
      </c>
      <c r="C31" s="5" t="n">
        <v>2200000</v>
      </c>
      <c r="D31" s="5" t="n">
        <v>2100000</v>
      </c>
    </row>
    <row r="32" spans="1:8">
      <c r="A32" s="4" t="s">
        <v>1293</v>
      </c>
      <c r="C32" s="5" t="n">
        <v>3800000</v>
      </c>
      <c r="D32" s="5" t="n">
        <v>2200000</v>
      </c>
      <c r="E32" s="5" t="n">
        <v>2100000</v>
      </c>
    </row>
    <row r="33" spans="1:8">
      <c r="A33" s="4" t="s">
        <v>1313</v>
      </c>
    </row>
    <row r="34" spans="1:8">
      <c r="A34" s="3" t="s">
        <v>1286</v>
      </c>
    </row>
    <row r="35" spans="1:8">
      <c r="A35" s="4" t="s">
        <v>1314</v>
      </c>
      <c r="C35" s="4" t="s">
        <v>1315</v>
      </c>
      <c r="D35" s="4" t="s">
        <v>1315</v>
      </c>
      <c r="E35" s="4" t="s">
        <v>1315</v>
      </c>
    </row>
    <row r="36" spans="1:8">
      <c r="A36" s="4" t="s">
        <v>1316</v>
      </c>
      <c r="C36" s="4" t="s">
        <v>1317</v>
      </c>
      <c r="D36" s="4" t="s">
        <v>1318</v>
      </c>
      <c r="E36" s="4" t="s">
        <v>1319</v>
      </c>
    </row>
    <row r="37" spans="1:8">
      <c r="A37" s="4" t="s">
        <v>1287</v>
      </c>
      <c r="C37" s="4" t="s">
        <v>589</v>
      </c>
      <c r="D37" s="4" t="s">
        <v>589</v>
      </c>
      <c r="E37" s="4" t="s">
        <v>589</v>
      </c>
    </row>
    <row r="38" spans="1:8">
      <c r="A38" s="4" t="s">
        <v>1320</v>
      </c>
      <c r="C38" s="4" t="s">
        <v>552</v>
      </c>
      <c r="D38" s="4" t="s">
        <v>552</v>
      </c>
      <c r="E38" s="4" t="s">
        <v>552</v>
      </c>
    </row>
    <row r="39" spans="1:8">
      <c r="A39" s="3" t="s">
        <v>1288</v>
      </c>
    </row>
    <row r="40" spans="1:8">
      <c r="A40" s="4" t="s">
        <v>1290</v>
      </c>
      <c r="C40" s="5" t="n">
        <v>1900000</v>
      </c>
      <c r="D40" s="5" t="n">
        <v>900000</v>
      </c>
    </row>
    <row r="41" spans="1:8">
      <c r="A41" s="3" t="s">
        <v>1294</v>
      </c>
    </row>
    <row r="42" spans="1:8">
      <c r="A42" s="4" t="s">
        <v>1321</v>
      </c>
      <c r="F42" s="8" t="n">
        <v>44.2</v>
      </c>
      <c r="G42" s="6" t="n">
        <v>31</v>
      </c>
    </row>
    <row r="43" spans="1:8">
      <c r="A43" s="4" t="s">
        <v>1322</v>
      </c>
      <c r="C43" s="4" t="s">
        <v>1323</v>
      </c>
    </row>
    <row r="44" spans="1:8">
      <c r="A44" s="4" t="s">
        <v>1324</v>
      </c>
    </row>
    <row r="45" spans="1:8">
      <c r="A45" s="3" t="s">
        <v>1284</v>
      </c>
    </row>
    <row r="46" spans="1:8">
      <c r="A46" s="4" t="s">
        <v>1325</v>
      </c>
      <c r="B46" s="4" t="s">
        <v>552</v>
      </c>
    </row>
    <row r="47" spans="1:8">
      <c r="A47" s="4" t="s">
        <v>1326</v>
      </c>
      <c r="B47" s="5" t="n">
        <v>0</v>
      </c>
    </row>
    <row r="48" spans="1:8">
      <c r="A48" s="4" t="s">
        <v>1327</v>
      </c>
    </row>
    <row r="49" spans="1:8">
      <c r="A49" s="3" t="s">
        <v>1284</v>
      </c>
    </row>
    <row r="50" spans="1:8">
      <c r="A50" s="4" t="s">
        <v>1328</v>
      </c>
      <c r="B50" s="4" t="s">
        <v>627</v>
      </c>
    </row>
    <row r="51" spans="1:8">
      <c r="A51" s="4" t="s">
        <v>1329</v>
      </c>
    </row>
    <row r="52" spans="1:8">
      <c r="A52" s="3" t="s">
        <v>1284</v>
      </c>
    </row>
    <row r="53" spans="1:8">
      <c r="A53" s="4" t="s">
        <v>1328</v>
      </c>
      <c r="B53" s="4" t="s">
        <v>1330</v>
      </c>
    </row>
  </sheetData>
  <mergeCells count="2">
    <mergeCell ref="A1:A2"/>
    <mergeCell ref="C1:E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1</v>
      </c>
      <c r="B1" s="2" t="s">
        <v>1</v>
      </c>
    </row>
    <row r="2" spans="1:4">
      <c r="B2" s="2" t="s">
        <v>27</v>
      </c>
      <c r="C2" s="2" t="s">
        <v>28</v>
      </c>
      <c r="D2" s="2" t="s">
        <v>29</v>
      </c>
    </row>
    <row r="3" spans="1:4">
      <c r="A3" s="3" t="s">
        <v>1332</v>
      </c>
    </row>
    <row r="4" spans="1:4">
      <c r="A4" s="4" t="s">
        <v>1333</v>
      </c>
      <c r="B4" s="6" t="n">
        <v>3414</v>
      </c>
      <c r="C4" s="6" t="n">
        <v>-192</v>
      </c>
      <c r="D4" s="6" t="n">
        <v>8672</v>
      </c>
    </row>
    <row r="5" spans="1:4">
      <c r="A5" s="4" t="s">
        <v>1334</v>
      </c>
      <c r="B5" s="5" t="n">
        <v>-12956</v>
      </c>
      <c r="C5" s="5" t="n">
        <v>-12400</v>
      </c>
      <c r="D5" s="5" t="n">
        <v>-15251</v>
      </c>
    </row>
    <row r="6" spans="1:4">
      <c r="A6" s="4" t="s">
        <v>1335</v>
      </c>
      <c r="B6" s="5" t="n">
        <v>0</v>
      </c>
      <c r="C6" s="5" t="n">
        <v>0</v>
      </c>
    </row>
    <row r="7" spans="1:4">
      <c r="A7" s="3" t="s">
        <v>1336</v>
      </c>
    </row>
    <row r="8" spans="1:4">
      <c r="A8" s="4" t="s">
        <v>1337</v>
      </c>
      <c r="B8" s="5" t="n">
        <v>1916179</v>
      </c>
      <c r="C8" s="5" t="n">
        <v>2237422</v>
      </c>
      <c r="D8" s="5" t="n">
        <v>1771727</v>
      </c>
    </row>
    <row r="9" spans="1:4">
      <c r="A9" s="4" t="s">
        <v>1338</v>
      </c>
      <c r="B9" s="5" t="n">
        <v>3050</v>
      </c>
      <c r="C9" s="5" t="n">
        <v>-1971</v>
      </c>
      <c r="D9" s="5" t="n">
        <v>914</v>
      </c>
    </row>
    <row r="10" spans="1:4">
      <c r="A10" s="4" t="s">
        <v>1339</v>
      </c>
      <c r="B10" s="5" t="n">
        <v>0</v>
      </c>
      <c r="C10" s="5" t="n">
        <v>382</v>
      </c>
      <c r="D10" s="5" t="n">
        <v>3235</v>
      </c>
    </row>
    <row r="11" spans="1:4">
      <c r="A11" s="4" t="s">
        <v>1340</v>
      </c>
      <c r="B11" s="5" t="n">
        <v>3050</v>
      </c>
      <c r="C11" s="5" t="n">
        <v>-1589</v>
      </c>
      <c r="D11" s="5" t="n">
        <v>4149</v>
      </c>
    </row>
    <row r="12" spans="1:4">
      <c r="A12" s="4" t="s">
        <v>1341</v>
      </c>
      <c r="C12" s="5" t="n">
        <v>1579</v>
      </c>
    </row>
    <row r="13" spans="1:4">
      <c r="A13" s="4" t="s">
        <v>1342</v>
      </c>
      <c r="B13" s="5" t="n">
        <v>1909826</v>
      </c>
      <c r="C13" s="5" t="n">
        <v>1916179</v>
      </c>
      <c r="D13" s="5" t="n">
        <v>2237422</v>
      </c>
    </row>
    <row r="14" spans="1:4">
      <c r="A14" s="4" t="s">
        <v>1343</v>
      </c>
    </row>
    <row r="15" spans="1:4">
      <c r="A15" s="3" t="s">
        <v>1336</v>
      </c>
    </row>
    <row r="16" spans="1:4">
      <c r="A16" s="4" t="s">
        <v>1337</v>
      </c>
      <c r="B16" s="5" t="n">
        <v>-12400</v>
      </c>
      <c r="C16" s="5" t="n">
        <v>-15251</v>
      </c>
      <c r="D16" s="5" t="n">
        <v>-12731</v>
      </c>
    </row>
    <row r="17" spans="1:4">
      <c r="A17" s="4" t="s">
        <v>1338</v>
      </c>
      <c r="B17" s="5" t="n">
        <v>-556</v>
      </c>
      <c r="C17" s="5" t="n">
        <v>2851</v>
      </c>
      <c r="D17" s="5" t="n">
        <v>-2520</v>
      </c>
    </row>
    <row r="18" spans="1:4">
      <c r="A18" s="4" t="s">
        <v>1339</v>
      </c>
      <c r="B18" s="5" t="n">
        <v>0</v>
      </c>
      <c r="C18" s="5" t="n">
        <v>0</v>
      </c>
      <c r="D18" s="5" t="n">
        <v>0</v>
      </c>
    </row>
    <row r="19" spans="1:4">
      <c r="A19" s="4" t="s">
        <v>1340</v>
      </c>
      <c r="B19" s="5" t="n">
        <v>-556</v>
      </c>
      <c r="C19" s="5" t="n">
        <v>2851</v>
      </c>
      <c r="D19" s="5" t="n">
        <v>-2520</v>
      </c>
    </row>
    <row r="20" spans="1:4">
      <c r="A20" s="4" t="s">
        <v>1341</v>
      </c>
      <c r="B20" s="5" t="n">
        <v>0</v>
      </c>
      <c r="C20" s="5" t="n">
        <v>0</v>
      </c>
    </row>
    <row r="21" spans="1:4">
      <c r="A21" s="4" t="s">
        <v>1342</v>
      </c>
      <c r="B21" s="5" t="n">
        <v>-12956</v>
      </c>
      <c r="C21" s="5" t="n">
        <v>-12400</v>
      </c>
      <c r="D21" s="5" t="n">
        <v>-15251</v>
      </c>
    </row>
    <row r="22" spans="1:4">
      <c r="A22" s="4" t="s">
        <v>1344</v>
      </c>
    </row>
    <row r="23" spans="1:4">
      <c r="A23" s="3" t="s">
        <v>1336</v>
      </c>
    </row>
    <row r="24" spans="1:4">
      <c r="A24" s="4" t="s">
        <v>1337</v>
      </c>
      <c r="B24" s="5" t="n">
        <v>0</v>
      </c>
      <c r="C24" s="5" t="n">
        <v>4042</v>
      </c>
      <c r="D24" s="5" t="n">
        <v>-2676</v>
      </c>
    </row>
    <row r="25" spans="1:4">
      <c r="A25" s="4" t="s">
        <v>1338</v>
      </c>
      <c r="B25" s="5" t="n">
        <v>0</v>
      </c>
      <c r="C25" s="5" t="n">
        <v>0</v>
      </c>
      <c r="D25" s="5" t="n">
        <v>3483</v>
      </c>
    </row>
    <row r="26" spans="1:4">
      <c r="A26" s="4" t="s">
        <v>1339</v>
      </c>
      <c r="B26" s="5" t="n">
        <v>0</v>
      </c>
      <c r="C26" s="5" t="n">
        <v>382</v>
      </c>
      <c r="D26" s="5" t="n">
        <v>3235</v>
      </c>
    </row>
    <row r="27" spans="1:4">
      <c r="A27" s="4" t="s">
        <v>1340</v>
      </c>
      <c r="B27" s="5" t="n">
        <v>0</v>
      </c>
      <c r="C27" s="5" t="n">
        <v>382</v>
      </c>
      <c r="D27" s="5" t="n">
        <v>6718</v>
      </c>
    </row>
    <row r="28" spans="1:4">
      <c r="A28" s="4" t="s">
        <v>1341</v>
      </c>
      <c r="B28" s="5" t="n">
        <v>0</v>
      </c>
      <c r="C28" s="5" t="n">
        <v>-4424</v>
      </c>
    </row>
    <row r="29" spans="1:4">
      <c r="A29" s="4" t="s">
        <v>1342</v>
      </c>
      <c r="B29" s="5" t="n">
        <v>0</v>
      </c>
      <c r="C29" s="5" t="n">
        <v>0</v>
      </c>
      <c r="D29" s="5" t="n">
        <v>4042</v>
      </c>
    </row>
    <row r="30" spans="1:4">
      <c r="A30" s="4" t="s">
        <v>1345</v>
      </c>
    </row>
    <row r="31" spans="1:4">
      <c r="A31" s="3" t="s">
        <v>1336</v>
      </c>
    </row>
    <row r="32" spans="1:4">
      <c r="A32" s="4" t="s">
        <v>1337</v>
      </c>
      <c r="B32" s="5" t="n">
        <v>-192</v>
      </c>
      <c r="C32" s="5" t="n">
        <v>4630</v>
      </c>
      <c r="D32" s="5" t="n">
        <v>4679</v>
      </c>
    </row>
    <row r="33" spans="1:4">
      <c r="A33" s="4" t="s">
        <v>1338</v>
      </c>
      <c r="B33" s="5" t="n">
        <v>3606</v>
      </c>
      <c r="C33" s="5" t="n">
        <v>-4822</v>
      </c>
      <c r="D33" s="5" t="n">
        <v>-49</v>
      </c>
    </row>
    <row r="34" spans="1:4">
      <c r="A34" s="4" t="s">
        <v>1339</v>
      </c>
      <c r="B34" s="5" t="n">
        <v>0</v>
      </c>
      <c r="C34" s="5" t="n">
        <v>0</v>
      </c>
      <c r="D34" s="5" t="n">
        <v>0</v>
      </c>
    </row>
    <row r="35" spans="1:4">
      <c r="A35" s="4" t="s">
        <v>1340</v>
      </c>
      <c r="B35" s="5" t="n">
        <v>3606</v>
      </c>
      <c r="C35" s="5" t="n">
        <v>-4822</v>
      </c>
      <c r="D35" s="5" t="n">
        <v>-49</v>
      </c>
    </row>
    <row r="36" spans="1:4">
      <c r="A36" s="4" t="s">
        <v>1341</v>
      </c>
      <c r="B36" s="5" t="n">
        <v>0</v>
      </c>
      <c r="C36" s="5" t="n">
        <v>0</v>
      </c>
    </row>
    <row r="37" spans="1:4">
      <c r="A37" s="4" t="s">
        <v>1342</v>
      </c>
      <c r="B37" s="5" t="n">
        <v>3414</v>
      </c>
      <c r="C37" s="5" t="n">
        <v>-192</v>
      </c>
      <c r="D37" s="5" t="n">
        <v>4630</v>
      </c>
    </row>
    <row r="38" spans="1:4">
      <c r="A38" s="4" t="s">
        <v>1346</v>
      </c>
    </row>
    <row r="39" spans="1:4">
      <c r="A39" s="3" t="s">
        <v>1336</v>
      </c>
    </row>
    <row r="40" spans="1:4">
      <c r="A40" s="4" t="s">
        <v>1337</v>
      </c>
      <c r="B40" s="5" t="n">
        <v>-12592</v>
      </c>
      <c r="C40" s="5" t="n">
        <v>-6579</v>
      </c>
      <c r="D40" s="5" t="n">
        <v>-10728</v>
      </c>
    </row>
    <row r="41" spans="1:4">
      <c r="A41" s="4" t="s">
        <v>1341</v>
      </c>
      <c r="B41" s="5" t="n">
        <v>0</v>
      </c>
      <c r="C41" s="5" t="n">
        <v>-4424</v>
      </c>
    </row>
    <row r="42" spans="1:4">
      <c r="A42" s="4" t="s">
        <v>1342</v>
      </c>
      <c r="B42" s="6" t="n">
        <v>-9542</v>
      </c>
      <c r="C42" s="6" t="n">
        <v>-12592</v>
      </c>
      <c r="D42" s="6" t="n">
        <v>-6579</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347</v>
      </c>
      <c r="B1" s="2" t="s">
        <v>1</v>
      </c>
    </row>
    <row r="2" spans="1:5">
      <c r="B2" s="2" t="s">
        <v>27</v>
      </c>
      <c r="D2" s="2" t="s">
        <v>28</v>
      </c>
      <c r="E2" s="2" t="s">
        <v>29</v>
      </c>
    </row>
    <row r="3" spans="1:5">
      <c r="A3" s="3" t="s">
        <v>1348</v>
      </c>
    </row>
    <row r="4" spans="1:5">
      <c r="A4" s="4" t="s">
        <v>52</v>
      </c>
      <c r="B4" s="6" t="n">
        <v>-8691</v>
      </c>
      <c r="D4" s="6" t="n">
        <v>112722</v>
      </c>
      <c r="E4" s="6" t="n">
        <v>70783</v>
      </c>
    </row>
    <row r="5" spans="1:5">
      <c r="A5" s="4" t="s">
        <v>1349</v>
      </c>
      <c r="B5" s="5" t="n">
        <v>0</v>
      </c>
      <c r="C5" s="4" t="s">
        <v>40</v>
      </c>
      <c r="D5" s="5" t="n">
        <v>-102406</v>
      </c>
      <c r="E5" s="5" t="n">
        <v>-43287</v>
      </c>
    </row>
    <row r="6" spans="1:5">
      <c r="A6" s="4" t="s">
        <v>1339</v>
      </c>
      <c r="B6" s="5" t="n">
        <v>0</v>
      </c>
      <c r="D6" s="5" t="n">
        <v>382</v>
      </c>
      <c r="E6" s="5" t="n">
        <v>3235</v>
      </c>
    </row>
    <row r="7" spans="1:5">
      <c r="A7" s="4" t="s">
        <v>1344</v>
      </c>
    </row>
    <row r="8" spans="1:5">
      <c r="A8" s="3" t="s">
        <v>1348</v>
      </c>
    </row>
    <row r="9" spans="1:5">
      <c r="A9" s="4" t="s">
        <v>1339</v>
      </c>
      <c r="B9" s="5" t="n">
        <v>0</v>
      </c>
      <c r="D9" s="5" t="n">
        <v>382</v>
      </c>
      <c r="E9" s="5" t="n">
        <v>3235</v>
      </c>
    </row>
    <row r="10" spans="1:5">
      <c r="A10" s="4" t="s">
        <v>1350</v>
      </c>
    </row>
    <row r="11" spans="1:5">
      <c r="A11" s="3" t="s">
        <v>1348</v>
      </c>
    </row>
    <row r="12" spans="1:5">
      <c r="A12" s="4" t="s">
        <v>1339</v>
      </c>
      <c r="B12" s="5" t="n">
        <v>0</v>
      </c>
      <c r="D12" s="5" t="n">
        <v>382</v>
      </c>
      <c r="E12" s="5" t="n">
        <v>3235</v>
      </c>
    </row>
    <row r="13" spans="1:5">
      <c r="A13" s="4" t="s">
        <v>1351</v>
      </c>
    </row>
    <row r="14" spans="1:5">
      <c r="A14" s="3" t="s">
        <v>1348</v>
      </c>
    </row>
    <row r="15" spans="1:5">
      <c r="A15" s="4" t="s">
        <v>52</v>
      </c>
      <c r="B15" s="6" t="n">
        <v>0</v>
      </c>
      <c r="D15" s="6" t="n">
        <v>382</v>
      </c>
      <c r="E15" s="6" t="n">
        <v>3235</v>
      </c>
    </row>
    <row r="16" spans="1:5"/>
    <row r="17" spans="1:5">
      <c r="A17" s="4" t="s">
        <v>40</v>
      </c>
      <c r="B17" s="4" t="s">
        <v>67</v>
      </c>
    </row>
  </sheetData>
  <mergeCells count="5">
    <mergeCell ref="A1:A2"/>
    <mergeCell ref="B1:E1"/>
    <mergeCell ref="B2:C2"/>
    <mergeCell ref="A16:E16"/>
    <mergeCell ref="B17:E17"/>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2</v>
      </c>
      <c r="B1" s="2" t="s">
        <v>1</v>
      </c>
    </row>
    <row r="2" spans="1:4">
      <c r="B2" s="2" t="s">
        <v>27</v>
      </c>
      <c r="C2" s="2" t="s">
        <v>28</v>
      </c>
      <c r="D2" s="2" t="s">
        <v>29</v>
      </c>
    </row>
    <row r="3" spans="1:4">
      <c r="A3" s="3" t="s">
        <v>1353</v>
      </c>
    </row>
    <row r="4" spans="1:4">
      <c r="A4" s="4" t="s">
        <v>1333</v>
      </c>
      <c r="B4" s="6" t="n">
        <v>3414</v>
      </c>
      <c r="C4" s="6" t="n">
        <v>-192</v>
      </c>
      <c r="D4" s="6" t="n">
        <v>8672</v>
      </c>
    </row>
    <row r="5" spans="1:4">
      <c r="A5" s="4" t="s">
        <v>1354</v>
      </c>
      <c r="B5" s="6" t="n">
        <v>9542</v>
      </c>
      <c r="C5" s="5" t="n">
        <v>12592</v>
      </c>
      <c r="D5" s="5" t="n">
        <v>6579</v>
      </c>
    </row>
    <row r="6" spans="1:4">
      <c r="A6" s="4" t="s">
        <v>994</v>
      </c>
    </row>
    <row r="7" spans="1:4">
      <c r="A7" s="3" t="s">
        <v>1353</v>
      </c>
    </row>
    <row r="8" spans="1:4">
      <c r="A8" s="4" t="s">
        <v>1280</v>
      </c>
      <c r="B8" s="5" t="n">
        <v>3000000</v>
      </c>
    </row>
    <row r="9" spans="1:4">
      <c r="A9" s="4" t="s">
        <v>1281</v>
      </c>
      <c r="B9" s="7" t="n">
        <v>42.03</v>
      </c>
    </row>
    <row r="10" spans="1:4">
      <c r="A10" s="4" t="s">
        <v>1355</v>
      </c>
      <c r="B10" s="6" t="n">
        <v>24800</v>
      </c>
    </row>
    <row r="11" spans="1:4">
      <c r="A11" s="4" t="s">
        <v>1356</v>
      </c>
    </row>
    <row r="12" spans="1:4">
      <c r="A12" s="3" t="s">
        <v>1023</v>
      </c>
    </row>
    <row r="13" spans="1:4">
      <c r="A13" s="4" t="s">
        <v>1357</v>
      </c>
      <c r="B13" s="5" t="n">
        <v>1250000</v>
      </c>
      <c r="C13" s="5" t="n">
        <v>1250000</v>
      </c>
    </row>
    <row r="14" spans="1:4">
      <c r="A14" s="3" t="s">
        <v>1353</v>
      </c>
    </row>
    <row r="15" spans="1:4">
      <c r="A15" s="4" t="s">
        <v>1358</v>
      </c>
      <c r="B15" s="5" t="n">
        <v>0</v>
      </c>
      <c r="C15" s="5" t="n">
        <v>0</v>
      </c>
      <c r="D15" s="5" t="n">
        <v>3483</v>
      </c>
    </row>
    <row r="16" spans="1:4">
      <c r="A16" s="4" t="s">
        <v>1333</v>
      </c>
      <c r="B16" s="5" t="n">
        <v>0</v>
      </c>
      <c r="C16" s="5" t="n">
        <v>0</v>
      </c>
    </row>
    <row r="17" spans="1:4">
      <c r="A17" s="4" t="s">
        <v>1359</v>
      </c>
    </row>
    <row r="18" spans="1:4">
      <c r="A18" s="3" t="s">
        <v>1353</v>
      </c>
    </row>
    <row r="19" spans="1:4">
      <c r="A19" s="4" t="s">
        <v>1360</v>
      </c>
      <c r="B19" s="5" t="n">
        <v>0</v>
      </c>
      <c r="C19" s="5" t="n">
        <v>382</v>
      </c>
      <c r="D19" s="5" t="n">
        <v>3235</v>
      </c>
    </row>
    <row r="20" spans="1:4">
      <c r="A20" s="4" t="s">
        <v>1361</v>
      </c>
      <c r="B20" s="6" t="n">
        <v>0</v>
      </c>
      <c r="C20" s="6" t="n">
        <v>0</v>
      </c>
      <c r="D20" s="6" t="n">
        <v>876</v>
      </c>
    </row>
    <row r="21" spans="1:4">
      <c r="A21" s="4" t="s">
        <v>1362</v>
      </c>
    </row>
    <row r="22" spans="1:4">
      <c r="A22" s="3" t="s">
        <v>1023</v>
      </c>
    </row>
    <row r="23" spans="1:4">
      <c r="A23" s="4" t="s">
        <v>1363</v>
      </c>
      <c r="B23" s="4" t="s">
        <v>1364</v>
      </c>
      <c r="C23" s="4" t="s">
        <v>1364</v>
      </c>
    </row>
    <row r="24" spans="1:4">
      <c r="A24" s="4" t="s">
        <v>1365</v>
      </c>
    </row>
    <row r="25" spans="1:4">
      <c r="A25" s="3" t="s">
        <v>1023</v>
      </c>
    </row>
    <row r="26" spans="1:4">
      <c r="A26" s="4" t="s">
        <v>1363</v>
      </c>
      <c r="B26" s="4" t="s">
        <v>1366</v>
      </c>
      <c r="C26" s="4" t="s">
        <v>1366</v>
      </c>
    </row>
    <row r="27" spans="1:4">
      <c r="A27" s="4" t="s">
        <v>1367</v>
      </c>
    </row>
    <row r="28" spans="1:4">
      <c r="A28" s="3" t="s">
        <v>1353</v>
      </c>
    </row>
    <row r="29" spans="1:4">
      <c r="A29" s="4" t="s">
        <v>1354</v>
      </c>
      <c r="B29" s="6" t="n">
        <v>3600</v>
      </c>
      <c r="C29" s="6" t="n">
        <v>-200</v>
      </c>
    </row>
    <row r="30" spans="1:4">
      <c r="A30" s="4" t="s">
        <v>579</v>
      </c>
    </row>
    <row r="31" spans="1:4">
      <c r="A31" s="3" t="s">
        <v>1353</v>
      </c>
    </row>
    <row r="32" spans="1:4">
      <c r="A32" s="4" t="s">
        <v>1368</v>
      </c>
      <c r="B32" s="5" t="n">
        <v>107000</v>
      </c>
    </row>
    <row r="33" spans="1:4">
      <c r="A33" s="4" t="s">
        <v>1369</v>
      </c>
      <c r="B33" s="7" t="n">
        <v>19.18</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0</v>
      </c>
      <c r="B1" s="2" t="s">
        <v>1</v>
      </c>
    </row>
    <row r="2" spans="1:3">
      <c r="B2" s="2" t="s">
        <v>27</v>
      </c>
      <c r="C2" s="2" t="s">
        <v>28</v>
      </c>
    </row>
    <row r="3" spans="1:3">
      <c r="A3" s="3" t="s">
        <v>1371</v>
      </c>
    </row>
    <row r="4" spans="1:3">
      <c r="A4" s="4" t="s">
        <v>1372</v>
      </c>
      <c r="B4" s="6" t="n">
        <v>26308</v>
      </c>
      <c r="C4" s="6" t="n">
        <v>42154</v>
      </c>
    </row>
    <row r="5" spans="1:3">
      <c r="A5" s="3" t="s">
        <v>1373</v>
      </c>
    </row>
    <row r="6" spans="1:3">
      <c r="A6" s="4" t="s">
        <v>1374</v>
      </c>
      <c r="B6" s="5" t="n">
        <v>5022</v>
      </c>
      <c r="C6" s="5" t="n">
        <v>5330</v>
      </c>
    </row>
    <row r="7" spans="1:3">
      <c r="A7" s="4" t="s">
        <v>1375</v>
      </c>
      <c r="B7" s="5" t="n">
        <v>-1351</v>
      </c>
      <c r="C7" s="5" t="n">
        <v>-216</v>
      </c>
    </row>
    <row r="8" spans="1:3">
      <c r="A8" s="4" t="s">
        <v>1376</v>
      </c>
      <c r="B8" s="5" t="n">
        <v>3671</v>
      </c>
      <c r="C8" s="5" t="n">
        <v>5114</v>
      </c>
    </row>
    <row r="9" spans="1:3">
      <c r="A9" s="4" t="s">
        <v>1377</v>
      </c>
      <c r="B9" s="5" t="n">
        <v>1470</v>
      </c>
      <c r="C9" s="5" t="n">
        <v>4597</v>
      </c>
    </row>
    <row r="10" spans="1:3">
      <c r="A10" s="4" t="s">
        <v>1378</v>
      </c>
      <c r="B10" s="5" t="n">
        <v>119</v>
      </c>
      <c r="C10" s="5" t="n">
        <v>4381</v>
      </c>
    </row>
    <row r="11" spans="1:3">
      <c r="A11" s="4" t="s">
        <v>1379</v>
      </c>
      <c r="B11" s="6" t="n">
        <v>415860</v>
      </c>
      <c r="C11" s="5" t="n">
        <v>408563</v>
      </c>
    </row>
    <row r="12" spans="1:3">
      <c r="A12" s="4" t="s">
        <v>995</v>
      </c>
    </row>
    <row r="13" spans="1:3">
      <c r="A13" s="3" t="s">
        <v>1373</v>
      </c>
    </row>
    <row r="14" spans="1:3">
      <c r="A14" s="4" t="s">
        <v>996</v>
      </c>
      <c r="B14" s="4" t="s">
        <v>861</v>
      </c>
    </row>
    <row r="15" spans="1:3">
      <c r="A15" s="4" t="s">
        <v>1379</v>
      </c>
      <c r="B15" s="6" t="n">
        <v>70000</v>
      </c>
    </row>
    <row r="16" spans="1:3">
      <c r="A16" s="4" t="s">
        <v>840</v>
      </c>
    </row>
    <row r="17" spans="1:3">
      <c r="A17" s="3" t="s">
        <v>1373</v>
      </c>
    </row>
    <row r="18" spans="1:3">
      <c r="A18" s="4" t="s">
        <v>1380</v>
      </c>
      <c r="B18" s="5" t="n">
        <v>5022</v>
      </c>
      <c r="C18" s="5" t="n">
        <v>5330</v>
      </c>
    </row>
    <row r="19" spans="1:3">
      <c r="A19" s="4" t="s">
        <v>1381</v>
      </c>
    </row>
    <row r="20" spans="1:3">
      <c r="A20" s="3" t="s">
        <v>1373</v>
      </c>
    </row>
    <row r="21" spans="1:3">
      <c r="A21" s="4" t="s">
        <v>1380</v>
      </c>
      <c r="B21" s="5" t="n">
        <v>5022</v>
      </c>
      <c r="C21" s="5" t="n">
        <v>5330</v>
      </c>
    </row>
    <row r="22" spans="1:3">
      <c r="A22" s="4" t="s">
        <v>1382</v>
      </c>
      <c r="B22" s="5" t="n">
        <v>1470</v>
      </c>
      <c r="C22" s="5" t="n">
        <v>4597</v>
      </c>
    </row>
    <row r="23" spans="1:3">
      <c r="A23" s="4" t="s">
        <v>1383</v>
      </c>
    </row>
    <row r="24" spans="1:3">
      <c r="A24" s="3" t="s">
        <v>1373</v>
      </c>
    </row>
    <row r="25" spans="1:3">
      <c r="A25" s="4" t="s">
        <v>1357</v>
      </c>
      <c r="B25" s="5" t="n">
        <v>1250000</v>
      </c>
      <c r="C25" s="5" t="n">
        <v>1250000</v>
      </c>
    </row>
    <row r="26" spans="1:3">
      <c r="A26" s="4" t="s">
        <v>1384</v>
      </c>
    </row>
    <row r="27" spans="1:3">
      <c r="A27" s="3" t="s">
        <v>1373</v>
      </c>
    </row>
    <row r="28" spans="1:3">
      <c r="A28" s="4" t="s">
        <v>1382</v>
      </c>
      <c r="B28" s="5" t="n">
        <v>56763</v>
      </c>
      <c r="C28" s="5" t="n">
        <v>81581</v>
      </c>
    </row>
    <row r="29" spans="1:3">
      <c r="A29" s="4" t="s">
        <v>1385</v>
      </c>
    </row>
    <row r="30" spans="1:3">
      <c r="A30" s="3" t="s">
        <v>1373</v>
      </c>
    </row>
    <row r="31" spans="1:3">
      <c r="A31" s="4" t="s">
        <v>1382</v>
      </c>
      <c r="B31" s="5" t="n">
        <v>59226</v>
      </c>
      <c r="C31" s="5" t="n">
        <v>86178</v>
      </c>
    </row>
    <row r="32" spans="1:3">
      <c r="A32" s="4" t="s">
        <v>1386</v>
      </c>
    </row>
    <row r="33" spans="1:3">
      <c r="A33" s="3" t="s">
        <v>1373</v>
      </c>
    </row>
    <row r="34" spans="1:3">
      <c r="A34" s="4" t="s">
        <v>1382</v>
      </c>
      <c r="B34" s="5" t="n">
        <v>993</v>
      </c>
      <c r="C34" s="5" t="n">
        <v>0</v>
      </c>
    </row>
    <row r="35" spans="1:3">
      <c r="A35" s="4" t="s">
        <v>1387</v>
      </c>
    </row>
    <row r="36" spans="1:3">
      <c r="A36" s="3" t="s">
        <v>1373</v>
      </c>
    </row>
    <row r="37" spans="1:3">
      <c r="A37" s="4" t="s">
        <v>1380</v>
      </c>
      <c r="B37" s="5" t="n">
        <v>15000</v>
      </c>
      <c r="C37" s="5" t="n">
        <v>0</v>
      </c>
    </row>
    <row r="38" spans="1:3">
      <c r="A38" s="4" t="s">
        <v>1388</v>
      </c>
    </row>
    <row r="39" spans="1:3">
      <c r="A39" s="3" t="s">
        <v>1373</v>
      </c>
    </row>
    <row r="40" spans="1:3">
      <c r="A40" s="4" t="s">
        <v>1380</v>
      </c>
      <c r="B40" s="5" t="n">
        <v>15000</v>
      </c>
      <c r="C40" s="5" t="n">
        <v>15000</v>
      </c>
    </row>
    <row r="41" spans="1:3">
      <c r="A41" s="4" t="s">
        <v>1389</v>
      </c>
    </row>
    <row r="42" spans="1:3">
      <c r="A42" s="3" t="s">
        <v>1373</v>
      </c>
    </row>
    <row r="43" spans="1:3">
      <c r="A43" s="4" t="s">
        <v>84</v>
      </c>
      <c r="B43" s="5" t="n">
        <v>224190</v>
      </c>
      <c r="C43" s="5" t="n">
        <v>105235</v>
      </c>
    </row>
    <row r="44" spans="1:3">
      <c r="A44" s="4" t="s">
        <v>85</v>
      </c>
      <c r="B44" s="5" t="n">
        <v>415860</v>
      </c>
      <c r="C44" s="5" t="n">
        <v>408563</v>
      </c>
    </row>
    <row r="45" spans="1:3">
      <c r="A45" s="4" t="s">
        <v>1390</v>
      </c>
    </row>
    <row r="46" spans="1:3">
      <c r="A46" s="3" t="s">
        <v>1373</v>
      </c>
    </row>
    <row r="47" spans="1:3">
      <c r="A47" s="4" t="s">
        <v>84</v>
      </c>
      <c r="B47" s="5" t="n">
        <v>224190</v>
      </c>
      <c r="C47" s="5" t="n">
        <v>105235</v>
      </c>
    </row>
    <row r="48" spans="1:3">
      <c r="A48" s="4" t="s">
        <v>85</v>
      </c>
      <c r="B48" s="5" t="n">
        <v>415860</v>
      </c>
      <c r="C48" s="5" t="n">
        <v>408563</v>
      </c>
    </row>
    <row r="49" spans="1:3">
      <c r="A49" s="4" t="s">
        <v>1391</v>
      </c>
    </row>
    <row r="50" spans="1:3">
      <c r="A50" s="3" t="s">
        <v>1373</v>
      </c>
    </row>
    <row r="51" spans="1:3">
      <c r="A51" s="4" t="s">
        <v>1392</v>
      </c>
      <c r="B51" s="5" t="n">
        <v>7347</v>
      </c>
      <c r="C51" s="5" t="n">
        <v>7347</v>
      </c>
    </row>
    <row r="52" spans="1:3">
      <c r="A52" s="4" t="s">
        <v>1393</v>
      </c>
    </row>
    <row r="53" spans="1:3">
      <c r="A53" s="3" t="s">
        <v>1373</v>
      </c>
    </row>
    <row r="54" spans="1:3">
      <c r="A54" s="4" t="s">
        <v>1392</v>
      </c>
      <c r="B54" s="5" t="n">
        <v>7347</v>
      </c>
      <c r="C54" s="5" t="n">
        <v>7347</v>
      </c>
    </row>
    <row r="55" spans="1:3">
      <c r="A55" s="4" t="s">
        <v>1394</v>
      </c>
    </row>
    <row r="56" spans="1:3">
      <c r="A56" s="3" t="s">
        <v>1373</v>
      </c>
    </row>
    <row r="57" spans="1:3">
      <c r="A57" s="4" t="s">
        <v>1395</v>
      </c>
      <c r="B57" s="5" t="n">
        <v>0</v>
      </c>
      <c r="C57" s="5" t="n">
        <v>6375</v>
      </c>
    </row>
    <row r="58" spans="1:3">
      <c r="A58" s="4" t="s">
        <v>759</v>
      </c>
      <c r="B58" s="5" t="n">
        <v>484705</v>
      </c>
      <c r="C58" s="5" t="n">
        <v>501618</v>
      </c>
    </row>
    <row r="59" spans="1:3">
      <c r="A59" s="4" t="s">
        <v>1396</v>
      </c>
      <c r="B59" s="5" t="n">
        <v>218851</v>
      </c>
      <c r="C59" s="5" t="n">
        <v>243369</v>
      </c>
    </row>
    <row r="60" spans="1:3">
      <c r="A60" s="4" t="s">
        <v>109</v>
      </c>
      <c r="B60" s="5" t="n">
        <v>1124105</v>
      </c>
      <c r="C60" s="5" t="n">
        <v>1133074</v>
      </c>
    </row>
    <row r="61" spans="1:3">
      <c r="A61" s="4" t="s">
        <v>1397</v>
      </c>
    </row>
    <row r="62" spans="1:3">
      <c r="A62" s="3" t="s">
        <v>1373</v>
      </c>
    </row>
    <row r="63" spans="1:3">
      <c r="A63" s="4" t="s">
        <v>1380</v>
      </c>
      <c r="B63" s="5" t="n">
        <v>5022</v>
      </c>
      <c r="C63" s="5" t="n">
        <v>5330</v>
      </c>
    </row>
    <row r="64" spans="1:3">
      <c r="A64" s="4" t="s">
        <v>1382</v>
      </c>
      <c r="B64" s="5" t="n">
        <v>1470</v>
      </c>
      <c r="C64" s="5" t="n">
        <v>4597</v>
      </c>
    </row>
    <row r="65" spans="1:3">
      <c r="A65" s="4" t="s">
        <v>1398</v>
      </c>
    </row>
    <row r="66" spans="1:3">
      <c r="A66" s="3" t="s">
        <v>1373</v>
      </c>
    </row>
    <row r="67" spans="1:3">
      <c r="A67" s="4" t="s">
        <v>1382</v>
      </c>
      <c r="B67" s="5" t="n">
        <v>56763</v>
      </c>
      <c r="C67" s="5" t="n">
        <v>81581</v>
      </c>
    </row>
    <row r="68" spans="1:3">
      <c r="A68" s="4" t="s">
        <v>1399</v>
      </c>
    </row>
    <row r="69" spans="1:3">
      <c r="A69" s="3" t="s">
        <v>1373</v>
      </c>
    </row>
    <row r="70" spans="1:3">
      <c r="A70" s="4" t="s">
        <v>1400</v>
      </c>
      <c r="B70" s="5" t="n">
        <v>993</v>
      </c>
      <c r="C70" s="5" t="n">
        <v>0</v>
      </c>
    </row>
    <row r="71" spans="1:3">
      <c r="A71" s="4" t="s">
        <v>1401</v>
      </c>
    </row>
    <row r="72" spans="1:3">
      <c r="A72" s="3" t="s">
        <v>1373</v>
      </c>
    </row>
    <row r="73" spans="1:3">
      <c r="A73" s="4" t="s">
        <v>1380</v>
      </c>
      <c r="B73" s="5" t="n">
        <v>15000</v>
      </c>
      <c r="C73" s="5" t="n">
        <v>0</v>
      </c>
    </row>
    <row r="74" spans="1:3">
      <c r="A74" s="4" t="s">
        <v>1402</v>
      </c>
    </row>
    <row r="75" spans="1:3">
      <c r="A75" s="3" t="s">
        <v>1373</v>
      </c>
    </row>
    <row r="76" spans="1:3">
      <c r="A76" s="4" t="s">
        <v>1395</v>
      </c>
      <c r="B76" s="5" t="n">
        <v>0</v>
      </c>
      <c r="C76" s="5" t="n">
        <v>6375</v>
      </c>
    </row>
    <row r="77" spans="1:3">
      <c r="A77" s="4" t="s">
        <v>759</v>
      </c>
      <c r="B77" s="5" t="n">
        <v>484705</v>
      </c>
      <c r="C77" s="5" t="n">
        <v>501618</v>
      </c>
    </row>
    <row r="78" spans="1:3">
      <c r="A78" s="4" t="s">
        <v>1396</v>
      </c>
      <c r="B78" s="5" t="n">
        <v>219428</v>
      </c>
      <c r="C78" s="5" t="n">
        <v>231945</v>
      </c>
    </row>
    <row r="79" spans="1:3">
      <c r="A79" s="4" t="s">
        <v>109</v>
      </c>
      <c r="B79" s="5" t="n">
        <v>1124105</v>
      </c>
      <c r="C79" s="5" t="n">
        <v>1133074</v>
      </c>
    </row>
    <row r="80" spans="1:3">
      <c r="A80" s="4" t="s">
        <v>1403</v>
      </c>
    </row>
    <row r="81" spans="1:3">
      <c r="A81" s="3" t="s">
        <v>1373</v>
      </c>
    </row>
    <row r="82" spans="1:3">
      <c r="A82" s="4" t="s">
        <v>1380</v>
      </c>
      <c r="B82" s="5" t="n">
        <v>5022</v>
      </c>
      <c r="C82" s="5" t="n">
        <v>5330</v>
      </c>
    </row>
    <row r="83" spans="1:3">
      <c r="A83" s="4" t="s">
        <v>1382</v>
      </c>
      <c r="B83" s="5" t="n">
        <v>1470</v>
      </c>
      <c r="C83" s="5" t="n">
        <v>4597</v>
      </c>
    </row>
    <row r="84" spans="1:3">
      <c r="A84" s="4" t="s">
        <v>1404</v>
      </c>
    </row>
    <row r="85" spans="1:3">
      <c r="A85" s="3" t="s">
        <v>1373</v>
      </c>
    </row>
    <row r="86" spans="1:3">
      <c r="A86" s="4" t="s">
        <v>1382</v>
      </c>
      <c r="B86" s="5" t="n">
        <v>56763</v>
      </c>
      <c r="C86" s="5" t="n">
        <v>81581</v>
      </c>
    </row>
    <row r="87" spans="1:3">
      <c r="A87" s="4" t="s">
        <v>1405</v>
      </c>
    </row>
    <row r="88" spans="1:3">
      <c r="A88" s="3" t="s">
        <v>1373</v>
      </c>
    </row>
    <row r="89" spans="1:3">
      <c r="A89" s="4" t="s">
        <v>1380</v>
      </c>
      <c r="B89" s="6" t="n">
        <v>15000</v>
      </c>
      <c r="C89" s="6" t="n">
        <v>0</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27"/>
    <col customWidth="1" max="3" min="3" width="14"/>
    <col customWidth="1" max="4" min="4" width="21"/>
  </cols>
  <sheetData>
    <row r="1" spans="1:4">
      <c r="A1" s="1" t="s">
        <v>1406</v>
      </c>
      <c r="B1" s="2" t="s">
        <v>664</v>
      </c>
      <c r="C1" s="2" t="s">
        <v>28</v>
      </c>
      <c r="D1" s="2" t="s">
        <v>1407</v>
      </c>
    </row>
    <row r="2" spans="1:4">
      <c r="A2" s="3" t="s">
        <v>1408</v>
      </c>
    </row>
    <row r="3" spans="1:4">
      <c r="A3" s="4" t="s">
        <v>553</v>
      </c>
      <c r="B3" s="4" t="s">
        <v>554</v>
      </c>
    </row>
    <row r="4" spans="1:4">
      <c r="A4" s="4" t="s">
        <v>579</v>
      </c>
    </row>
    <row r="5" spans="1:4">
      <c r="A5" s="3" t="s">
        <v>1408</v>
      </c>
    </row>
    <row r="6" spans="1:4">
      <c r="A6" s="4" t="s">
        <v>553</v>
      </c>
      <c r="B6" s="4" t="s">
        <v>582</v>
      </c>
      <c r="C6" s="4" t="s">
        <v>583</v>
      </c>
    </row>
    <row r="7" spans="1:4">
      <c r="A7" s="4" t="s">
        <v>1409</v>
      </c>
      <c r="B7" s="8" t="n">
        <v>507.2</v>
      </c>
    </row>
    <row r="8" spans="1:4">
      <c r="A8" s="4" t="s">
        <v>1410</v>
      </c>
    </row>
    <row r="9" spans="1:4">
      <c r="A9" s="3" t="s">
        <v>1408</v>
      </c>
    </row>
    <row r="10" spans="1:4">
      <c r="A10" s="4" t="s">
        <v>1411</v>
      </c>
      <c r="B10" s="5" t="n">
        <v>10</v>
      </c>
    </row>
    <row r="11" spans="1:4">
      <c r="A11" s="4" t="s">
        <v>1412</v>
      </c>
    </row>
    <row r="12" spans="1:4">
      <c r="A12" s="3" t="s">
        <v>1408</v>
      </c>
    </row>
    <row r="13" spans="1:4">
      <c r="A13" s="4" t="s">
        <v>839</v>
      </c>
      <c r="B13" s="6" t="n">
        <v>1125</v>
      </c>
      <c r="D13" s="6" t="n">
        <v>1125</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7</v>
      </c>
    </row>
    <row r="3" spans="1:2">
      <c r="A3" s="3" t="s">
        <v>215</v>
      </c>
    </row>
    <row r="4" spans="1:2">
      <c r="A4" s="4" t="s">
        <v>216</v>
      </c>
      <c r="B4" s="4" t="s">
        <v>21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3</v>
      </c>
      <c r="B1" s="2" t="s">
        <v>1</v>
      </c>
    </row>
    <row r="2" spans="1:4">
      <c r="B2" s="2" t="s">
        <v>27</v>
      </c>
      <c r="C2" s="2" t="s">
        <v>28</v>
      </c>
      <c r="D2" s="2" t="s">
        <v>29</v>
      </c>
    </row>
    <row r="3" spans="1:4">
      <c r="A3" s="3" t="s">
        <v>1414</v>
      </c>
    </row>
    <row r="4" spans="1:4">
      <c r="A4" s="4" t="s">
        <v>1415</v>
      </c>
      <c r="B4" s="6" t="n">
        <v>-19559</v>
      </c>
      <c r="C4" s="6" t="n">
        <v>75688</v>
      </c>
      <c r="D4" s="6" t="n">
        <v>53910</v>
      </c>
    </row>
    <row r="5" spans="1:4">
      <c r="A5" s="4" t="s">
        <v>1416</v>
      </c>
    </row>
    <row r="6" spans="1:4">
      <c r="A6" s="3" t="s">
        <v>1414</v>
      </c>
    </row>
    <row r="7" spans="1:4">
      <c r="A7" s="4" t="s">
        <v>1417</v>
      </c>
      <c r="B7" s="5" t="n">
        <v>4251</v>
      </c>
      <c r="C7" s="5" t="n">
        <v>2949</v>
      </c>
      <c r="D7" s="5" t="n">
        <v>2877</v>
      </c>
    </row>
    <row r="8" spans="1:4">
      <c r="A8" s="4" t="s">
        <v>1418</v>
      </c>
    </row>
    <row r="9" spans="1:4">
      <c r="A9" s="3" t="s">
        <v>1414</v>
      </c>
    </row>
    <row r="10" spans="1:4">
      <c r="A10" s="4" t="s">
        <v>1417</v>
      </c>
      <c r="B10" s="5" t="n">
        <v>6466</v>
      </c>
      <c r="C10" s="5" t="n">
        <v>7577</v>
      </c>
      <c r="D10" s="5" t="n">
        <v>7746</v>
      </c>
    </row>
    <row r="11" spans="1:4">
      <c r="A11" s="4" t="s">
        <v>1419</v>
      </c>
    </row>
    <row r="12" spans="1:4">
      <c r="A12" s="3" t="s">
        <v>1414</v>
      </c>
    </row>
    <row r="13" spans="1:4">
      <c r="A13" s="4" t="s">
        <v>1420</v>
      </c>
      <c r="B13" s="5" t="n">
        <v>-28368</v>
      </c>
      <c r="C13" s="5" t="n">
        <v>-41555</v>
      </c>
      <c r="D13" s="5" t="n">
        <v>0</v>
      </c>
    </row>
    <row r="14" spans="1:4">
      <c r="A14" s="4" t="s">
        <v>39</v>
      </c>
    </row>
    <row r="15" spans="1:4">
      <c r="A15" s="3" t="s">
        <v>1414</v>
      </c>
    </row>
    <row r="16" spans="1:4">
      <c r="A16" s="4" t="s">
        <v>1421</v>
      </c>
      <c r="B16" s="5" t="n">
        <v>0</v>
      </c>
      <c r="C16" s="5" t="n">
        <v>102406</v>
      </c>
      <c r="D16" s="5" t="n">
        <v>43287</v>
      </c>
    </row>
    <row r="17" spans="1:4">
      <c r="A17" s="4" t="s">
        <v>1422</v>
      </c>
    </row>
    <row r="18" spans="1:4">
      <c r="A18" s="3" t="s">
        <v>1414</v>
      </c>
    </row>
    <row r="19" spans="1:4">
      <c r="A19" s="4" t="s">
        <v>1423</v>
      </c>
      <c r="B19" s="5" t="n">
        <v>0</v>
      </c>
      <c r="C19" s="5" t="n">
        <v>4217</v>
      </c>
      <c r="D19" s="5" t="n">
        <v>0</v>
      </c>
    </row>
    <row r="20" spans="1:4">
      <c r="A20" s="4" t="s">
        <v>1424</v>
      </c>
    </row>
    <row r="21" spans="1:4">
      <c r="A21" s="3" t="s">
        <v>1414</v>
      </c>
    </row>
    <row r="22" spans="1:4">
      <c r="A22" s="4" t="s">
        <v>1425</v>
      </c>
      <c r="B22" s="5" t="n">
        <v>-122</v>
      </c>
      <c r="C22" s="5" t="n">
        <v>-203</v>
      </c>
      <c r="D22" s="5" t="n">
        <v>0</v>
      </c>
    </row>
    <row r="23" spans="1:4">
      <c r="A23" s="4" t="s">
        <v>1426</v>
      </c>
    </row>
    <row r="24" spans="1:4">
      <c r="A24" s="3" t="s">
        <v>1414</v>
      </c>
    </row>
    <row r="25" spans="1:4">
      <c r="A25" s="4" t="s">
        <v>1417</v>
      </c>
      <c r="B25" s="5" t="n">
        <v>181</v>
      </c>
      <c r="C25" s="5" t="n">
        <v>297</v>
      </c>
      <c r="D25" s="5" t="n">
        <v>0</v>
      </c>
    </row>
    <row r="26" spans="1:4">
      <c r="A26" s="4" t="s">
        <v>1427</v>
      </c>
    </row>
    <row r="27" spans="1:4">
      <c r="A27" s="3" t="s">
        <v>1414</v>
      </c>
    </row>
    <row r="28" spans="1:4">
      <c r="A28" s="4" t="s">
        <v>1425</v>
      </c>
      <c r="B28" s="6" t="n">
        <v>-1967</v>
      </c>
      <c r="C28" s="6" t="n">
        <v>0</v>
      </c>
      <c r="D28" s="6" t="n">
        <v>0</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8</v>
      </c>
      <c r="B1" s="2" t="s">
        <v>27</v>
      </c>
      <c r="C1" s="2" t="s">
        <v>28</v>
      </c>
    </row>
    <row r="2" spans="1:3">
      <c r="A2" s="3" t="s">
        <v>1414</v>
      </c>
    </row>
    <row r="3" spans="1:3">
      <c r="A3" s="4" t="s">
        <v>1429</v>
      </c>
      <c r="B3" s="6" t="n">
        <v>3353</v>
      </c>
      <c r="C3" s="6" t="n">
        <v>2000</v>
      </c>
    </row>
    <row r="4" spans="1:3">
      <c r="A4" s="4" t="s">
        <v>579</v>
      </c>
    </row>
    <row r="5" spans="1:3">
      <c r="A5" s="3" t="s">
        <v>1414</v>
      </c>
    </row>
    <row r="6" spans="1:3">
      <c r="A6" s="4" t="s">
        <v>1429</v>
      </c>
      <c r="B6" s="5" t="n">
        <v>-131045</v>
      </c>
      <c r="C6" s="5" t="n">
        <v>-7128</v>
      </c>
    </row>
    <row r="7" spans="1:3">
      <c r="A7" s="4" t="s">
        <v>1430</v>
      </c>
    </row>
    <row r="8" spans="1:3">
      <c r="A8" s="3" t="s">
        <v>1414</v>
      </c>
    </row>
    <row r="9" spans="1:3">
      <c r="A9" s="4" t="s">
        <v>1429</v>
      </c>
      <c r="B9" s="5" t="n">
        <v>-21792</v>
      </c>
      <c r="C9" s="5" t="n">
        <v>-4400</v>
      </c>
    </row>
    <row r="10" spans="1:3">
      <c r="A10" s="4" t="s">
        <v>1431</v>
      </c>
    </row>
    <row r="11" spans="1:3">
      <c r="A11" s="3" t="s">
        <v>1414</v>
      </c>
    </row>
    <row r="12" spans="1:3">
      <c r="A12" s="4" t="s">
        <v>1429</v>
      </c>
      <c r="B12" s="5" t="n">
        <v>-2006</v>
      </c>
      <c r="C12" s="5" t="n">
        <v>-2728</v>
      </c>
    </row>
    <row r="13" spans="1:3">
      <c r="A13" s="4" t="s">
        <v>1432</v>
      </c>
    </row>
    <row r="14" spans="1:3">
      <c r="A14" s="3" t="s">
        <v>1414</v>
      </c>
    </row>
    <row r="15" spans="1:3">
      <c r="A15" s="4" t="s">
        <v>1429</v>
      </c>
      <c r="B15" s="6" t="n">
        <v>-107247</v>
      </c>
      <c r="C15" s="6" t="n">
        <v>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3"/>
    <col customWidth="1" max="11" min="11" width="13"/>
  </cols>
  <sheetData>
    <row r="1" spans="1:11">
      <c r="A1" s="1" t="s">
        <v>1433</v>
      </c>
      <c r="B1" s="2" t="s">
        <v>721</v>
      </c>
      <c r="G1" s="2" t="s">
        <v>1</v>
      </c>
    </row>
    <row r="2" spans="1:11">
      <c r="B2" s="2" t="s">
        <v>1434</v>
      </c>
      <c r="C2" s="2" t="s">
        <v>1435</v>
      </c>
      <c r="D2" s="2" t="s">
        <v>988</v>
      </c>
      <c r="E2" s="2" t="s">
        <v>722</v>
      </c>
      <c r="F2" s="2" t="s">
        <v>723</v>
      </c>
      <c r="G2" s="2" t="s">
        <v>27</v>
      </c>
      <c r="H2" s="2" t="s">
        <v>28</v>
      </c>
      <c r="I2" s="2" t="s">
        <v>29</v>
      </c>
      <c r="J2" s="2" t="s">
        <v>1436</v>
      </c>
      <c r="K2" s="2" t="s">
        <v>1437</v>
      </c>
    </row>
    <row r="3" spans="1:11">
      <c r="A3" s="3" t="s">
        <v>1414</v>
      </c>
    </row>
    <row r="4" spans="1:11">
      <c r="A4" s="4" t="s">
        <v>1429</v>
      </c>
      <c r="G4" s="6" t="n">
        <v>3353</v>
      </c>
      <c r="H4" s="6" t="n">
        <v>2000</v>
      </c>
    </row>
    <row r="5" spans="1:11">
      <c r="A5" s="4" t="s">
        <v>579</v>
      </c>
    </row>
    <row r="6" spans="1:11">
      <c r="A6" s="3" t="s">
        <v>1414</v>
      </c>
    </row>
    <row r="7" spans="1:11">
      <c r="A7" s="4" t="s">
        <v>1438</v>
      </c>
      <c r="G7" s="4" t="s">
        <v>1273</v>
      </c>
    </row>
    <row r="8" spans="1:11">
      <c r="A8" s="4" t="s">
        <v>1439</v>
      </c>
      <c r="G8" s="4" t="s">
        <v>1440</v>
      </c>
    </row>
    <row r="9" spans="1:11">
      <c r="A9" s="4" t="s">
        <v>1429</v>
      </c>
      <c r="G9" s="6" t="n">
        <v>-131045</v>
      </c>
      <c r="H9" s="5" t="n">
        <v>-7128</v>
      </c>
    </row>
    <row r="10" spans="1:11">
      <c r="A10" s="4" t="s">
        <v>1441</v>
      </c>
    </row>
    <row r="11" spans="1:11">
      <c r="A11" s="3" t="s">
        <v>1414</v>
      </c>
    </row>
    <row r="12" spans="1:11">
      <c r="A12" s="4" t="s">
        <v>1439</v>
      </c>
      <c r="G12" s="4" t="s">
        <v>1442</v>
      </c>
    </row>
    <row r="13" spans="1:11">
      <c r="A13" s="4" t="s">
        <v>1443</v>
      </c>
    </row>
    <row r="14" spans="1:11">
      <c r="A14" s="3" t="s">
        <v>1414</v>
      </c>
    </row>
    <row r="15" spans="1:11">
      <c r="A15" s="4" t="s">
        <v>1420</v>
      </c>
      <c r="G15" s="6" t="n">
        <v>28400</v>
      </c>
      <c r="H15" s="5" t="n">
        <v>28700</v>
      </c>
    </row>
    <row r="16" spans="1:11">
      <c r="A16" s="4" t="s">
        <v>1444</v>
      </c>
      <c r="G16" s="5" t="n">
        <v>6100</v>
      </c>
      <c r="H16" s="5" t="n">
        <v>3900</v>
      </c>
    </row>
    <row r="17" spans="1:11">
      <c r="A17" s="4" t="s">
        <v>1445</v>
      </c>
    </row>
    <row r="18" spans="1:11">
      <c r="A18" s="3" t="s">
        <v>1414</v>
      </c>
    </row>
    <row r="19" spans="1:11">
      <c r="A19" s="4" t="s">
        <v>1420</v>
      </c>
      <c r="H19" s="5" t="n">
        <v>8800</v>
      </c>
    </row>
    <row r="20" spans="1:11">
      <c r="A20" s="4" t="s">
        <v>1446</v>
      </c>
    </row>
    <row r="21" spans="1:11">
      <c r="A21" s="3" t="s">
        <v>1414</v>
      </c>
    </row>
    <row r="22" spans="1:11">
      <c r="A22" s="4" t="s">
        <v>1420</v>
      </c>
      <c r="G22" s="5" t="n">
        <v>0</v>
      </c>
      <c r="H22" s="5" t="n">
        <v>12900</v>
      </c>
    </row>
    <row r="23" spans="1:11">
      <c r="A23" s="4" t="s">
        <v>1447</v>
      </c>
    </row>
    <row r="24" spans="1:11">
      <c r="A24" s="3" t="s">
        <v>1414</v>
      </c>
    </row>
    <row r="25" spans="1:11">
      <c r="A25" s="4" t="s">
        <v>1448</v>
      </c>
      <c r="E25" s="6" t="n">
        <v>1100</v>
      </c>
    </row>
    <row r="26" spans="1:11">
      <c r="A26" s="4" t="s">
        <v>1449</v>
      </c>
    </row>
    <row r="27" spans="1:11">
      <c r="A27" s="3" t="s">
        <v>1414</v>
      </c>
    </row>
    <row r="28" spans="1:11">
      <c r="A28" s="4" t="s">
        <v>1450</v>
      </c>
      <c r="E28" s="6" t="n">
        <v>220000</v>
      </c>
    </row>
    <row r="29" spans="1:11">
      <c r="A29" s="4" t="s">
        <v>1451</v>
      </c>
    </row>
    <row r="30" spans="1:11">
      <c r="A30" s="3" t="s">
        <v>1414</v>
      </c>
    </row>
    <row r="31" spans="1:11">
      <c r="A31" s="4" t="s">
        <v>1421</v>
      </c>
      <c r="G31" s="5" t="n">
        <v>0</v>
      </c>
      <c r="H31" s="5" t="n">
        <v>102406</v>
      </c>
      <c r="I31" s="6" t="n">
        <v>43287</v>
      </c>
    </row>
    <row r="32" spans="1:11">
      <c r="A32" s="4" t="s">
        <v>1430</v>
      </c>
    </row>
    <row r="33" spans="1:11">
      <c r="A33" s="3" t="s">
        <v>1414</v>
      </c>
    </row>
    <row r="34" spans="1:11">
      <c r="A34" s="4" t="s">
        <v>1429</v>
      </c>
      <c r="G34" s="5" t="n">
        <v>-21792</v>
      </c>
      <c r="H34" s="5" t="n">
        <v>-4400</v>
      </c>
    </row>
    <row r="35" spans="1:11">
      <c r="A35" s="4" t="s">
        <v>1452</v>
      </c>
    </row>
    <row r="36" spans="1:11">
      <c r="A36" s="3" t="s">
        <v>1414</v>
      </c>
    </row>
    <row r="37" spans="1:11">
      <c r="A37" s="4" t="s">
        <v>1421</v>
      </c>
      <c r="B37" s="6" t="n">
        <v>30000</v>
      </c>
    </row>
    <row r="38" spans="1:11">
      <c r="A38" s="4" t="s">
        <v>1429</v>
      </c>
      <c r="K38" s="6" t="n">
        <v>77300</v>
      </c>
    </row>
    <row r="39" spans="1:11">
      <c r="A39" s="4" t="s">
        <v>1453</v>
      </c>
    </row>
    <row r="40" spans="1:11">
      <c r="A40" s="3" t="s">
        <v>1414</v>
      </c>
    </row>
    <row r="41" spans="1:11">
      <c r="A41" s="4" t="s">
        <v>1425</v>
      </c>
      <c r="G41" s="6" t="n">
        <v>1967</v>
      </c>
      <c r="H41" s="6" t="n">
        <v>0</v>
      </c>
      <c r="I41" s="6" t="n">
        <v>0</v>
      </c>
    </row>
    <row r="42" spans="1:11">
      <c r="A42" s="4" t="s">
        <v>1454</v>
      </c>
    </row>
    <row r="43" spans="1:11">
      <c r="A43" s="3" t="s">
        <v>1414</v>
      </c>
    </row>
    <row r="44" spans="1:11">
      <c r="A44" s="4" t="s">
        <v>1455</v>
      </c>
      <c r="E44" s="4" t="s">
        <v>1456</v>
      </c>
    </row>
    <row r="45" spans="1:11">
      <c r="A45" s="4" t="s">
        <v>1457</v>
      </c>
    </row>
    <row r="46" spans="1:11">
      <c r="A46" s="3" t="s">
        <v>1414</v>
      </c>
    </row>
    <row r="47" spans="1:11">
      <c r="A47" s="4" t="s">
        <v>1438</v>
      </c>
      <c r="C47" s="4" t="s">
        <v>1273</v>
      </c>
      <c r="D47" s="4" t="s">
        <v>1273</v>
      </c>
    </row>
    <row r="48" spans="1:11">
      <c r="A48" s="4" t="s">
        <v>1458</v>
      </c>
      <c r="C48" s="6" t="n">
        <v>30000</v>
      </c>
      <c r="D48" s="6" t="n">
        <v>50000</v>
      </c>
    </row>
    <row r="49" spans="1:11">
      <c r="A49" s="4" t="s">
        <v>1459</v>
      </c>
      <c r="C49" s="4" t="s">
        <v>1460</v>
      </c>
      <c r="D49" s="4" t="s">
        <v>1461</v>
      </c>
    </row>
    <row r="50" spans="1:11">
      <c r="A50" s="4" t="s">
        <v>1462</v>
      </c>
    </row>
    <row r="51" spans="1:11">
      <c r="A51" s="3" t="s">
        <v>1414</v>
      </c>
    </row>
    <row r="52" spans="1:11">
      <c r="A52" s="4" t="s">
        <v>1463</v>
      </c>
      <c r="E52" s="4" t="s">
        <v>639</v>
      </c>
    </row>
    <row r="53" spans="1:11">
      <c r="A53" s="4" t="s">
        <v>1464</v>
      </c>
    </row>
    <row r="54" spans="1:11">
      <c r="A54" s="3" t="s">
        <v>1414</v>
      </c>
    </row>
    <row r="55" spans="1:11">
      <c r="A55" s="4" t="s">
        <v>1421</v>
      </c>
      <c r="E55" s="6" t="n">
        <v>102400</v>
      </c>
    </row>
    <row r="56" spans="1:11">
      <c r="A56" s="4" t="s">
        <v>1465</v>
      </c>
    </row>
    <row r="57" spans="1:11">
      <c r="A57" s="3" t="s">
        <v>1414</v>
      </c>
    </row>
    <row r="58" spans="1:11">
      <c r="A58" s="4" t="s">
        <v>1421</v>
      </c>
      <c r="F58" s="6" t="n">
        <v>43300</v>
      </c>
    </row>
    <row r="59" spans="1:11">
      <c r="A59" s="4" t="s">
        <v>566</v>
      </c>
    </row>
    <row r="60" spans="1:11">
      <c r="A60" s="3" t="s">
        <v>1414</v>
      </c>
    </row>
    <row r="61" spans="1:11">
      <c r="A61" s="4" t="s">
        <v>1466</v>
      </c>
      <c r="K61" s="6" t="n">
        <v>222700</v>
      </c>
    </row>
    <row r="62" spans="1:11">
      <c r="A62" s="4" t="s">
        <v>1075</v>
      </c>
      <c r="B62" s="6" t="n">
        <v>330000</v>
      </c>
      <c r="J62" s="6" t="n">
        <v>330000</v>
      </c>
    </row>
    <row r="63" spans="1:11">
      <c r="A63" s="4" t="s">
        <v>1467</v>
      </c>
      <c r="B63" s="4" t="s">
        <v>552</v>
      </c>
    </row>
    <row r="64" spans="1:11">
      <c r="A64" s="4" t="s">
        <v>1468</v>
      </c>
      <c r="B64" s="4" t="s">
        <v>552</v>
      </c>
    </row>
    <row r="65" spans="1:11">
      <c r="A65" s="4" t="s">
        <v>1469</v>
      </c>
      <c r="B65" s="4" t="s">
        <v>1117</v>
      </c>
    </row>
  </sheetData>
  <mergeCells count="3">
    <mergeCell ref="A1:A2"/>
    <mergeCell ref="B1:F1"/>
    <mergeCell ref="G1:I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470</v>
      </c>
      <c r="B1" s="2" t="s">
        <v>1471</v>
      </c>
      <c r="C1" s="2" t="s">
        <v>1472</v>
      </c>
      <c r="D1" s="2" t="s">
        <v>27</v>
      </c>
      <c r="E1" s="2" t="s">
        <v>28</v>
      </c>
      <c r="F1" s="2" t="s">
        <v>29</v>
      </c>
      <c r="G1" s="2" t="s">
        <v>1139</v>
      </c>
    </row>
    <row r="2" spans="1:7">
      <c r="A2" s="3" t="s">
        <v>1414</v>
      </c>
    </row>
    <row r="3" spans="1:7">
      <c r="A3" s="4" t="s">
        <v>132</v>
      </c>
      <c r="D3" s="6" t="n">
        <v>55517</v>
      </c>
      <c r="E3" s="6" t="n">
        <v>52800</v>
      </c>
      <c r="F3" s="6" t="n">
        <v>61967</v>
      </c>
    </row>
    <row r="4" spans="1:7">
      <c r="A4" s="4" t="s">
        <v>1473</v>
      </c>
      <c r="B4" s="10" t="n">
        <v>0.5775</v>
      </c>
      <c r="C4" s="10" t="n">
        <v>0.385</v>
      </c>
    </row>
    <row r="5" spans="1:7">
      <c r="A5" s="4" t="s">
        <v>1188</v>
      </c>
      <c r="D5" s="5" t="n">
        <v>11429</v>
      </c>
      <c r="E5" s="5" t="n">
        <v>16493</v>
      </c>
    </row>
    <row r="6" spans="1:7">
      <c r="A6" s="4" t="s">
        <v>579</v>
      </c>
    </row>
    <row r="7" spans="1:7">
      <c r="A7" s="3" t="s">
        <v>1414</v>
      </c>
    </row>
    <row r="8" spans="1:7">
      <c r="A8" s="4" t="s">
        <v>1474</v>
      </c>
      <c r="G8" s="6" t="n">
        <v>3300</v>
      </c>
    </row>
    <row r="9" spans="1:7">
      <c r="A9" s="4" t="s">
        <v>132</v>
      </c>
      <c r="D9" s="6" t="n">
        <v>55300</v>
      </c>
      <c r="E9" s="5" t="n">
        <v>52100</v>
      </c>
      <c r="F9" s="5" t="n">
        <v>61300</v>
      </c>
    </row>
    <row r="10" spans="1:7">
      <c r="A10" s="4" t="s">
        <v>1475</v>
      </c>
      <c r="D10" s="4" t="s">
        <v>552</v>
      </c>
    </row>
    <row r="11" spans="1:7">
      <c r="A11" s="4" t="s">
        <v>1476</v>
      </c>
    </row>
    <row r="12" spans="1:7">
      <c r="A12" s="3" t="s">
        <v>1414</v>
      </c>
    </row>
    <row r="13" spans="1:7">
      <c r="A13" s="4" t="s">
        <v>1188</v>
      </c>
      <c r="D13" s="6" t="n">
        <v>11500</v>
      </c>
      <c r="E13" s="5" t="n">
        <v>11500</v>
      </c>
    </row>
    <row r="14" spans="1:7">
      <c r="A14" s="4" t="s">
        <v>1477</v>
      </c>
    </row>
    <row r="15" spans="1:7">
      <c r="A15" s="3" t="s">
        <v>1414</v>
      </c>
    </row>
    <row r="16" spans="1:7">
      <c r="A16" s="4" t="s">
        <v>1474</v>
      </c>
      <c r="D16" s="6" t="n">
        <v>0</v>
      </c>
      <c r="E16" s="6" t="n">
        <v>0</v>
      </c>
      <c r="F16" s="6" t="n">
        <v>500</v>
      </c>
    </row>
    <row r="17" spans="1:7">
      <c r="A17" s="4" t="s">
        <v>918</v>
      </c>
    </row>
    <row r="18" spans="1:7">
      <c r="A18" s="3" t="s">
        <v>1414</v>
      </c>
    </row>
    <row r="19" spans="1:7">
      <c r="A19" s="4" t="s">
        <v>1478</v>
      </c>
      <c r="B19" s="5" t="n">
        <v>2994364</v>
      </c>
    </row>
    <row r="20" spans="1:7">
      <c r="A20" s="4" t="s">
        <v>1479</v>
      </c>
      <c r="B20" s="5" t="n">
        <v>748592</v>
      </c>
    </row>
    <row r="21" spans="1:7">
      <c r="A21" s="4" t="s">
        <v>921</v>
      </c>
    </row>
    <row r="22" spans="1:7">
      <c r="A22" s="3" t="s">
        <v>1414</v>
      </c>
    </row>
    <row r="23" spans="1:7">
      <c r="A23" s="4" t="s">
        <v>1478</v>
      </c>
      <c r="B23" s="5" t="n">
        <v>61109</v>
      </c>
    </row>
    <row r="24" spans="1:7">
      <c r="A24" s="4" t="s">
        <v>1479</v>
      </c>
      <c r="B24" s="5" t="n">
        <v>15278</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s>
  <sheetData>
    <row r="1" spans="1:5">
      <c r="A1" s="1" t="s">
        <v>1480</v>
      </c>
      <c r="B1" s="2" t="s">
        <v>734</v>
      </c>
      <c r="C1" s="2" t="s">
        <v>696</v>
      </c>
      <c r="D1" s="2" t="s">
        <v>607</v>
      </c>
      <c r="E1" s="2" t="s">
        <v>608</v>
      </c>
    </row>
    <row r="2" spans="1:5">
      <c r="A2" s="3" t="s">
        <v>1414</v>
      </c>
    </row>
    <row r="3" spans="1:5">
      <c r="A3" s="4" t="s">
        <v>736</v>
      </c>
      <c r="C3" s="6" t="n">
        <v>113321</v>
      </c>
      <c r="D3" s="6" t="n">
        <v>0</v>
      </c>
      <c r="E3" s="6" t="n">
        <v>0</v>
      </c>
    </row>
    <row r="4" spans="1:5">
      <c r="A4" s="4" t="s">
        <v>1481</v>
      </c>
    </row>
    <row r="5" spans="1:5">
      <c r="A5" s="3" t="s">
        <v>1414</v>
      </c>
    </row>
    <row r="6" spans="1:5">
      <c r="A6" s="4" t="s">
        <v>1421</v>
      </c>
      <c r="C6" s="6" t="n">
        <v>488</v>
      </c>
    </row>
    <row r="7" spans="1:5">
      <c r="A7" s="4" t="s">
        <v>565</v>
      </c>
    </row>
    <row r="8" spans="1:5">
      <c r="A8" s="3" t="s">
        <v>1414</v>
      </c>
    </row>
    <row r="9" spans="1:5">
      <c r="A9" s="4" t="s">
        <v>736</v>
      </c>
      <c r="B9" s="6" t="n">
        <v>113000</v>
      </c>
    </row>
    <row r="10" spans="1:5">
      <c r="A10" s="4" t="s">
        <v>738</v>
      </c>
      <c r="B10" s="5" t="n">
        <v>2</v>
      </c>
    </row>
    <row r="11" spans="1:5">
      <c r="A11" s="4" t="s">
        <v>739</v>
      </c>
      <c r="B11" s="6" t="n">
        <v>232701</v>
      </c>
    </row>
    <row r="12" spans="1:5">
      <c r="A12" s="4" t="s">
        <v>563</v>
      </c>
      <c r="C12" s="4" t="s">
        <v>588</v>
      </c>
      <c r="D12" s="4" t="s">
        <v>589</v>
      </c>
    </row>
    <row r="13" spans="1:5">
      <c r="A13" s="4" t="s">
        <v>752</v>
      </c>
    </row>
    <row r="14" spans="1:5">
      <c r="A14" s="3" t="s">
        <v>1414</v>
      </c>
    </row>
    <row r="15" spans="1:5">
      <c r="A15" s="4" t="s">
        <v>743</v>
      </c>
      <c r="B15" s="4" t="s">
        <v>588</v>
      </c>
    </row>
    <row r="16" spans="1:5">
      <c r="A16" s="4" t="s">
        <v>748</v>
      </c>
    </row>
    <row r="17" spans="1:5">
      <c r="A17" s="3" t="s">
        <v>1414</v>
      </c>
    </row>
    <row r="18" spans="1:5">
      <c r="A18" s="4" t="s">
        <v>739</v>
      </c>
      <c r="B18" s="6" t="n">
        <v>116000</v>
      </c>
    </row>
    <row r="19" spans="1:5">
      <c r="A19" s="4" t="s">
        <v>563</v>
      </c>
      <c r="B19" s="4" t="s">
        <v>588</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482</v>
      </c>
      <c r="B1" s="2" t="s">
        <v>1</v>
      </c>
    </row>
    <row r="2" spans="1:2">
      <c r="B2" s="2" t="s">
        <v>696</v>
      </c>
    </row>
    <row r="3" spans="1:2">
      <c r="A3" s="3" t="s">
        <v>1414</v>
      </c>
    </row>
    <row r="4" spans="1:2">
      <c r="A4" s="4" t="s">
        <v>1415</v>
      </c>
      <c r="B4" s="6" t="n">
        <v>2788</v>
      </c>
    </row>
    <row r="5" spans="1:2">
      <c r="A5" s="4" t="s">
        <v>1483</v>
      </c>
    </row>
    <row r="6" spans="1:2">
      <c r="A6" s="3" t="s">
        <v>1414</v>
      </c>
    </row>
    <row r="7" spans="1:2">
      <c r="A7" s="4" t="s">
        <v>1417</v>
      </c>
      <c r="B7" s="5" t="n">
        <v>1965</v>
      </c>
    </row>
    <row r="8" spans="1:2">
      <c r="A8" s="4" t="s">
        <v>1484</v>
      </c>
    </row>
    <row r="9" spans="1:2">
      <c r="A9" s="3" t="s">
        <v>1414</v>
      </c>
    </row>
    <row r="10" spans="1:2">
      <c r="A10" s="4" t="s">
        <v>1417</v>
      </c>
      <c r="B10" s="5" t="n">
        <v>335</v>
      </c>
    </row>
    <row r="11" spans="1:2">
      <c r="A11" s="4" t="s">
        <v>1485</v>
      </c>
    </row>
    <row r="12" spans="1:2">
      <c r="A12" s="3" t="s">
        <v>1414</v>
      </c>
    </row>
    <row r="13" spans="1:2">
      <c r="A13" s="4" t="s">
        <v>1421</v>
      </c>
      <c r="B13" s="6" t="n">
        <v>488</v>
      </c>
    </row>
  </sheetData>
  <mergeCells count="1">
    <mergeCell ref="A1:A2"/>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6</v>
      </c>
      <c r="B1" s="2" t="s">
        <v>27</v>
      </c>
      <c r="C1" s="2" t="s">
        <v>28</v>
      </c>
    </row>
    <row r="2" spans="1:3">
      <c r="A2" s="3" t="s">
        <v>1414</v>
      </c>
    </row>
    <row r="3" spans="1:3">
      <c r="A3" s="4" t="s">
        <v>1429</v>
      </c>
      <c r="B3" s="6" t="n">
        <v>3353</v>
      </c>
      <c r="C3" s="6" t="n">
        <v>2000</v>
      </c>
    </row>
    <row r="4" spans="1:3">
      <c r="A4" s="4" t="s">
        <v>565</v>
      </c>
    </row>
    <row r="5" spans="1:3">
      <c r="A5" s="3" t="s">
        <v>1414</v>
      </c>
    </row>
    <row r="6" spans="1:3">
      <c r="A6" s="4" t="s">
        <v>1429</v>
      </c>
      <c r="B6" s="5" t="n">
        <v>-4442</v>
      </c>
    </row>
    <row r="7" spans="1:3">
      <c r="A7" s="4" t="s">
        <v>1487</v>
      </c>
    </row>
    <row r="8" spans="1:3">
      <c r="A8" s="3" t="s">
        <v>1414</v>
      </c>
    </row>
    <row r="9" spans="1:3">
      <c r="A9" s="4" t="s">
        <v>1429</v>
      </c>
      <c r="B9" s="6" t="n">
        <v>-4442</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7"/>
  </cols>
  <sheetData>
    <row r="1" spans="1:2">
      <c r="A1" s="1" t="s">
        <v>1488</v>
      </c>
      <c r="B1" s="2" t="s">
        <v>1</v>
      </c>
    </row>
    <row r="2" spans="1:2">
      <c r="B2" s="2" t="s">
        <v>664</v>
      </c>
    </row>
    <row r="3" spans="1:2">
      <c r="A3" s="3" t="s">
        <v>1414</v>
      </c>
    </row>
    <row r="4" spans="1:2">
      <c r="A4" s="4" t="s">
        <v>612</v>
      </c>
      <c r="B4" s="5" t="n">
        <v>6</v>
      </c>
    </row>
    <row r="5" spans="1:2">
      <c r="A5" s="4" t="s">
        <v>565</v>
      </c>
    </row>
    <row r="6" spans="1:2">
      <c r="A6" s="3" t="s">
        <v>1414</v>
      </c>
    </row>
    <row r="7" spans="1:2">
      <c r="A7" s="4" t="s">
        <v>1489</v>
      </c>
      <c r="B7" s="4" t="s">
        <v>1490</v>
      </c>
    </row>
    <row r="8" spans="1:2">
      <c r="A8" s="4" t="s">
        <v>612</v>
      </c>
      <c r="B8" s="5" t="n">
        <v>2</v>
      </c>
    </row>
    <row r="9" spans="1:2">
      <c r="A9" s="4" t="s">
        <v>1491</v>
      </c>
      <c r="B9" s="6" t="n">
        <v>150</v>
      </c>
    </row>
    <row r="10" spans="1:2">
      <c r="A10" s="4" t="s">
        <v>1018</v>
      </c>
    </row>
    <row r="11" spans="1:2">
      <c r="A11" s="3" t="s">
        <v>1414</v>
      </c>
    </row>
    <row r="12" spans="1:2">
      <c r="A12" s="4" t="s">
        <v>1492</v>
      </c>
      <c r="B12" s="8" t="n">
        <v>203.7</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1493</v>
      </c>
      <c r="B1" s="2" t="s">
        <v>539</v>
      </c>
    </row>
    <row r="2" spans="1:2">
      <c r="A2" s="3" t="s">
        <v>1414</v>
      </c>
    </row>
    <row r="3" spans="1:2">
      <c r="A3" s="4" t="s">
        <v>590</v>
      </c>
      <c r="B3" s="4" t="s">
        <v>564</v>
      </c>
    </row>
    <row r="4" spans="1:2">
      <c r="A4" s="4" t="s">
        <v>1494</v>
      </c>
    </row>
    <row r="5" spans="1:2">
      <c r="A5" s="3" t="s">
        <v>1414</v>
      </c>
    </row>
    <row r="6" spans="1:2">
      <c r="A6" s="4" t="s">
        <v>590</v>
      </c>
      <c r="B6" s="4" t="s">
        <v>923</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495</v>
      </c>
      <c r="B1" s="2" t="s">
        <v>1</v>
      </c>
    </row>
    <row r="2" spans="1:2">
      <c r="B2" s="2" t="s">
        <v>696</v>
      </c>
    </row>
    <row r="3" spans="1:2">
      <c r="A3" s="3" t="s">
        <v>1414</v>
      </c>
    </row>
    <row r="4" spans="1:2">
      <c r="A4" s="4" t="s">
        <v>1415</v>
      </c>
      <c r="B4" s="6" t="n">
        <v>586</v>
      </c>
    </row>
    <row r="5" spans="1:2">
      <c r="A5" s="4" t="s">
        <v>1483</v>
      </c>
    </row>
    <row r="6" spans="1:2">
      <c r="A6" s="3" t="s">
        <v>1414</v>
      </c>
    </row>
    <row r="7" spans="1:2">
      <c r="A7" s="4" t="s">
        <v>1417</v>
      </c>
      <c r="B7" s="6" t="n">
        <v>5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7</v>
      </c>
    </row>
    <row r="3" spans="1:2">
      <c r="A3" s="3" t="s">
        <v>219</v>
      </c>
    </row>
    <row r="4" spans="1:2">
      <c r="A4" s="4" t="s">
        <v>220</v>
      </c>
      <c r="B4" s="4" t="s">
        <v>221</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6</v>
      </c>
      <c r="B1" s="2" t="s">
        <v>27</v>
      </c>
      <c r="C1" s="2" t="s">
        <v>28</v>
      </c>
    </row>
    <row r="2" spans="1:3">
      <c r="A2" s="3" t="s">
        <v>1414</v>
      </c>
    </row>
    <row r="3" spans="1:3">
      <c r="A3" s="4" t="s">
        <v>1429</v>
      </c>
      <c r="B3" s="6" t="n">
        <v>3353</v>
      </c>
      <c r="C3" s="6" t="n">
        <v>2000</v>
      </c>
    </row>
    <row r="4" spans="1:3">
      <c r="A4" s="4" t="s">
        <v>561</v>
      </c>
    </row>
    <row r="5" spans="1:3">
      <c r="A5" s="3" t="s">
        <v>1414</v>
      </c>
    </row>
    <row r="6" spans="1:3">
      <c r="A6" s="4" t="s">
        <v>1429</v>
      </c>
      <c r="B6" s="5" t="n">
        <v>719</v>
      </c>
    </row>
    <row r="7" spans="1:3">
      <c r="A7" s="4" t="s">
        <v>1497</v>
      </c>
    </row>
    <row r="8" spans="1:3">
      <c r="A8" s="3" t="s">
        <v>1414</v>
      </c>
    </row>
    <row r="9" spans="1:3">
      <c r="A9" s="4" t="s">
        <v>1429</v>
      </c>
      <c r="B9" s="6" t="n">
        <v>719</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498</v>
      </c>
      <c r="B1" s="2" t="s">
        <v>696</v>
      </c>
    </row>
    <row r="2" spans="1:2">
      <c r="A2" s="3" t="s">
        <v>1414</v>
      </c>
    </row>
    <row r="3" spans="1:2">
      <c r="A3" s="4" t="s">
        <v>1499</v>
      </c>
      <c r="B3" s="6" t="n">
        <v>250</v>
      </c>
    </row>
    <row r="4" spans="1:2">
      <c r="A4" s="4" t="s">
        <v>561</v>
      </c>
    </row>
    <row r="5" spans="1:2">
      <c r="A5" s="3" t="s">
        <v>1414</v>
      </c>
    </row>
    <row r="6" spans="1:2">
      <c r="A6" s="4" t="s">
        <v>1499</v>
      </c>
      <c r="B6" s="6" t="n">
        <v>250</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500</v>
      </c>
      <c r="B1" s="2" t="s">
        <v>1501</v>
      </c>
      <c r="C1" s="2" t="s">
        <v>1502</v>
      </c>
      <c r="D1" s="2" t="s">
        <v>27</v>
      </c>
      <c r="E1" s="2" t="s">
        <v>28</v>
      </c>
      <c r="F1" s="2" t="s">
        <v>29</v>
      </c>
    </row>
    <row r="2" spans="1:6">
      <c r="A2" s="3" t="s">
        <v>1414</v>
      </c>
    </row>
    <row r="3" spans="1:6">
      <c r="A3" s="4" t="s">
        <v>1503</v>
      </c>
      <c r="D3" s="6" t="n">
        <v>27972</v>
      </c>
      <c r="E3" s="6" t="n">
        <v>-254</v>
      </c>
      <c r="F3" s="6" t="n">
        <v>-6998</v>
      </c>
    </row>
    <row r="4" spans="1:6">
      <c r="A4" s="4" t="s">
        <v>1429</v>
      </c>
      <c r="D4" s="5" t="n">
        <v>3353</v>
      </c>
      <c r="E4" s="5" t="n">
        <v>2000</v>
      </c>
    </row>
    <row r="5" spans="1:6">
      <c r="A5" s="4" t="s">
        <v>34</v>
      </c>
      <c r="D5" s="5" t="n">
        <v>-53163</v>
      </c>
      <c r="E5" s="5" t="n">
        <v>-56347</v>
      </c>
      <c r="F5" s="5" t="n">
        <v>-49570</v>
      </c>
    </row>
    <row r="6" spans="1:6">
      <c r="A6" s="4" t="s">
        <v>66</v>
      </c>
    </row>
    <row r="7" spans="1:6">
      <c r="A7" s="3" t="s">
        <v>1414</v>
      </c>
    </row>
    <row r="8" spans="1:6">
      <c r="A8" s="4" t="s">
        <v>64</v>
      </c>
      <c r="D8" s="5" t="n">
        <v>13730</v>
      </c>
      <c r="E8" s="5" t="n">
        <v>0</v>
      </c>
      <c r="F8" s="5" t="n">
        <v>0</v>
      </c>
    </row>
    <row r="9" spans="1:6">
      <c r="A9" s="4" t="s">
        <v>65</v>
      </c>
      <c r="D9" s="5" t="n">
        <v>11140</v>
      </c>
      <c r="E9" s="5" t="n">
        <v>0</v>
      </c>
      <c r="F9" s="5" t="n">
        <v>0</v>
      </c>
    </row>
    <row r="10" spans="1:6">
      <c r="A10" s="4" t="s">
        <v>1504</v>
      </c>
    </row>
    <row r="11" spans="1:6">
      <c r="A11" s="3" t="s">
        <v>1414</v>
      </c>
    </row>
    <row r="12" spans="1:6">
      <c r="A12" s="4" t="s">
        <v>64</v>
      </c>
      <c r="D12" s="5" t="n">
        <v>37345</v>
      </c>
      <c r="E12" s="5" t="n">
        <v>5771</v>
      </c>
    </row>
    <row r="13" spans="1:6">
      <c r="A13" s="4" t="s">
        <v>34</v>
      </c>
      <c r="D13" s="6" t="n">
        <v>-7681</v>
      </c>
      <c r="E13" s="6" t="n">
        <v>-3779</v>
      </c>
    </row>
    <row r="14" spans="1:6">
      <c r="A14" s="4" t="s">
        <v>1505</v>
      </c>
    </row>
    <row r="15" spans="1:6">
      <c r="A15" s="3" t="s">
        <v>1414</v>
      </c>
    </row>
    <row r="16" spans="1:6">
      <c r="A16" s="4" t="s">
        <v>1506</v>
      </c>
      <c r="C16" s="4" t="s">
        <v>1507</v>
      </c>
    </row>
    <row r="17" spans="1:6">
      <c r="A17" s="4" t="s">
        <v>1508</v>
      </c>
      <c r="C17" s="4" t="s">
        <v>1509</v>
      </c>
    </row>
    <row r="18" spans="1:6">
      <c r="A18" s="4" t="s">
        <v>563</v>
      </c>
      <c r="D18" s="4" t="s">
        <v>589</v>
      </c>
      <c r="E18" s="4" t="s">
        <v>589</v>
      </c>
    </row>
    <row r="19" spans="1:6">
      <c r="A19" s="4" t="s">
        <v>1276</v>
      </c>
    </row>
    <row r="20" spans="1:6">
      <c r="A20" s="3" t="s">
        <v>1414</v>
      </c>
    </row>
    <row r="21" spans="1:6">
      <c r="A21" s="4" t="s">
        <v>1510</v>
      </c>
      <c r="C21" s="5" t="n">
        <v>32000000</v>
      </c>
    </row>
    <row r="22" spans="1:6">
      <c r="A22" s="4" t="s">
        <v>1511</v>
      </c>
    </row>
    <row r="23" spans="1:6">
      <c r="A23" s="3" t="s">
        <v>1414</v>
      </c>
    </row>
    <row r="24" spans="1:6">
      <c r="A24" s="4" t="s">
        <v>1415</v>
      </c>
      <c r="D24" s="6" t="n">
        <v>0</v>
      </c>
      <c r="E24" s="6" t="n">
        <v>0</v>
      </c>
      <c r="F24" s="5" t="n">
        <v>34</v>
      </c>
    </row>
    <row r="25" spans="1:6">
      <c r="A25" s="4" t="s">
        <v>1512</v>
      </c>
    </row>
    <row r="26" spans="1:6">
      <c r="A26" s="3" t="s">
        <v>1414</v>
      </c>
    </row>
    <row r="27" spans="1:6">
      <c r="A27" s="4" t="s">
        <v>1415</v>
      </c>
      <c r="D27" s="5" t="n">
        <v>0</v>
      </c>
      <c r="E27" s="5" t="n">
        <v>0</v>
      </c>
      <c r="F27" s="5" t="n">
        <v>-112</v>
      </c>
    </row>
    <row r="28" spans="1:6">
      <c r="A28" s="4" t="s">
        <v>1513</v>
      </c>
    </row>
    <row r="29" spans="1:6">
      <c r="A29" s="3" t="s">
        <v>1414</v>
      </c>
    </row>
    <row r="30" spans="1:6">
      <c r="A30" s="4" t="s">
        <v>1415</v>
      </c>
      <c r="D30" s="5" t="n">
        <v>0</v>
      </c>
      <c r="E30" s="5" t="n">
        <v>0</v>
      </c>
      <c r="F30" s="5" t="n">
        <v>116</v>
      </c>
    </row>
    <row r="31" spans="1:6">
      <c r="A31" s="4" t="s">
        <v>1514</v>
      </c>
    </row>
    <row r="32" spans="1:6">
      <c r="A32" s="3" t="s">
        <v>1414</v>
      </c>
    </row>
    <row r="33" spans="1:6">
      <c r="A33" s="4" t="s">
        <v>1415</v>
      </c>
      <c r="D33" s="5" t="n">
        <v>0</v>
      </c>
      <c r="E33" s="5" t="n">
        <v>0</v>
      </c>
      <c r="F33" s="5" t="n">
        <v>-5</v>
      </c>
    </row>
    <row r="34" spans="1:6">
      <c r="A34" s="4" t="s">
        <v>1515</v>
      </c>
    </row>
    <row r="35" spans="1:6">
      <c r="A35" s="3" t="s">
        <v>1414</v>
      </c>
    </row>
    <row r="36" spans="1:6">
      <c r="A36" s="4" t="s">
        <v>1415</v>
      </c>
      <c r="D36" s="5" t="n">
        <v>0</v>
      </c>
      <c r="E36" s="5" t="n">
        <v>-2246</v>
      </c>
      <c r="F36" s="5" t="n">
        <v>-7031</v>
      </c>
    </row>
    <row r="37" spans="1:6">
      <c r="A37" s="4" t="s">
        <v>1506</v>
      </c>
      <c r="B37" s="4" t="s">
        <v>554</v>
      </c>
    </row>
    <row r="38" spans="1:6">
      <c r="A38" s="4" t="s">
        <v>1508</v>
      </c>
      <c r="B38" s="4" t="s">
        <v>1070</v>
      </c>
    </row>
    <row r="39" spans="1:6">
      <c r="A39" s="4" t="s">
        <v>1516</v>
      </c>
      <c r="B39" s="4" t="s">
        <v>1130</v>
      </c>
    </row>
    <row r="40" spans="1:6">
      <c r="A40" s="4" t="s">
        <v>1504</v>
      </c>
    </row>
    <row r="41" spans="1:6">
      <c r="A41" s="3" t="s">
        <v>1414</v>
      </c>
    </row>
    <row r="42" spans="1:6">
      <c r="A42" s="4" t="s">
        <v>1503</v>
      </c>
      <c r="D42" s="5" t="n">
        <v>32254</v>
      </c>
      <c r="E42" s="5" t="n">
        <v>1992</v>
      </c>
      <c r="F42" s="5" t="n">
        <v>0</v>
      </c>
    </row>
    <row r="43" spans="1:6">
      <c r="A43" s="4" t="s">
        <v>1429</v>
      </c>
      <c r="D43" s="5" t="n">
        <v>3490</v>
      </c>
      <c r="E43" s="5" t="n">
        <v>2000</v>
      </c>
    </row>
    <row r="44" spans="1:6">
      <c r="A44" s="4" t="s">
        <v>1517</v>
      </c>
    </row>
    <row r="45" spans="1:6">
      <c r="A45" s="3" t="s">
        <v>1414</v>
      </c>
    </row>
    <row r="46" spans="1:6">
      <c r="A46" s="4" t="s">
        <v>1503</v>
      </c>
      <c r="D46" s="5" t="n">
        <v>32254</v>
      </c>
      <c r="E46" s="5" t="n">
        <v>1992</v>
      </c>
    </row>
    <row r="47" spans="1:6">
      <c r="A47" s="4" t="s">
        <v>1518</v>
      </c>
    </row>
    <row r="48" spans="1:6">
      <c r="A48" s="3" t="s">
        <v>1414</v>
      </c>
    </row>
    <row r="49" spans="1:6">
      <c r="A49" s="4" t="s">
        <v>1503</v>
      </c>
      <c r="D49" s="5" t="n">
        <v>-4282</v>
      </c>
      <c r="E49" s="5" t="n">
        <v>0</v>
      </c>
      <c r="F49" s="6" t="n">
        <v>0</v>
      </c>
    </row>
    <row r="50" spans="1:6">
      <c r="A50" s="4" t="s">
        <v>1429</v>
      </c>
      <c r="D50" s="5" t="n">
        <v>-137</v>
      </c>
      <c r="E50" s="6" t="n">
        <v>0</v>
      </c>
    </row>
    <row r="51" spans="1:6">
      <c r="A51" s="4" t="s">
        <v>1519</v>
      </c>
    </row>
    <row r="52" spans="1:6">
      <c r="A52" s="3" t="s">
        <v>1414</v>
      </c>
    </row>
    <row r="53" spans="1:6">
      <c r="A53" s="4" t="s">
        <v>1520</v>
      </c>
      <c r="D53" s="5" t="n">
        <v>3900</v>
      </c>
    </row>
    <row r="54" spans="1:6">
      <c r="A54" s="4" t="s">
        <v>1521</v>
      </c>
    </row>
    <row r="55" spans="1:6">
      <c r="A55" s="3" t="s">
        <v>1414</v>
      </c>
    </row>
    <row r="56" spans="1:6">
      <c r="A56" s="4" t="s">
        <v>1520</v>
      </c>
      <c r="D56" s="5" t="n">
        <v>3000</v>
      </c>
    </row>
    <row r="57" spans="1:6">
      <c r="A57" s="4" t="s">
        <v>1522</v>
      </c>
    </row>
    <row r="58" spans="1:6">
      <c r="A58" s="3" t="s">
        <v>1414</v>
      </c>
    </row>
    <row r="59" spans="1:6">
      <c r="A59" s="4" t="s">
        <v>1520</v>
      </c>
      <c r="D59" s="5" t="n">
        <v>100</v>
      </c>
    </row>
    <row r="60" spans="1:6">
      <c r="A60" s="4" t="s">
        <v>1523</v>
      </c>
    </row>
    <row r="61" spans="1:6">
      <c r="A61" s="3" t="s">
        <v>1414</v>
      </c>
    </row>
    <row r="62" spans="1:6">
      <c r="A62" s="4" t="s">
        <v>1520</v>
      </c>
      <c r="D62" s="6" t="n">
        <v>300</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1524</v>
      </c>
      <c r="B1" s="2" t="s">
        <v>1</v>
      </c>
    </row>
    <row r="2" spans="1:3">
      <c r="B2" s="2" t="s">
        <v>1231</v>
      </c>
      <c r="C2" s="2" t="s">
        <v>27</v>
      </c>
    </row>
    <row r="3" spans="1:3">
      <c r="A3" s="4" t="s">
        <v>530</v>
      </c>
    </row>
    <row r="4" spans="1:3">
      <c r="A4" s="3" t="s">
        <v>1525</v>
      </c>
    </row>
    <row r="5" spans="1:3">
      <c r="A5" s="4" t="s">
        <v>1526</v>
      </c>
      <c r="C5" s="6" t="n">
        <v>429370</v>
      </c>
    </row>
    <row r="6" spans="1:3">
      <c r="A6" s="4" t="s">
        <v>1527</v>
      </c>
      <c r="C6" s="5" t="n">
        <v>55768</v>
      </c>
    </row>
    <row r="7" spans="1:3">
      <c r="A7" s="4" t="s">
        <v>1528</v>
      </c>
      <c r="C7" s="6" t="n">
        <v>485138</v>
      </c>
    </row>
    <row r="8" spans="1:3">
      <c r="A8" s="4" t="s">
        <v>1529</v>
      </c>
    </row>
    <row r="9" spans="1:3">
      <c r="A9" s="3" t="s">
        <v>1525</v>
      </c>
    </row>
    <row r="10" spans="1:3">
      <c r="A10" s="4" t="s">
        <v>1530</v>
      </c>
      <c r="B10" s="6" t="n">
        <v>700000</v>
      </c>
    </row>
    <row r="11" spans="1:3">
      <c r="A11" s="4" t="s">
        <v>1531</v>
      </c>
      <c r="B11" s="5" t="n">
        <v>20000</v>
      </c>
    </row>
    <row r="12" spans="1:3">
      <c r="A12" s="4" t="s">
        <v>1532</v>
      </c>
    </row>
    <row r="13" spans="1:3">
      <c r="A13" s="3" t="s">
        <v>1525</v>
      </c>
    </row>
    <row r="14" spans="1:3">
      <c r="A14" s="4" t="s">
        <v>1530</v>
      </c>
      <c r="B14" s="6" t="n">
        <v>1000000</v>
      </c>
    </row>
  </sheetData>
  <mergeCells count="1">
    <mergeCell ref="A1:A2"/>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6"/>
    <col customWidth="1" max="2" min="2" width="21"/>
    <col customWidth="1" max="3" min="3" width="30"/>
    <col customWidth="1" max="4" min="4" width="30"/>
    <col customWidth="1" max="5" min="5" width="21"/>
    <col customWidth="1" max="6" min="6" width="21"/>
  </cols>
  <sheetData>
    <row r="1" spans="1:6">
      <c r="A1" s="1" t="s">
        <v>1533</v>
      </c>
      <c r="B1" s="2" t="s">
        <v>1534</v>
      </c>
      <c r="C1" s="2" t="s">
        <v>1535</v>
      </c>
      <c r="D1" s="2" t="s">
        <v>1536</v>
      </c>
      <c r="E1" s="2" t="s">
        <v>696</v>
      </c>
      <c r="F1" s="2" t="s">
        <v>607</v>
      </c>
    </row>
    <row r="2" spans="1:6">
      <c r="A2" s="3" t="s">
        <v>1537</v>
      </c>
    </row>
    <row r="3" spans="1:6">
      <c r="A3" s="4" t="s">
        <v>1092</v>
      </c>
      <c r="E3" s="6" t="n">
        <v>2106062</v>
      </c>
      <c r="F3" s="6" t="n">
        <v>2543012</v>
      </c>
    </row>
    <row r="4" spans="1:6">
      <c r="A4" s="4" t="s">
        <v>1538</v>
      </c>
      <c r="D4" s="5" t="n">
        <v>6</v>
      </c>
    </row>
    <row r="5" spans="1:6">
      <c r="A5" s="4" t="s">
        <v>1539</v>
      </c>
      <c r="D5" s="12" t="n">
        <v>41</v>
      </c>
    </row>
    <row r="6" spans="1:6">
      <c r="A6" s="4" t="s">
        <v>1540</v>
      </c>
      <c r="C6" s="5" t="n">
        <v>5</v>
      </c>
    </row>
    <row r="7" spans="1:6">
      <c r="A7" s="4" t="s">
        <v>1541</v>
      </c>
      <c r="E7" s="5" t="n">
        <v>1000</v>
      </c>
    </row>
    <row r="8" spans="1:6">
      <c r="A8" s="4" t="s">
        <v>1542</v>
      </c>
    </row>
    <row r="9" spans="1:6">
      <c r="A9" s="3" t="s">
        <v>1537</v>
      </c>
    </row>
    <row r="10" spans="1:6">
      <c r="A10" s="4" t="s">
        <v>1543</v>
      </c>
      <c r="C10" s="12" t="n">
        <v>0</v>
      </c>
    </row>
    <row r="11" spans="1:6">
      <c r="A11" s="4" t="s">
        <v>1544</v>
      </c>
    </row>
    <row r="12" spans="1:6">
      <c r="A12" s="3" t="s">
        <v>1537</v>
      </c>
    </row>
    <row r="13" spans="1:6">
      <c r="A13" s="4" t="s">
        <v>1543</v>
      </c>
      <c r="C13" s="12" t="n">
        <v>108</v>
      </c>
    </row>
    <row r="14" spans="1:6">
      <c r="A14" s="4" t="s">
        <v>579</v>
      </c>
    </row>
    <row r="15" spans="1:6">
      <c r="A15" s="3" t="s">
        <v>1537</v>
      </c>
    </row>
    <row r="16" spans="1:6">
      <c r="A16" s="4" t="s">
        <v>1545</v>
      </c>
      <c r="C16" s="5" t="n">
        <v>1</v>
      </c>
    </row>
    <row r="17" spans="1:6">
      <c r="A17" s="4" t="s">
        <v>1546</v>
      </c>
    </row>
    <row r="18" spans="1:6">
      <c r="A18" s="3" t="s">
        <v>1537</v>
      </c>
    </row>
    <row r="19" spans="1:6">
      <c r="A19" s="4" t="s">
        <v>1092</v>
      </c>
      <c r="E19" s="6" t="n">
        <v>13000</v>
      </c>
    </row>
    <row r="20" spans="1:6">
      <c r="A20" s="4" t="s">
        <v>845</v>
      </c>
    </row>
    <row r="21" spans="1:6">
      <c r="A21" s="3" t="s">
        <v>1537</v>
      </c>
    </row>
    <row r="22" spans="1:6">
      <c r="A22" s="4" t="s">
        <v>846</v>
      </c>
      <c r="B22" s="6" t="n">
        <v>1000</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78"/>
    <col customWidth="1" max="2" min="2" width="14"/>
    <col customWidth="1" max="3" min="3" width="21"/>
    <col customWidth="1" max="4" min="4" width="31"/>
    <col customWidth="1" max="5" min="5" width="37"/>
    <col customWidth="1" max="6" min="6" width="21"/>
    <col customWidth="1" max="7" min="7" width="24"/>
    <col customWidth="1" max="8" min="8" width="31"/>
    <col customWidth="1" max="9" min="9" width="37"/>
    <col customWidth="1" max="10" min="10" width="37"/>
    <col customWidth="1" max="11" min="11" width="21"/>
    <col customWidth="1" max="12" min="12" width="27"/>
  </cols>
  <sheetData>
    <row r="1" spans="1:12">
      <c r="A1" s="1" t="s">
        <v>1547</v>
      </c>
      <c r="B1" s="2" t="s">
        <v>1548</v>
      </c>
      <c r="C1" s="2" t="s">
        <v>1549</v>
      </c>
      <c r="D1" s="2" t="s">
        <v>1550</v>
      </c>
      <c r="E1" s="2" t="s">
        <v>1551</v>
      </c>
      <c r="F1" s="2" t="s">
        <v>540</v>
      </c>
      <c r="G1" s="2" t="s">
        <v>1552</v>
      </c>
      <c r="H1" s="2" t="s">
        <v>1553</v>
      </c>
      <c r="I1" s="2" t="s">
        <v>1554</v>
      </c>
      <c r="J1" s="2" t="s">
        <v>1555</v>
      </c>
      <c r="K1" s="2" t="s">
        <v>608</v>
      </c>
      <c r="L1" s="2" t="s">
        <v>1556</v>
      </c>
    </row>
    <row r="2" spans="1:12">
      <c r="A2" s="3" t="s">
        <v>1557</v>
      </c>
    </row>
    <row r="3" spans="1:12">
      <c r="A3" s="4" t="s">
        <v>556</v>
      </c>
      <c r="I3" s="6" t="n">
        <v>150000</v>
      </c>
    </row>
    <row r="4" spans="1:12">
      <c r="A4" s="4" t="s">
        <v>1558</v>
      </c>
      <c r="I4" s="6" t="n">
        <v>405817</v>
      </c>
      <c r="J4" s="6" t="n">
        <v>918801</v>
      </c>
      <c r="K4" s="6" t="n">
        <v>1222746</v>
      </c>
    </row>
    <row r="5" spans="1:12">
      <c r="A5" s="4" t="s">
        <v>1559</v>
      </c>
      <c r="I5" s="5" t="n">
        <v>300000</v>
      </c>
      <c r="J5" s="5" t="n">
        <v>300000</v>
      </c>
    </row>
    <row r="6" spans="1:12">
      <c r="A6" s="4" t="s">
        <v>165</v>
      </c>
      <c r="I6" s="6" t="n">
        <v>8214</v>
      </c>
      <c r="J6" s="6" t="n">
        <v>12269</v>
      </c>
      <c r="K6" s="6" t="n">
        <v>0</v>
      </c>
    </row>
    <row r="7" spans="1:12">
      <c r="A7" s="4" t="s">
        <v>576</v>
      </c>
    </row>
    <row r="8" spans="1:12">
      <c r="A8" s="3" t="s">
        <v>1557</v>
      </c>
    </row>
    <row r="9" spans="1:12">
      <c r="A9" s="4" t="s">
        <v>1071</v>
      </c>
      <c r="H9" s="4" t="s">
        <v>1099</v>
      </c>
    </row>
    <row r="10" spans="1:12">
      <c r="A10" s="4" t="s">
        <v>1560</v>
      </c>
      <c r="H10" s="6" t="n">
        <v>55</v>
      </c>
      <c r="I10" s="7" t="n">
        <v>45.37</v>
      </c>
      <c r="J10" s="7" t="n">
        <v>45.82</v>
      </c>
    </row>
    <row r="11" spans="1:12">
      <c r="A11" s="4" t="s">
        <v>573</v>
      </c>
      <c r="H11" s="6" t="n">
        <v>250000</v>
      </c>
    </row>
    <row r="12" spans="1:12">
      <c r="A12" s="4" t="s">
        <v>1044</v>
      </c>
    </row>
    <row r="13" spans="1:12">
      <c r="A13" s="3" t="s">
        <v>1557</v>
      </c>
    </row>
    <row r="14" spans="1:12">
      <c r="A14" s="4" t="s">
        <v>1071</v>
      </c>
      <c r="I14" s="4" t="s">
        <v>1072</v>
      </c>
    </row>
    <row r="15" spans="1:12">
      <c r="A15" s="4" t="s">
        <v>1561</v>
      </c>
      <c r="I15" s="6" t="n">
        <v>250000</v>
      </c>
    </row>
    <row r="16" spans="1:12">
      <c r="A16" s="4" t="s">
        <v>994</v>
      </c>
    </row>
    <row r="17" spans="1:12">
      <c r="A17" s="3" t="s">
        <v>1557</v>
      </c>
    </row>
    <row r="18" spans="1:12">
      <c r="A18" s="4" t="s">
        <v>1562</v>
      </c>
      <c r="I18" s="5" t="n">
        <v>3000000</v>
      </c>
    </row>
    <row r="19" spans="1:12">
      <c r="A19" s="4" t="s">
        <v>570</v>
      </c>
    </row>
    <row r="20" spans="1:12">
      <c r="A20" s="3" t="s">
        <v>1557</v>
      </c>
    </row>
    <row r="21" spans="1:12">
      <c r="A21" s="4" t="s">
        <v>1563</v>
      </c>
      <c r="D21" s="7" t="n">
        <v>0.05</v>
      </c>
    </row>
    <row r="22" spans="1:12">
      <c r="A22" s="4" t="s">
        <v>556</v>
      </c>
      <c r="F22" s="6" t="n">
        <v>150000</v>
      </c>
    </row>
    <row r="23" spans="1:12">
      <c r="A23" s="4" t="s">
        <v>1564</v>
      </c>
    </row>
    <row r="24" spans="1:12">
      <c r="A24" s="3" t="s">
        <v>1557</v>
      </c>
    </row>
    <row r="25" spans="1:12">
      <c r="A25" s="4" t="s">
        <v>1565</v>
      </c>
      <c r="D25" s="7" t="n">
        <v>0.58</v>
      </c>
      <c r="G25" s="7" t="n">
        <v>0.58</v>
      </c>
    </row>
    <row r="26" spans="1:12">
      <c r="A26" s="4" t="s">
        <v>912</v>
      </c>
      <c r="D26" s="6" t="n">
        <v>12800</v>
      </c>
    </row>
    <row r="27" spans="1:12">
      <c r="A27" s="4" t="s">
        <v>572</v>
      </c>
    </row>
    <row r="28" spans="1:12">
      <c r="A28" s="3" t="s">
        <v>1557</v>
      </c>
    </row>
    <row r="29" spans="1:12">
      <c r="A29" s="4" t="s">
        <v>1566</v>
      </c>
      <c r="E29" s="7" t="n">
        <v>27.92</v>
      </c>
    </row>
    <row r="30" spans="1:12">
      <c r="A30" s="4" t="s">
        <v>1567</v>
      </c>
      <c r="E30" s="6" t="n">
        <v>31200</v>
      </c>
    </row>
    <row r="31" spans="1:12">
      <c r="A31" s="4" t="s">
        <v>1568</v>
      </c>
      <c r="E31" s="7" t="n">
        <v>48.86</v>
      </c>
    </row>
    <row r="32" spans="1:12">
      <c r="A32" s="4" t="s">
        <v>573</v>
      </c>
      <c r="E32" s="6" t="n">
        <v>360200</v>
      </c>
    </row>
    <row r="33" spans="1:12">
      <c r="A33" s="4" t="s">
        <v>1102</v>
      </c>
    </row>
    <row r="34" spans="1:12">
      <c r="A34" s="3" t="s">
        <v>1557</v>
      </c>
    </row>
    <row r="35" spans="1:12">
      <c r="A35" s="4" t="s">
        <v>1103</v>
      </c>
      <c r="E35" s="6" t="n">
        <v>402500</v>
      </c>
    </row>
    <row r="36" spans="1:12">
      <c r="A36" s="4" t="s">
        <v>1569</v>
      </c>
    </row>
    <row r="37" spans="1:12">
      <c r="A37" s="3" t="s">
        <v>1557</v>
      </c>
    </row>
    <row r="38" spans="1:12">
      <c r="A38" s="4" t="s">
        <v>1570</v>
      </c>
      <c r="E38" s="13" t="n">
        <v>26.5308</v>
      </c>
    </row>
    <row r="39" spans="1:12">
      <c r="A39" s="4" t="s">
        <v>1169</v>
      </c>
      <c r="E39" s="4" t="s">
        <v>552</v>
      </c>
    </row>
    <row r="40" spans="1:12">
      <c r="A40" s="4" t="s">
        <v>1071</v>
      </c>
      <c r="E40" s="4" t="s">
        <v>1088</v>
      </c>
    </row>
    <row r="41" spans="1:12">
      <c r="A41" s="4" t="s">
        <v>1560</v>
      </c>
      <c r="E41" s="7" t="n">
        <v>37.69</v>
      </c>
    </row>
    <row r="42" spans="1:12">
      <c r="A42" s="4" t="s">
        <v>1571</v>
      </c>
      <c r="E42" s="7" t="n">
        <v>0.35</v>
      </c>
    </row>
    <row r="43" spans="1:12">
      <c r="A43" s="4" t="s">
        <v>1572</v>
      </c>
      <c r="E43" s="5" t="n">
        <v>10678647</v>
      </c>
    </row>
    <row r="44" spans="1:12">
      <c r="A44" s="4" t="s">
        <v>1573</v>
      </c>
      <c r="E44" s="4" t="s">
        <v>1574</v>
      </c>
    </row>
    <row r="45" spans="1:12">
      <c r="A45" s="4" t="s">
        <v>1575</v>
      </c>
      <c r="E45" s="4" t="s">
        <v>1576</v>
      </c>
    </row>
    <row r="46" spans="1:12">
      <c r="A46" s="4" t="s">
        <v>1577</v>
      </c>
    </row>
    <row r="47" spans="1:12">
      <c r="A47" s="3" t="s">
        <v>1557</v>
      </c>
    </row>
    <row r="48" spans="1:12">
      <c r="A48" s="4" t="s">
        <v>556</v>
      </c>
      <c r="L48" s="6" t="n">
        <v>150000</v>
      </c>
    </row>
    <row r="49" spans="1:12">
      <c r="A49" s="4" t="s">
        <v>1066</v>
      </c>
      <c r="F49" s="4" t="s">
        <v>627</v>
      </c>
    </row>
    <row r="50" spans="1:12">
      <c r="A50" s="4" t="s">
        <v>1578</v>
      </c>
      <c r="L50" s="5" t="n">
        <v>21000000</v>
      </c>
    </row>
    <row r="51" spans="1:12">
      <c r="A51" s="4" t="s">
        <v>1579</v>
      </c>
    </row>
    <row r="52" spans="1:12">
      <c r="A52" s="3" t="s">
        <v>1557</v>
      </c>
    </row>
    <row r="53" spans="1:12">
      <c r="A53" s="4" t="s">
        <v>1558</v>
      </c>
      <c r="C53" s="6" t="n">
        <v>50000</v>
      </c>
    </row>
    <row r="54" spans="1:12">
      <c r="A54" s="4" t="s">
        <v>1561</v>
      </c>
      <c r="C54" s="6" t="n">
        <v>300000</v>
      </c>
    </row>
    <row r="55" spans="1:12">
      <c r="A55" s="4" t="s">
        <v>1580</v>
      </c>
    </row>
    <row r="56" spans="1:12">
      <c r="A56" s="3" t="s">
        <v>1557</v>
      </c>
    </row>
    <row r="57" spans="1:12">
      <c r="A57" s="4" t="s">
        <v>1467</v>
      </c>
      <c r="B57" s="4" t="s">
        <v>671</v>
      </c>
    </row>
    <row r="58" spans="1:12">
      <c r="A58" s="4" t="s">
        <v>1581</v>
      </c>
      <c r="B58" s="4" t="s">
        <v>1070</v>
      </c>
    </row>
    <row r="59" spans="1:12">
      <c r="A59" s="4" t="s">
        <v>1582</v>
      </c>
    </row>
    <row r="60" spans="1:12">
      <c r="A60" s="3" t="s">
        <v>1557</v>
      </c>
    </row>
    <row r="61" spans="1:12">
      <c r="A61" s="4" t="s">
        <v>1467</v>
      </c>
      <c r="G61" s="4" t="s">
        <v>616</v>
      </c>
    </row>
    <row r="62" spans="1:12">
      <c r="A62" s="4" t="s">
        <v>1583</v>
      </c>
      <c r="G62" s="4" t="s">
        <v>1584</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7</v>
      </c>
    </row>
    <row r="3" spans="1:2">
      <c r="A3" s="3" t="s">
        <v>223</v>
      </c>
    </row>
    <row r="4" spans="1:2">
      <c r="A4" s="4" t="s">
        <v>224</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7</v>
      </c>
    </row>
    <row r="3" spans="1:2">
      <c r="A3" s="3" t="s">
        <v>227</v>
      </c>
    </row>
    <row r="4" spans="1:2">
      <c r="A4" s="4" t="s">
        <v>228</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0</v>
      </c>
      <c r="B1" s="2" t="s">
        <v>1</v>
      </c>
    </row>
    <row r="2" spans="1:2">
      <c r="B2" s="2" t="s">
        <v>27</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7</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26</v>
      </c>
      <c r="B1" s="2" t="s">
        <v>1</v>
      </c>
    </row>
    <row r="2" spans="1:5">
      <c r="B2" s="2" t="s">
        <v>27</v>
      </c>
      <c r="D2" s="2" t="s">
        <v>28</v>
      </c>
      <c r="E2" s="2" t="s">
        <v>29</v>
      </c>
    </row>
    <row r="3" spans="1:5">
      <c r="A3" s="3" t="s">
        <v>30</v>
      </c>
    </row>
    <row r="4" spans="1:5">
      <c r="A4" s="4" t="s">
        <v>31</v>
      </c>
      <c r="B4" s="6" t="n">
        <v>14225</v>
      </c>
      <c r="D4" s="6" t="n">
        <v>12547</v>
      </c>
      <c r="E4" s="6" t="n">
        <v>10756</v>
      </c>
    </row>
    <row r="5" spans="1:5">
      <c r="A5" s="4" t="s">
        <v>32</v>
      </c>
      <c r="B5" s="5" t="n">
        <v>80257</v>
      </c>
      <c r="D5" s="5" t="n">
        <v>102674</v>
      </c>
      <c r="E5" s="5" t="n">
        <v>106155</v>
      </c>
    </row>
    <row r="6" spans="1:5">
      <c r="A6" s="3" t="s">
        <v>33</v>
      </c>
    </row>
    <row r="7" spans="1:5">
      <c r="A7" s="4" t="s">
        <v>34</v>
      </c>
      <c r="B7" s="5" t="n">
        <v>53163</v>
      </c>
      <c r="D7" s="5" t="n">
        <v>56347</v>
      </c>
      <c r="E7" s="5" t="n">
        <v>49570</v>
      </c>
    </row>
    <row r="8" spans="1:5">
      <c r="A8" s="4" t="s">
        <v>35</v>
      </c>
      <c r="B8" s="5" t="n">
        <v>45960</v>
      </c>
      <c r="D8" s="5" t="n">
        <v>33526</v>
      </c>
      <c r="E8" s="5" t="n">
        <v>19267</v>
      </c>
    </row>
    <row r="9" spans="1:5">
      <c r="A9" s="4" t="s">
        <v>36</v>
      </c>
      <c r="B9" s="5" t="n">
        <v>72972</v>
      </c>
      <c r="D9" s="5" t="n">
        <v>73732</v>
      </c>
      <c r="E9" s="5" t="n">
        <v>49811</v>
      </c>
    </row>
    <row r="10" spans="1:5">
      <c r="A10" s="4" t="s">
        <v>37</v>
      </c>
      <c r="B10" s="5" t="n">
        <v>1706</v>
      </c>
      <c r="D10" s="5" t="n">
        <v>1957</v>
      </c>
      <c r="E10" s="5" t="n">
        <v>500</v>
      </c>
    </row>
    <row r="11" spans="1:5">
      <c r="A11" s="4" t="s">
        <v>38</v>
      </c>
      <c r="B11" s="5" t="n">
        <v>221364</v>
      </c>
      <c r="D11" s="5" t="n">
        <v>234604</v>
      </c>
      <c r="E11" s="5" t="n">
        <v>146488</v>
      </c>
    </row>
    <row r="12" spans="1:5">
      <c r="A12" s="4" t="s">
        <v>39</v>
      </c>
      <c r="B12" s="5" t="n">
        <v>0</v>
      </c>
      <c r="C12" s="4" t="s">
        <v>40</v>
      </c>
      <c r="D12" s="5" t="n">
        <v>102406</v>
      </c>
      <c r="E12" s="5" t="n">
        <v>43287</v>
      </c>
    </row>
    <row r="13" spans="1:5">
      <c r="A13" s="4" t="s">
        <v>41</v>
      </c>
      <c r="B13" s="5" t="n">
        <v>0</v>
      </c>
      <c r="D13" s="5" t="n">
        <v>0</v>
      </c>
      <c r="E13" s="5" t="n">
        <v>-6387</v>
      </c>
    </row>
    <row r="14" spans="1:5">
      <c r="A14" s="4" t="s">
        <v>42</v>
      </c>
      <c r="B14" s="5" t="n">
        <v>0</v>
      </c>
      <c r="D14" s="5" t="n">
        <v>-1032</v>
      </c>
      <c r="E14" s="5" t="n">
        <v>0</v>
      </c>
    </row>
    <row r="15" spans="1:5">
      <c r="A15" s="4" t="s">
        <v>43</v>
      </c>
      <c r="B15" s="5" t="n">
        <v>16</v>
      </c>
      <c r="D15" s="5" t="n">
        <v>0</v>
      </c>
      <c r="E15" s="5" t="n">
        <v>1317</v>
      </c>
    </row>
    <row r="16" spans="1:5">
      <c r="A16" s="4" t="s">
        <v>44</v>
      </c>
      <c r="B16" s="5" t="n">
        <v>0</v>
      </c>
      <c r="D16" s="5" t="n">
        <v>-5824</v>
      </c>
      <c r="E16" s="5" t="n">
        <v>0</v>
      </c>
    </row>
    <row r="17" spans="1:5">
      <c r="A17" s="4" t="s">
        <v>45</v>
      </c>
      <c r="B17" s="5" t="n">
        <v>-141091</v>
      </c>
      <c r="D17" s="5" t="n">
        <v>-36380</v>
      </c>
      <c r="E17" s="5" t="n">
        <v>-2116</v>
      </c>
    </row>
    <row r="18" spans="1:5">
      <c r="A18" s="4" t="s">
        <v>46</v>
      </c>
      <c r="B18" s="5" t="n">
        <v>-8483</v>
      </c>
      <c r="D18" s="5" t="n">
        <v>0</v>
      </c>
      <c r="E18" s="5" t="n">
        <v>0</v>
      </c>
    </row>
    <row r="19" spans="1:5">
      <c r="A19" s="4" t="s">
        <v>47</v>
      </c>
      <c r="B19" s="5" t="n">
        <v>-132</v>
      </c>
      <c r="D19" s="5" t="n">
        <v>-27</v>
      </c>
      <c r="E19" s="5" t="n">
        <v>272</v>
      </c>
    </row>
    <row r="20" spans="1:5">
      <c r="A20" s="4" t="s">
        <v>48</v>
      </c>
      <c r="B20" s="5" t="n">
        <v>-8615</v>
      </c>
      <c r="D20" s="5" t="n">
        <v>-27</v>
      </c>
      <c r="E20" s="5" t="n">
        <v>272</v>
      </c>
    </row>
    <row r="21" spans="1:5">
      <c r="A21" s="3" t="s">
        <v>49</v>
      </c>
    </row>
    <row r="22" spans="1:5">
      <c r="A22" s="4" t="s">
        <v>50</v>
      </c>
      <c r="B22" s="5" t="n">
        <v>2969</v>
      </c>
      <c r="D22" s="5" t="n">
        <v>6896</v>
      </c>
      <c r="E22" s="5" t="n">
        <v>716</v>
      </c>
    </row>
    <row r="23" spans="1:5">
      <c r="A23" s="4" t="s">
        <v>51</v>
      </c>
      <c r="B23" s="5" t="n">
        <v>-71201</v>
      </c>
      <c r="D23" s="5" t="n">
        <v>-68793</v>
      </c>
      <c r="E23" s="5" t="n">
        <v>-17785</v>
      </c>
    </row>
    <row r="24" spans="1:5">
      <c r="A24" s="4" t="s">
        <v>52</v>
      </c>
      <c r="B24" s="5" t="n">
        <v>8691</v>
      </c>
      <c r="D24" s="5" t="n">
        <v>-112722</v>
      </c>
      <c r="E24" s="5" t="n">
        <v>-70783</v>
      </c>
    </row>
    <row r="25" spans="1:5">
      <c r="A25" s="4" t="s">
        <v>53</v>
      </c>
      <c r="B25" s="5" t="n">
        <v>-59541</v>
      </c>
      <c r="D25" s="5" t="n">
        <v>-174619</v>
      </c>
      <c r="E25" s="5" t="n">
        <v>-87852</v>
      </c>
    </row>
    <row r="26" spans="1:5">
      <c r="A26" s="4" t="s">
        <v>54</v>
      </c>
      <c r="B26" s="5" t="n">
        <v>-209247</v>
      </c>
      <c r="D26" s="5" t="n">
        <v>-211026</v>
      </c>
      <c r="E26" s="5" t="n">
        <v>-89696</v>
      </c>
    </row>
    <row r="27" spans="1:5">
      <c r="A27" s="4" t="s">
        <v>55</v>
      </c>
      <c r="B27" s="5" t="n">
        <v>589</v>
      </c>
      <c r="D27" s="5" t="n">
        <v>3053</v>
      </c>
      <c r="E27" s="5" t="n">
        <v>1114</v>
      </c>
    </row>
    <row r="28" spans="1:5">
      <c r="A28" s="4" t="s">
        <v>56</v>
      </c>
      <c r="B28" s="5" t="n">
        <v>47878</v>
      </c>
      <c r="D28" s="5" t="n">
        <v>55985</v>
      </c>
      <c r="E28" s="5" t="n">
        <v>42220</v>
      </c>
    </row>
    <row r="29" spans="1:5">
      <c r="A29" s="4" t="s">
        <v>57</v>
      </c>
      <c r="B29" s="5" t="n">
        <v>-160780</v>
      </c>
      <c r="D29" s="5" t="n">
        <v>-151988</v>
      </c>
      <c r="E29" s="5" t="n">
        <v>-46362</v>
      </c>
    </row>
    <row r="30" spans="1:5">
      <c r="A30" s="4" t="s">
        <v>58</v>
      </c>
      <c r="B30" s="5" t="n">
        <v>-25751</v>
      </c>
      <c r="D30" s="5" t="n">
        <v>-19158</v>
      </c>
      <c r="E30" s="5" t="n">
        <v>-1655</v>
      </c>
    </row>
    <row r="31" spans="1:5">
      <c r="A31" s="4" t="s">
        <v>59</v>
      </c>
      <c r="B31" s="6" t="n">
        <v>-186531</v>
      </c>
      <c r="D31" s="6" t="n">
        <v>-171146</v>
      </c>
      <c r="E31" s="6" t="n">
        <v>-48017</v>
      </c>
    </row>
    <row r="32" spans="1:5">
      <c r="A32" s="3" t="s">
        <v>60</v>
      </c>
    </row>
    <row r="33" spans="1:5">
      <c r="A33" s="4" t="s">
        <v>61</v>
      </c>
      <c r="B33" s="7" t="n">
        <v>-1.99</v>
      </c>
      <c r="D33" s="7" t="n">
        <v>-1.83</v>
      </c>
      <c r="E33" s="7" t="n">
        <v>-0.55</v>
      </c>
    </row>
    <row r="34" spans="1:5">
      <c r="A34" s="4" t="s">
        <v>62</v>
      </c>
      <c r="B34" s="7" t="n">
        <v>0.6</v>
      </c>
      <c r="D34" s="7" t="n">
        <v>1.35</v>
      </c>
      <c r="E34" s="7" t="n">
        <v>1.8</v>
      </c>
    </row>
    <row r="35" spans="1:5">
      <c r="A35" s="4" t="s">
        <v>63</v>
      </c>
    </row>
    <row r="36" spans="1:5">
      <c r="A36" s="3" t="s">
        <v>30</v>
      </c>
    </row>
    <row r="37" spans="1:5">
      <c r="A37" s="4" t="s">
        <v>64</v>
      </c>
      <c r="B37" s="6" t="n">
        <v>52302</v>
      </c>
      <c r="D37" s="6" t="n">
        <v>90127</v>
      </c>
      <c r="E37" s="6" t="n">
        <v>95399</v>
      </c>
    </row>
    <row r="38" spans="1:5">
      <c r="A38" s="3" t="s">
        <v>33</v>
      </c>
    </row>
    <row r="39" spans="1:5">
      <c r="A39" s="4" t="s">
        <v>65</v>
      </c>
      <c r="B39" s="5" t="n">
        <v>36423</v>
      </c>
      <c r="D39" s="5" t="n">
        <v>69042</v>
      </c>
      <c r="E39" s="5" t="n">
        <v>27340</v>
      </c>
    </row>
    <row r="40" spans="1:5">
      <c r="A40" s="4" t="s">
        <v>66</v>
      </c>
    </row>
    <row r="41" spans="1:5">
      <c r="A41" s="3" t="s">
        <v>30</v>
      </c>
    </row>
    <row r="42" spans="1:5">
      <c r="A42" s="4" t="s">
        <v>64</v>
      </c>
      <c r="B42" s="5" t="n">
        <v>13730</v>
      </c>
      <c r="D42" s="5" t="n">
        <v>0</v>
      </c>
      <c r="E42" s="5" t="n">
        <v>0</v>
      </c>
    </row>
    <row r="43" spans="1:5">
      <c r="A43" s="3" t="s">
        <v>33</v>
      </c>
    </row>
    <row r="44" spans="1:5">
      <c r="A44" s="4" t="s">
        <v>65</v>
      </c>
      <c r="B44" s="6" t="n">
        <v>11140</v>
      </c>
      <c r="D44" s="6" t="n">
        <v>0</v>
      </c>
      <c r="E44" s="6" t="n">
        <v>0</v>
      </c>
    </row>
    <row r="45" spans="1:5"/>
    <row r="46" spans="1:5">
      <c r="A46" s="4" t="s">
        <v>40</v>
      </c>
      <c r="B46" s="4" t="s">
        <v>67</v>
      </c>
    </row>
  </sheetData>
  <mergeCells count="5">
    <mergeCell ref="A1:A2"/>
    <mergeCell ref="B1:E1"/>
    <mergeCell ref="B2:C2"/>
    <mergeCell ref="A45:E45"/>
    <mergeCell ref="B46:E4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7</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7</v>
      </c>
    </row>
    <row r="3" spans="1:2">
      <c r="A3" s="3" t="s">
        <v>240</v>
      </c>
    </row>
    <row r="4" spans="1:2">
      <c r="A4" s="4" t="s">
        <v>241</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3</v>
      </c>
      <c r="B1" s="2" t="s">
        <v>1</v>
      </c>
    </row>
    <row r="2" spans="1:2">
      <c r="B2" s="2" t="s">
        <v>27</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6</v>
      </c>
      <c r="B1" s="2" t="s">
        <v>1</v>
      </c>
    </row>
    <row r="2" spans="1:2">
      <c r="B2" s="2" t="s">
        <v>27</v>
      </c>
    </row>
    <row r="3" spans="1:2">
      <c r="A3" s="3" t="s">
        <v>223</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8</v>
      </c>
      <c r="B1" s="2" t="s">
        <v>1</v>
      </c>
    </row>
    <row r="2" spans="1:2">
      <c r="B2" s="2" t="s">
        <v>27</v>
      </c>
    </row>
    <row r="3" spans="1:2">
      <c r="A3" s="3" t="s">
        <v>249</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2</v>
      </c>
      <c r="B1" s="2" t="s">
        <v>1</v>
      </c>
    </row>
    <row r="2" spans="1:2">
      <c r="B2" s="2" t="s">
        <v>27</v>
      </c>
    </row>
    <row r="3" spans="1:2">
      <c r="A3" s="3" t="s">
        <v>253</v>
      </c>
    </row>
    <row r="4" spans="1:2">
      <c r="A4" s="4" t="s">
        <v>252</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7</v>
      </c>
    </row>
    <row r="3" spans="1:2">
      <c r="A3" s="3" t="s">
        <v>256</v>
      </c>
    </row>
    <row r="4" spans="1:2">
      <c r="A4" s="4" t="s">
        <v>255</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7</v>
      </c>
    </row>
    <row r="3" spans="1:2">
      <c r="A3" s="3" t="s">
        <v>259</v>
      </c>
    </row>
    <row r="4" spans="1:2">
      <c r="A4" s="4" t="s">
        <v>258</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1</v>
      </c>
      <c r="B1" s="2" t="s">
        <v>1</v>
      </c>
    </row>
    <row r="2" spans="1:2">
      <c r="B2" s="2" t="s">
        <v>27</v>
      </c>
    </row>
    <row r="3" spans="1:2">
      <c r="A3" s="3" t="s">
        <v>262</v>
      </c>
    </row>
    <row r="4" spans="1:2">
      <c r="A4" s="4" t="s">
        <v>263</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4</v>
      </c>
      <c r="B1" s="2" t="s">
        <v>1</v>
      </c>
    </row>
    <row r="2" spans="1:2">
      <c r="B2" s="2" t="s">
        <v>27</v>
      </c>
    </row>
    <row r="3" spans="1:2">
      <c r="A3" s="3" t="s">
        <v>265</v>
      </c>
    </row>
    <row r="4" spans="1:2">
      <c r="A4" s="4" t="s">
        <v>266</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8</v>
      </c>
      <c r="B1" s="2" t="s">
        <v>1</v>
      </c>
    </row>
    <row r="2" spans="1:4">
      <c r="B2" s="2" t="s">
        <v>27</v>
      </c>
      <c r="C2" s="2" t="s">
        <v>28</v>
      </c>
      <c r="D2" s="2" t="s">
        <v>29</v>
      </c>
    </row>
    <row r="3" spans="1:4">
      <c r="A3" s="3" t="s">
        <v>69</v>
      </c>
    </row>
    <row r="4" spans="1:4">
      <c r="A4" s="4" t="s">
        <v>70</v>
      </c>
      <c r="B4" s="6" t="n">
        <v>-160780</v>
      </c>
      <c r="C4" s="6" t="n">
        <v>-151988</v>
      </c>
      <c r="D4" s="6" t="n">
        <v>-46362</v>
      </c>
    </row>
    <row r="5" spans="1:4">
      <c r="A5" s="3" t="s">
        <v>71</v>
      </c>
    </row>
    <row r="6" spans="1:4">
      <c r="A6" s="4" t="s">
        <v>72</v>
      </c>
      <c r="B6" s="5" t="n">
        <v>-556</v>
      </c>
      <c r="C6" s="5" t="n">
        <v>2851</v>
      </c>
      <c r="D6" s="5" t="n">
        <v>-2520</v>
      </c>
    </row>
    <row r="7" spans="1:4">
      <c r="A7" s="4" t="s">
        <v>73</v>
      </c>
      <c r="B7" s="5" t="n">
        <v>3606</v>
      </c>
      <c r="C7" s="5" t="n">
        <v>-4440</v>
      </c>
      <c r="D7" s="5" t="n">
        <v>6669</v>
      </c>
    </row>
    <row r="8" spans="1:4">
      <c r="A8" s="4" t="s">
        <v>74</v>
      </c>
      <c r="B8" s="5" t="n">
        <v>3050</v>
      </c>
      <c r="C8" s="5" t="n">
        <v>-1589</v>
      </c>
      <c r="D8" s="5" t="n">
        <v>4149</v>
      </c>
    </row>
    <row r="9" spans="1:4">
      <c r="A9" s="4" t="s">
        <v>75</v>
      </c>
      <c r="B9" s="5" t="n">
        <v>-157730</v>
      </c>
      <c r="C9" s="5" t="n">
        <v>-153577</v>
      </c>
      <c r="D9" s="5" t="n">
        <v>-42213</v>
      </c>
    </row>
    <row r="10" spans="1:4">
      <c r="A10" s="3" t="s">
        <v>76</v>
      </c>
    </row>
    <row r="11" spans="1:4">
      <c r="A11" s="4" t="s">
        <v>77</v>
      </c>
      <c r="B11" s="5" t="n">
        <v>-183481</v>
      </c>
      <c r="C11" s="5" t="n">
        <v>-172735</v>
      </c>
      <c r="D11" s="5" t="n">
        <v>-43868</v>
      </c>
    </row>
    <row r="12" spans="1:4">
      <c r="A12" s="4" t="s">
        <v>78</v>
      </c>
      <c r="B12" s="5" t="n">
        <v>25751</v>
      </c>
      <c r="C12" s="5" t="n">
        <v>19158</v>
      </c>
      <c r="D12" s="5" t="n">
        <v>1655</v>
      </c>
    </row>
    <row r="13" spans="1:4">
      <c r="A13" s="4" t="s">
        <v>75</v>
      </c>
      <c r="B13" s="6" t="n">
        <v>-157730</v>
      </c>
      <c r="C13" s="6" t="n">
        <v>-153577</v>
      </c>
      <c r="D13" s="6" t="n">
        <v>-4221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8</v>
      </c>
      <c r="B1" s="2" t="s">
        <v>1</v>
      </c>
    </row>
    <row r="2" spans="1:2">
      <c r="B2" s="2" t="s">
        <v>27</v>
      </c>
    </row>
    <row r="3" spans="1:2">
      <c r="A3" s="3" t="s">
        <v>269</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2</v>
      </c>
      <c r="B1" s="2" t="s">
        <v>1</v>
      </c>
    </row>
    <row r="2" spans="1:2">
      <c r="B2" s="2" t="s">
        <v>27</v>
      </c>
    </row>
    <row r="3" spans="1:2">
      <c r="A3" s="3" t="s">
        <v>273</v>
      </c>
    </row>
    <row r="4" spans="1:2">
      <c r="A4" s="4" t="s">
        <v>272</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7</v>
      </c>
    </row>
    <row r="3" spans="1:2">
      <c r="A3" s="3" t="s">
        <v>276</v>
      </c>
    </row>
    <row r="4" spans="1:2">
      <c r="A4" s="4" t="s">
        <v>275</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8</v>
      </c>
      <c r="B1" s="2" t="s">
        <v>1</v>
      </c>
    </row>
    <row r="2" spans="1:2">
      <c r="B2" s="2" t="s">
        <v>27</v>
      </c>
    </row>
    <row r="3" spans="1:2">
      <c r="A3" s="3" t="s">
        <v>279</v>
      </c>
    </row>
    <row r="4" spans="1:2">
      <c r="A4" s="4" t="s">
        <v>280</v>
      </c>
      <c r="B4"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2</v>
      </c>
      <c r="B1" s="2" t="s">
        <v>1</v>
      </c>
    </row>
    <row r="2" spans="1:2">
      <c r="B2" s="2" t="s">
        <v>27</v>
      </c>
    </row>
    <row r="3" spans="1:2">
      <c r="A3" s="3" t="s">
        <v>283</v>
      </c>
    </row>
    <row r="4" spans="1:2">
      <c r="A4" s="4" t="s">
        <v>284</v>
      </c>
      <c r="B4"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6</v>
      </c>
      <c r="B1" s="2" t="s">
        <v>1</v>
      </c>
    </row>
    <row r="2" spans="1:2">
      <c r="B2" s="2" t="s">
        <v>27</v>
      </c>
    </row>
    <row r="3" spans="1:2">
      <c r="A3" s="3" t="s">
        <v>287</v>
      </c>
    </row>
    <row r="4" spans="1:2">
      <c r="A4" s="4" t="s">
        <v>288</v>
      </c>
      <c r="B4"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0</v>
      </c>
      <c r="B1" s="2" t="s">
        <v>1</v>
      </c>
    </row>
    <row r="2" spans="1:2">
      <c r="B2" s="2" t="s">
        <v>27</v>
      </c>
    </row>
    <row r="3" spans="1:2">
      <c r="A3" s="3" t="s">
        <v>291</v>
      </c>
    </row>
    <row r="4" spans="1:2">
      <c r="A4" s="4" t="s">
        <v>290</v>
      </c>
      <c r="B4"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3</v>
      </c>
      <c r="B1" s="2" t="s">
        <v>1</v>
      </c>
    </row>
    <row r="2" spans="1:2">
      <c r="B2" s="2" t="s">
        <v>27</v>
      </c>
    </row>
    <row r="3" spans="1:2">
      <c r="A3" s="3" t="s">
        <v>294</v>
      </c>
    </row>
    <row r="4" spans="1:2">
      <c r="A4" s="4" t="s">
        <v>293</v>
      </c>
      <c r="B4" s="4"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6</v>
      </c>
      <c r="B1" s="2" t="s">
        <v>1</v>
      </c>
    </row>
    <row r="2" spans="1:2">
      <c r="B2" s="2" t="s">
        <v>27</v>
      </c>
    </row>
    <row r="3" spans="1:2">
      <c r="A3" s="3" t="s">
        <v>297</v>
      </c>
    </row>
    <row r="4" spans="1:2">
      <c r="A4" s="4" t="s">
        <v>298</v>
      </c>
      <c r="B4"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0</v>
      </c>
      <c r="B1" s="2" t="s">
        <v>1</v>
      </c>
    </row>
    <row r="2" spans="1:2">
      <c r="B2" s="2" t="s">
        <v>27</v>
      </c>
    </row>
    <row r="3" spans="1:2">
      <c r="A3" s="3" t="s">
        <v>301</v>
      </c>
    </row>
    <row r="4" spans="1:2">
      <c r="A4" s="4" t="s">
        <v>302</v>
      </c>
      <c r="B4" s="4" t="s">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7</v>
      </c>
      <c r="C2" s="2" t="s">
        <v>28</v>
      </c>
      <c r="D2" s="2" t="s">
        <v>29</v>
      </c>
    </row>
    <row r="3" spans="1:4">
      <c r="A3" s="3" t="s">
        <v>80</v>
      </c>
    </row>
    <row r="4" spans="1:4">
      <c r="A4" s="4" t="s">
        <v>81</v>
      </c>
      <c r="B4" s="8" t="n">
        <v>3.6</v>
      </c>
      <c r="C4" s="8" t="n">
        <v>-4.8</v>
      </c>
      <c r="D4"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4</v>
      </c>
      <c r="B1" s="2" t="s">
        <v>1</v>
      </c>
    </row>
    <row r="2" spans="1:2">
      <c r="B2" s="2" t="s">
        <v>27</v>
      </c>
    </row>
    <row r="3" spans="1:2">
      <c r="A3" s="3" t="s">
        <v>305</v>
      </c>
    </row>
    <row r="4" spans="1:2">
      <c r="A4" s="4" t="s">
        <v>304</v>
      </c>
      <c r="B4" s="4" t="s">
        <v>3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7</v>
      </c>
      <c r="B1" s="2" t="s">
        <v>1</v>
      </c>
    </row>
    <row r="2" spans="1:2">
      <c r="B2" s="2" t="s">
        <v>27</v>
      </c>
    </row>
    <row r="3" spans="1:2">
      <c r="A3" s="3" t="s">
        <v>308</v>
      </c>
    </row>
    <row r="4" spans="1:2">
      <c r="A4" s="4" t="s">
        <v>307</v>
      </c>
      <c r="B4" s="4" t="s">
        <v>3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0</v>
      </c>
      <c r="B1" s="2" t="s">
        <v>1</v>
      </c>
    </row>
    <row r="2" spans="1:2">
      <c r="B2" s="2" t="s">
        <v>27</v>
      </c>
    </row>
    <row r="3" spans="1:2">
      <c r="A3" s="3" t="s">
        <v>311</v>
      </c>
    </row>
    <row r="4" spans="1:2">
      <c r="A4" s="4" t="s">
        <v>310</v>
      </c>
      <c r="B4" s="4" t="s">
        <v>3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3</v>
      </c>
      <c r="B1" s="2" t="s">
        <v>1</v>
      </c>
    </row>
    <row r="2" spans="1:2">
      <c r="B2" s="2" t="s">
        <v>27</v>
      </c>
    </row>
    <row r="3" spans="1:2">
      <c r="A3" s="3" t="s">
        <v>314</v>
      </c>
    </row>
    <row r="4" spans="1:2">
      <c r="A4" s="4" t="s">
        <v>313</v>
      </c>
      <c r="B4" s="4" t="s">
        <v>3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7</v>
      </c>
    </row>
    <row r="3" spans="1:2">
      <c r="A3" s="3" t="s">
        <v>204</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row r="10" spans="1:2">
      <c r="A10" s="4" t="s">
        <v>329</v>
      </c>
      <c r="B10" s="4" t="s">
        <v>330</v>
      </c>
    </row>
    <row r="11" spans="1:2">
      <c r="A11" s="4" t="s">
        <v>84</v>
      </c>
      <c r="B11" s="4" t="s">
        <v>331</v>
      </c>
    </row>
    <row r="12" spans="1:2">
      <c r="A12" s="4" t="s">
        <v>332</v>
      </c>
      <c r="B12" s="4" t="s">
        <v>333</v>
      </c>
    </row>
    <row r="13" spans="1:2">
      <c r="A13" s="4" t="s">
        <v>334</v>
      </c>
      <c r="B13" s="4" t="s">
        <v>335</v>
      </c>
    </row>
    <row r="14" spans="1:2">
      <c r="A14" s="4" t="s">
        <v>88</v>
      </c>
      <c r="B14" s="4" t="s">
        <v>336</v>
      </c>
    </row>
    <row r="15" spans="1:2">
      <c r="A15" s="4" t="s">
        <v>93</v>
      </c>
      <c r="B15" s="4" t="s">
        <v>337</v>
      </c>
    </row>
    <row r="16" spans="1:2">
      <c r="A16" s="4" t="s">
        <v>338</v>
      </c>
      <c r="B16" s="4" t="s">
        <v>339</v>
      </c>
    </row>
    <row r="17" spans="1:2">
      <c r="A17" s="4" t="s">
        <v>340</v>
      </c>
      <c r="B17" s="4" t="s">
        <v>341</v>
      </c>
    </row>
    <row r="18" spans="1:2">
      <c r="A18" s="4" t="s">
        <v>95</v>
      </c>
      <c r="B18" s="4" t="s">
        <v>342</v>
      </c>
    </row>
    <row r="19" spans="1:2">
      <c r="A19" s="4" t="s">
        <v>343</v>
      </c>
      <c r="B19" s="4" t="s">
        <v>344</v>
      </c>
    </row>
    <row r="20" spans="1:2">
      <c r="A20" s="4" t="s">
        <v>96</v>
      </c>
      <c r="B20" s="4" t="s">
        <v>345</v>
      </c>
    </row>
    <row r="21" spans="1:2">
      <c r="A21" s="4" t="s">
        <v>346</v>
      </c>
      <c r="B21" s="4" t="s">
        <v>347</v>
      </c>
    </row>
    <row r="22" spans="1:2">
      <c r="A22" s="4" t="s">
        <v>37</v>
      </c>
      <c r="B22" s="4" t="s">
        <v>348</v>
      </c>
    </row>
    <row r="23" spans="1:2">
      <c r="A23" s="4" t="s">
        <v>349</v>
      </c>
      <c r="B23" s="4" t="s">
        <v>350</v>
      </c>
    </row>
    <row r="24" spans="1:2">
      <c r="A24" s="4" t="s">
        <v>351</v>
      </c>
      <c r="B24" s="4" t="s">
        <v>352</v>
      </c>
    </row>
    <row r="25" spans="1:2">
      <c r="A25" s="4" t="s">
        <v>353</v>
      </c>
      <c r="B25" s="4" t="s">
        <v>354</v>
      </c>
    </row>
    <row r="26" spans="1:2">
      <c r="A26" s="4" t="s">
        <v>355</v>
      </c>
      <c r="B26" s="4" t="s">
        <v>356</v>
      </c>
    </row>
    <row r="27" spans="1:2">
      <c r="A27" s="4" t="s">
        <v>357</v>
      </c>
      <c r="B27" s="4" t="s">
        <v>358</v>
      </c>
    </row>
    <row r="28" spans="1:2">
      <c r="A28" s="4" t="s">
        <v>359</v>
      </c>
      <c r="B28" s="4" t="s">
        <v>360</v>
      </c>
    </row>
    <row r="29" spans="1:2">
      <c r="A29" s="4" t="s">
        <v>361</v>
      </c>
      <c r="B29" s="4" t="s">
        <v>362</v>
      </c>
    </row>
    <row r="30" spans="1:2">
      <c r="A30" s="4" t="s">
        <v>363</v>
      </c>
      <c r="B30" s="4" t="s">
        <v>364</v>
      </c>
    </row>
    <row r="31" spans="1:2">
      <c r="A31" s="4" t="s">
        <v>116</v>
      </c>
      <c r="B31" s="4" t="s">
        <v>365</v>
      </c>
    </row>
    <row r="32" spans="1:2">
      <c r="A32" s="4" t="s">
        <v>366</v>
      </c>
      <c r="B32" s="4" t="s">
        <v>367</v>
      </c>
    </row>
    <row r="33" spans="1:2">
      <c r="A33" s="4" t="s">
        <v>368</v>
      </c>
      <c r="B33" s="4" t="s">
        <v>369</v>
      </c>
    </row>
    <row r="34" spans="1:2">
      <c r="A34" s="4" t="s">
        <v>370</v>
      </c>
      <c r="B34" s="4" t="s">
        <v>371</v>
      </c>
    </row>
    <row r="35" spans="1:2">
      <c r="A35" s="4" t="s">
        <v>55</v>
      </c>
      <c r="B35" s="4" t="s">
        <v>372</v>
      </c>
    </row>
    <row r="36" spans="1:2">
      <c r="A36" s="4" t="s">
        <v>373</v>
      </c>
      <c r="B36" s="4" t="s">
        <v>374</v>
      </c>
    </row>
    <row r="37" spans="1:2">
      <c r="A37" s="4" t="s">
        <v>375</v>
      </c>
      <c r="B37" s="4" t="s">
        <v>376</v>
      </c>
    </row>
    <row r="38" spans="1:2">
      <c r="A38" s="4" t="s">
        <v>39</v>
      </c>
      <c r="B38" s="4" t="s">
        <v>377</v>
      </c>
    </row>
    <row r="39" spans="1:2">
      <c r="A39" s="4" t="s">
        <v>378</v>
      </c>
      <c r="B39" s="4" t="s">
        <v>379</v>
      </c>
    </row>
    <row r="40" spans="1:2">
      <c r="A40" s="4" t="s">
        <v>380</v>
      </c>
      <c r="B40" s="4" t="s">
        <v>381</v>
      </c>
    </row>
    <row r="41" spans="1:2">
      <c r="A41" s="4" t="s">
        <v>382</v>
      </c>
      <c r="B41" s="4" t="s">
        <v>3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84</v>
      </c>
      <c r="B1" s="2" t="s">
        <v>1</v>
      </c>
    </row>
    <row r="2" spans="1:2">
      <c r="B2" s="2" t="s">
        <v>27</v>
      </c>
    </row>
    <row r="3" spans="1:2">
      <c r="A3" s="3" t="s">
        <v>204</v>
      </c>
    </row>
    <row r="4" spans="1:2">
      <c r="A4" s="4" t="s">
        <v>385</v>
      </c>
      <c r="B4" s="4" t="s">
        <v>3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87</v>
      </c>
      <c r="B1" s="2" t="s">
        <v>1</v>
      </c>
    </row>
    <row r="2" spans="1:2">
      <c r="B2" s="2" t="s">
        <v>27</v>
      </c>
    </row>
    <row r="3" spans="1:2">
      <c r="A3" s="3" t="s">
        <v>208</v>
      </c>
    </row>
    <row r="4" spans="1:2">
      <c r="A4" s="4" t="s">
        <v>388</v>
      </c>
      <c r="B4" s="4" t="s">
        <v>3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7</v>
      </c>
    </row>
    <row r="3" spans="1:2">
      <c r="A3" s="3" t="s">
        <v>211</v>
      </c>
    </row>
    <row r="4" spans="1:2">
      <c r="A4" s="4" t="s">
        <v>391</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97</v>
      </c>
      <c r="B1" s="2" t="s">
        <v>1</v>
      </c>
    </row>
    <row r="2" spans="1:2">
      <c r="B2" s="2" t="s">
        <v>27</v>
      </c>
    </row>
    <row r="3" spans="1:2">
      <c r="A3" s="3" t="s">
        <v>219</v>
      </c>
    </row>
    <row r="4" spans="1:2">
      <c r="A4" s="4" t="s">
        <v>398</v>
      </c>
      <c r="B4" s="4" t="s">
        <v>3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7</v>
      </c>
    </row>
    <row r="3" spans="1:2">
      <c r="A3" s="3" t="s">
        <v>223</v>
      </c>
    </row>
    <row r="4" spans="1:2">
      <c r="A4" s="4" t="s">
        <v>401</v>
      </c>
      <c r="B4" s="4" t="s">
        <v>4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v>
      </c>
      <c r="B1" s="2" t="s">
        <v>27</v>
      </c>
      <c r="C1" s="2" t="s">
        <v>28</v>
      </c>
    </row>
    <row r="2" spans="1:3">
      <c r="A2" s="3" t="s">
        <v>83</v>
      </c>
    </row>
    <row r="3" spans="1:3">
      <c r="A3" s="4" t="s">
        <v>84</v>
      </c>
      <c r="B3" s="6" t="n">
        <v>224190</v>
      </c>
      <c r="C3" s="6" t="n">
        <v>105235</v>
      </c>
    </row>
    <row r="4" spans="1:3">
      <c r="A4" s="4" t="s">
        <v>85</v>
      </c>
      <c r="B4" s="5" t="n">
        <v>183525</v>
      </c>
      <c r="C4" s="5" t="n">
        <v>228202</v>
      </c>
    </row>
    <row r="5" spans="1:3">
      <c r="A5" s="4" t="s">
        <v>86</v>
      </c>
      <c r="B5" s="5" t="n">
        <v>3567</v>
      </c>
      <c r="C5" s="5" t="n">
        <v>4474</v>
      </c>
    </row>
    <row r="6" spans="1:3">
      <c r="A6" s="4" t="s">
        <v>87</v>
      </c>
      <c r="B6" s="5" t="n">
        <v>7330</v>
      </c>
      <c r="C6" s="5" t="n">
        <v>24753</v>
      </c>
    </row>
    <row r="7" spans="1:3">
      <c r="A7" s="4" t="s">
        <v>88</v>
      </c>
      <c r="B7" s="5" t="n">
        <v>7257</v>
      </c>
      <c r="C7" s="5" t="n">
        <v>8650</v>
      </c>
    </row>
    <row r="8" spans="1:3">
      <c r="A8" s="4" t="s">
        <v>89</v>
      </c>
      <c r="B8" s="5" t="n">
        <v>271307</v>
      </c>
      <c r="C8" s="5" t="n">
        <v>267034</v>
      </c>
    </row>
    <row r="9" spans="1:3">
      <c r="A9" s="4" t="s">
        <v>90</v>
      </c>
      <c r="B9" s="5" t="n">
        <v>697176</v>
      </c>
      <c r="C9" s="5" t="n">
        <v>638348</v>
      </c>
    </row>
    <row r="10" spans="1:3">
      <c r="A10" s="3" t="s">
        <v>91</v>
      </c>
    </row>
    <row r="11" spans="1:3">
      <c r="A11" s="4" t="s">
        <v>92</v>
      </c>
      <c r="B11" s="5" t="n">
        <v>232335</v>
      </c>
      <c r="C11" s="5" t="n">
        <v>180361</v>
      </c>
    </row>
    <row r="12" spans="1:3">
      <c r="A12" s="4" t="s">
        <v>93</v>
      </c>
      <c r="B12" s="5" t="n">
        <v>648780</v>
      </c>
      <c r="C12" s="5" t="n">
        <v>541565</v>
      </c>
    </row>
    <row r="13" spans="1:3">
      <c r="A13" s="4" t="s">
        <v>94</v>
      </c>
      <c r="B13" s="5" t="n">
        <v>7347</v>
      </c>
      <c r="C13" s="5" t="n">
        <v>7347</v>
      </c>
    </row>
    <row r="14" spans="1:3">
      <c r="A14" s="4" t="s">
        <v>95</v>
      </c>
      <c r="B14" s="5" t="n">
        <v>0</v>
      </c>
      <c r="C14" s="5" t="n">
        <v>13561</v>
      </c>
    </row>
    <row r="15" spans="1:3">
      <c r="A15" s="4" t="s">
        <v>96</v>
      </c>
      <c r="B15" s="5" t="n">
        <v>731993</v>
      </c>
      <c r="C15" s="5" t="n">
        <v>501022</v>
      </c>
    </row>
    <row r="16" spans="1:3">
      <c r="A16" s="4" t="s">
        <v>97</v>
      </c>
      <c r="B16" s="5" t="n">
        <v>1883066</v>
      </c>
      <c r="C16" s="5" t="n">
        <v>2336144</v>
      </c>
    </row>
    <row r="17" spans="1:3">
      <c r="A17" s="4" t="s">
        <v>98</v>
      </c>
      <c r="B17" s="5" t="n">
        <v>56214</v>
      </c>
      <c r="C17" s="5" t="n">
        <v>50850</v>
      </c>
    </row>
    <row r="18" spans="1:3">
      <c r="A18" s="4" t="s">
        <v>99</v>
      </c>
      <c r="B18" s="5" t="n">
        <v>4256911</v>
      </c>
      <c r="C18" s="5" t="n">
        <v>4269198</v>
      </c>
    </row>
    <row r="19" spans="1:3">
      <c r="A19" s="3" t="s">
        <v>100</v>
      </c>
    </row>
    <row r="20" spans="1:3">
      <c r="A20" s="4" t="s">
        <v>101</v>
      </c>
      <c r="B20" s="5" t="n">
        <v>451454</v>
      </c>
      <c r="C20" s="5" t="n">
        <v>491398</v>
      </c>
    </row>
    <row r="21" spans="1:3">
      <c r="A21" s="4" t="s">
        <v>102</v>
      </c>
      <c r="B21" s="5" t="n">
        <v>23790</v>
      </c>
      <c r="C21" s="5" t="n">
        <v>53281</v>
      </c>
    </row>
    <row r="22" spans="1:3">
      <c r="A22" s="4" t="s">
        <v>103</v>
      </c>
      <c r="B22" s="5" t="n">
        <v>75081</v>
      </c>
      <c r="C22" s="5" t="n">
        <v>53333</v>
      </c>
    </row>
    <row r="23" spans="1:3">
      <c r="A23" s="4" t="s">
        <v>104</v>
      </c>
      <c r="B23" s="5" t="n">
        <v>135668</v>
      </c>
      <c r="C23" s="5" t="n">
        <v>7128</v>
      </c>
    </row>
    <row r="24" spans="1:3">
      <c r="A24" s="4" t="s">
        <v>105</v>
      </c>
      <c r="B24" s="5" t="n">
        <v>78983</v>
      </c>
      <c r="C24" s="5" t="n">
        <v>148077</v>
      </c>
    </row>
    <row r="25" spans="1:3">
      <c r="A25" s="4" t="s">
        <v>106</v>
      </c>
      <c r="B25" s="5" t="n">
        <v>209296</v>
      </c>
      <c r="C25" s="5" t="n">
        <v>201213</v>
      </c>
    </row>
    <row r="26" spans="1:3">
      <c r="A26" s="4" t="s">
        <v>107</v>
      </c>
      <c r="B26" s="5" t="n">
        <v>974272</v>
      </c>
      <c r="C26" s="5" t="n">
        <v>954430</v>
      </c>
    </row>
    <row r="27" spans="1:3">
      <c r="A27" s="3" t="s">
        <v>108</v>
      </c>
    </row>
    <row r="28" spans="1:3">
      <c r="A28" s="4" t="s">
        <v>109</v>
      </c>
      <c r="B28" s="5" t="n">
        <v>1320599</v>
      </c>
      <c r="C28" s="5" t="n">
        <v>1344509</v>
      </c>
    </row>
    <row r="29" spans="1:3">
      <c r="A29" s="4" t="s">
        <v>110</v>
      </c>
      <c r="B29" s="5" t="n">
        <v>52214</v>
      </c>
      <c r="C29" s="5" t="n">
        <v>54080</v>
      </c>
    </row>
    <row r="30" spans="1:3">
      <c r="A30" s="4" t="s">
        <v>111</v>
      </c>
      <c r="B30" s="5" t="n">
        <v>2347085</v>
      </c>
      <c r="C30" s="5" t="n">
        <v>2353019</v>
      </c>
    </row>
    <row r="31" spans="1:3">
      <c r="A31" s="4" t="s">
        <v>112</v>
      </c>
      <c r="B31" s="4" t="s">
        <v>113</v>
      </c>
      <c r="C31" s="4" t="s">
        <v>113</v>
      </c>
    </row>
    <row r="32" spans="1:3">
      <c r="A32" s="3" t="s">
        <v>114</v>
      </c>
    </row>
    <row r="33" spans="1:3">
      <c r="A33" s="4" t="s">
        <v>115</v>
      </c>
      <c r="B33" s="5" t="n">
        <v>101081</v>
      </c>
      <c r="C33" s="5" t="n">
        <v>93547</v>
      </c>
    </row>
    <row r="34" spans="1:3">
      <c r="A34" s="4" t="s">
        <v>116</v>
      </c>
      <c r="B34" s="5" t="n">
        <v>-20483</v>
      </c>
      <c r="C34" s="5" t="n">
        <v>-12269</v>
      </c>
    </row>
    <row r="35" spans="1:3">
      <c r="A35" s="4" t="s">
        <v>117</v>
      </c>
      <c r="B35" s="5" t="n">
        <v>1488556</v>
      </c>
      <c r="C35" s="5" t="n">
        <v>1317806</v>
      </c>
    </row>
    <row r="36" spans="1:3">
      <c r="A36" s="4" t="s">
        <v>118</v>
      </c>
      <c r="B36" s="5" t="n">
        <v>200000</v>
      </c>
      <c r="C36" s="5" t="n">
        <v>200000</v>
      </c>
    </row>
    <row r="37" spans="1:3">
      <c r="A37" s="4" t="s">
        <v>119</v>
      </c>
      <c r="B37" s="5" t="n">
        <v>-9542</v>
      </c>
      <c r="C37" s="5" t="n">
        <v>-12592</v>
      </c>
    </row>
    <row r="38" spans="1:3">
      <c r="A38" s="4" t="s">
        <v>120</v>
      </c>
      <c r="B38" s="5" t="n">
        <v>103650</v>
      </c>
      <c r="C38" s="5" t="n">
        <v>308874</v>
      </c>
    </row>
    <row r="39" spans="1:3">
      <c r="A39" s="4" t="s">
        <v>121</v>
      </c>
      <c r="B39" s="5" t="n">
        <v>1863262</v>
      </c>
      <c r="C39" s="5" t="n">
        <v>1895366</v>
      </c>
    </row>
    <row r="40" spans="1:3">
      <c r="A40" s="4" t="s">
        <v>78</v>
      </c>
      <c r="B40" s="5" t="n">
        <v>46564</v>
      </c>
      <c r="C40" s="5" t="n">
        <v>20813</v>
      </c>
    </row>
    <row r="41" spans="1:3">
      <c r="A41" s="4" t="s">
        <v>122</v>
      </c>
      <c r="B41" s="5" t="n">
        <v>1909826</v>
      </c>
      <c r="C41" s="5" t="n">
        <v>1916179</v>
      </c>
    </row>
    <row r="42" spans="1:3">
      <c r="A42" s="4" t="s">
        <v>123</v>
      </c>
      <c r="B42" s="6" t="n">
        <v>4256911</v>
      </c>
      <c r="C42" s="6" t="n">
        <v>426919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7</v>
      </c>
    </row>
    <row r="3" spans="1:2">
      <c r="A3" s="3" t="s">
        <v>227</v>
      </c>
    </row>
    <row r="4" spans="1:2">
      <c r="A4" s="4" t="s">
        <v>404</v>
      </c>
      <c r="B4" s="4" t="s">
        <v>405</v>
      </c>
    </row>
    <row r="5" spans="1:2">
      <c r="A5" s="4" t="s">
        <v>406</v>
      </c>
      <c r="B5" s="4" t="s">
        <v>407</v>
      </c>
    </row>
    <row r="6" spans="1:2">
      <c r="A6" s="4" t="s">
        <v>408</v>
      </c>
      <c r="B6" s="4" t="s">
        <v>40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10</v>
      </c>
      <c r="B1" s="2" t="s">
        <v>1</v>
      </c>
    </row>
    <row r="2" spans="1:2">
      <c r="B2" s="2" t="s">
        <v>27</v>
      </c>
    </row>
    <row r="3" spans="1:2">
      <c r="A3" s="3" t="s">
        <v>231</v>
      </c>
    </row>
    <row r="4" spans="1:2">
      <c r="A4" s="4" t="s">
        <v>37</v>
      </c>
      <c r="B4" s="4" t="s">
        <v>41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2</v>
      </c>
      <c r="B1" s="2" t="s">
        <v>1</v>
      </c>
    </row>
    <row r="2" spans="1:2">
      <c r="B2" s="2" t="s">
        <v>27</v>
      </c>
    </row>
    <row r="3" spans="1:2">
      <c r="A3" s="3" t="s">
        <v>234</v>
      </c>
    </row>
    <row r="4" spans="1:2">
      <c r="A4" s="4" t="s">
        <v>413</v>
      </c>
      <c r="B4" s="4" t="s">
        <v>41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15</v>
      </c>
      <c r="B1" s="2" t="s">
        <v>1</v>
      </c>
    </row>
    <row r="2" spans="1:2">
      <c r="B2" s="2" t="s">
        <v>27</v>
      </c>
    </row>
    <row r="3" spans="1:2">
      <c r="A3" s="3" t="s">
        <v>237</v>
      </c>
    </row>
    <row r="4" spans="1:2">
      <c r="A4" s="4" t="s">
        <v>416</v>
      </c>
      <c r="B4" s="4" t="s">
        <v>417</v>
      </c>
    </row>
    <row r="5" spans="1:2">
      <c r="A5" s="4" t="s">
        <v>418</v>
      </c>
      <c r="B5" s="4" t="s">
        <v>419</v>
      </c>
    </row>
    <row r="6" spans="1:2">
      <c r="A6" s="4" t="s">
        <v>420</v>
      </c>
      <c r="B6" s="4" t="s">
        <v>42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2</v>
      </c>
      <c r="B1" s="2" t="s">
        <v>1</v>
      </c>
    </row>
    <row r="2" spans="1:2">
      <c r="B2" s="2" t="s">
        <v>27</v>
      </c>
    </row>
    <row r="3" spans="1:2">
      <c r="A3" s="3" t="s">
        <v>240</v>
      </c>
    </row>
    <row r="4" spans="1:2">
      <c r="A4" s="4" t="s">
        <v>423</v>
      </c>
      <c r="B4" s="4" t="s">
        <v>42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425</v>
      </c>
      <c r="B1" s="2" t="s">
        <v>1</v>
      </c>
    </row>
    <row r="2" spans="1:2">
      <c r="B2" s="2" t="s">
        <v>27</v>
      </c>
    </row>
    <row r="3" spans="1:2">
      <c r="A3" s="3" t="s">
        <v>244</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7</v>
      </c>
    </row>
    <row r="3" spans="1:2">
      <c r="A3" s="3" t="s">
        <v>223</v>
      </c>
    </row>
    <row r="4" spans="1:2">
      <c r="A4" s="4" t="s">
        <v>431</v>
      </c>
      <c r="B4" s="4" t="s">
        <v>432</v>
      </c>
    </row>
    <row r="5" spans="1:2">
      <c r="A5" s="4" t="s">
        <v>433</v>
      </c>
      <c r="B5" s="4" t="s">
        <v>43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35</v>
      </c>
      <c r="B1" s="2" t="s">
        <v>1</v>
      </c>
    </row>
    <row r="2" spans="1:2">
      <c r="B2" s="2" t="s">
        <v>27</v>
      </c>
    </row>
    <row r="3" spans="1:2">
      <c r="A3" s="3" t="s">
        <v>249</v>
      </c>
    </row>
    <row r="4" spans="1:2">
      <c r="A4" s="4" t="s">
        <v>436</v>
      </c>
      <c r="B4" s="4" t="s">
        <v>43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38</v>
      </c>
      <c r="B1" s="2" t="s">
        <v>1</v>
      </c>
    </row>
    <row r="2" spans="1:2">
      <c r="B2" s="2" t="s">
        <v>27</v>
      </c>
    </row>
    <row r="3" spans="1:2">
      <c r="A3" s="3" t="s">
        <v>253</v>
      </c>
    </row>
    <row r="4" spans="1:2">
      <c r="A4" s="4" t="s">
        <v>439</v>
      </c>
      <c r="B4" s="4" t="s">
        <v>44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41</v>
      </c>
      <c r="B1" s="2" t="s">
        <v>1</v>
      </c>
    </row>
    <row r="2" spans="1:2">
      <c r="B2" s="2" t="s">
        <v>27</v>
      </c>
    </row>
    <row r="3" spans="1:2">
      <c r="A3" s="3" t="s">
        <v>256</v>
      </c>
    </row>
    <row r="4" spans="1:2">
      <c r="A4" s="4" t="s">
        <v>442</v>
      </c>
      <c r="B4" s="4" t="s">
        <v>44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4</v>
      </c>
      <c r="B1" s="2" t="s">
        <v>27</v>
      </c>
      <c r="C1" s="2" t="s">
        <v>28</v>
      </c>
    </row>
    <row r="2" spans="1:3">
      <c r="A2" s="3" t="s">
        <v>114</v>
      </c>
    </row>
    <row r="3" spans="1:3">
      <c r="A3" s="4" t="s">
        <v>125</v>
      </c>
      <c r="B3" s="5" t="n">
        <v>101080673</v>
      </c>
      <c r="C3" s="5" t="n">
        <v>93546663</v>
      </c>
    </row>
    <row r="4" spans="1:3">
      <c r="A4" s="4" t="s">
        <v>126</v>
      </c>
      <c r="B4" s="5" t="n">
        <v>101080673</v>
      </c>
      <c r="C4" s="5" t="n">
        <v>93546663</v>
      </c>
    </row>
    <row r="5" spans="1:3">
      <c r="A5" s="4" t="s">
        <v>127</v>
      </c>
      <c r="B5" s="6" t="n">
        <v>1</v>
      </c>
      <c r="C5" s="6" t="n">
        <v>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444</v>
      </c>
      <c r="B1" s="2" t="s">
        <v>1</v>
      </c>
    </row>
    <row r="2" spans="1:2">
      <c r="B2" s="2" t="s">
        <v>27</v>
      </c>
    </row>
    <row r="3" spans="1:2">
      <c r="A3" s="3" t="s">
        <v>445</v>
      </c>
    </row>
    <row r="4" spans="1:2">
      <c r="A4" s="4" t="s">
        <v>446</v>
      </c>
      <c r="B4" s="4" t="s">
        <v>386</v>
      </c>
    </row>
    <row r="5" spans="1:2">
      <c r="A5" s="4" t="s">
        <v>343</v>
      </c>
    </row>
    <row r="6" spans="1:2">
      <c r="A6" s="3" t="s">
        <v>445</v>
      </c>
    </row>
    <row r="7" spans="1:2">
      <c r="A7" s="4" t="s">
        <v>446</v>
      </c>
      <c r="B7" s="4" t="s">
        <v>44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48</v>
      </c>
      <c r="B1" s="2" t="s">
        <v>1</v>
      </c>
    </row>
    <row r="2" spans="1:2">
      <c r="B2" s="2" t="s">
        <v>27</v>
      </c>
    </row>
    <row r="3" spans="1:2">
      <c r="A3" s="3" t="s">
        <v>262</v>
      </c>
    </row>
    <row r="4" spans="1:2">
      <c r="A4" s="4" t="s">
        <v>398</v>
      </c>
      <c r="B4" s="4" t="s">
        <v>39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49</v>
      </c>
      <c r="B1" s="2" t="s">
        <v>1</v>
      </c>
    </row>
    <row r="2" spans="1:2">
      <c r="B2" s="2" t="s">
        <v>27</v>
      </c>
    </row>
    <row r="3" spans="1:2">
      <c r="A3" s="3" t="s">
        <v>265</v>
      </c>
    </row>
    <row r="4" spans="1:2">
      <c r="A4" s="4" t="s">
        <v>450</v>
      </c>
      <c r="B4" s="4" t="s">
        <v>45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52</v>
      </c>
      <c r="B1" s="2" t="s">
        <v>1</v>
      </c>
    </row>
    <row r="2" spans="1:2">
      <c r="B2" s="2" t="s">
        <v>27</v>
      </c>
    </row>
    <row r="3" spans="1:2">
      <c r="A3" s="3" t="s">
        <v>269</v>
      </c>
    </row>
    <row r="4" spans="1:2">
      <c r="A4" s="4" t="s">
        <v>453</v>
      </c>
      <c r="B4" s="4" t="s">
        <v>45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55</v>
      </c>
      <c r="B1" s="2" t="s">
        <v>1</v>
      </c>
    </row>
    <row r="2" spans="1:2">
      <c r="B2" s="2" t="s">
        <v>27</v>
      </c>
    </row>
    <row r="3" spans="1:2">
      <c r="A3" s="3" t="s">
        <v>273</v>
      </c>
    </row>
    <row r="4" spans="1:2">
      <c r="A4" s="4" t="s">
        <v>456</v>
      </c>
      <c r="B4" s="4" t="s">
        <v>45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58</v>
      </c>
      <c r="B1" s="2" t="s">
        <v>1</v>
      </c>
    </row>
    <row r="2" spans="1:2">
      <c r="B2" s="2" t="s">
        <v>27</v>
      </c>
    </row>
    <row r="3" spans="1:2">
      <c r="A3" s="3" t="s">
        <v>276</v>
      </c>
    </row>
    <row r="4" spans="1:2">
      <c r="A4" s="4" t="s">
        <v>459</v>
      </c>
      <c r="B4" s="4" t="s">
        <v>46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61</v>
      </c>
      <c r="B1" s="2" t="s">
        <v>1</v>
      </c>
    </row>
    <row r="2" spans="1:2">
      <c r="B2" s="2" t="s">
        <v>27</v>
      </c>
    </row>
    <row r="3" spans="1:2">
      <c r="A3" s="3" t="s">
        <v>279</v>
      </c>
    </row>
    <row r="4" spans="1:2">
      <c r="A4" s="4" t="s">
        <v>462</v>
      </c>
      <c r="B4" s="4" t="s">
        <v>46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464</v>
      </c>
      <c r="B1" s="2" t="s">
        <v>1</v>
      </c>
    </row>
    <row r="2" spans="1:2">
      <c r="B2" s="2" t="s">
        <v>27</v>
      </c>
    </row>
    <row r="3" spans="1:2">
      <c r="A3" s="3" t="s">
        <v>283</v>
      </c>
    </row>
    <row r="4" spans="1:2">
      <c r="A4" s="4" t="s">
        <v>465</v>
      </c>
      <c r="B4" s="4" t="s">
        <v>466</v>
      </c>
    </row>
    <row r="5" spans="1:2">
      <c r="A5" s="4" t="s">
        <v>467</v>
      </c>
      <c r="B5" s="4" t="s">
        <v>468</v>
      </c>
    </row>
    <row r="6" spans="1:2">
      <c r="A6" s="4" t="s">
        <v>469</v>
      </c>
      <c r="B6" s="4" t="s">
        <v>470</v>
      </c>
    </row>
    <row r="7" spans="1:2">
      <c r="A7" s="4" t="s">
        <v>471</v>
      </c>
      <c r="B7" s="4" t="s">
        <v>472</v>
      </c>
    </row>
    <row r="8" spans="1:2">
      <c r="A8" s="4" t="s">
        <v>473</v>
      </c>
      <c r="B8" s="4" t="s">
        <v>47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75</v>
      </c>
      <c r="B1" s="2" t="s">
        <v>1</v>
      </c>
    </row>
    <row r="2" spans="1:2">
      <c r="B2" s="2" t="s">
        <v>27</v>
      </c>
    </row>
    <row r="3" spans="1:2">
      <c r="A3" s="3" t="s">
        <v>287</v>
      </c>
    </row>
    <row r="4" spans="1:2">
      <c r="A4" s="4" t="s">
        <v>476</v>
      </c>
      <c r="B4" s="4" t="s">
        <v>47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1"/>
    <col customWidth="1" max="2" min="2" width="80"/>
  </cols>
  <sheetData>
    <row r="1" spans="1:2">
      <c r="A1" s="1" t="s">
        <v>478</v>
      </c>
      <c r="B1" s="2" t="s">
        <v>1</v>
      </c>
    </row>
    <row r="2" spans="1:2">
      <c r="B2" s="2" t="s">
        <v>27</v>
      </c>
    </row>
    <row r="3" spans="1:2">
      <c r="A3" s="3" t="s">
        <v>291</v>
      </c>
    </row>
    <row r="4" spans="1:2">
      <c r="A4" s="4" t="s">
        <v>479</v>
      </c>
      <c r="B4" s="4" t="s">
        <v>480</v>
      </c>
    </row>
    <row r="5" spans="1:2">
      <c r="A5" s="4" t="s">
        <v>481</v>
      </c>
      <c r="B5" s="4" t="s">
        <v>482</v>
      </c>
    </row>
    <row r="6" spans="1:2">
      <c r="A6" s="4" t="s">
        <v>483</v>
      </c>
      <c r="B6" s="4" t="s">
        <v>484</v>
      </c>
    </row>
    <row r="7" spans="1:2">
      <c r="A7" s="4" t="s">
        <v>485</v>
      </c>
      <c r="B7" s="4" t="s">
        <v>486</v>
      </c>
    </row>
    <row r="8" spans="1:2">
      <c r="A8" s="4" t="s">
        <v>487</v>
      </c>
      <c r="B8" s="4" t="s">
        <v>488</v>
      </c>
    </row>
    <row r="9" spans="1:2">
      <c r="A9" s="3" t="s">
        <v>489</v>
      </c>
    </row>
    <row r="10" spans="1:2">
      <c r="A10" s="4" t="s">
        <v>490</v>
      </c>
      <c r="B10" s="4" t="s">
        <v>491</v>
      </c>
    </row>
    <row r="11" spans="1:2">
      <c r="A11" s="4" t="s">
        <v>492</v>
      </c>
      <c r="B11" s="4" t="s">
        <v>493</v>
      </c>
    </row>
    <row r="12" spans="1:2">
      <c r="A12" s="4" t="s">
        <v>494</v>
      </c>
      <c r="B12" s="4" t="s">
        <v>495</v>
      </c>
    </row>
    <row r="13" spans="1:2">
      <c r="A13" s="4" t="s">
        <v>496</v>
      </c>
      <c r="B13" s="4" t="s">
        <v>497</v>
      </c>
    </row>
    <row r="14" spans="1:2">
      <c r="A14" s="4" t="s">
        <v>498</v>
      </c>
      <c r="B14" s="4" t="s">
        <v>499</v>
      </c>
    </row>
    <row r="15" spans="1:2">
      <c r="A15" s="4" t="s">
        <v>500</v>
      </c>
    </row>
    <row r="16" spans="1:2">
      <c r="A16" s="3" t="s">
        <v>489</v>
      </c>
    </row>
    <row r="17" spans="1:2">
      <c r="A17" s="4" t="s">
        <v>490</v>
      </c>
      <c r="B17" s="4" t="s">
        <v>501</v>
      </c>
    </row>
    <row r="18" spans="1:2">
      <c r="A18" s="4" t="s">
        <v>502</v>
      </c>
    </row>
    <row r="19" spans="1:2">
      <c r="A19" s="3" t="s">
        <v>489</v>
      </c>
    </row>
    <row r="20" spans="1:2">
      <c r="A20" s="4" t="s">
        <v>490</v>
      </c>
      <c r="B20" s="4" t="s">
        <v>5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28</v>
      </c>
      <c r="C1" s="2" t="s">
        <v>1</v>
      </c>
    </row>
    <row r="2" spans="1:6">
      <c r="C2" s="2" t="s">
        <v>27</v>
      </c>
      <c r="E2" s="2" t="s">
        <v>28</v>
      </c>
      <c r="F2" s="2" t="s">
        <v>29</v>
      </c>
    </row>
    <row r="3" spans="1:6">
      <c r="A3" s="3" t="s">
        <v>129</v>
      </c>
    </row>
    <row r="4" spans="1:6">
      <c r="A4" s="4" t="s">
        <v>70</v>
      </c>
      <c r="C4" s="6" t="n">
        <v>-160780</v>
      </c>
      <c r="E4" s="6" t="n">
        <v>-151988</v>
      </c>
      <c r="F4" s="6" t="n">
        <v>-46362</v>
      </c>
    </row>
    <row r="5" spans="1:6">
      <c r="A5" s="3" t="s">
        <v>130</v>
      </c>
    </row>
    <row r="6" spans="1:6">
      <c r="A6" s="4" t="s">
        <v>36</v>
      </c>
      <c r="C6" s="5" t="n">
        <v>72972</v>
      </c>
      <c r="E6" s="5" t="n">
        <v>73732</v>
      </c>
      <c r="F6" s="5" t="n">
        <v>49811</v>
      </c>
    </row>
    <row r="7" spans="1:6">
      <c r="A7" s="4" t="s">
        <v>131</v>
      </c>
      <c r="C7" s="5" t="n">
        <v>13732</v>
      </c>
      <c r="E7" s="5" t="n">
        <v>-2073</v>
      </c>
      <c r="F7" s="5" t="n">
        <v>2459</v>
      </c>
    </row>
    <row r="8" spans="1:6">
      <c r="A8" s="4" t="s">
        <v>56</v>
      </c>
      <c r="C8" s="5" t="n">
        <v>-47878</v>
      </c>
      <c r="E8" s="5" t="n">
        <v>-55985</v>
      </c>
      <c r="F8" s="5" t="n">
        <v>-42220</v>
      </c>
    </row>
    <row r="9" spans="1:6">
      <c r="A9" s="4" t="s">
        <v>39</v>
      </c>
      <c r="C9" s="5" t="n">
        <v>0</v>
      </c>
      <c r="D9" s="4" t="s">
        <v>40</v>
      </c>
      <c r="E9" s="5" t="n">
        <v>-102406</v>
      </c>
      <c r="F9" s="5" t="n">
        <v>-43287</v>
      </c>
    </row>
    <row r="10" spans="1:6">
      <c r="A10" s="4" t="s">
        <v>46</v>
      </c>
      <c r="C10" s="5" t="n">
        <v>-8483</v>
      </c>
      <c r="E10" s="5" t="n">
        <v>0</v>
      </c>
      <c r="F10" s="5" t="n">
        <v>0</v>
      </c>
    </row>
    <row r="11" spans="1:6">
      <c r="A11" s="4" t="s">
        <v>44</v>
      </c>
      <c r="C11" s="5" t="n">
        <v>0</v>
      </c>
      <c r="E11" s="5" t="n">
        <v>5824</v>
      </c>
      <c r="F11" s="5" t="n">
        <v>0</v>
      </c>
    </row>
    <row r="12" spans="1:6">
      <c r="A12" s="4" t="s">
        <v>42</v>
      </c>
      <c r="C12" s="5" t="n">
        <v>0</v>
      </c>
      <c r="E12" s="5" t="n">
        <v>1032</v>
      </c>
      <c r="F12" s="5" t="n">
        <v>0</v>
      </c>
    </row>
    <row r="13" spans="1:6">
      <c r="A13" s="4" t="s">
        <v>132</v>
      </c>
      <c r="C13" s="5" t="n">
        <v>55517</v>
      </c>
      <c r="E13" s="5" t="n">
        <v>52800</v>
      </c>
      <c r="F13" s="5" t="n">
        <v>61967</v>
      </c>
    </row>
    <row r="14" spans="1:6">
      <c r="A14" s="4" t="s">
        <v>133</v>
      </c>
      <c r="C14" s="5" t="n">
        <v>5816</v>
      </c>
      <c r="E14" s="5" t="n">
        <v>4125</v>
      </c>
      <c r="F14" s="5" t="n">
        <v>1619</v>
      </c>
    </row>
    <row r="15" spans="1:6">
      <c r="A15" s="4" t="s">
        <v>134</v>
      </c>
      <c r="C15" s="5" t="n">
        <v>1429</v>
      </c>
      <c r="E15" s="5" t="n">
        <v>2404</v>
      </c>
      <c r="F15" s="5" t="n">
        <v>1314</v>
      </c>
    </row>
    <row r="16" spans="1:6">
      <c r="A16" s="4" t="s">
        <v>135</v>
      </c>
      <c r="C16" s="5" t="n">
        <v>-1715</v>
      </c>
      <c r="E16" s="5" t="n">
        <v>-3488</v>
      </c>
      <c r="F16" s="5" t="n">
        <v>-3488</v>
      </c>
    </row>
    <row r="17" spans="1:6">
      <c r="A17" s="4" t="s">
        <v>37</v>
      </c>
      <c r="C17" s="5" t="n">
        <v>1706</v>
      </c>
      <c r="E17" s="5" t="n">
        <v>1957</v>
      </c>
      <c r="F17" s="5" t="n">
        <v>500</v>
      </c>
    </row>
    <row r="18" spans="1:6">
      <c r="A18" s="4" t="s">
        <v>136</v>
      </c>
      <c r="C18" s="5" t="n">
        <v>7627</v>
      </c>
      <c r="E18" s="5" t="n">
        <v>15010</v>
      </c>
      <c r="F18" s="5" t="n">
        <v>0</v>
      </c>
    </row>
    <row r="19" spans="1:6">
      <c r="A19" s="4" t="s">
        <v>137</v>
      </c>
      <c r="C19" s="5" t="n">
        <v>0</v>
      </c>
      <c r="E19" s="5" t="n">
        <v>-10405</v>
      </c>
      <c r="F19" s="5" t="n">
        <v>-8947</v>
      </c>
    </row>
    <row r="20" spans="1:6">
      <c r="A20" s="3" t="s">
        <v>138</v>
      </c>
    </row>
    <row r="21" spans="1:6">
      <c r="A21" s="4" t="s">
        <v>92</v>
      </c>
      <c r="C21" s="5" t="n">
        <v>47834</v>
      </c>
      <c r="E21" s="5" t="n">
        <v>-280000</v>
      </c>
      <c r="F21" s="5" t="n">
        <v>0</v>
      </c>
    </row>
    <row r="22" spans="1:6">
      <c r="A22" s="4" t="s">
        <v>86</v>
      </c>
      <c r="C22" s="5" t="n">
        <v>-567</v>
      </c>
      <c r="E22" s="5" t="n">
        <v>911</v>
      </c>
      <c r="F22" s="5" t="n">
        <v>-10533</v>
      </c>
    </row>
    <row r="23" spans="1:6">
      <c r="A23" s="4" t="s">
        <v>88</v>
      </c>
      <c r="C23" s="5" t="n">
        <v>987</v>
      </c>
      <c r="E23" s="5" t="n">
        <v>-2252</v>
      </c>
      <c r="F23" s="5" t="n">
        <v>-809</v>
      </c>
    </row>
    <row r="24" spans="1:6">
      <c r="A24" s="4" t="s">
        <v>139</v>
      </c>
      <c r="C24" s="5" t="n">
        <v>14924</v>
      </c>
      <c r="E24" s="5" t="n">
        <v>-6361</v>
      </c>
      <c r="F24" s="5" t="n">
        <v>27612</v>
      </c>
    </row>
    <row r="25" spans="1:6">
      <c r="A25" s="4" t="s">
        <v>140</v>
      </c>
      <c r="C25" s="5" t="n">
        <v>-9444</v>
      </c>
      <c r="E25" s="5" t="n">
        <v>15259</v>
      </c>
      <c r="F25" s="5" t="n">
        <v>-6003</v>
      </c>
    </row>
    <row r="26" spans="1:6">
      <c r="A26" s="4" t="s">
        <v>102</v>
      </c>
      <c r="C26" s="5" t="n">
        <v>-28511</v>
      </c>
      <c r="E26" s="5" t="n">
        <v>8944</v>
      </c>
      <c r="F26" s="5" t="n">
        <v>-1746</v>
      </c>
    </row>
    <row r="27" spans="1:6">
      <c r="A27" s="4" t="s">
        <v>103</v>
      </c>
      <c r="C27" s="5" t="n">
        <v>-3410</v>
      </c>
      <c r="E27" s="5" t="n">
        <v>21479</v>
      </c>
      <c r="F27" s="5" t="n">
        <v>13802</v>
      </c>
    </row>
    <row r="28" spans="1:6">
      <c r="A28" s="4" t="s">
        <v>105</v>
      </c>
      <c r="B28" s="4" t="s">
        <v>141</v>
      </c>
      <c r="C28" s="5" t="n">
        <v>-17273</v>
      </c>
      <c r="E28" s="5" t="n">
        <v>66832</v>
      </c>
      <c r="F28" s="5" t="n">
        <v>29184</v>
      </c>
    </row>
    <row r="29" spans="1:6">
      <c r="A29" s="4" t="s">
        <v>142</v>
      </c>
      <c r="C29" s="5" t="n">
        <v>-38551</v>
      </c>
      <c r="E29" s="5" t="n">
        <v>-344649</v>
      </c>
      <c r="F29" s="5" t="n">
        <v>24873</v>
      </c>
    </row>
    <row r="30" spans="1:6">
      <c r="A30" s="3" t="s">
        <v>143</v>
      </c>
    </row>
    <row r="31" spans="1:6">
      <c r="A31" s="4" t="s">
        <v>144</v>
      </c>
      <c r="C31" s="5" t="n">
        <v>-14477</v>
      </c>
      <c r="E31" s="5" t="n">
        <v>-26110</v>
      </c>
      <c r="F31" s="5" t="n">
        <v>-2359</v>
      </c>
    </row>
    <row r="32" spans="1:6">
      <c r="A32" s="4" t="s">
        <v>145</v>
      </c>
      <c r="C32" s="5" t="n">
        <v>-19220</v>
      </c>
      <c r="E32" s="5" t="n">
        <v>-559667</v>
      </c>
      <c r="F32" s="5" t="n">
        <v>-1150669</v>
      </c>
    </row>
    <row r="33" spans="1:6">
      <c r="A33" s="4" t="s">
        <v>146</v>
      </c>
      <c r="C33" s="5" t="n">
        <v>-200821</v>
      </c>
      <c r="E33" s="5" t="n">
        <v>-111572</v>
      </c>
      <c r="F33" s="5" t="n">
        <v>-313645</v>
      </c>
    </row>
    <row r="34" spans="1:6">
      <c r="A34" s="4" t="s">
        <v>147</v>
      </c>
      <c r="C34" s="5" t="n">
        <v>0</v>
      </c>
      <c r="E34" s="5" t="n">
        <v>-16</v>
      </c>
      <c r="F34" s="5" t="n">
        <v>0</v>
      </c>
    </row>
    <row r="35" spans="1:6">
      <c r="A35" s="4" t="s">
        <v>148</v>
      </c>
      <c r="C35" s="5" t="n">
        <v>0</v>
      </c>
      <c r="E35" s="5" t="n">
        <v>207428</v>
      </c>
      <c r="F35" s="5" t="n">
        <v>0</v>
      </c>
    </row>
    <row r="36" spans="1:6">
      <c r="A36" s="4" t="s">
        <v>149</v>
      </c>
      <c r="C36" s="5" t="n">
        <v>-10200</v>
      </c>
      <c r="E36" s="5" t="n">
        <v>-5023</v>
      </c>
      <c r="F36" s="5" t="n">
        <v>0</v>
      </c>
    </row>
    <row r="37" spans="1:6">
      <c r="A37" s="4" t="s">
        <v>150</v>
      </c>
      <c r="C37" s="5" t="n">
        <v>-1000</v>
      </c>
      <c r="E37" s="5" t="n">
        <v>-2000</v>
      </c>
      <c r="F37" s="5" t="n">
        <v>0</v>
      </c>
    </row>
    <row r="38" spans="1:6">
      <c r="A38" s="4" t="s">
        <v>151</v>
      </c>
      <c r="C38" s="5" t="n">
        <v>0</v>
      </c>
      <c r="E38" s="5" t="n">
        <v>400</v>
      </c>
      <c r="F38" s="5" t="n">
        <v>0</v>
      </c>
    </row>
    <row r="39" spans="1:6">
      <c r="A39" s="4" t="s">
        <v>152</v>
      </c>
      <c r="C39" s="5" t="n">
        <v>107247</v>
      </c>
      <c r="E39" s="5" t="n">
        <v>226872</v>
      </c>
      <c r="F39" s="5" t="n">
        <v>155319</v>
      </c>
    </row>
    <row r="40" spans="1:6">
      <c r="A40" s="4" t="s">
        <v>153</v>
      </c>
      <c r="C40" s="5" t="n">
        <v>113321</v>
      </c>
      <c r="E40" s="5" t="n">
        <v>0</v>
      </c>
      <c r="F40" s="5" t="n">
        <v>0</v>
      </c>
    </row>
    <row r="41" spans="1:6">
      <c r="A41" s="4" t="s">
        <v>154</v>
      </c>
      <c r="C41" s="5" t="n">
        <v>0</v>
      </c>
      <c r="E41" s="5" t="n">
        <v>0</v>
      </c>
      <c r="F41" s="5" t="n">
        <v>-20000</v>
      </c>
    </row>
    <row r="42" spans="1:6">
      <c r="A42" s="4" t="s">
        <v>155</v>
      </c>
      <c r="C42" s="5" t="n">
        <v>0</v>
      </c>
      <c r="E42" s="5" t="n">
        <v>0</v>
      </c>
      <c r="F42" s="5" t="n">
        <v>-49873</v>
      </c>
    </row>
    <row r="43" spans="1:6">
      <c r="A43" s="4" t="s">
        <v>156</v>
      </c>
      <c r="C43" s="5" t="n">
        <v>0</v>
      </c>
      <c r="E43" s="5" t="n">
        <v>20000</v>
      </c>
      <c r="F43" s="5" t="n">
        <v>0</v>
      </c>
    </row>
    <row r="44" spans="1:6">
      <c r="A44" s="4" t="s">
        <v>157</v>
      </c>
      <c r="C44" s="5" t="n">
        <v>0</v>
      </c>
      <c r="E44" s="5" t="n">
        <v>18987</v>
      </c>
      <c r="F44" s="5" t="n">
        <v>0</v>
      </c>
    </row>
    <row r="45" spans="1:6">
      <c r="A45" s="4" t="s">
        <v>85</v>
      </c>
      <c r="C45" s="5" t="n">
        <v>22928</v>
      </c>
      <c r="E45" s="5" t="n">
        <v>-25255</v>
      </c>
      <c r="F45" s="5" t="n">
        <v>-48043</v>
      </c>
    </row>
    <row r="46" spans="1:6">
      <c r="A46" s="4" t="s">
        <v>158</v>
      </c>
      <c r="C46" s="5" t="n">
        <v>-2222</v>
      </c>
      <c r="E46" s="5" t="n">
        <v>-255956</v>
      </c>
      <c r="F46" s="5" t="n">
        <v>-1429270</v>
      </c>
    </row>
    <row r="47" spans="1:6">
      <c r="A47" s="3" t="s">
        <v>159</v>
      </c>
    </row>
    <row r="48" spans="1:6">
      <c r="A48" s="4" t="s">
        <v>160</v>
      </c>
      <c r="C48" s="5" t="n">
        <v>405817</v>
      </c>
      <c r="E48" s="5" t="n">
        <v>918801</v>
      </c>
      <c r="F48" s="5" t="n">
        <v>1222746</v>
      </c>
    </row>
    <row r="49" spans="1:6">
      <c r="A49" s="4" t="s">
        <v>161</v>
      </c>
      <c r="C49" s="5" t="n">
        <v>-271858</v>
      </c>
      <c r="E49" s="5" t="n">
        <v>-215363</v>
      </c>
      <c r="F49" s="5" t="n">
        <v>-239903</v>
      </c>
    </row>
    <row r="50" spans="1:6">
      <c r="A50" s="4" t="s">
        <v>162</v>
      </c>
      <c r="C50" s="5" t="n">
        <v>-8372</v>
      </c>
      <c r="E50" s="5" t="n">
        <v>-23266</v>
      </c>
      <c r="F50" s="5" t="n">
        <v>-18672</v>
      </c>
    </row>
    <row r="51" spans="1:6">
      <c r="A51" s="4" t="s">
        <v>163</v>
      </c>
      <c r="C51" s="5" t="n">
        <v>-54348</v>
      </c>
      <c r="E51" s="5" t="n">
        <v>-121358</v>
      </c>
      <c r="F51" s="5" t="n">
        <v>-155996</v>
      </c>
    </row>
    <row r="52" spans="1:6">
      <c r="A52" s="4" t="s">
        <v>164</v>
      </c>
      <c r="C52" s="5" t="n">
        <v>1435</v>
      </c>
      <c r="E52" s="5" t="n">
        <v>225</v>
      </c>
      <c r="F52" s="5" t="n">
        <v>1338</v>
      </c>
    </row>
    <row r="53" spans="1:6">
      <c r="A53" s="4" t="s">
        <v>165</v>
      </c>
      <c r="C53" s="5" t="n">
        <v>-8214</v>
      </c>
      <c r="E53" s="5" t="n">
        <v>-12269</v>
      </c>
      <c r="F53" s="5" t="n">
        <v>0</v>
      </c>
    </row>
    <row r="54" spans="1:6">
      <c r="A54" s="4" t="s">
        <v>166</v>
      </c>
      <c r="C54" s="5" t="n">
        <v>169876</v>
      </c>
      <c r="E54" s="5" t="n">
        <v>0</v>
      </c>
      <c r="F54" s="5" t="n">
        <v>660947</v>
      </c>
    </row>
    <row r="55" spans="1:6">
      <c r="A55" s="4" t="s">
        <v>85</v>
      </c>
      <c r="C55" s="5" t="n">
        <v>-74608</v>
      </c>
      <c r="E55" s="5" t="n">
        <v>-32340</v>
      </c>
      <c r="F55" s="5" t="n">
        <v>0</v>
      </c>
    </row>
    <row r="56" spans="1:6">
      <c r="A56" s="4" t="s">
        <v>167</v>
      </c>
      <c r="C56" s="5" t="n">
        <v>159728</v>
      </c>
      <c r="E56" s="5" t="n">
        <v>514430</v>
      </c>
      <c r="F56" s="5" t="n">
        <v>1470460</v>
      </c>
    </row>
    <row r="57" spans="1:6">
      <c r="A57" s="4" t="s">
        <v>168</v>
      </c>
      <c r="C57" s="5" t="n">
        <v>118955</v>
      </c>
      <c r="E57" s="5" t="n">
        <v>-86175</v>
      </c>
      <c r="F57" s="5" t="n">
        <v>66063</v>
      </c>
    </row>
    <row r="58" spans="1:6">
      <c r="A58" s="4" t="s">
        <v>169</v>
      </c>
      <c r="C58" s="5" t="n">
        <v>105235</v>
      </c>
      <c r="E58" s="5" t="n">
        <v>191410</v>
      </c>
      <c r="F58" s="5" t="n">
        <v>125347</v>
      </c>
    </row>
    <row r="59" spans="1:6">
      <c r="A59" s="4" t="s">
        <v>170</v>
      </c>
      <c r="C59" s="5" t="n">
        <v>224190</v>
      </c>
      <c r="E59" s="5" t="n">
        <v>105235</v>
      </c>
      <c r="F59" s="5" t="n">
        <v>191410</v>
      </c>
    </row>
    <row r="60" spans="1:6">
      <c r="A60" s="3" t="s">
        <v>171</v>
      </c>
    </row>
    <row r="61" spans="1:6">
      <c r="A61" s="4" t="s">
        <v>172</v>
      </c>
      <c r="C61" s="5" t="n">
        <v>25437</v>
      </c>
      <c r="E61" s="5" t="n">
        <v>37964</v>
      </c>
      <c r="F61" s="5" t="n">
        <v>11372</v>
      </c>
    </row>
    <row r="62" spans="1:6">
      <c r="A62" s="4" t="s">
        <v>173</v>
      </c>
      <c r="C62" s="6" t="n">
        <v>555</v>
      </c>
      <c r="E62" s="6" t="n">
        <v>1278</v>
      </c>
      <c r="F62" s="6" t="n">
        <v>1372</v>
      </c>
    </row>
    <row r="63" spans="1:6"/>
    <row r="64" spans="1:6">
      <c r="A64" s="4" t="s">
        <v>40</v>
      </c>
      <c r="B64" s="4" t="s">
        <v>67</v>
      </c>
    </row>
    <row r="65" spans="1:6">
      <c r="A65" s="4" t="s">
        <v>141</v>
      </c>
      <c r="B65" s="4" t="s">
        <v>174</v>
      </c>
    </row>
  </sheetData>
  <mergeCells count="6">
    <mergeCell ref="A1:B2"/>
    <mergeCell ref="C1:F1"/>
    <mergeCell ref="C2:D2"/>
    <mergeCell ref="A63:E63"/>
    <mergeCell ref="B64:E64"/>
    <mergeCell ref="B65:E6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504</v>
      </c>
      <c r="B1" s="2" t="s">
        <v>1</v>
      </c>
    </row>
    <row r="2" spans="1:2">
      <c r="B2" s="2" t="s">
        <v>27</v>
      </c>
    </row>
    <row r="3" spans="1:2">
      <c r="A3" s="3" t="s">
        <v>294</v>
      </c>
    </row>
    <row r="4" spans="1:2">
      <c r="A4" s="4" t="s">
        <v>505</v>
      </c>
      <c r="B4" s="4" t="s">
        <v>506</v>
      </c>
    </row>
    <row r="5" spans="1:2">
      <c r="A5" s="4" t="s">
        <v>498</v>
      </c>
      <c r="B5" s="4" t="s">
        <v>507</v>
      </c>
    </row>
    <row r="6" spans="1:2">
      <c r="A6" s="4" t="s">
        <v>508</v>
      </c>
      <c r="B6" s="4" t="s">
        <v>50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510</v>
      </c>
      <c r="B1" s="2" t="s">
        <v>1</v>
      </c>
    </row>
    <row r="2" spans="1:2">
      <c r="B2" s="2" t="s">
        <v>27</v>
      </c>
    </row>
    <row r="3" spans="1:2">
      <c r="A3" s="3" t="s">
        <v>297</v>
      </c>
    </row>
    <row r="4" spans="1:2">
      <c r="A4" s="4" t="s">
        <v>492</v>
      </c>
      <c r="B4" s="4" t="s">
        <v>493</v>
      </c>
    </row>
    <row r="5" spans="1:2">
      <c r="A5" s="4" t="s">
        <v>511</v>
      </c>
      <c r="B5" s="4" t="s">
        <v>51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513</v>
      </c>
      <c r="B1" s="2" t="s">
        <v>1</v>
      </c>
    </row>
    <row r="2" spans="1:2">
      <c r="B2" s="2" t="s">
        <v>27</v>
      </c>
    </row>
    <row r="3" spans="1:2">
      <c r="A3" s="3" t="s">
        <v>301</v>
      </c>
    </row>
    <row r="4" spans="1:2">
      <c r="A4" s="4" t="s">
        <v>514</v>
      </c>
      <c r="B4" s="4" t="s">
        <v>515</v>
      </c>
    </row>
    <row r="5" spans="1:2">
      <c r="A5" s="4" t="s">
        <v>516</v>
      </c>
      <c r="B5" s="4" t="s">
        <v>517</v>
      </c>
    </row>
    <row r="6" spans="1:2">
      <c r="A6" s="4" t="s">
        <v>518</v>
      </c>
      <c r="B6" s="4" t="s">
        <v>519</v>
      </c>
    </row>
    <row r="7" spans="1:2">
      <c r="A7" s="4" t="s">
        <v>520</v>
      </c>
      <c r="B7" s="4" t="s">
        <v>521</v>
      </c>
    </row>
    <row r="8" spans="1:2">
      <c r="A8" s="4" t="s">
        <v>522</v>
      </c>
      <c r="B8" s="4" t="s">
        <v>523</v>
      </c>
    </row>
    <row r="9" spans="1:2">
      <c r="A9" s="4" t="s">
        <v>524</v>
      </c>
      <c r="B9" s="4" t="s">
        <v>52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26</v>
      </c>
      <c r="B1" s="2" t="s">
        <v>1</v>
      </c>
    </row>
    <row r="2" spans="1:2">
      <c r="B2" s="2" t="s">
        <v>27</v>
      </c>
    </row>
    <row r="3" spans="1:2">
      <c r="A3" s="3" t="s">
        <v>305</v>
      </c>
    </row>
    <row r="4" spans="1:2">
      <c r="A4" s="4" t="s">
        <v>527</v>
      </c>
      <c r="B4" s="4" t="s">
        <v>52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529</v>
      </c>
      <c r="B1" s="2" t="s">
        <v>1</v>
      </c>
    </row>
    <row r="2" spans="1:2">
      <c r="B2" s="2" t="s">
        <v>27</v>
      </c>
    </row>
    <row r="3" spans="1:2">
      <c r="A3" s="4" t="s">
        <v>530</v>
      </c>
    </row>
    <row r="4" spans="1:2">
      <c r="A4" s="3" t="s">
        <v>531</v>
      </c>
    </row>
    <row r="5" spans="1:2">
      <c r="A5" s="4" t="s">
        <v>532</v>
      </c>
      <c r="B5" s="4" t="s">
        <v>53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34</v>
      </c>
      <c r="B1" s="2" t="s">
        <v>1</v>
      </c>
    </row>
    <row r="2" spans="1:2">
      <c r="B2" s="2" t="s">
        <v>27</v>
      </c>
    </row>
    <row r="3" spans="1:2">
      <c r="A3" s="3" t="s">
        <v>311</v>
      </c>
    </row>
    <row r="4" spans="1:2">
      <c r="A4" s="4" t="s">
        <v>535</v>
      </c>
      <c r="B4" s="4" t="s">
        <v>53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M9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42"/>
    <col customWidth="1" max="7" min="7" width="21"/>
    <col customWidth="1" max="8" min="8" width="14"/>
    <col customWidth="1" max="9" min="9" width="21"/>
    <col customWidth="1" max="10" min="10" width="20"/>
    <col customWidth="1" max="11" min="11" width="21"/>
    <col customWidth="1" max="12" min="12" width="27"/>
    <col customWidth="1" max="13" min="13" width="14"/>
  </cols>
  <sheetData>
    <row r="1" spans="1:13">
      <c r="A1" s="1" t="s">
        <v>537</v>
      </c>
      <c r="B1" s="2" t="s">
        <v>538</v>
      </c>
      <c r="C1" s="2" t="s">
        <v>539</v>
      </c>
      <c r="D1" s="2" t="s">
        <v>540</v>
      </c>
      <c r="E1" s="2" t="s">
        <v>541</v>
      </c>
      <c r="F1" s="2" t="s">
        <v>542</v>
      </c>
      <c r="G1" s="2" t="s">
        <v>543</v>
      </c>
      <c r="H1" s="2" t="s">
        <v>544</v>
      </c>
      <c r="I1" s="2" t="s">
        <v>545</v>
      </c>
      <c r="J1" s="2" t="s">
        <v>546</v>
      </c>
      <c r="K1" s="2" t="s">
        <v>547</v>
      </c>
      <c r="L1" s="2" t="s">
        <v>548</v>
      </c>
      <c r="M1" s="2" t="s">
        <v>549</v>
      </c>
    </row>
    <row r="2" spans="1:13">
      <c r="A2" s="3" t="s">
        <v>550</v>
      </c>
    </row>
    <row r="3" spans="1:13">
      <c r="A3" s="4" t="s">
        <v>551</v>
      </c>
      <c r="F3" s="4" t="s">
        <v>552</v>
      </c>
    </row>
    <row r="4" spans="1:13">
      <c r="A4" s="4" t="s">
        <v>553</v>
      </c>
      <c r="F4" s="4" t="s">
        <v>554</v>
      </c>
    </row>
    <row r="5" spans="1:13">
      <c r="A5" s="4" t="s">
        <v>555</v>
      </c>
      <c r="F5" s="6" t="n">
        <v>1798361000</v>
      </c>
      <c r="L5" s="6" t="n">
        <v>1878061000</v>
      </c>
    </row>
    <row r="6" spans="1:13">
      <c r="A6" s="4" t="s">
        <v>556</v>
      </c>
      <c r="F6" s="5" t="n">
        <v>150000000</v>
      </c>
    </row>
    <row r="7" spans="1:13">
      <c r="A7" s="4" t="s">
        <v>557</v>
      </c>
      <c r="F7" s="5" t="n">
        <v>0</v>
      </c>
    </row>
    <row r="8" spans="1:13">
      <c r="A8" s="4" t="s">
        <v>558</v>
      </c>
    </row>
    <row r="9" spans="1:13">
      <c r="A9" s="3" t="s">
        <v>550</v>
      </c>
    </row>
    <row r="10" spans="1:13">
      <c r="A10" s="4" t="s">
        <v>559</v>
      </c>
      <c r="F10" s="5" t="n">
        <v>2000000000</v>
      </c>
    </row>
    <row r="11" spans="1:13">
      <c r="A11" s="4" t="s">
        <v>560</v>
      </c>
      <c r="F11" s="5" t="n">
        <v>1200000000</v>
      </c>
    </row>
    <row r="12" spans="1:13">
      <c r="A12" s="4" t="s">
        <v>561</v>
      </c>
    </row>
    <row r="13" spans="1:13">
      <c r="A13" s="3" t="s">
        <v>550</v>
      </c>
    </row>
    <row r="14" spans="1:13">
      <c r="A14" s="4" t="s">
        <v>562</v>
      </c>
      <c r="F14" s="6" t="n">
        <v>250000000</v>
      </c>
    </row>
    <row r="15" spans="1:13">
      <c r="A15" s="4" t="s">
        <v>563</v>
      </c>
      <c r="F15" s="4" t="s">
        <v>564</v>
      </c>
    </row>
    <row r="16" spans="1:13">
      <c r="A16" s="4" t="s">
        <v>565</v>
      </c>
    </row>
    <row r="17" spans="1:13">
      <c r="A17" s="3" t="s">
        <v>550</v>
      </c>
    </row>
    <row r="18" spans="1:13">
      <c r="A18" s="4" t="s">
        <v>562</v>
      </c>
      <c r="F18" s="6" t="n">
        <v>150000000</v>
      </c>
    </row>
    <row r="19" spans="1:13">
      <c r="A19" s="4" t="s">
        <v>566</v>
      </c>
    </row>
    <row r="20" spans="1:13">
      <c r="A20" s="3" t="s">
        <v>550</v>
      </c>
    </row>
    <row r="21" spans="1:13">
      <c r="A21" s="4" t="s">
        <v>567</v>
      </c>
      <c r="J21" s="6" t="n">
        <v>330000000</v>
      </c>
      <c r="K21" s="6" t="n">
        <v>330000000</v>
      </c>
    </row>
    <row r="22" spans="1:13">
      <c r="A22" s="4" t="s">
        <v>568</v>
      </c>
    </row>
    <row r="23" spans="1:13">
      <c r="A23" s="3" t="s">
        <v>550</v>
      </c>
    </row>
    <row r="24" spans="1:13">
      <c r="A24" s="4" t="s">
        <v>562</v>
      </c>
      <c r="G24" s="6" t="n">
        <v>20000000</v>
      </c>
    </row>
    <row r="25" spans="1:13">
      <c r="A25" s="4" t="s">
        <v>569</v>
      </c>
    </row>
    <row r="26" spans="1:13">
      <c r="A26" s="3" t="s">
        <v>550</v>
      </c>
    </row>
    <row r="27" spans="1:13">
      <c r="A27" s="4" t="s">
        <v>562</v>
      </c>
      <c r="G27" s="6" t="n">
        <v>50000000</v>
      </c>
    </row>
    <row r="28" spans="1:13">
      <c r="A28" s="4" t="s">
        <v>570</v>
      </c>
    </row>
    <row r="29" spans="1:13">
      <c r="A29" s="3" t="s">
        <v>550</v>
      </c>
    </row>
    <row r="30" spans="1:13">
      <c r="A30" s="4" t="s">
        <v>556</v>
      </c>
      <c r="D30" s="6" t="n">
        <v>150000000</v>
      </c>
    </row>
    <row r="31" spans="1:13">
      <c r="A31" s="4" t="s">
        <v>571</v>
      </c>
      <c r="D31" s="5" t="n">
        <v>9200000</v>
      </c>
    </row>
    <row r="32" spans="1:13">
      <c r="A32" s="4" t="s">
        <v>572</v>
      </c>
    </row>
    <row r="33" spans="1:13">
      <c r="A33" s="3" t="s">
        <v>550</v>
      </c>
    </row>
    <row r="34" spans="1:13">
      <c r="A34" s="4" t="s">
        <v>573</v>
      </c>
      <c r="B34" s="6" t="n">
        <v>360200000</v>
      </c>
    </row>
    <row r="35" spans="1:13">
      <c r="A35" s="4" t="s">
        <v>574</v>
      </c>
    </row>
    <row r="36" spans="1:13">
      <c r="A36" s="3" t="s">
        <v>550</v>
      </c>
    </row>
    <row r="37" spans="1:13">
      <c r="A37" s="4" t="s">
        <v>575</v>
      </c>
      <c r="D37" s="6" t="n">
        <v>6800000</v>
      </c>
    </row>
    <row r="38" spans="1:13">
      <c r="A38" s="4" t="s">
        <v>576</v>
      </c>
    </row>
    <row r="39" spans="1:13">
      <c r="A39" s="3" t="s">
        <v>550</v>
      </c>
    </row>
    <row r="40" spans="1:13">
      <c r="A40" s="4" t="s">
        <v>555</v>
      </c>
      <c r="F40" s="5" t="n">
        <v>218851000</v>
      </c>
      <c r="L40" s="6" t="n">
        <v>243369000</v>
      </c>
    </row>
    <row r="41" spans="1:13">
      <c r="A41" s="4" t="s">
        <v>573</v>
      </c>
      <c r="E41" s="6" t="n">
        <v>250000000</v>
      </c>
    </row>
    <row r="42" spans="1:13">
      <c r="A42" s="4" t="s">
        <v>577</v>
      </c>
    </row>
    <row r="43" spans="1:13">
      <c r="A43" s="3" t="s">
        <v>550</v>
      </c>
    </row>
    <row r="44" spans="1:13">
      <c r="A44" s="4" t="s">
        <v>578</v>
      </c>
      <c r="F44" s="6" t="n">
        <v>150000000</v>
      </c>
    </row>
    <row r="45" spans="1:13">
      <c r="A45" s="4" t="s">
        <v>579</v>
      </c>
    </row>
    <row r="46" spans="1:13">
      <c r="A46" s="3" t="s">
        <v>550</v>
      </c>
    </row>
    <row r="47" spans="1:13">
      <c r="A47" s="4" t="s">
        <v>580</v>
      </c>
      <c r="M47" s="4" t="s">
        <v>581</v>
      </c>
    </row>
    <row r="48" spans="1:13">
      <c r="A48" s="4" t="s">
        <v>553</v>
      </c>
      <c r="F48" s="4" t="s">
        <v>582</v>
      </c>
      <c r="L48" s="4" t="s">
        <v>583</v>
      </c>
    </row>
    <row r="49" spans="1:13">
      <c r="A49" s="4" t="s">
        <v>584</v>
      </c>
    </row>
    <row r="50" spans="1:13">
      <c r="A50" s="3" t="s">
        <v>550</v>
      </c>
    </row>
    <row r="51" spans="1:13">
      <c r="A51" s="4" t="s">
        <v>578</v>
      </c>
      <c r="F51" s="6" t="n">
        <v>650000000</v>
      </c>
    </row>
    <row r="52" spans="1:13">
      <c r="A52" s="4" t="s">
        <v>585</v>
      </c>
      <c r="F52" s="6" t="n">
        <v>500000000</v>
      </c>
    </row>
    <row r="53" spans="1:13">
      <c r="A53" s="4" t="s">
        <v>579</v>
      </c>
    </row>
    <row r="54" spans="1:13">
      <c r="A54" s="3" t="s">
        <v>550</v>
      </c>
    </row>
    <row r="55" spans="1:13">
      <c r="A55" s="4" t="s">
        <v>586</v>
      </c>
      <c r="F55" s="4" t="s">
        <v>587</v>
      </c>
    </row>
    <row r="56" spans="1:13">
      <c r="A56" s="4" t="s">
        <v>565</v>
      </c>
    </row>
    <row r="57" spans="1:13">
      <c r="A57" s="3" t="s">
        <v>550</v>
      </c>
    </row>
    <row r="58" spans="1:13">
      <c r="A58" s="4" t="s">
        <v>563</v>
      </c>
      <c r="F58" s="4" t="s">
        <v>588</v>
      </c>
      <c r="L58" s="4" t="s">
        <v>589</v>
      </c>
    </row>
    <row r="59" spans="1:13">
      <c r="A59" s="4" t="s">
        <v>579</v>
      </c>
    </row>
    <row r="60" spans="1:13">
      <c r="A60" s="3" t="s">
        <v>550</v>
      </c>
    </row>
    <row r="61" spans="1:13">
      <c r="A61" s="4" t="s">
        <v>553</v>
      </c>
      <c r="F61" s="4" t="s">
        <v>582</v>
      </c>
      <c r="L61" s="4" t="s">
        <v>583</v>
      </c>
    </row>
    <row r="62" spans="1:13">
      <c r="A62" s="4" t="s">
        <v>563</v>
      </c>
      <c r="F62" s="4" t="s">
        <v>582</v>
      </c>
      <c r="L62" s="4" t="s">
        <v>583</v>
      </c>
    </row>
    <row r="63" spans="1:13">
      <c r="A63" s="4" t="s">
        <v>561</v>
      </c>
    </row>
    <row r="64" spans="1:13">
      <c r="A64" s="3" t="s">
        <v>550</v>
      </c>
    </row>
    <row r="65" spans="1:13">
      <c r="A65" s="4" t="s">
        <v>590</v>
      </c>
      <c r="C65" s="4" t="s">
        <v>564</v>
      </c>
    </row>
    <row r="66" spans="1:13">
      <c r="A66" s="4" t="s">
        <v>563</v>
      </c>
      <c r="F66" s="4" t="s">
        <v>564</v>
      </c>
      <c r="L66" s="4" t="s">
        <v>589</v>
      </c>
    </row>
    <row r="67" spans="1:13">
      <c r="A67" s="4" t="s">
        <v>591</v>
      </c>
    </row>
    <row r="68" spans="1:13">
      <c r="A68" s="3" t="s">
        <v>550</v>
      </c>
    </row>
    <row r="69" spans="1:13">
      <c r="A69" s="4" t="s">
        <v>563</v>
      </c>
      <c r="H69" s="4" t="s">
        <v>592</v>
      </c>
    </row>
    <row r="70" spans="1:13">
      <c r="A70" s="4" t="s">
        <v>593</v>
      </c>
    </row>
    <row r="71" spans="1:13">
      <c r="A71" s="3" t="s">
        <v>550</v>
      </c>
    </row>
    <row r="72" spans="1:13">
      <c r="A72" s="4" t="s">
        <v>563</v>
      </c>
      <c r="G72" s="4" t="s">
        <v>588</v>
      </c>
    </row>
    <row r="73" spans="1:13">
      <c r="A73" s="4" t="s">
        <v>343</v>
      </c>
    </row>
    <row r="74" spans="1:13">
      <c r="A74" s="3" t="s">
        <v>550</v>
      </c>
    </row>
    <row r="75" spans="1:13">
      <c r="A75" s="4" t="s">
        <v>594</v>
      </c>
      <c r="F75" s="5" t="n">
        <v>13</v>
      </c>
      <c r="L75" s="5" t="n">
        <v>15</v>
      </c>
    </row>
    <row r="76" spans="1:13">
      <c r="A76" s="4" t="s">
        <v>595</v>
      </c>
    </row>
    <row r="77" spans="1:13">
      <c r="A77" s="3" t="s">
        <v>550</v>
      </c>
    </row>
    <row r="78" spans="1:13">
      <c r="A78" s="4" t="s">
        <v>596</v>
      </c>
      <c r="I78" s="5" t="n">
        <v>2</v>
      </c>
    </row>
    <row r="79" spans="1:13">
      <c r="A79" s="4" t="s">
        <v>597</v>
      </c>
    </row>
    <row r="80" spans="1:13">
      <c r="A80" s="3" t="s">
        <v>550</v>
      </c>
    </row>
    <row r="81" spans="1:13">
      <c r="A81" s="4" t="s">
        <v>596</v>
      </c>
      <c r="F81" s="5" t="n">
        <v>9</v>
      </c>
    </row>
    <row r="82" spans="1:13">
      <c r="A82" s="4" t="s">
        <v>598</v>
      </c>
    </row>
    <row r="83" spans="1:13">
      <c r="A83" s="3" t="s">
        <v>550</v>
      </c>
    </row>
    <row r="84" spans="1:13">
      <c r="A84" s="4" t="s">
        <v>599</v>
      </c>
      <c r="F84" s="5" t="n">
        <v>14</v>
      </c>
    </row>
    <row r="85" spans="1:13">
      <c r="A85" s="4" t="s">
        <v>600</v>
      </c>
    </row>
    <row r="86" spans="1:13">
      <c r="A86" s="3" t="s">
        <v>550</v>
      </c>
    </row>
    <row r="87" spans="1:13">
      <c r="A87" s="4" t="s">
        <v>599</v>
      </c>
      <c r="F87" s="5" t="n">
        <v>19</v>
      </c>
    </row>
    <row r="88" spans="1:13">
      <c r="A88" s="4" t="s">
        <v>601</v>
      </c>
    </row>
    <row r="89" spans="1:13">
      <c r="A89" s="3" t="s">
        <v>550</v>
      </c>
    </row>
    <row r="90" spans="1:13">
      <c r="A90" s="4" t="s">
        <v>602</v>
      </c>
      <c r="F90" s="5" t="n">
        <v>1</v>
      </c>
    </row>
    <row r="91" spans="1:13">
      <c r="A91" s="4" t="s">
        <v>603</v>
      </c>
    </row>
    <row r="92" spans="1:13">
      <c r="A92" s="3" t="s">
        <v>550</v>
      </c>
    </row>
    <row r="93" spans="1:13">
      <c r="A93" s="4" t="s">
        <v>599</v>
      </c>
      <c r="F93" s="5" t="n">
        <v>1</v>
      </c>
    </row>
    <row r="94" spans="1:13">
      <c r="A94" s="4" t="s">
        <v>604</v>
      </c>
    </row>
    <row r="95" spans="1:13">
      <c r="A95" s="3" t="s">
        <v>550</v>
      </c>
    </row>
    <row r="96" spans="1:13">
      <c r="A96" s="4" t="s">
        <v>599</v>
      </c>
      <c r="F96" s="5" t="n">
        <v>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0"/>
    <col customWidth="1" max="2" min="2" width="34"/>
    <col customWidth="1" max="3" min="3" width="21"/>
    <col customWidth="1" max="4" min="4" width="21"/>
  </cols>
  <sheetData>
    <row r="1" spans="1:4">
      <c r="A1" s="1" t="s">
        <v>605</v>
      </c>
      <c r="B1" s="2" t="s">
        <v>1</v>
      </c>
    </row>
    <row r="2" spans="1:4">
      <c r="B2" s="2" t="s">
        <v>606</v>
      </c>
      <c r="C2" s="2" t="s">
        <v>607</v>
      </c>
      <c r="D2" s="2" t="s">
        <v>608</v>
      </c>
    </row>
    <row r="3" spans="1:4">
      <c r="A3" s="3" t="s">
        <v>609</v>
      </c>
    </row>
    <row r="4" spans="1:4">
      <c r="A4" s="4" t="s">
        <v>610</v>
      </c>
      <c r="C4" s="6" t="n">
        <v>-1579</v>
      </c>
    </row>
    <row r="5" spans="1:4">
      <c r="A5" s="4" t="s">
        <v>611</v>
      </c>
      <c r="B5" s="4" t="s">
        <v>588</v>
      </c>
    </row>
    <row r="6" spans="1:4">
      <c r="A6" s="4" t="s">
        <v>612</v>
      </c>
      <c r="B6" s="5" t="n">
        <v>6</v>
      </c>
    </row>
    <row r="7" spans="1:4">
      <c r="A7" s="4" t="s">
        <v>613</v>
      </c>
      <c r="B7" s="5" t="n">
        <v>4</v>
      </c>
    </row>
    <row r="8" spans="1:4">
      <c r="A8" s="4" t="s">
        <v>614</v>
      </c>
    </row>
    <row r="9" spans="1:4">
      <c r="A9" s="3" t="s">
        <v>609</v>
      </c>
    </row>
    <row r="10" spans="1:4">
      <c r="A10" s="4" t="s">
        <v>615</v>
      </c>
      <c r="B10" s="4" t="s">
        <v>616</v>
      </c>
    </row>
    <row r="11" spans="1:4">
      <c r="A11" s="4" t="s">
        <v>617</v>
      </c>
    </row>
    <row r="12" spans="1:4">
      <c r="A12" s="3" t="s">
        <v>609</v>
      </c>
    </row>
    <row r="13" spans="1:4">
      <c r="A13" s="4" t="s">
        <v>615</v>
      </c>
      <c r="B13" s="4" t="s">
        <v>552</v>
      </c>
    </row>
    <row r="14" spans="1:4">
      <c r="A14" s="4" t="s">
        <v>184</v>
      </c>
    </row>
    <row r="15" spans="1:4">
      <c r="A15" s="3" t="s">
        <v>609</v>
      </c>
    </row>
    <row r="16" spans="1:4">
      <c r="A16" s="4" t="s">
        <v>610</v>
      </c>
      <c r="C16" s="5" t="n">
        <v>4424</v>
      </c>
    </row>
    <row r="17" spans="1:4">
      <c r="A17" s="4" t="s">
        <v>182</v>
      </c>
    </row>
    <row r="18" spans="1:4">
      <c r="A18" s="3" t="s">
        <v>609</v>
      </c>
    </row>
    <row r="19" spans="1:4">
      <c r="A19" s="4" t="s">
        <v>610</v>
      </c>
      <c r="C19" s="5" t="n">
        <v>-6003</v>
      </c>
    </row>
    <row r="20" spans="1:4">
      <c r="A20" s="4" t="s">
        <v>618</v>
      </c>
    </row>
    <row r="21" spans="1:4">
      <c r="A21" s="3" t="s">
        <v>609</v>
      </c>
    </row>
    <row r="22" spans="1:4">
      <c r="A22" s="4" t="s">
        <v>610</v>
      </c>
      <c r="B22" s="6" t="n">
        <v>-13200</v>
      </c>
    </row>
    <row r="23" spans="1:4">
      <c r="A23" s="4" t="s">
        <v>619</v>
      </c>
    </row>
    <row r="24" spans="1:4">
      <c r="A24" s="3" t="s">
        <v>609</v>
      </c>
    </row>
    <row r="25" spans="1:4">
      <c r="A25" s="4" t="s">
        <v>610</v>
      </c>
      <c r="B25" s="5" t="n">
        <v>5900</v>
      </c>
      <c r="C25" s="6" t="n">
        <v>5900</v>
      </c>
      <c r="D25" s="6" t="n">
        <v>3300</v>
      </c>
    </row>
    <row r="26" spans="1:4">
      <c r="A26" s="4" t="s">
        <v>620</v>
      </c>
    </row>
    <row r="27" spans="1:4">
      <c r="A27" s="3" t="s">
        <v>609</v>
      </c>
    </row>
    <row r="28" spans="1:4">
      <c r="A28" s="4" t="s">
        <v>610</v>
      </c>
      <c r="B28" s="6" t="n">
        <v>132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5"/>
    <col customWidth="1" max="2" min="2" width="16"/>
  </cols>
  <sheetData>
    <row r="1" spans="1:2">
      <c r="A1" s="1" t="s">
        <v>621</v>
      </c>
      <c r="B1" s="2" t="s">
        <v>1</v>
      </c>
    </row>
    <row r="2" spans="1:2">
      <c r="B2" s="2" t="s">
        <v>27</v>
      </c>
    </row>
    <row r="3" spans="1:2">
      <c r="A3" s="4" t="s">
        <v>622</v>
      </c>
    </row>
    <row r="4" spans="1:2">
      <c r="A4" s="3" t="s">
        <v>445</v>
      </c>
    </row>
    <row r="5" spans="1:2">
      <c r="A5" s="4" t="s">
        <v>623</v>
      </c>
      <c r="B5" s="4" t="s">
        <v>624</v>
      </c>
    </row>
    <row r="6" spans="1:2">
      <c r="A6" s="4" t="s">
        <v>625</v>
      </c>
    </row>
    <row r="7" spans="1:2">
      <c r="A7" s="3" t="s">
        <v>445</v>
      </c>
    </row>
    <row r="8" spans="1:2">
      <c r="A8" s="4" t="s">
        <v>623</v>
      </c>
      <c r="B8" s="4" t="s">
        <v>616</v>
      </c>
    </row>
    <row r="9" spans="1:2">
      <c r="A9" s="4" t="s">
        <v>626</v>
      </c>
    </row>
    <row r="10" spans="1:2">
      <c r="A10" s="3" t="s">
        <v>445</v>
      </c>
    </row>
    <row r="11" spans="1:2">
      <c r="A11" s="4" t="s">
        <v>623</v>
      </c>
      <c r="B11" s="4" t="s">
        <v>627</v>
      </c>
    </row>
    <row r="12" spans="1:2">
      <c r="A12" s="4" t="s">
        <v>628</v>
      </c>
    </row>
    <row r="13" spans="1:2">
      <c r="A13" s="3" t="s">
        <v>445</v>
      </c>
    </row>
    <row r="14" spans="1:2">
      <c r="A14" s="4" t="s">
        <v>623</v>
      </c>
      <c r="B14" s="4" t="s">
        <v>629</v>
      </c>
    </row>
    <row r="15" spans="1:2">
      <c r="A15" s="4" t="s">
        <v>630</v>
      </c>
    </row>
    <row r="16" spans="1:2">
      <c r="A16" s="3" t="s">
        <v>445</v>
      </c>
    </row>
    <row r="17" spans="1:2">
      <c r="A17" s="4" t="s">
        <v>623</v>
      </c>
      <c r="B17" s="4" t="s">
        <v>552</v>
      </c>
    </row>
    <row r="18" spans="1:2">
      <c r="A18" s="4" t="s">
        <v>631</v>
      </c>
    </row>
    <row r="19" spans="1:2">
      <c r="A19" s="3" t="s">
        <v>445</v>
      </c>
    </row>
    <row r="20" spans="1:2">
      <c r="A20" s="4" t="s">
        <v>623</v>
      </c>
      <c r="B20" s="4" t="s">
        <v>63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outlineLevelCol="0"/>
  <cols>
    <col customWidth="1" max="1" min="1" width="49"/>
    <col customWidth="1" max="2" min="2" width="14"/>
  </cols>
  <sheetData>
    <row r="1" spans="1:2">
      <c r="A1" s="1" t="s">
        <v>633</v>
      </c>
      <c r="B1" s="2" t="s">
        <v>27</v>
      </c>
    </row>
    <row r="2" spans="1:2">
      <c r="A2" s="3" t="s">
        <v>550</v>
      </c>
    </row>
    <row r="3" spans="1:2">
      <c r="A3" s="4" t="s">
        <v>634</v>
      </c>
      <c r="B3" s="4" t="s">
        <v>554</v>
      </c>
    </row>
    <row r="4" spans="1:2">
      <c r="A4" s="4" t="s">
        <v>635</v>
      </c>
    </row>
    <row r="5" spans="1:2">
      <c r="A5" s="3" t="s">
        <v>550</v>
      </c>
    </row>
    <row r="6" spans="1:2">
      <c r="A6" s="4" t="s">
        <v>636</v>
      </c>
      <c r="B6" s="4" t="s">
        <v>637</v>
      </c>
    </row>
    <row r="7" spans="1:2">
      <c r="A7" s="4" t="s">
        <v>638</v>
      </c>
    </row>
    <row r="8" spans="1:2">
      <c r="A8" s="3" t="s">
        <v>550</v>
      </c>
    </row>
    <row r="9" spans="1:2">
      <c r="A9" s="4" t="s">
        <v>636</v>
      </c>
      <c r="B9" s="4" t="s">
        <v>639</v>
      </c>
    </row>
    <row r="10" spans="1:2">
      <c r="A10" s="4" t="s">
        <v>640</v>
      </c>
    </row>
    <row r="11" spans="1:2">
      <c r="A11" s="3" t="s">
        <v>550</v>
      </c>
    </row>
    <row r="12" spans="1:2">
      <c r="A12" s="4" t="s">
        <v>580</v>
      </c>
      <c r="B12" s="4" t="s">
        <v>554</v>
      </c>
    </row>
    <row r="13" spans="1:2">
      <c r="A13" s="4" t="s">
        <v>641</v>
      </c>
    </row>
    <row r="14" spans="1:2">
      <c r="A14" s="3" t="s">
        <v>550</v>
      </c>
    </row>
    <row r="15" spans="1:2">
      <c r="A15" s="4" t="s">
        <v>580</v>
      </c>
      <c r="B15" s="4" t="s">
        <v>554</v>
      </c>
    </row>
    <row r="16" spans="1:2">
      <c r="A16" s="4" t="s">
        <v>642</v>
      </c>
    </row>
    <row r="17" spans="1:2">
      <c r="A17" s="3" t="s">
        <v>550</v>
      </c>
    </row>
    <row r="18" spans="1:2">
      <c r="A18" s="4" t="s">
        <v>580</v>
      </c>
      <c r="B18" s="4" t="s">
        <v>554</v>
      </c>
    </row>
    <row r="19" spans="1:2">
      <c r="A19" s="4" t="s">
        <v>643</v>
      </c>
    </row>
    <row r="20" spans="1:2">
      <c r="A20" s="3" t="s">
        <v>550</v>
      </c>
    </row>
    <row r="21" spans="1:2">
      <c r="A21" s="4" t="s">
        <v>580</v>
      </c>
      <c r="B21" s="4" t="s">
        <v>554</v>
      </c>
    </row>
    <row r="22" spans="1:2">
      <c r="A22" s="4" t="s">
        <v>644</v>
      </c>
    </row>
    <row r="23" spans="1:2">
      <c r="A23" s="3" t="s">
        <v>550</v>
      </c>
    </row>
    <row r="24" spans="1:2">
      <c r="A24" s="4" t="s">
        <v>580</v>
      </c>
      <c r="B24" s="4" t="s">
        <v>554</v>
      </c>
    </row>
    <row r="25" spans="1:2">
      <c r="A25" s="4" t="s">
        <v>645</v>
      </c>
    </row>
    <row r="26" spans="1:2">
      <c r="A26" s="3" t="s">
        <v>550</v>
      </c>
    </row>
    <row r="27" spans="1:2">
      <c r="A27" s="4" t="s">
        <v>580</v>
      </c>
      <c r="B27" s="4" t="s">
        <v>554</v>
      </c>
    </row>
    <row r="28" spans="1:2">
      <c r="A28" s="4" t="s">
        <v>646</v>
      </c>
    </row>
    <row r="29" spans="1:2">
      <c r="A29" s="3" t="s">
        <v>550</v>
      </c>
    </row>
    <row r="30" spans="1:2">
      <c r="A30" s="4" t="s">
        <v>580</v>
      </c>
      <c r="B30" s="4" t="s">
        <v>647</v>
      </c>
    </row>
    <row r="31" spans="1:2">
      <c r="A31" s="4" t="s">
        <v>648</v>
      </c>
    </row>
    <row r="32" spans="1:2">
      <c r="A32" s="3" t="s">
        <v>550</v>
      </c>
    </row>
    <row r="33" spans="1:2">
      <c r="A33" s="4" t="s">
        <v>580</v>
      </c>
      <c r="B33" s="4" t="s">
        <v>554</v>
      </c>
    </row>
    <row r="34" spans="1:2">
      <c r="A34" s="4" t="s">
        <v>649</v>
      </c>
    </row>
    <row r="35" spans="1:2">
      <c r="A35" s="3" t="s">
        <v>550</v>
      </c>
    </row>
    <row r="36" spans="1:2">
      <c r="A36" s="4" t="s">
        <v>580</v>
      </c>
      <c r="B36" s="4" t="s">
        <v>554</v>
      </c>
    </row>
    <row r="37" spans="1:2">
      <c r="A37" s="4" t="s">
        <v>650</v>
      </c>
    </row>
    <row r="38" spans="1:2">
      <c r="A38" s="3" t="s">
        <v>550</v>
      </c>
    </row>
    <row r="39" spans="1:2">
      <c r="A39" s="4" t="s">
        <v>580</v>
      </c>
      <c r="B39" s="4" t="s">
        <v>554</v>
      </c>
    </row>
    <row r="40" spans="1:2">
      <c r="A40" s="4" t="s">
        <v>651</v>
      </c>
    </row>
    <row r="41" spans="1:2">
      <c r="A41" s="3" t="s">
        <v>550</v>
      </c>
    </row>
    <row r="42" spans="1:2">
      <c r="A42" s="4" t="s">
        <v>580</v>
      </c>
      <c r="B42" s="4" t="s">
        <v>554</v>
      </c>
    </row>
    <row r="43" spans="1:2">
      <c r="A43" s="4" t="s">
        <v>652</v>
      </c>
    </row>
    <row r="44" spans="1:2">
      <c r="A44" s="3" t="s">
        <v>550</v>
      </c>
    </row>
    <row r="45" spans="1:2">
      <c r="A45" s="4" t="s">
        <v>580</v>
      </c>
      <c r="B45" s="4" t="s">
        <v>554</v>
      </c>
    </row>
    <row r="46" spans="1:2">
      <c r="A46" s="4" t="s">
        <v>653</v>
      </c>
    </row>
    <row r="47" spans="1:2">
      <c r="A47" s="3" t="s">
        <v>550</v>
      </c>
    </row>
    <row r="48" spans="1:2">
      <c r="A48" s="4" t="s">
        <v>580</v>
      </c>
      <c r="B48" s="4" t="s">
        <v>554</v>
      </c>
    </row>
    <row r="49" spans="1:2">
      <c r="A49" s="4" t="s">
        <v>654</v>
      </c>
    </row>
    <row r="50" spans="1:2">
      <c r="A50" s="3" t="s">
        <v>550</v>
      </c>
    </row>
    <row r="51" spans="1:2">
      <c r="A51" s="4" t="s">
        <v>580</v>
      </c>
      <c r="B51" s="4" t="s">
        <v>554</v>
      </c>
    </row>
    <row r="52" spans="1:2">
      <c r="A52" s="4" t="s">
        <v>655</v>
      </c>
    </row>
    <row r="53" spans="1:2">
      <c r="A53" s="3" t="s">
        <v>550</v>
      </c>
    </row>
    <row r="54" spans="1:2">
      <c r="A54" s="4" t="s">
        <v>580</v>
      </c>
      <c r="B54" s="4" t="s">
        <v>554</v>
      </c>
    </row>
    <row r="55" spans="1:2">
      <c r="A55" s="4" t="s">
        <v>656</v>
      </c>
    </row>
    <row r="56" spans="1:2">
      <c r="A56" s="3" t="s">
        <v>550</v>
      </c>
    </row>
    <row r="57" spans="1:2">
      <c r="A57" s="4" t="s">
        <v>580</v>
      </c>
      <c r="B57" s="4" t="s">
        <v>554</v>
      </c>
    </row>
    <row r="58" spans="1:2">
      <c r="A58" s="4" t="s">
        <v>657</v>
      </c>
    </row>
    <row r="59" spans="1:2">
      <c r="A59" s="3" t="s">
        <v>550</v>
      </c>
    </row>
    <row r="60" spans="1:2">
      <c r="A60" s="4" t="s">
        <v>580</v>
      </c>
      <c r="B60" s="4" t="s">
        <v>554</v>
      </c>
    </row>
    <row r="61" spans="1:2">
      <c r="A61" s="4" t="s">
        <v>658</v>
      </c>
    </row>
    <row r="62" spans="1:2">
      <c r="A62" s="3" t="s">
        <v>550</v>
      </c>
    </row>
    <row r="63" spans="1:2">
      <c r="A63" s="4" t="s">
        <v>580</v>
      </c>
      <c r="B63" s="4" t="s">
        <v>554</v>
      </c>
    </row>
    <row r="64" spans="1:2">
      <c r="A64" s="4" t="s">
        <v>659</v>
      </c>
    </row>
    <row r="65" spans="1:2">
      <c r="A65" s="3" t="s">
        <v>550</v>
      </c>
    </row>
    <row r="66" spans="1:2">
      <c r="A66" s="4" t="s">
        <v>580</v>
      </c>
      <c r="B66" s="4" t="s">
        <v>55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75</v>
      </c>
      <c r="B1" s="2" t="s">
        <v>1</v>
      </c>
    </row>
    <row r="2" spans="1:4">
      <c r="B2" s="2" t="s">
        <v>27</v>
      </c>
      <c r="C2" s="2" t="s">
        <v>28</v>
      </c>
      <c r="D2" s="2" t="s">
        <v>29</v>
      </c>
    </row>
    <row r="3" spans="1:4">
      <c r="A3" s="3" t="s">
        <v>176</v>
      </c>
    </row>
    <row r="4" spans="1:4">
      <c r="A4" s="4" t="s">
        <v>177</v>
      </c>
      <c r="B4" s="8" t="n">
        <v>5.7</v>
      </c>
      <c r="C4" s="8" t="n">
        <v>5.3</v>
      </c>
      <c r="D4" s="6" t="n">
        <v>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2"/>
    <col customWidth="1" max="3" min="3" width="15"/>
    <col customWidth="1" max="4" min="4" width="27"/>
    <col customWidth="1" max="5" min="5" width="27"/>
    <col customWidth="1" max="6" min="6" width="21"/>
  </cols>
  <sheetData>
    <row r="1" spans="1:6">
      <c r="A1" s="1" t="s">
        <v>660</v>
      </c>
      <c r="B1" s="2" t="s">
        <v>661</v>
      </c>
      <c r="C1" s="2" t="s">
        <v>662</v>
      </c>
      <c r="D1" s="2" t="s">
        <v>1</v>
      </c>
    </row>
    <row r="2" spans="1:6">
      <c r="B2" s="2" t="s">
        <v>663</v>
      </c>
      <c r="C2" s="2" t="s">
        <v>544</v>
      </c>
      <c r="D2" s="2" t="s">
        <v>664</v>
      </c>
      <c r="E2" s="2" t="s">
        <v>548</v>
      </c>
      <c r="F2" s="2" t="s">
        <v>608</v>
      </c>
    </row>
    <row r="3" spans="1:6">
      <c r="A3" s="3" t="s">
        <v>665</v>
      </c>
    </row>
    <row r="4" spans="1:6">
      <c r="A4" s="4" t="s">
        <v>666</v>
      </c>
      <c r="D4" s="6" t="n">
        <v>71201</v>
      </c>
      <c r="E4" s="6" t="n">
        <v>68793</v>
      </c>
      <c r="F4" s="6" t="n">
        <v>17785</v>
      </c>
    </row>
    <row r="5" spans="1:6">
      <c r="A5" s="4" t="s">
        <v>667</v>
      </c>
      <c r="D5" s="5" t="n">
        <v>6</v>
      </c>
    </row>
    <row r="6" spans="1:6">
      <c r="A6" s="4" t="s">
        <v>668</v>
      </c>
      <c r="D6" s="6" t="n">
        <v>-159728</v>
      </c>
      <c r="E6" s="5" t="n">
        <v>-514430</v>
      </c>
      <c r="F6" s="5" t="n">
        <v>-1470460</v>
      </c>
    </row>
    <row r="7" spans="1:6">
      <c r="A7" s="4" t="s">
        <v>669</v>
      </c>
    </row>
    <row r="8" spans="1:6">
      <c r="A8" s="3" t="s">
        <v>665</v>
      </c>
    </row>
    <row r="9" spans="1:6">
      <c r="A9" s="4" t="s">
        <v>670</v>
      </c>
      <c r="D9" s="4" t="s">
        <v>671</v>
      </c>
    </row>
    <row r="10" spans="1:6">
      <c r="A10" s="4" t="s">
        <v>672</v>
      </c>
    </row>
    <row r="11" spans="1:6">
      <c r="A11" s="3" t="s">
        <v>665</v>
      </c>
    </row>
    <row r="12" spans="1:6">
      <c r="A12" s="4" t="s">
        <v>666</v>
      </c>
      <c r="D12" s="6" t="n">
        <v>44300</v>
      </c>
      <c r="E12" s="6" t="n">
        <v>31600</v>
      </c>
      <c r="F12" s="5" t="n">
        <v>2100</v>
      </c>
    </row>
    <row r="13" spans="1:6">
      <c r="A13" s="4" t="s">
        <v>667</v>
      </c>
      <c r="D13" s="5" t="n">
        <v>6</v>
      </c>
      <c r="E13" s="5" t="n">
        <v>5</v>
      </c>
    </row>
    <row r="14" spans="1:6">
      <c r="A14" s="4" t="s">
        <v>668</v>
      </c>
      <c r="D14" s="6" t="n">
        <v>154200</v>
      </c>
      <c r="E14" s="6" t="n">
        <v>704200</v>
      </c>
      <c r="F14" s="6" t="n">
        <v>185600</v>
      </c>
    </row>
    <row r="15" spans="1:6">
      <c r="A15" s="4" t="s">
        <v>673</v>
      </c>
    </row>
    <row r="16" spans="1:6">
      <c r="A16" s="3" t="s">
        <v>665</v>
      </c>
    </row>
    <row r="17" spans="1:6">
      <c r="A17" s="4" t="s">
        <v>667</v>
      </c>
      <c r="D17" s="5" t="n">
        <v>4</v>
      </c>
    </row>
    <row r="18" spans="1:6">
      <c r="A18" s="4" t="s">
        <v>674</v>
      </c>
      <c r="B18" s="5" t="n">
        <v>3</v>
      </c>
    </row>
    <row r="19" spans="1:6">
      <c r="A19" s="4" t="s">
        <v>670</v>
      </c>
      <c r="D19" s="4" t="s">
        <v>671</v>
      </c>
    </row>
    <row r="20" spans="1:6">
      <c r="A20" s="4" t="s">
        <v>675</v>
      </c>
    </row>
    <row r="21" spans="1:6">
      <c r="A21" s="3" t="s">
        <v>665</v>
      </c>
    </row>
    <row r="22" spans="1:6">
      <c r="A22" s="4" t="s">
        <v>667</v>
      </c>
      <c r="D22" s="5" t="n">
        <v>1</v>
      </c>
    </row>
    <row r="23" spans="1:6">
      <c r="A23" s="4" t="s">
        <v>670</v>
      </c>
      <c r="D23" s="4" t="s">
        <v>671</v>
      </c>
    </row>
    <row r="24" spans="1:6">
      <c r="A24" s="4" t="s">
        <v>676</v>
      </c>
    </row>
    <row r="25" spans="1:6">
      <c r="A25" s="3" t="s">
        <v>665</v>
      </c>
    </row>
    <row r="26" spans="1:6">
      <c r="A26" s="4" t="s">
        <v>667</v>
      </c>
      <c r="D26" s="5" t="n">
        <v>1</v>
      </c>
    </row>
    <row r="27" spans="1:6">
      <c r="A27" s="4" t="s">
        <v>677</v>
      </c>
    </row>
    <row r="28" spans="1:6">
      <c r="A28" s="3" t="s">
        <v>665</v>
      </c>
    </row>
    <row r="29" spans="1:6">
      <c r="A29" s="4" t="s">
        <v>670</v>
      </c>
      <c r="D29" s="4" t="s">
        <v>671</v>
      </c>
    </row>
    <row r="30" spans="1:6">
      <c r="A30" s="4" t="s">
        <v>678</v>
      </c>
    </row>
    <row r="31" spans="1:6">
      <c r="A31" s="3" t="s">
        <v>665</v>
      </c>
    </row>
    <row r="32" spans="1:6">
      <c r="A32" s="4" t="s">
        <v>679</v>
      </c>
      <c r="C32" s="4" t="s">
        <v>680</v>
      </c>
    </row>
  </sheetData>
  <mergeCells count="2">
    <mergeCell ref="A1:A2"/>
    <mergeCell ref="D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7"/>
    <col customWidth="1" max="3" min="3" width="20"/>
  </cols>
  <sheetData>
    <row r="1" spans="1:3">
      <c r="A1" s="1" t="s">
        <v>681</v>
      </c>
      <c r="B1" s="2" t="s">
        <v>1</v>
      </c>
    </row>
    <row r="2" spans="1:3">
      <c r="B2" s="2" t="s">
        <v>664</v>
      </c>
      <c r="C2" s="2" t="s">
        <v>682</v>
      </c>
    </row>
    <row r="3" spans="1:3">
      <c r="A3" s="3" t="s">
        <v>665</v>
      </c>
    </row>
    <row r="4" spans="1:3">
      <c r="A4" s="4" t="s">
        <v>612</v>
      </c>
      <c r="B4" s="5" t="n">
        <v>6</v>
      </c>
    </row>
    <row r="5" spans="1:3">
      <c r="A5" s="4" t="s">
        <v>672</v>
      </c>
    </row>
    <row r="6" spans="1:3">
      <c r="A6" s="3" t="s">
        <v>665</v>
      </c>
    </row>
    <row r="7" spans="1:3">
      <c r="A7" s="4" t="s">
        <v>612</v>
      </c>
      <c r="B7" s="5" t="n">
        <v>6</v>
      </c>
      <c r="C7" s="5" t="n">
        <v>5</v>
      </c>
    </row>
    <row r="8" spans="1:3">
      <c r="A8" s="4" t="s">
        <v>683</v>
      </c>
    </row>
    <row r="9" spans="1:3">
      <c r="A9" s="3" t="s">
        <v>665</v>
      </c>
    </row>
    <row r="10" spans="1:3">
      <c r="A10" s="4" t="s">
        <v>612</v>
      </c>
      <c r="B10" s="5" t="n">
        <v>4</v>
      </c>
    </row>
    <row r="11" spans="1:3">
      <c r="A11" s="4" t="s">
        <v>684</v>
      </c>
    </row>
    <row r="12" spans="1:3">
      <c r="A12" s="3" t="s">
        <v>665</v>
      </c>
    </row>
    <row r="13" spans="1:3">
      <c r="A13" s="4" t="s">
        <v>685</v>
      </c>
      <c r="B13" s="6" t="n">
        <v>204</v>
      </c>
    </row>
    <row r="14" spans="1:3">
      <c r="A14" s="4" t="s">
        <v>686</v>
      </c>
      <c r="B14" s="9" t="n">
        <v>173.8</v>
      </c>
    </row>
    <row r="15" spans="1:3">
      <c r="A15" s="4" t="s">
        <v>687</v>
      </c>
      <c r="B15" s="9" t="n">
        <v>142.7</v>
      </c>
    </row>
    <row r="16" spans="1:3">
      <c r="A16" s="4" t="s">
        <v>688</v>
      </c>
    </row>
    <row r="17" spans="1:3">
      <c r="A17" s="3" t="s">
        <v>665</v>
      </c>
    </row>
    <row r="18" spans="1:3">
      <c r="A18" s="4" t="s">
        <v>685</v>
      </c>
      <c r="B18" s="5" t="n">
        <v>204</v>
      </c>
    </row>
    <row r="19" spans="1:3">
      <c r="A19" s="4" t="s">
        <v>686</v>
      </c>
      <c r="B19" s="9" t="n">
        <v>173.8</v>
      </c>
    </row>
    <row r="20" spans="1:3">
      <c r="A20" s="4" t="s">
        <v>687</v>
      </c>
      <c r="B20" s="9" t="n">
        <v>142.7</v>
      </c>
    </row>
    <row r="21" spans="1:3">
      <c r="A21" s="4" t="s">
        <v>689</v>
      </c>
    </row>
    <row r="22" spans="1:3">
      <c r="A22" s="3" t="s">
        <v>665</v>
      </c>
    </row>
    <row r="23" spans="1:3">
      <c r="A23" s="4" t="s">
        <v>685</v>
      </c>
      <c r="B23" s="5" t="n">
        <v>204</v>
      </c>
    </row>
    <row r="24" spans="1:3">
      <c r="A24" s="4" t="s">
        <v>686</v>
      </c>
      <c r="B24" s="9" t="n">
        <v>173.8</v>
      </c>
    </row>
    <row r="25" spans="1:3">
      <c r="A25" s="4" t="s">
        <v>687</v>
      </c>
      <c r="B25" s="9" t="n">
        <v>142.7</v>
      </c>
    </row>
    <row r="26" spans="1:3">
      <c r="A26" s="4" t="s">
        <v>690</v>
      </c>
    </row>
    <row r="27" spans="1:3">
      <c r="A27" s="3" t="s">
        <v>665</v>
      </c>
    </row>
    <row r="28" spans="1:3">
      <c r="A28" s="4" t="s">
        <v>685</v>
      </c>
      <c r="B28" s="5" t="n">
        <v>204</v>
      </c>
    </row>
    <row r="29" spans="1:3">
      <c r="A29" s="4" t="s">
        <v>686</v>
      </c>
      <c r="B29" s="9" t="n">
        <v>173.8</v>
      </c>
    </row>
    <row r="30" spans="1:3">
      <c r="A30" s="4" t="s">
        <v>687</v>
      </c>
      <c r="B30" s="8" t="n">
        <v>142.7</v>
      </c>
    </row>
    <row r="31" spans="1:3">
      <c r="A31" s="4" t="s">
        <v>691</v>
      </c>
    </row>
    <row r="32" spans="1:3">
      <c r="A32" s="3" t="s">
        <v>665</v>
      </c>
    </row>
    <row r="33" spans="1:3">
      <c r="A33" s="4" t="s">
        <v>612</v>
      </c>
      <c r="B33" s="5" t="n">
        <v>1</v>
      </c>
    </row>
    <row r="34" spans="1:3">
      <c r="A34" s="4" t="s">
        <v>692</v>
      </c>
    </row>
    <row r="35" spans="1:3">
      <c r="A35" s="3" t="s">
        <v>665</v>
      </c>
    </row>
    <row r="36" spans="1:3">
      <c r="A36" s="4" t="s">
        <v>685</v>
      </c>
      <c r="B36" s="8" t="n">
        <v>254.6</v>
      </c>
    </row>
    <row r="37" spans="1:3">
      <c r="A37" s="4" t="s">
        <v>686</v>
      </c>
      <c r="B37" s="9" t="n">
        <v>194.1</v>
      </c>
    </row>
    <row r="38" spans="1:3">
      <c r="A38" s="4" t="s">
        <v>687</v>
      </c>
      <c r="B38" s="8" t="n">
        <v>101.8</v>
      </c>
    </row>
    <row r="39" spans="1:3">
      <c r="A39" s="4" t="s">
        <v>693</v>
      </c>
    </row>
    <row r="40" spans="1:3">
      <c r="A40" s="3" t="s">
        <v>665</v>
      </c>
    </row>
    <row r="41" spans="1:3">
      <c r="A41" s="4" t="s">
        <v>612</v>
      </c>
      <c r="B41" s="5" t="n">
        <v>1</v>
      </c>
    </row>
    <row r="42" spans="1:3">
      <c r="A42" s="4" t="s">
        <v>694</v>
      </c>
    </row>
    <row r="43" spans="1:3">
      <c r="A43" s="3" t="s">
        <v>665</v>
      </c>
    </row>
    <row r="44" spans="1:3">
      <c r="A44" s="4" t="s">
        <v>685</v>
      </c>
      <c r="B44" s="6" t="n">
        <v>203</v>
      </c>
    </row>
    <row r="45" spans="1:3">
      <c r="A45" s="4" t="s">
        <v>686</v>
      </c>
      <c r="B45" s="9" t="n">
        <v>132.8</v>
      </c>
    </row>
    <row r="46" spans="1:3">
      <c r="A46" s="4" t="s">
        <v>687</v>
      </c>
      <c r="B46" s="8" t="n">
        <v>87.4000000000000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695</v>
      </c>
      <c r="B1" s="2" t="s">
        <v>696</v>
      </c>
    </row>
    <row r="2" spans="1:2">
      <c r="A2" s="4" t="s">
        <v>697</v>
      </c>
    </row>
    <row r="3" spans="1:2">
      <c r="A3" s="3" t="s">
        <v>665</v>
      </c>
    </row>
    <row r="4" spans="1:2">
      <c r="A4" s="5" t="n">
        <v>2017</v>
      </c>
      <c r="B4" s="6" t="n">
        <v>17100</v>
      </c>
    </row>
    <row r="5" spans="1:2">
      <c r="A5" s="5" t="n">
        <v>2018</v>
      </c>
      <c r="B5" s="5" t="n">
        <v>17100</v>
      </c>
    </row>
    <row r="6" spans="1:2">
      <c r="A6" s="5" t="n">
        <v>2019</v>
      </c>
      <c r="B6" s="5" t="n">
        <v>17100</v>
      </c>
    </row>
    <row r="7" spans="1:2">
      <c r="A7" s="5" t="n">
        <v>2020</v>
      </c>
      <c r="B7" s="5" t="n">
        <v>17147</v>
      </c>
    </row>
    <row r="8" spans="1:2">
      <c r="A8" s="5" t="n">
        <v>2021</v>
      </c>
      <c r="B8" s="5" t="n">
        <v>17100</v>
      </c>
    </row>
    <row r="9" spans="1:2">
      <c r="A9" s="4" t="s">
        <v>698</v>
      </c>
      <c r="B9" s="5" t="n">
        <v>47084</v>
      </c>
    </row>
    <row r="10" spans="1:2">
      <c r="A10" s="4" t="s">
        <v>699</v>
      </c>
    </row>
    <row r="11" spans="1:2">
      <c r="A11" s="3" t="s">
        <v>665</v>
      </c>
    </row>
    <row r="12" spans="1:2">
      <c r="A12" s="5" t="n">
        <v>2017</v>
      </c>
      <c r="B12" s="5" t="n">
        <v>17100</v>
      </c>
    </row>
    <row r="13" spans="1:2">
      <c r="A13" s="5" t="n">
        <v>2018</v>
      </c>
      <c r="B13" s="5" t="n">
        <v>17100</v>
      </c>
    </row>
    <row r="14" spans="1:2">
      <c r="A14" s="5" t="n">
        <v>2019</v>
      </c>
      <c r="B14" s="5" t="n">
        <v>17100</v>
      </c>
    </row>
    <row r="15" spans="1:2">
      <c r="A15" s="5" t="n">
        <v>2020</v>
      </c>
      <c r="B15" s="5" t="n">
        <v>17147</v>
      </c>
    </row>
    <row r="16" spans="1:2">
      <c r="A16" s="5" t="n">
        <v>2021</v>
      </c>
      <c r="B16" s="5" t="n">
        <v>17100</v>
      </c>
    </row>
    <row r="17" spans="1:2">
      <c r="A17" s="4" t="s">
        <v>698</v>
      </c>
      <c r="B17" s="5" t="n">
        <v>49895</v>
      </c>
    </row>
    <row r="18" spans="1:2">
      <c r="A18" s="4" t="s">
        <v>700</v>
      </c>
    </row>
    <row r="19" spans="1:2">
      <c r="A19" s="3" t="s">
        <v>665</v>
      </c>
    </row>
    <row r="20" spans="1:2">
      <c r="A20" s="5" t="n">
        <v>2017</v>
      </c>
      <c r="B20" s="5" t="n">
        <v>17100</v>
      </c>
    </row>
    <row r="21" spans="1:2">
      <c r="A21" s="5" t="n">
        <v>2018</v>
      </c>
      <c r="B21" s="5" t="n">
        <v>17100</v>
      </c>
    </row>
    <row r="22" spans="1:2">
      <c r="A22" s="5" t="n">
        <v>2019</v>
      </c>
      <c r="B22" s="5" t="n">
        <v>17100</v>
      </c>
    </row>
    <row r="23" spans="1:2">
      <c r="A23" s="5" t="n">
        <v>2020</v>
      </c>
      <c r="B23" s="5" t="n">
        <v>17147</v>
      </c>
    </row>
    <row r="24" spans="1:2">
      <c r="A24" s="5" t="n">
        <v>2021</v>
      </c>
      <c r="B24" s="5" t="n">
        <v>17100</v>
      </c>
    </row>
    <row r="25" spans="1:2">
      <c r="A25" s="4" t="s">
        <v>698</v>
      </c>
      <c r="B25" s="5" t="n">
        <v>49895</v>
      </c>
    </row>
    <row r="26" spans="1:2">
      <c r="A26" s="4" t="s">
        <v>701</v>
      </c>
    </row>
    <row r="27" spans="1:2">
      <c r="A27" s="3" t="s">
        <v>665</v>
      </c>
    </row>
    <row r="28" spans="1:2">
      <c r="A28" s="5" t="n">
        <v>2017</v>
      </c>
      <c r="B28" s="5" t="n">
        <v>17100</v>
      </c>
    </row>
    <row r="29" spans="1:2">
      <c r="A29" s="5" t="n">
        <v>2018</v>
      </c>
      <c r="B29" s="5" t="n">
        <v>17100</v>
      </c>
    </row>
    <row r="30" spans="1:2">
      <c r="A30" s="5" t="n">
        <v>2019</v>
      </c>
      <c r="B30" s="5" t="n">
        <v>17100</v>
      </c>
    </row>
    <row r="31" spans="1:2">
      <c r="A31" s="5" t="n">
        <v>2020</v>
      </c>
      <c r="B31" s="5" t="n">
        <v>17147</v>
      </c>
    </row>
    <row r="32" spans="1:2">
      <c r="A32" s="5" t="n">
        <v>2021</v>
      </c>
      <c r="B32" s="5" t="n">
        <v>17100</v>
      </c>
    </row>
    <row r="33" spans="1:2">
      <c r="A33" s="4" t="s">
        <v>698</v>
      </c>
      <c r="B33" s="5" t="n">
        <v>52800</v>
      </c>
    </row>
    <row r="34" spans="1:2">
      <c r="A34" s="4" t="s">
        <v>669</v>
      </c>
    </row>
    <row r="35" spans="1:2">
      <c r="A35" s="3" t="s">
        <v>665</v>
      </c>
    </row>
    <row r="36" spans="1:2">
      <c r="A36" s="5" t="n">
        <v>2017</v>
      </c>
      <c r="B36" s="5" t="n">
        <v>20910</v>
      </c>
    </row>
    <row r="37" spans="1:2">
      <c r="A37" s="5" t="n">
        <v>2018</v>
      </c>
      <c r="B37" s="5" t="n">
        <v>20446</v>
      </c>
    </row>
    <row r="38" spans="1:2">
      <c r="A38" s="5" t="n">
        <v>2019</v>
      </c>
      <c r="B38" s="5" t="n">
        <v>19934</v>
      </c>
    </row>
    <row r="39" spans="1:2">
      <c r="A39" s="5" t="n">
        <v>2020</v>
      </c>
      <c r="B39" s="5" t="n">
        <v>19466</v>
      </c>
    </row>
    <row r="40" spans="1:2">
      <c r="A40" s="5" t="n">
        <v>2021</v>
      </c>
      <c r="B40" s="5" t="n">
        <v>18953</v>
      </c>
    </row>
    <row r="41" spans="1:2">
      <c r="A41" s="4" t="s">
        <v>698</v>
      </c>
      <c r="B41" s="5" t="n">
        <v>68097</v>
      </c>
    </row>
    <row r="42" spans="1:2">
      <c r="A42" s="4" t="s">
        <v>702</v>
      </c>
    </row>
    <row r="43" spans="1:2">
      <c r="A43" s="3" t="s">
        <v>665</v>
      </c>
    </row>
    <row r="44" spans="1:2">
      <c r="A44" s="5" t="n">
        <v>2017</v>
      </c>
      <c r="B44" s="5" t="n">
        <v>15151</v>
      </c>
    </row>
    <row r="45" spans="1:2">
      <c r="A45" s="5" t="n">
        <v>2018</v>
      </c>
      <c r="B45" s="5" t="n">
        <v>15151</v>
      </c>
    </row>
    <row r="46" spans="1:2">
      <c r="A46" s="5" t="n">
        <v>2019</v>
      </c>
      <c r="B46" s="5" t="n">
        <v>15193</v>
      </c>
    </row>
    <row r="47" spans="1:2">
      <c r="A47" s="5" t="n">
        <v>2020</v>
      </c>
      <c r="B47" s="5" t="n">
        <v>15151</v>
      </c>
    </row>
    <row r="48" spans="1:2">
      <c r="A48" s="5" t="n">
        <v>2021</v>
      </c>
      <c r="B48" s="5" t="n">
        <v>15151</v>
      </c>
    </row>
    <row r="49" spans="1:2">
      <c r="A49" s="4" t="s">
        <v>698</v>
      </c>
      <c r="B49" s="6" t="n">
        <v>6064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3</v>
      </c>
      <c r="B1" s="2" t="s">
        <v>27</v>
      </c>
      <c r="C1" s="2" t="s">
        <v>28</v>
      </c>
      <c r="D1" s="2" t="s">
        <v>29</v>
      </c>
    </row>
    <row r="2" spans="1:4">
      <c r="A2" s="3" t="s">
        <v>665</v>
      </c>
    </row>
    <row r="3" spans="1:4">
      <c r="A3" s="4" t="s">
        <v>92</v>
      </c>
      <c r="B3" s="6" t="n">
        <v>415860</v>
      </c>
      <c r="C3" s="6" t="n">
        <v>408563</v>
      </c>
    </row>
    <row r="4" spans="1:4">
      <c r="A4" s="4" t="s">
        <v>99</v>
      </c>
      <c r="B4" s="5" t="n">
        <v>4256911</v>
      </c>
      <c r="C4" s="5" t="n">
        <v>4269198</v>
      </c>
      <c r="D4" s="6" t="n">
        <v>3899742</v>
      </c>
    </row>
    <row r="5" spans="1:4">
      <c r="A5" s="4" t="s">
        <v>704</v>
      </c>
      <c r="B5" s="5" t="n">
        <v>451454</v>
      </c>
      <c r="C5" s="5" t="n">
        <v>491398</v>
      </c>
    </row>
    <row r="6" spans="1:4">
      <c r="A6" s="4" t="s">
        <v>109</v>
      </c>
      <c r="B6" s="5" t="n">
        <v>1320599</v>
      </c>
      <c r="C6" s="5" t="n">
        <v>1344509</v>
      </c>
    </row>
    <row r="7" spans="1:4">
      <c r="A7" s="4" t="s">
        <v>705</v>
      </c>
      <c r="B7" s="5" t="n">
        <v>2347085</v>
      </c>
      <c r="C7" s="5" t="n">
        <v>2353019</v>
      </c>
    </row>
    <row r="8" spans="1:4">
      <c r="A8" s="4" t="s">
        <v>672</v>
      </c>
    </row>
    <row r="9" spans="1:4">
      <c r="A9" s="3" t="s">
        <v>665</v>
      </c>
    </row>
    <row r="10" spans="1:4">
      <c r="A10" s="4" t="s">
        <v>92</v>
      </c>
      <c r="B10" s="5" t="n">
        <v>69853</v>
      </c>
      <c r="C10" s="5" t="n">
        <v>35450</v>
      </c>
    </row>
    <row r="11" spans="1:4">
      <c r="A11" s="4" t="s">
        <v>99</v>
      </c>
      <c r="B11" s="5" t="n">
        <v>70021</v>
      </c>
      <c r="C11" s="5" t="n">
        <v>39068</v>
      </c>
    </row>
    <row r="12" spans="1:4">
      <c r="A12" s="4" t="s">
        <v>706</v>
      </c>
      <c r="B12" s="5" t="n">
        <v>388628</v>
      </c>
      <c r="C12" s="5" t="n">
        <v>408978</v>
      </c>
    </row>
    <row r="13" spans="1:4">
      <c r="A13" s="4" t="s">
        <v>704</v>
      </c>
      <c r="B13" s="5" t="n">
        <v>21532</v>
      </c>
      <c r="C13" s="5" t="n">
        <v>15650</v>
      </c>
    </row>
    <row r="14" spans="1:4">
      <c r="A14" s="4" t="s">
        <v>109</v>
      </c>
      <c r="B14" s="5" t="n">
        <v>419239</v>
      </c>
      <c r="C14" s="5" t="n">
        <v>285700</v>
      </c>
    </row>
    <row r="15" spans="1:4">
      <c r="A15" s="4" t="s">
        <v>705</v>
      </c>
      <c r="B15" s="5" t="n">
        <v>1034544</v>
      </c>
      <c r="C15" s="5" t="n">
        <v>912053</v>
      </c>
    </row>
    <row r="16" spans="1:4">
      <c r="A16" s="4" t="s">
        <v>707</v>
      </c>
    </row>
    <row r="17" spans="1:4">
      <c r="A17" s="3" t="s">
        <v>665</v>
      </c>
    </row>
    <row r="18" spans="1:4">
      <c r="A18" s="4" t="s">
        <v>92</v>
      </c>
      <c r="B18" s="5" t="n">
        <v>168</v>
      </c>
      <c r="C18" s="5" t="n">
        <v>3618</v>
      </c>
    </row>
    <row r="19" spans="1:4">
      <c r="A19" s="4" t="s">
        <v>706</v>
      </c>
      <c r="B19" s="5" t="n">
        <v>205145</v>
      </c>
      <c r="C19" s="6" t="n">
        <v>201725</v>
      </c>
    </row>
    <row r="20" spans="1:4">
      <c r="A20" s="4" t="s">
        <v>708</v>
      </c>
    </row>
    <row r="21" spans="1:4">
      <c r="A21" s="3" t="s">
        <v>665</v>
      </c>
    </row>
    <row r="22" spans="1:4">
      <c r="A22" s="4" t="s">
        <v>92</v>
      </c>
      <c r="B22" s="5" t="n">
        <v>10912</v>
      </c>
    </row>
    <row r="23" spans="1:4">
      <c r="A23" s="4" t="s">
        <v>99</v>
      </c>
      <c r="B23" s="5" t="n">
        <v>10912</v>
      </c>
    </row>
    <row r="24" spans="1:4">
      <c r="A24" s="4" t="s">
        <v>706</v>
      </c>
      <c r="B24" s="5" t="n">
        <v>31648</v>
      </c>
    </row>
    <row r="25" spans="1:4">
      <c r="A25" s="4" t="s">
        <v>704</v>
      </c>
      <c r="B25" s="5" t="n">
        <v>7650</v>
      </c>
    </row>
    <row r="26" spans="1:4">
      <c r="A26" s="4" t="s">
        <v>109</v>
      </c>
      <c r="B26" s="5" t="n">
        <v>129068</v>
      </c>
    </row>
    <row r="27" spans="1:4">
      <c r="A27" s="4" t="s">
        <v>705</v>
      </c>
      <c r="B27" s="5" t="n">
        <v>168366</v>
      </c>
    </row>
    <row r="28" spans="1:4">
      <c r="A28" s="4" t="s">
        <v>709</v>
      </c>
    </row>
    <row r="29" spans="1:4">
      <c r="A29" s="3" t="s">
        <v>665</v>
      </c>
    </row>
    <row r="30" spans="1:4">
      <c r="A30" s="4" t="s">
        <v>92</v>
      </c>
      <c r="B30" s="5" t="n">
        <v>35369</v>
      </c>
    </row>
    <row r="31" spans="1:4">
      <c r="A31" s="4" t="s">
        <v>99</v>
      </c>
      <c r="B31" s="5" t="n">
        <v>35369</v>
      </c>
    </row>
    <row r="32" spans="1:4">
      <c r="A32" s="4" t="s">
        <v>706</v>
      </c>
      <c r="B32" s="5" t="n">
        <v>182540</v>
      </c>
    </row>
    <row r="33" spans="1:4">
      <c r="A33" s="4" t="s">
        <v>704</v>
      </c>
      <c r="B33" s="5" t="n">
        <v>0</v>
      </c>
    </row>
    <row r="34" spans="1:4">
      <c r="A34" s="4" t="s">
        <v>109</v>
      </c>
      <c r="B34" s="5" t="n">
        <v>0</v>
      </c>
    </row>
    <row r="35" spans="1:4">
      <c r="A35" s="4" t="s">
        <v>705</v>
      </c>
      <c r="B35" s="5" t="n">
        <v>182540</v>
      </c>
    </row>
    <row r="36" spans="1:4">
      <c r="A36" s="4" t="s">
        <v>710</v>
      </c>
    </row>
    <row r="37" spans="1:4">
      <c r="A37" s="3" t="s">
        <v>665</v>
      </c>
    </row>
    <row r="38" spans="1:4">
      <c r="A38" s="4" t="s">
        <v>92</v>
      </c>
      <c r="B38" s="5" t="n">
        <v>12230</v>
      </c>
    </row>
    <row r="39" spans="1:4">
      <c r="A39" s="4" t="s">
        <v>99</v>
      </c>
      <c r="B39" s="5" t="n">
        <v>12230</v>
      </c>
    </row>
    <row r="40" spans="1:4">
      <c r="A40" s="4" t="s">
        <v>706</v>
      </c>
      <c r="B40" s="5" t="n">
        <v>22384</v>
      </c>
    </row>
    <row r="41" spans="1:4">
      <c r="A41" s="4" t="s">
        <v>704</v>
      </c>
      <c r="B41" s="5" t="n">
        <v>8000</v>
      </c>
    </row>
    <row r="42" spans="1:4">
      <c r="A42" s="4" t="s">
        <v>109</v>
      </c>
      <c r="B42" s="5" t="n">
        <v>138933</v>
      </c>
    </row>
    <row r="43" spans="1:4">
      <c r="A43" s="4" t="s">
        <v>705</v>
      </c>
      <c r="B43" s="5" t="n">
        <v>169317</v>
      </c>
    </row>
    <row r="44" spans="1:4">
      <c r="A44" s="4" t="s">
        <v>711</v>
      </c>
    </row>
    <row r="45" spans="1:4">
      <c r="A45" s="3" t="s">
        <v>665</v>
      </c>
    </row>
    <row r="46" spans="1:4">
      <c r="A46" s="4" t="s">
        <v>92</v>
      </c>
      <c r="B46" s="5" t="n">
        <v>10</v>
      </c>
    </row>
    <row r="47" spans="1:4">
      <c r="A47" s="4" t="s">
        <v>99</v>
      </c>
      <c r="B47" s="5" t="n">
        <v>10</v>
      </c>
    </row>
    <row r="48" spans="1:4">
      <c r="A48" s="4" t="s">
        <v>706</v>
      </c>
      <c r="B48" s="5" t="n">
        <v>152056</v>
      </c>
    </row>
    <row r="49" spans="1:4">
      <c r="A49" s="4" t="s">
        <v>704</v>
      </c>
      <c r="B49" s="5" t="n">
        <v>0</v>
      </c>
    </row>
    <row r="50" spans="1:4">
      <c r="A50" s="4" t="s">
        <v>109</v>
      </c>
      <c r="B50" s="5" t="n">
        <v>0</v>
      </c>
    </row>
    <row r="51" spans="1:4">
      <c r="A51" s="4" t="s">
        <v>705</v>
      </c>
      <c r="B51" s="5" t="n">
        <v>152056</v>
      </c>
    </row>
    <row r="52" spans="1:4">
      <c r="A52" s="4" t="s">
        <v>712</v>
      </c>
    </row>
    <row r="53" spans="1:4">
      <c r="A53" s="3" t="s">
        <v>665</v>
      </c>
    </row>
    <row r="54" spans="1:4">
      <c r="A54" s="4" t="s">
        <v>92</v>
      </c>
      <c r="B54" s="5" t="n">
        <v>0</v>
      </c>
    </row>
    <row r="55" spans="1:4">
      <c r="A55" s="4" t="s">
        <v>706</v>
      </c>
      <c r="B55" s="5" t="n">
        <v>0</v>
      </c>
    </row>
    <row r="56" spans="1:4">
      <c r="A56" s="4" t="s">
        <v>713</v>
      </c>
    </row>
    <row r="57" spans="1:4">
      <c r="A57" s="3" t="s">
        <v>665</v>
      </c>
    </row>
    <row r="58" spans="1:4">
      <c r="A58" s="4" t="s">
        <v>92</v>
      </c>
      <c r="B58" s="5" t="n">
        <v>0</v>
      </c>
    </row>
    <row r="59" spans="1:4">
      <c r="A59" s="4" t="s">
        <v>706</v>
      </c>
      <c r="B59" s="5" t="n">
        <v>0</v>
      </c>
    </row>
    <row r="60" spans="1:4">
      <c r="A60" s="4" t="s">
        <v>714</v>
      </c>
    </row>
    <row r="61" spans="1:4">
      <c r="A61" s="3" t="s">
        <v>665</v>
      </c>
    </row>
    <row r="62" spans="1:4">
      <c r="A62" s="4" t="s">
        <v>92</v>
      </c>
      <c r="B62" s="5" t="n">
        <v>0</v>
      </c>
    </row>
    <row r="63" spans="1:4">
      <c r="A63" s="4" t="s">
        <v>706</v>
      </c>
      <c r="B63" s="5" t="n">
        <v>0</v>
      </c>
    </row>
    <row r="64" spans="1:4">
      <c r="A64" s="4" t="s">
        <v>715</v>
      </c>
    </row>
    <row r="65" spans="1:4">
      <c r="A65" s="3" t="s">
        <v>665</v>
      </c>
    </row>
    <row r="66" spans="1:4">
      <c r="A66" s="4" t="s">
        <v>92</v>
      </c>
      <c r="B66" s="5" t="n">
        <v>0</v>
      </c>
    </row>
    <row r="67" spans="1:4">
      <c r="A67" s="4" t="s">
        <v>706</v>
      </c>
      <c r="B67" s="5" t="n">
        <v>0</v>
      </c>
    </row>
    <row r="68" spans="1:4">
      <c r="A68" s="4" t="s">
        <v>716</v>
      </c>
    </row>
    <row r="69" spans="1:4">
      <c r="A69" s="3" t="s">
        <v>665</v>
      </c>
    </row>
    <row r="70" spans="1:4">
      <c r="A70" s="4" t="s">
        <v>92</v>
      </c>
      <c r="B70" s="5" t="n">
        <v>0</v>
      </c>
    </row>
    <row r="71" spans="1:4">
      <c r="A71" s="4" t="s">
        <v>99</v>
      </c>
      <c r="B71" s="5" t="n">
        <v>168</v>
      </c>
    </row>
    <row r="72" spans="1:4">
      <c r="A72" s="4" t="s">
        <v>706</v>
      </c>
      <c r="B72" s="5" t="n">
        <v>0</v>
      </c>
    </row>
    <row r="73" spans="1:4">
      <c r="A73" s="4" t="s">
        <v>704</v>
      </c>
      <c r="B73" s="5" t="n">
        <v>0</v>
      </c>
    </row>
    <row r="74" spans="1:4">
      <c r="A74" s="4" t="s">
        <v>109</v>
      </c>
      <c r="B74" s="5" t="n">
        <v>0</v>
      </c>
    </row>
    <row r="75" spans="1:4">
      <c r="A75" s="4" t="s">
        <v>705</v>
      </c>
      <c r="B75" s="5" t="n">
        <v>205145</v>
      </c>
    </row>
    <row r="76" spans="1:4">
      <c r="A76" s="4" t="s">
        <v>717</v>
      </c>
    </row>
    <row r="77" spans="1:4">
      <c r="A77" s="3" t="s">
        <v>665</v>
      </c>
    </row>
    <row r="78" spans="1:4">
      <c r="A78" s="4" t="s">
        <v>92</v>
      </c>
      <c r="B78" s="5" t="n">
        <v>168</v>
      </c>
    </row>
    <row r="79" spans="1:4">
      <c r="A79" s="4" t="s">
        <v>706</v>
      </c>
      <c r="B79" s="5" t="n">
        <v>205145</v>
      </c>
    </row>
    <row r="80" spans="1:4">
      <c r="A80" s="4" t="s">
        <v>718</v>
      </c>
    </row>
    <row r="81" spans="1:4">
      <c r="A81" s="3" t="s">
        <v>665</v>
      </c>
    </row>
    <row r="82" spans="1:4">
      <c r="A82" s="4" t="s">
        <v>92</v>
      </c>
      <c r="B82" s="5" t="n">
        <v>11332</v>
      </c>
    </row>
    <row r="83" spans="1:4">
      <c r="A83" s="4" t="s">
        <v>99</v>
      </c>
      <c r="B83" s="5" t="n">
        <v>11332</v>
      </c>
    </row>
    <row r="84" spans="1:4">
      <c r="A84" s="4" t="s">
        <v>706</v>
      </c>
      <c r="B84" s="5" t="n">
        <v>0</v>
      </c>
    </row>
    <row r="85" spans="1:4">
      <c r="A85" s="4" t="s">
        <v>704</v>
      </c>
      <c r="B85" s="5" t="n">
        <v>5882</v>
      </c>
    </row>
    <row r="86" spans="1:4">
      <c r="A86" s="4" t="s">
        <v>109</v>
      </c>
      <c r="B86" s="5" t="n">
        <v>151238</v>
      </c>
    </row>
    <row r="87" spans="1:4">
      <c r="A87" s="4" t="s">
        <v>705</v>
      </c>
      <c r="B87" s="5" t="n">
        <v>157120</v>
      </c>
    </row>
    <row r="88" spans="1:4">
      <c r="A88" s="4" t="s">
        <v>719</v>
      </c>
    </row>
    <row r="89" spans="1:4">
      <c r="A89" s="3" t="s">
        <v>665</v>
      </c>
    </row>
    <row r="90" spans="1:4">
      <c r="A90" s="4" t="s">
        <v>92</v>
      </c>
      <c r="B90" s="5" t="n">
        <v>0</v>
      </c>
    </row>
    <row r="91" spans="1:4">
      <c r="A91" s="4" t="s">
        <v>109</v>
      </c>
      <c r="B91"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0</v>
      </c>
      <c r="B1" s="2" t="s">
        <v>721</v>
      </c>
    </row>
    <row r="2" spans="1:3">
      <c r="B2" s="2" t="s">
        <v>722</v>
      </c>
      <c r="C2" s="2" t="s">
        <v>723</v>
      </c>
    </row>
    <row r="3" spans="1:3">
      <c r="A3" s="4" t="s">
        <v>724</v>
      </c>
    </row>
    <row r="4" spans="1:3">
      <c r="A4" s="3" t="s">
        <v>725</v>
      </c>
    </row>
    <row r="5" spans="1:3">
      <c r="A5" s="4" t="s">
        <v>726</v>
      </c>
      <c r="B5" s="6" t="n">
        <v>226010</v>
      </c>
    </row>
    <row r="6" spans="1:3">
      <c r="A6" s="4" t="s">
        <v>727</v>
      </c>
      <c r="B6" s="5" t="n">
        <v>-123604</v>
      </c>
    </row>
    <row r="7" spans="1:3">
      <c r="A7" s="4" t="s">
        <v>728</v>
      </c>
      <c r="B7" s="5" t="n">
        <v>102406</v>
      </c>
    </row>
    <row r="8" spans="1:3">
      <c r="A8" s="4" t="s">
        <v>729</v>
      </c>
      <c r="B8" s="5" t="n">
        <v>390000</v>
      </c>
    </row>
    <row r="9" spans="1:3">
      <c r="A9" s="4" t="s">
        <v>730</v>
      </c>
      <c r="B9" s="5" t="n">
        <v>162800</v>
      </c>
    </row>
    <row r="10" spans="1:3">
      <c r="A10" s="4" t="s">
        <v>731</v>
      </c>
      <c r="B10" s="6" t="n">
        <v>1200</v>
      </c>
    </row>
    <row r="11" spans="1:3">
      <c r="A11" s="4" t="s">
        <v>732</v>
      </c>
    </row>
    <row r="12" spans="1:3">
      <c r="A12" s="3" t="s">
        <v>725</v>
      </c>
    </row>
    <row r="13" spans="1:3">
      <c r="A13" s="4" t="s">
        <v>726</v>
      </c>
      <c r="C13" s="6" t="n">
        <v>156001</v>
      </c>
    </row>
    <row r="14" spans="1:3">
      <c r="A14" s="4" t="s">
        <v>727</v>
      </c>
      <c r="C14" s="5" t="n">
        <v>-112714</v>
      </c>
    </row>
    <row r="15" spans="1:3">
      <c r="A15" s="4" t="s">
        <v>728</v>
      </c>
      <c r="C15" s="5" t="n">
        <v>43287</v>
      </c>
    </row>
    <row r="16" spans="1:3">
      <c r="A16" s="4" t="s">
        <v>729</v>
      </c>
      <c r="C16" s="5" t="n">
        <v>310000</v>
      </c>
    </row>
    <row r="17" spans="1:3">
      <c r="A17" s="4" t="s">
        <v>730</v>
      </c>
      <c r="C17" s="5" t="n">
        <v>161300</v>
      </c>
    </row>
    <row r="18" spans="1:3">
      <c r="A18" s="4" t="s">
        <v>731</v>
      </c>
      <c r="C18" s="6" t="n">
        <v>73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7"/>
    <col customWidth="1" max="2" min="2" width="27"/>
    <col customWidth="1" max="3" min="3" width="21"/>
    <col customWidth="1" max="4" min="4" width="21"/>
    <col customWidth="1" max="5" min="5" width="21"/>
  </cols>
  <sheetData>
    <row r="1" spans="1:5">
      <c r="A1" s="1" t="s">
        <v>733</v>
      </c>
      <c r="B1" s="2" t="s">
        <v>734</v>
      </c>
      <c r="C1" s="2" t="s">
        <v>696</v>
      </c>
      <c r="D1" s="2" t="s">
        <v>607</v>
      </c>
      <c r="E1" s="2" t="s">
        <v>608</v>
      </c>
    </row>
    <row r="2" spans="1:5">
      <c r="A2" s="3" t="s">
        <v>735</v>
      </c>
    </row>
    <row r="3" spans="1:5">
      <c r="A3" s="4" t="s">
        <v>736</v>
      </c>
      <c r="C3" s="6" t="n">
        <v>113321</v>
      </c>
      <c r="D3" s="6" t="n">
        <v>0</v>
      </c>
      <c r="E3" s="6" t="n">
        <v>0</v>
      </c>
    </row>
    <row r="4" spans="1:5">
      <c r="A4" s="4" t="s">
        <v>737</v>
      </c>
      <c r="C4" s="6" t="n">
        <v>8483</v>
      </c>
      <c r="D4" s="6" t="n">
        <v>0</v>
      </c>
      <c r="E4" s="6" t="n">
        <v>0</v>
      </c>
    </row>
    <row r="5" spans="1:5">
      <c r="A5" s="4" t="s">
        <v>565</v>
      </c>
    </row>
    <row r="6" spans="1:5">
      <c r="A6" s="3" t="s">
        <v>735</v>
      </c>
    </row>
    <row r="7" spans="1:5">
      <c r="A7" s="4" t="s">
        <v>736</v>
      </c>
      <c r="B7" s="6" t="n">
        <v>113000</v>
      </c>
    </row>
    <row r="8" spans="1:5">
      <c r="A8" s="4" t="s">
        <v>738</v>
      </c>
      <c r="B8" s="5" t="n">
        <v>2</v>
      </c>
    </row>
    <row r="9" spans="1:5">
      <c r="A9" s="4" t="s">
        <v>739</v>
      </c>
      <c r="B9" s="6" t="n">
        <v>232701</v>
      </c>
    </row>
    <row r="10" spans="1:5">
      <c r="A10" s="4" t="s">
        <v>563</v>
      </c>
      <c r="C10" s="4" t="s">
        <v>588</v>
      </c>
      <c r="D10" s="4" t="s">
        <v>589</v>
      </c>
    </row>
    <row r="11" spans="1:5">
      <c r="A11" s="4" t="s">
        <v>737</v>
      </c>
      <c r="B11" s="5" t="n">
        <v>8483</v>
      </c>
    </row>
    <row r="12" spans="1:5">
      <c r="A12" s="4" t="s">
        <v>740</v>
      </c>
    </row>
    <row r="13" spans="1:5">
      <c r="A13" s="3" t="s">
        <v>735</v>
      </c>
    </row>
    <row r="14" spans="1:5">
      <c r="A14" s="4" t="s">
        <v>739</v>
      </c>
      <c r="B14" s="6" t="n">
        <v>116000</v>
      </c>
    </row>
    <row r="15" spans="1:5">
      <c r="A15" s="4" t="s">
        <v>563</v>
      </c>
      <c r="B15" s="4" t="s">
        <v>588</v>
      </c>
    </row>
    <row r="16" spans="1:5">
      <c r="A16" s="4" t="s">
        <v>741</v>
      </c>
      <c r="B16" s="6" t="n">
        <v>116000</v>
      </c>
    </row>
    <row r="17" spans="1:5">
      <c r="A17" s="4" t="s">
        <v>742</v>
      </c>
    </row>
    <row r="18" spans="1:5">
      <c r="A18" s="3" t="s">
        <v>735</v>
      </c>
    </row>
    <row r="19" spans="1:5">
      <c r="A19" s="4" t="s">
        <v>743</v>
      </c>
      <c r="B19" s="4" t="s">
        <v>58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4</v>
      </c>
      <c r="B1" s="2" t="s">
        <v>745</v>
      </c>
      <c r="C1" s="2" t="s">
        <v>27</v>
      </c>
      <c r="D1" s="2" t="s">
        <v>28</v>
      </c>
      <c r="E1" s="2" t="s">
        <v>29</v>
      </c>
    </row>
    <row r="2" spans="1:5">
      <c r="A2" s="3" t="s">
        <v>735</v>
      </c>
    </row>
    <row r="3" spans="1:5">
      <c r="A3" s="4" t="s">
        <v>736</v>
      </c>
      <c r="C3" s="6" t="n">
        <v>113321</v>
      </c>
      <c r="D3" s="6" t="n">
        <v>0</v>
      </c>
      <c r="E3" s="6" t="n">
        <v>0</v>
      </c>
    </row>
    <row r="4" spans="1:5">
      <c r="A4" s="4" t="s">
        <v>737</v>
      </c>
      <c r="C4" s="6" t="n">
        <v>-8483</v>
      </c>
      <c r="D4" s="6" t="n">
        <v>0</v>
      </c>
      <c r="E4" s="6" t="n">
        <v>0</v>
      </c>
    </row>
    <row r="5" spans="1:5">
      <c r="A5" s="4" t="s">
        <v>565</v>
      </c>
    </row>
    <row r="6" spans="1:5">
      <c r="A6" s="3" t="s">
        <v>735</v>
      </c>
    </row>
    <row r="7" spans="1:5">
      <c r="A7" s="4" t="s">
        <v>736</v>
      </c>
      <c r="B7" s="6" t="n">
        <v>113000</v>
      </c>
    </row>
    <row r="8" spans="1:5">
      <c r="A8" s="4" t="s">
        <v>739</v>
      </c>
      <c r="B8" s="5" t="n">
        <v>232701</v>
      </c>
    </row>
    <row r="9" spans="1:5">
      <c r="A9" s="4" t="s">
        <v>563</v>
      </c>
      <c r="C9" s="4" t="s">
        <v>588</v>
      </c>
      <c r="D9" s="4" t="s">
        <v>589</v>
      </c>
    </row>
    <row r="10" spans="1:5">
      <c r="A10" s="4" t="s">
        <v>746</v>
      </c>
      <c r="B10" s="5" t="n">
        <v>236713</v>
      </c>
    </row>
    <row r="11" spans="1:5">
      <c r="A11" s="4" t="s">
        <v>747</v>
      </c>
      <c r="B11" s="5" t="n">
        <v>4471</v>
      </c>
    </row>
    <row r="12" spans="1:5">
      <c r="A12" s="4" t="s">
        <v>737</v>
      </c>
      <c r="B12" s="5" t="n">
        <v>-8483</v>
      </c>
    </row>
    <row r="13" spans="1:5">
      <c r="A13" s="4" t="s">
        <v>748</v>
      </c>
    </row>
    <row r="14" spans="1:5">
      <c r="A14" s="3" t="s">
        <v>735</v>
      </c>
    </row>
    <row r="15" spans="1:5">
      <c r="A15" s="4" t="s">
        <v>739</v>
      </c>
      <c r="B15" s="6" t="n">
        <v>116000</v>
      </c>
    </row>
    <row r="16" spans="1:5">
      <c r="A16" s="4" t="s">
        <v>563</v>
      </c>
      <c r="B16" s="4" t="s">
        <v>588</v>
      </c>
    </row>
    <row r="17" spans="1:5">
      <c r="A17" s="4" t="s">
        <v>749</v>
      </c>
    </row>
    <row r="18" spans="1:5">
      <c r="A18" s="3" t="s">
        <v>735</v>
      </c>
    </row>
    <row r="19" spans="1:5">
      <c r="A19" s="4" t="s">
        <v>739</v>
      </c>
      <c r="B19" s="6" t="n">
        <v>370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0</v>
      </c>
      <c r="B1" s="2" t="s">
        <v>745</v>
      </c>
      <c r="C1" s="2" t="s">
        <v>27</v>
      </c>
      <c r="D1" s="2" t="s">
        <v>28</v>
      </c>
      <c r="E1" s="2" t="s">
        <v>29</v>
      </c>
    </row>
    <row r="2" spans="1:5">
      <c r="A2" s="3" t="s">
        <v>735</v>
      </c>
    </row>
    <row r="3" spans="1:5">
      <c r="A3" s="4" t="s">
        <v>736</v>
      </c>
      <c r="C3" s="6" t="n">
        <v>113321</v>
      </c>
      <c r="D3" s="6" t="n">
        <v>0</v>
      </c>
      <c r="E3" s="6" t="n">
        <v>0</v>
      </c>
    </row>
    <row r="4" spans="1:5">
      <c r="A4" s="4" t="s">
        <v>565</v>
      </c>
    </row>
    <row r="5" spans="1:5">
      <c r="A5" s="3" t="s">
        <v>735</v>
      </c>
    </row>
    <row r="6" spans="1:5">
      <c r="A6" s="4" t="s">
        <v>751</v>
      </c>
      <c r="B6" s="6" t="n">
        <v>-3000</v>
      </c>
    </row>
    <row r="7" spans="1:5">
      <c r="A7" s="4" t="s">
        <v>736</v>
      </c>
      <c r="B7" s="6" t="n">
        <v>113000</v>
      </c>
    </row>
    <row r="8" spans="1:5">
      <c r="A8" s="4" t="s">
        <v>563</v>
      </c>
      <c r="C8" s="4" t="s">
        <v>588</v>
      </c>
      <c r="D8" s="4" t="s">
        <v>589</v>
      </c>
    </row>
    <row r="9" spans="1:5">
      <c r="A9" s="4" t="s">
        <v>752</v>
      </c>
    </row>
    <row r="10" spans="1:5">
      <c r="A10" s="3" t="s">
        <v>735</v>
      </c>
    </row>
    <row r="11" spans="1:5">
      <c r="A11" s="4" t="s">
        <v>743</v>
      </c>
      <c r="B11" s="4" t="s">
        <v>588</v>
      </c>
    </row>
    <row r="12" spans="1:5">
      <c r="A12" s="4" t="s">
        <v>748</v>
      </c>
    </row>
    <row r="13" spans="1:5">
      <c r="A13" s="3" t="s">
        <v>735</v>
      </c>
    </row>
    <row r="14" spans="1:5">
      <c r="A14" s="4" t="s">
        <v>741</v>
      </c>
      <c r="B14" s="6" t="n">
        <v>116000</v>
      </c>
    </row>
    <row r="15" spans="1:5">
      <c r="A15" s="4" t="s">
        <v>563</v>
      </c>
      <c r="B15" s="4" t="s">
        <v>58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53</v>
      </c>
      <c r="B1" s="2" t="s">
        <v>754</v>
      </c>
    </row>
    <row r="2" spans="1:2">
      <c r="A2" s="4" t="s">
        <v>84</v>
      </c>
      <c r="B2" s="6" t="n">
        <v>10992</v>
      </c>
    </row>
    <row r="3" spans="1:2">
      <c r="A3" s="4" t="s">
        <v>92</v>
      </c>
      <c r="B3" s="5" t="n">
        <v>15463</v>
      </c>
    </row>
    <row r="4" spans="1:2">
      <c r="A4" s="4" t="s">
        <v>86</v>
      </c>
      <c r="B4" s="5" t="n">
        <v>1474</v>
      </c>
    </row>
    <row r="5" spans="1:2">
      <c r="A5" s="4" t="s">
        <v>755</v>
      </c>
      <c r="B5" s="5" t="n">
        <v>178</v>
      </c>
    </row>
    <row r="6" spans="1:2">
      <c r="A6" s="4" t="s">
        <v>756</v>
      </c>
      <c r="B6" s="5" t="n">
        <v>3000</v>
      </c>
    </row>
    <row r="7" spans="1:2">
      <c r="A7" s="4" t="s">
        <v>757</v>
      </c>
      <c r="B7" s="5" t="n">
        <v>952</v>
      </c>
    </row>
    <row r="8" spans="1:2">
      <c r="A8" s="4" t="s">
        <v>90</v>
      </c>
      <c r="B8" s="5" t="n">
        <v>32059</v>
      </c>
    </row>
    <row r="9" spans="1:2">
      <c r="A9" s="4" t="s">
        <v>95</v>
      </c>
      <c r="B9" s="5" t="n">
        <v>50436</v>
      </c>
    </row>
    <row r="10" spans="1:2">
      <c r="A10" s="4" t="s">
        <v>758</v>
      </c>
      <c r="B10" s="5" t="n">
        <v>387261</v>
      </c>
    </row>
    <row r="11" spans="1:2">
      <c r="A11" s="4" t="s">
        <v>99</v>
      </c>
      <c r="B11" s="5" t="n">
        <v>469756</v>
      </c>
    </row>
    <row r="12" spans="1:2">
      <c r="A12" s="4" t="s">
        <v>759</v>
      </c>
      <c r="B12" s="5" t="n">
        <v>20032</v>
      </c>
    </row>
    <row r="13" spans="1:2">
      <c r="A13" s="4" t="s">
        <v>102</v>
      </c>
      <c r="B13" s="5" t="n">
        <v>969</v>
      </c>
    </row>
    <row r="14" spans="1:2">
      <c r="A14" s="4" t="s">
        <v>103</v>
      </c>
      <c r="B14" s="5" t="n">
        <v>21357</v>
      </c>
    </row>
    <row r="15" spans="1:2">
      <c r="A15" s="4" t="s">
        <v>107</v>
      </c>
      <c r="B15" s="5" t="n">
        <v>42358</v>
      </c>
    </row>
    <row r="16" spans="1:2">
      <c r="A16" s="4" t="s">
        <v>109</v>
      </c>
      <c r="B16" s="5" t="n">
        <v>190685</v>
      </c>
    </row>
    <row r="17" spans="1:2">
      <c r="A17" s="4" t="s">
        <v>111</v>
      </c>
      <c r="B17" s="5" t="n">
        <v>233043</v>
      </c>
    </row>
    <row r="18" spans="1:2">
      <c r="A18" s="4" t="s">
        <v>760</v>
      </c>
      <c r="B18" s="5" t="n">
        <v>236713</v>
      </c>
    </row>
    <row r="19" spans="1:2">
      <c r="A19" s="4" t="s">
        <v>761</v>
      </c>
      <c r="B19" s="6" t="n">
        <v>46975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62</v>
      </c>
      <c r="B1" s="2" t="s">
        <v>754</v>
      </c>
    </row>
    <row r="2" spans="1:2">
      <c r="A2" s="3" t="s">
        <v>735</v>
      </c>
    </row>
    <row r="3" spans="1:2">
      <c r="A3" s="4" t="s">
        <v>763</v>
      </c>
      <c r="B3" s="6" t="n">
        <v>4471</v>
      </c>
    </row>
    <row r="4" spans="1:2">
      <c r="A4" s="4" t="s">
        <v>764</v>
      </c>
    </row>
    <row r="5" spans="1:2">
      <c r="A5" s="3" t="s">
        <v>735</v>
      </c>
    </row>
    <row r="6" spans="1:2">
      <c r="A6" s="4" t="s">
        <v>763</v>
      </c>
      <c r="B6" s="5" t="n">
        <v>3283</v>
      </c>
    </row>
    <row r="7" spans="1:2">
      <c r="A7" s="4" t="s">
        <v>765</v>
      </c>
    </row>
    <row r="8" spans="1:2">
      <c r="A8" s="3" t="s">
        <v>735</v>
      </c>
    </row>
    <row r="9" spans="1:2">
      <c r="A9" s="4" t="s">
        <v>763</v>
      </c>
      <c r="B9" s="6" t="n">
        <v>118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70"/>
    <col customWidth="1" max="2" min="2" width="12"/>
    <col customWidth="1" max="3" min="3" width="14"/>
    <col customWidth="1" max="4" min="4" width="16"/>
    <col customWidth="1" max="5" min="5" width="27"/>
    <col customWidth="1" max="6" min="6" width="20"/>
    <col customWidth="1" max="7" min="7" width="37"/>
    <col customWidth="1" max="8" min="8" width="18"/>
    <col customWidth="1" max="9" min="9" width="25"/>
  </cols>
  <sheetData>
    <row r="1" spans="1:9">
      <c r="A1" s="1" t="s">
        <v>178</v>
      </c>
      <c r="B1" s="2" t="s">
        <v>179</v>
      </c>
      <c r="C1" s="2" t="s">
        <v>180</v>
      </c>
      <c r="D1" s="2" t="s">
        <v>181</v>
      </c>
      <c r="E1" s="2" t="s">
        <v>182</v>
      </c>
      <c r="F1" s="2" t="s">
        <v>183</v>
      </c>
      <c r="G1" s="2" t="s">
        <v>184</v>
      </c>
      <c r="H1" s="2" t="s">
        <v>185</v>
      </c>
      <c r="I1" s="2" t="s">
        <v>186</v>
      </c>
    </row>
    <row r="2" spans="1:9">
      <c r="A2" s="4" t="s">
        <v>187</v>
      </c>
      <c r="B2" s="6" t="n">
        <v>1771727</v>
      </c>
      <c r="C2" s="6" t="n">
        <v>80580</v>
      </c>
      <c r="E2" s="6" t="n">
        <v>656018</v>
      </c>
      <c r="F2" s="6" t="n">
        <v>200000</v>
      </c>
      <c r="G2" s="6" t="n">
        <v>-10728</v>
      </c>
      <c r="H2" s="6" t="n">
        <v>845857</v>
      </c>
    </row>
    <row r="3" spans="1:9">
      <c r="A3" s="3" t="s">
        <v>188</v>
      </c>
    </row>
    <row r="4" spans="1:9">
      <c r="A4" s="4" t="s">
        <v>57</v>
      </c>
      <c r="B4" s="5" t="n">
        <v>-46362</v>
      </c>
      <c r="H4" s="5" t="n">
        <v>-48017</v>
      </c>
      <c r="I4" s="6" t="n">
        <v>1655</v>
      </c>
    </row>
    <row r="5" spans="1:9">
      <c r="A5" s="4" t="s">
        <v>189</v>
      </c>
      <c r="B5" s="5" t="n">
        <v>-155996</v>
      </c>
      <c r="H5" s="5" t="n">
        <v>-155996</v>
      </c>
    </row>
    <row r="6" spans="1:9">
      <c r="A6" s="4" t="s">
        <v>190</v>
      </c>
      <c r="B6" s="5" t="n">
        <v>1338</v>
      </c>
      <c r="C6" s="5" t="n">
        <v>185</v>
      </c>
      <c r="E6" s="5" t="n">
        <v>1153</v>
      </c>
      <c r="H6" s="5" t="n">
        <v>0</v>
      </c>
    </row>
    <row r="7" spans="1:9">
      <c r="A7" s="4" t="s">
        <v>191</v>
      </c>
      <c r="B7" s="5" t="n">
        <v>1619</v>
      </c>
      <c r="E7" s="5" t="n">
        <v>1619</v>
      </c>
    </row>
    <row r="8" spans="1:9">
      <c r="A8" s="4" t="s">
        <v>192</v>
      </c>
      <c r="B8" s="5" t="n">
        <v>660947</v>
      </c>
      <c r="C8" s="5" t="n">
        <v>12650</v>
      </c>
      <c r="E8" s="5" t="n">
        <v>648297</v>
      </c>
    </row>
    <row r="9" spans="1:9">
      <c r="A9" s="4" t="s">
        <v>193</v>
      </c>
      <c r="B9" s="5" t="n">
        <v>4149</v>
      </c>
      <c r="G9" s="5" t="n">
        <v>4149</v>
      </c>
    </row>
    <row r="10" spans="1:9">
      <c r="A10" s="4" t="s">
        <v>194</v>
      </c>
      <c r="B10" s="5" t="n">
        <v>2237422</v>
      </c>
      <c r="C10" s="5" t="n">
        <v>93415</v>
      </c>
      <c r="E10" s="5" t="n">
        <v>1307087</v>
      </c>
      <c r="F10" s="5" t="n">
        <v>200000</v>
      </c>
      <c r="G10" s="5" t="n">
        <v>-6579</v>
      </c>
      <c r="H10" s="5" t="n">
        <v>641844</v>
      </c>
      <c r="I10" s="5" t="n">
        <v>1655</v>
      </c>
    </row>
    <row r="11" spans="1:9">
      <c r="A11" s="3" t="s">
        <v>188</v>
      </c>
    </row>
    <row r="12" spans="1:9">
      <c r="A12" s="4" t="s">
        <v>57</v>
      </c>
      <c r="B12" s="5" t="n">
        <v>-151988</v>
      </c>
      <c r="H12" s="5" t="n">
        <v>-171146</v>
      </c>
      <c r="I12" s="5" t="n">
        <v>19158</v>
      </c>
    </row>
    <row r="13" spans="1:9">
      <c r="A13" s="4" t="s">
        <v>189</v>
      </c>
      <c r="B13" s="5" t="n">
        <v>-161824</v>
      </c>
      <c r="H13" s="5" t="n">
        <v>-161824</v>
      </c>
    </row>
    <row r="14" spans="1:9">
      <c r="A14" s="4" t="s">
        <v>190</v>
      </c>
      <c r="B14" s="5" t="n">
        <v>225</v>
      </c>
      <c r="C14" s="5" t="n">
        <v>132</v>
      </c>
      <c r="E14" s="5" t="n">
        <v>93</v>
      </c>
    </row>
    <row r="15" spans="1:9">
      <c r="A15" s="4" t="s">
        <v>191</v>
      </c>
      <c r="B15" s="5" t="n">
        <v>6358</v>
      </c>
      <c r="E15" s="5" t="n">
        <v>6358</v>
      </c>
    </row>
    <row r="16" spans="1:9">
      <c r="A16" s="4" t="s">
        <v>195</v>
      </c>
      <c r="B16" s="5" t="n">
        <v>-2521</v>
      </c>
      <c r="E16" s="5" t="n">
        <v>-2521</v>
      </c>
    </row>
    <row r="17" spans="1:9">
      <c r="A17" s="4" t="s">
        <v>196</v>
      </c>
      <c r="B17" s="5" t="n">
        <v>786</v>
      </c>
      <c r="E17" s="5" t="n">
        <v>786</v>
      </c>
    </row>
    <row r="18" spans="1:9">
      <c r="A18" s="4" t="s">
        <v>197</v>
      </c>
      <c r="B18" s="5" t="n">
        <v>1579</v>
      </c>
      <c r="E18" s="5" t="n">
        <v>6003</v>
      </c>
      <c r="G18" s="5" t="n">
        <v>-4424</v>
      </c>
    </row>
    <row r="19" spans="1:9">
      <c r="A19" s="4" t="s">
        <v>193</v>
      </c>
      <c r="B19" s="5" t="n">
        <v>-1589</v>
      </c>
      <c r="G19" s="5" t="n">
        <v>-1589</v>
      </c>
    </row>
    <row r="20" spans="1:9">
      <c r="A20" s="4" t="s">
        <v>116</v>
      </c>
      <c r="B20" s="5" t="n">
        <v>-12269</v>
      </c>
      <c r="D20" s="6" t="n">
        <v>-12269</v>
      </c>
    </row>
    <row r="21" spans="1:9">
      <c r="A21" s="4" t="s">
        <v>198</v>
      </c>
      <c r="B21" s="5" t="n">
        <v>1916179</v>
      </c>
      <c r="C21" s="5" t="n">
        <v>93547</v>
      </c>
      <c r="D21" s="5" t="n">
        <v>-12269</v>
      </c>
      <c r="E21" s="5" t="n">
        <v>1317806</v>
      </c>
      <c r="F21" s="5" t="n">
        <v>200000</v>
      </c>
      <c r="G21" s="5" t="n">
        <v>-12592</v>
      </c>
      <c r="H21" s="5" t="n">
        <v>308874</v>
      </c>
      <c r="I21" s="5" t="n">
        <v>20813</v>
      </c>
    </row>
    <row r="22" spans="1:9">
      <c r="A22" s="3" t="s">
        <v>188</v>
      </c>
    </row>
    <row r="23" spans="1:9">
      <c r="A23" s="4" t="s">
        <v>57</v>
      </c>
      <c r="B23" s="5" t="n">
        <v>-160780</v>
      </c>
      <c r="H23" s="5" t="n">
        <v>-186531</v>
      </c>
      <c r="I23" s="5" t="n">
        <v>25751</v>
      </c>
    </row>
    <row r="24" spans="1:9">
      <c r="A24" s="4" t="s">
        <v>189</v>
      </c>
      <c r="B24" s="5" t="n">
        <v>-18693</v>
      </c>
      <c r="H24" s="5" t="n">
        <v>-18693</v>
      </c>
    </row>
    <row r="25" spans="1:9">
      <c r="A25" s="4" t="s">
        <v>190</v>
      </c>
      <c r="B25" s="5" t="n">
        <v>1435</v>
      </c>
      <c r="C25" s="5" t="n">
        <v>59</v>
      </c>
      <c r="E25" s="5" t="n">
        <v>1376</v>
      </c>
    </row>
    <row r="26" spans="1:9">
      <c r="A26" s="4" t="s">
        <v>191</v>
      </c>
      <c r="B26" s="5" t="n">
        <v>7865</v>
      </c>
      <c r="E26" s="5" t="n">
        <v>7865</v>
      </c>
    </row>
    <row r="27" spans="1:9">
      <c r="A27" s="4" t="s">
        <v>192</v>
      </c>
      <c r="B27" s="5" t="n">
        <v>169876</v>
      </c>
      <c r="C27" s="5" t="n">
        <v>7475</v>
      </c>
      <c r="E27" s="5" t="n">
        <v>162401</v>
      </c>
    </row>
    <row r="28" spans="1:9">
      <c r="A28" s="4" t="s">
        <v>195</v>
      </c>
      <c r="B28" s="5" t="n">
        <v>-892</v>
      </c>
      <c r="E28" s="5" t="n">
        <v>-892</v>
      </c>
    </row>
    <row r="29" spans="1:9">
      <c r="A29" s="4" t="s">
        <v>193</v>
      </c>
      <c r="B29" s="5" t="n">
        <v>3050</v>
      </c>
      <c r="G29" s="5" t="n">
        <v>3050</v>
      </c>
    </row>
    <row r="30" spans="1:9">
      <c r="A30" s="4" t="s">
        <v>116</v>
      </c>
      <c r="B30" s="5" t="n">
        <v>-8214</v>
      </c>
      <c r="D30" s="5" t="n">
        <v>-8214</v>
      </c>
    </row>
    <row r="31" spans="1:9">
      <c r="A31" s="4" t="s">
        <v>199</v>
      </c>
      <c r="B31" s="6" t="n">
        <v>1909826</v>
      </c>
      <c r="C31" s="6" t="n">
        <v>101081</v>
      </c>
      <c r="D31" s="6" t="n">
        <v>-20483</v>
      </c>
      <c r="E31" s="6" t="n">
        <v>1488556</v>
      </c>
      <c r="F31" s="6" t="n">
        <v>200000</v>
      </c>
      <c r="G31" s="6" t="n">
        <v>-9542</v>
      </c>
      <c r="H31" s="6" t="n">
        <v>103650</v>
      </c>
      <c r="I31" s="6" t="n">
        <v>46564</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6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s>
  <sheetData>
    <row r="1" spans="1:5">
      <c r="A1" s="1" t="s">
        <v>766</v>
      </c>
      <c r="B1" s="2" t="s">
        <v>1</v>
      </c>
    </row>
    <row r="2" spans="1:5">
      <c r="B2" s="2" t="s">
        <v>767</v>
      </c>
      <c r="D2" s="2" t="s">
        <v>607</v>
      </c>
      <c r="E2" s="2" t="s">
        <v>608</v>
      </c>
    </row>
    <row r="3" spans="1:5">
      <c r="A3" s="3" t="s">
        <v>227</v>
      </c>
    </row>
    <row r="4" spans="1:5">
      <c r="A4" s="4" t="s">
        <v>613</v>
      </c>
      <c r="B4" s="5" t="n">
        <v>4</v>
      </c>
    </row>
    <row r="5" spans="1:5">
      <c r="A5" s="3" t="s">
        <v>768</v>
      </c>
    </row>
    <row r="6" spans="1:5">
      <c r="A6" s="4" t="s">
        <v>31</v>
      </c>
      <c r="B6" s="6" t="n">
        <v>14225</v>
      </c>
      <c r="D6" s="6" t="n">
        <v>12547</v>
      </c>
      <c r="E6" s="6" t="n">
        <v>10756</v>
      </c>
    </row>
    <row r="7" spans="1:5">
      <c r="A7" s="4" t="s">
        <v>35</v>
      </c>
      <c r="B7" s="5" t="n">
        <v>-45960</v>
      </c>
      <c r="D7" s="5" t="n">
        <v>-33526</v>
      </c>
      <c r="E7" s="5" t="n">
        <v>-19267</v>
      </c>
    </row>
    <row r="8" spans="1:5">
      <c r="A8" s="4" t="s">
        <v>37</v>
      </c>
      <c r="B8" s="5" t="n">
        <v>-1706</v>
      </c>
      <c r="D8" s="5" t="n">
        <v>-1957</v>
      </c>
      <c r="E8" s="5" t="n">
        <v>-500</v>
      </c>
    </row>
    <row r="9" spans="1:5">
      <c r="A9" s="4" t="s">
        <v>36</v>
      </c>
      <c r="B9" s="5" t="n">
        <v>-72972</v>
      </c>
      <c r="D9" s="5" t="n">
        <v>-73732</v>
      </c>
      <c r="E9" s="5" t="n">
        <v>-49811</v>
      </c>
    </row>
    <row r="10" spans="1:5">
      <c r="A10" s="4" t="s">
        <v>41</v>
      </c>
      <c r="B10" s="5" t="n">
        <v>0</v>
      </c>
      <c r="D10" s="5" t="n">
        <v>0</v>
      </c>
      <c r="E10" s="5" t="n">
        <v>-6387</v>
      </c>
    </row>
    <row r="11" spans="1:5">
      <c r="A11" s="4" t="s">
        <v>43</v>
      </c>
      <c r="B11" s="5" t="n">
        <v>16</v>
      </c>
      <c r="D11" s="5" t="n">
        <v>0</v>
      </c>
      <c r="E11" s="5" t="n">
        <v>1317</v>
      </c>
    </row>
    <row r="12" spans="1:5">
      <c r="A12" s="4" t="s">
        <v>769</v>
      </c>
      <c r="B12" s="5" t="n">
        <v>0</v>
      </c>
      <c r="C12" s="4" t="s">
        <v>40</v>
      </c>
      <c r="D12" s="5" t="n">
        <v>102406</v>
      </c>
      <c r="E12" s="5" t="n">
        <v>43287</v>
      </c>
    </row>
    <row r="13" spans="1:5">
      <c r="A13" s="4" t="s">
        <v>42</v>
      </c>
      <c r="B13" s="5" t="n">
        <v>0</v>
      </c>
      <c r="D13" s="5" t="n">
        <v>-1032</v>
      </c>
      <c r="E13" s="5" t="n">
        <v>0</v>
      </c>
    </row>
    <row r="14" spans="1:5">
      <c r="A14" s="4" t="s">
        <v>44</v>
      </c>
      <c r="B14" s="5" t="n">
        <v>0</v>
      </c>
      <c r="D14" s="5" t="n">
        <v>-5824</v>
      </c>
      <c r="E14" s="5" t="n">
        <v>0</v>
      </c>
    </row>
    <row r="15" spans="1:5">
      <c r="A15" s="4" t="s">
        <v>45</v>
      </c>
      <c r="B15" s="5" t="n">
        <v>-141091</v>
      </c>
      <c r="D15" s="5" t="n">
        <v>-36380</v>
      </c>
      <c r="E15" s="5" t="n">
        <v>-2116</v>
      </c>
    </row>
    <row r="16" spans="1:5">
      <c r="A16" s="4" t="s">
        <v>770</v>
      </c>
      <c r="B16" s="5" t="n">
        <v>-8615</v>
      </c>
      <c r="D16" s="5" t="n">
        <v>-27</v>
      </c>
      <c r="E16" s="5" t="n">
        <v>272</v>
      </c>
    </row>
    <row r="17" spans="1:5">
      <c r="A17" s="4" t="s">
        <v>53</v>
      </c>
      <c r="B17" s="5" t="n">
        <v>-59541</v>
      </c>
      <c r="D17" s="5" t="n">
        <v>-174619</v>
      </c>
      <c r="E17" s="5" t="n">
        <v>-87852</v>
      </c>
    </row>
    <row r="18" spans="1:5">
      <c r="A18" s="4" t="s">
        <v>55</v>
      </c>
      <c r="B18" s="5" t="n">
        <v>589</v>
      </c>
      <c r="D18" s="5" t="n">
        <v>3053</v>
      </c>
      <c r="E18" s="5" t="n">
        <v>1114</v>
      </c>
    </row>
    <row r="19" spans="1:5">
      <c r="A19" s="4" t="s">
        <v>56</v>
      </c>
      <c r="B19" s="5" t="n">
        <v>47878</v>
      </c>
      <c r="D19" s="5" t="n">
        <v>55985</v>
      </c>
      <c r="E19" s="5" t="n">
        <v>42220</v>
      </c>
    </row>
    <row r="20" spans="1:5">
      <c r="A20" s="4" t="s">
        <v>57</v>
      </c>
      <c r="B20" s="5" t="n">
        <v>-160780</v>
      </c>
      <c r="D20" s="5" t="n">
        <v>-151988</v>
      </c>
      <c r="E20" s="5" t="n">
        <v>-46362</v>
      </c>
    </row>
    <row r="21" spans="1:5">
      <c r="A21" s="4" t="s">
        <v>78</v>
      </c>
      <c r="B21" s="5" t="n">
        <v>-25751</v>
      </c>
      <c r="D21" s="5" t="n">
        <v>-19158</v>
      </c>
      <c r="E21" s="5" t="n">
        <v>-1655</v>
      </c>
    </row>
    <row r="22" spans="1:5">
      <c r="A22" s="4" t="s">
        <v>771</v>
      </c>
      <c r="B22" s="5" t="n">
        <v>-186531</v>
      </c>
      <c r="D22" s="5" t="n">
        <v>-171146</v>
      </c>
      <c r="E22" s="5" t="n">
        <v>-48017</v>
      </c>
    </row>
    <row r="23" spans="1:5">
      <c r="A23" s="4" t="s">
        <v>99</v>
      </c>
      <c r="B23" s="5" t="n">
        <v>4256911</v>
      </c>
      <c r="D23" s="5" t="n">
        <v>4269198</v>
      </c>
      <c r="E23" s="5" t="n">
        <v>3899742</v>
      </c>
    </row>
    <row r="24" spans="1:5">
      <c r="A24" s="4" t="s">
        <v>772</v>
      </c>
      <c r="B24" s="5" t="n">
        <v>648780</v>
      </c>
      <c r="D24" s="5" t="n">
        <v>541565</v>
      </c>
      <c r="E24" s="5" t="n">
        <v>746263</v>
      </c>
    </row>
    <row r="25" spans="1:5">
      <c r="A25" s="4" t="s">
        <v>773</v>
      </c>
      <c r="B25" s="5" t="n">
        <v>234518</v>
      </c>
      <c r="D25" s="5" t="n">
        <v>677349</v>
      </c>
      <c r="E25" s="5" t="n">
        <v>1516546</v>
      </c>
    </row>
    <row r="26" spans="1:5">
      <c r="A26" s="4" t="s">
        <v>774</v>
      </c>
    </row>
    <row r="27" spans="1:5">
      <c r="A27" s="3" t="s">
        <v>768</v>
      </c>
    </row>
    <row r="28" spans="1:5">
      <c r="A28" s="4" t="s">
        <v>31</v>
      </c>
      <c r="B28" s="5" t="n">
        <v>14225</v>
      </c>
      <c r="D28" s="5" t="n">
        <v>12547</v>
      </c>
      <c r="E28" s="5" t="n">
        <v>10756</v>
      </c>
    </row>
    <row r="29" spans="1:5">
      <c r="A29" s="4" t="s">
        <v>35</v>
      </c>
      <c r="B29" s="5" t="n">
        <v>-42384</v>
      </c>
      <c r="D29" s="5" t="n">
        <v>-28657</v>
      </c>
      <c r="E29" s="5" t="n">
        <v>-17468</v>
      </c>
    </row>
    <row r="30" spans="1:5">
      <c r="A30" s="4" t="s">
        <v>37</v>
      </c>
      <c r="B30" s="5" t="n">
        <v>-1706</v>
      </c>
      <c r="D30" s="5" t="n">
        <v>-1957</v>
      </c>
      <c r="E30" s="5" t="n">
        <v>-500</v>
      </c>
    </row>
    <row r="31" spans="1:5">
      <c r="A31" s="4" t="s">
        <v>36</v>
      </c>
      <c r="B31" s="5" t="n">
        <v>-72972</v>
      </c>
      <c r="D31" s="5" t="n">
        <v>-73732</v>
      </c>
      <c r="E31" s="5" t="n">
        <v>-49561</v>
      </c>
    </row>
    <row r="32" spans="1:5">
      <c r="A32" s="4" t="s">
        <v>41</v>
      </c>
      <c r="B32" s="5" t="n">
        <v>0</v>
      </c>
      <c r="D32" s="5" t="n">
        <v>0</v>
      </c>
      <c r="E32" s="5" t="n">
        <v>-6387</v>
      </c>
    </row>
    <row r="33" spans="1:5">
      <c r="A33" s="4" t="s">
        <v>43</v>
      </c>
      <c r="B33" s="5" t="n">
        <v>0</v>
      </c>
      <c r="D33" s="5" t="n">
        <v>0</v>
      </c>
      <c r="E33" s="5" t="n">
        <v>0</v>
      </c>
    </row>
    <row r="34" spans="1:5">
      <c r="A34" s="4" t="s">
        <v>769</v>
      </c>
      <c r="B34" s="5" t="n">
        <v>0</v>
      </c>
      <c r="D34" s="5" t="n">
        <v>102406</v>
      </c>
      <c r="E34" s="5" t="n">
        <v>43287</v>
      </c>
    </row>
    <row r="35" spans="1:5">
      <c r="A35" s="4" t="s">
        <v>42</v>
      </c>
      <c r="B35" s="5" t="n">
        <v>0</v>
      </c>
      <c r="D35" s="5" t="n">
        <v>-1032</v>
      </c>
      <c r="E35" s="5" t="n">
        <v>0</v>
      </c>
    </row>
    <row r="36" spans="1:5">
      <c r="A36" s="4" t="s">
        <v>44</v>
      </c>
      <c r="B36" s="5" t="n">
        <v>0</v>
      </c>
      <c r="D36" s="5" t="n">
        <v>-5824</v>
      </c>
      <c r="E36" s="5" t="n">
        <v>0</v>
      </c>
    </row>
    <row r="37" spans="1:5">
      <c r="A37" s="4" t="s">
        <v>45</v>
      </c>
      <c r="B37" s="5" t="n">
        <v>-137531</v>
      </c>
      <c r="D37" s="5" t="n">
        <v>-31511</v>
      </c>
      <c r="E37" s="5" t="n">
        <v>-1384</v>
      </c>
    </row>
    <row r="38" spans="1:5">
      <c r="A38" s="4" t="s">
        <v>770</v>
      </c>
      <c r="B38" s="5" t="n">
        <v>-8615</v>
      </c>
      <c r="D38" s="5" t="n">
        <v>-27</v>
      </c>
      <c r="E38" s="5" t="n">
        <v>-446</v>
      </c>
    </row>
    <row r="39" spans="1:5">
      <c r="A39" s="4" t="s">
        <v>53</v>
      </c>
      <c r="B39" s="5" t="n">
        <v>-59541</v>
      </c>
      <c r="D39" s="5" t="n">
        <v>-174619</v>
      </c>
      <c r="E39" s="5" t="n">
        <v>-87600</v>
      </c>
    </row>
    <row r="40" spans="1:5">
      <c r="A40" s="4" t="s">
        <v>55</v>
      </c>
      <c r="B40" s="5" t="n">
        <v>589</v>
      </c>
      <c r="D40" s="5" t="n">
        <v>3053</v>
      </c>
      <c r="E40" s="5" t="n">
        <v>1114</v>
      </c>
    </row>
    <row r="41" spans="1:5">
      <c r="A41" s="4" t="s">
        <v>56</v>
      </c>
      <c r="B41" s="5" t="n">
        <v>37344</v>
      </c>
      <c r="D41" s="5" t="n">
        <v>55985</v>
      </c>
      <c r="E41" s="5" t="n">
        <v>42220</v>
      </c>
    </row>
    <row r="42" spans="1:5">
      <c r="A42" s="4" t="s">
        <v>57</v>
      </c>
      <c r="B42" s="5" t="n">
        <v>-167754</v>
      </c>
      <c r="D42" s="5" t="n">
        <v>-147119</v>
      </c>
      <c r="E42" s="5" t="n">
        <v>-46096</v>
      </c>
    </row>
    <row r="43" spans="1:5">
      <c r="A43" s="4" t="s">
        <v>78</v>
      </c>
      <c r="B43" s="5" t="n">
        <v>-25751</v>
      </c>
      <c r="D43" s="5" t="n">
        <v>-19158</v>
      </c>
      <c r="E43" s="5" t="n">
        <v>-1655</v>
      </c>
    </row>
    <row r="44" spans="1:5">
      <c r="A44" s="4" t="s">
        <v>771</v>
      </c>
      <c r="B44" s="5" t="n">
        <v>-193505</v>
      </c>
      <c r="D44" s="5" t="n">
        <v>-166277</v>
      </c>
      <c r="E44" s="5" t="n">
        <v>-47751</v>
      </c>
    </row>
    <row r="45" spans="1:5">
      <c r="A45" s="4" t="s">
        <v>99</v>
      </c>
      <c r="B45" s="5" t="n">
        <v>3288497</v>
      </c>
      <c r="D45" s="5" t="n">
        <v>3398394</v>
      </c>
      <c r="E45" s="5" t="n">
        <v>3538287</v>
      </c>
    </row>
    <row r="46" spans="1:5">
      <c r="A46" s="4" t="s">
        <v>772</v>
      </c>
      <c r="B46" s="5" t="n">
        <v>512046</v>
      </c>
      <c r="D46" s="5" t="n">
        <v>541565</v>
      </c>
      <c r="E46" s="5" t="n">
        <v>746263</v>
      </c>
    </row>
    <row r="47" spans="1:5">
      <c r="A47" s="4" t="s">
        <v>773</v>
      </c>
      <c r="B47" s="5" t="n">
        <v>33698</v>
      </c>
      <c r="D47" s="5" t="n">
        <v>565777</v>
      </c>
      <c r="E47" s="5" t="n">
        <v>1202901</v>
      </c>
    </row>
    <row r="48" spans="1:5">
      <c r="A48" s="4" t="s">
        <v>775</v>
      </c>
    </row>
    <row r="49" spans="1:5">
      <c r="A49" s="3" t="s">
        <v>768</v>
      </c>
    </row>
    <row r="50" spans="1:5">
      <c r="A50" s="4" t="s">
        <v>31</v>
      </c>
      <c r="B50" s="5" t="n">
        <v>0</v>
      </c>
      <c r="D50" s="5" t="n">
        <v>0</v>
      </c>
      <c r="E50" s="5" t="n">
        <v>0</v>
      </c>
    </row>
    <row r="51" spans="1:5">
      <c r="A51" s="4" t="s">
        <v>35</v>
      </c>
      <c r="B51" s="5" t="n">
        <v>0</v>
      </c>
      <c r="D51" s="5" t="n">
        <v>0</v>
      </c>
      <c r="E51" s="5" t="n">
        <v>-64</v>
      </c>
    </row>
    <row r="52" spans="1:5">
      <c r="A52" s="4" t="s">
        <v>37</v>
      </c>
      <c r="B52" s="5" t="n">
        <v>0</v>
      </c>
      <c r="D52" s="5" t="n">
        <v>0</v>
      </c>
      <c r="E52" s="5" t="n">
        <v>0</v>
      </c>
    </row>
    <row r="53" spans="1:5">
      <c r="A53" s="4" t="s">
        <v>36</v>
      </c>
      <c r="B53" s="5" t="n">
        <v>0</v>
      </c>
      <c r="D53" s="5" t="n">
        <v>0</v>
      </c>
      <c r="E53" s="5" t="n">
        <v>-250</v>
      </c>
    </row>
    <row r="54" spans="1:5">
      <c r="A54" s="4" t="s">
        <v>41</v>
      </c>
      <c r="B54" s="5" t="n">
        <v>0</v>
      </c>
      <c r="D54" s="5" t="n">
        <v>0</v>
      </c>
      <c r="E54" s="5" t="n">
        <v>0</v>
      </c>
    </row>
    <row r="55" spans="1:5">
      <c r="A55" s="4" t="s">
        <v>43</v>
      </c>
      <c r="B55" s="5" t="n">
        <v>16</v>
      </c>
      <c r="D55" s="5" t="n">
        <v>0</v>
      </c>
      <c r="E55" s="5" t="n">
        <v>1317</v>
      </c>
    </row>
    <row r="56" spans="1:5">
      <c r="A56" s="4" t="s">
        <v>769</v>
      </c>
      <c r="B56" s="5" t="n">
        <v>0</v>
      </c>
      <c r="D56" s="5" t="n">
        <v>0</v>
      </c>
      <c r="E56" s="5" t="n">
        <v>0</v>
      </c>
    </row>
    <row r="57" spans="1:5">
      <c r="A57" s="4" t="s">
        <v>42</v>
      </c>
      <c r="B57" s="5" t="n">
        <v>0</v>
      </c>
      <c r="D57" s="5" t="n">
        <v>0</v>
      </c>
      <c r="E57" s="5" t="n">
        <v>0</v>
      </c>
    </row>
    <row r="58" spans="1:5">
      <c r="A58" s="4" t="s">
        <v>44</v>
      </c>
      <c r="B58" s="5" t="n">
        <v>0</v>
      </c>
      <c r="D58" s="5" t="n">
        <v>0</v>
      </c>
      <c r="E58" s="5" t="n">
        <v>0</v>
      </c>
    </row>
    <row r="59" spans="1:5">
      <c r="A59" s="4" t="s">
        <v>45</v>
      </c>
      <c r="B59" s="5" t="n">
        <v>16</v>
      </c>
      <c r="D59" s="5" t="n">
        <v>0</v>
      </c>
      <c r="E59" s="5" t="n">
        <v>1003</v>
      </c>
    </row>
    <row r="60" spans="1:5">
      <c r="A60" s="4" t="s">
        <v>770</v>
      </c>
      <c r="B60" s="5" t="n">
        <v>0</v>
      </c>
      <c r="D60" s="5" t="n">
        <v>0</v>
      </c>
      <c r="E60" s="5" t="n">
        <v>718</v>
      </c>
    </row>
    <row r="61" spans="1:5">
      <c r="A61" s="4" t="s">
        <v>53</v>
      </c>
      <c r="B61" s="5" t="n">
        <v>0</v>
      </c>
      <c r="D61" s="5" t="n">
        <v>0</v>
      </c>
      <c r="E61" s="5" t="n">
        <v>-252</v>
      </c>
    </row>
    <row r="62" spans="1:5">
      <c r="A62" s="4" t="s">
        <v>55</v>
      </c>
      <c r="B62" s="5" t="n">
        <v>0</v>
      </c>
      <c r="D62" s="5" t="n">
        <v>0</v>
      </c>
      <c r="E62" s="5" t="n">
        <v>0</v>
      </c>
    </row>
    <row r="63" spans="1:5">
      <c r="A63" s="4" t="s">
        <v>56</v>
      </c>
      <c r="B63" s="5" t="n">
        <v>0</v>
      </c>
      <c r="D63" s="5" t="n">
        <v>0</v>
      </c>
      <c r="E63" s="5" t="n">
        <v>0</v>
      </c>
    </row>
    <row r="64" spans="1:5">
      <c r="A64" s="4" t="s">
        <v>57</v>
      </c>
      <c r="B64" s="5" t="n">
        <v>16</v>
      </c>
      <c r="D64" s="5" t="n">
        <v>0</v>
      </c>
      <c r="E64" s="5" t="n">
        <v>1469</v>
      </c>
    </row>
    <row r="65" spans="1:5">
      <c r="A65" s="4" t="s">
        <v>78</v>
      </c>
      <c r="B65" s="5" t="n">
        <v>0</v>
      </c>
      <c r="D65" s="5" t="n">
        <v>0</v>
      </c>
      <c r="E65" s="5" t="n">
        <v>0</v>
      </c>
    </row>
    <row r="66" spans="1:5">
      <c r="A66" s="4" t="s">
        <v>771</v>
      </c>
      <c r="B66" s="5" t="n">
        <v>16</v>
      </c>
      <c r="D66" s="5" t="n">
        <v>0</v>
      </c>
      <c r="E66" s="5" t="n">
        <v>1469</v>
      </c>
    </row>
    <row r="67" spans="1:5">
      <c r="A67" s="4" t="s">
        <v>99</v>
      </c>
      <c r="B67" s="5" t="n">
        <v>0</v>
      </c>
      <c r="D67" s="5" t="n">
        <v>0</v>
      </c>
      <c r="E67" s="5" t="n">
        <v>1335</v>
      </c>
    </row>
    <row r="68" spans="1:5">
      <c r="A68" s="4" t="s">
        <v>772</v>
      </c>
      <c r="B68" s="5" t="n">
        <v>0</v>
      </c>
      <c r="D68" s="5" t="n">
        <v>0</v>
      </c>
      <c r="E68" s="5" t="n">
        <v>0</v>
      </c>
    </row>
    <row r="69" spans="1:5">
      <c r="A69" s="4" t="s">
        <v>773</v>
      </c>
      <c r="B69" s="5" t="n">
        <v>0</v>
      </c>
      <c r="D69" s="5" t="n">
        <v>0</v>
      </c>
      <c r="E69" s="5" t="n">
        <v>0</v>
      </c>
    </row>
    <row r="70" spans="1:5">
      <c r="A70" s="4" t="s">
        <v>776</v>
      </c>
    </row>
    <row r="71" spans="1:5">
      <c r="A71" s="3" t="s">
        <v>768</v>
      </c>
    </row>
    <row r="72" spans="1:5">
      <c r="A72" s="4" t="s">
        <v>31</v>
      </c>
      <c r="B72" s="5" t="n">
        <v>0</v>
      </c>
      <c r="D72" s="5" t="n">
        <v>0</v>
      </c>
      <c r="E72" s="5" t="n">
        <v>0</v>
      </c>
    </row>
    <row r="73" spans="1:5">
      <c r="A73" s="4" t="s">
        <v>35</v>
      </c>
      <c r="B73" s="5" t="n">
        <v>-3576</v>
      </c>
      <c r="D73" s="5" t="n">
        <v>-4869</v>
      </c>
      <c r="E73" s="5" t="n">
        <v>-1735</v>
      </c>
    </row>
    <row r="74" spans="1:5">
      <c r="A74" s="4" t="s">
        <v>37</v>
      </c>
      <c r="B74" s="5" t="n">
        <v>0</v>
      </c>
      <c r="D74" s="5" t="n">
        <v>0</v>
      </c>
      <c r="E74" s="5" t="n">
        <v>0</v>
      </c>
    </row>
    <row r="75" spans="1:5">
      <c r="A75" s="4" t="s">
        <v>36</v>
      </c>
      <c r="B75" s="5" t="n">
        <v>0</v>
      </c>
      <c r="D75" s="5" t="n">
        <v>0</v>
      </c>
      <c r="E75" s="5" t="n">
        <v>0</v>
      </c>
    </row>
    <row r="76" spans="1:5">
      <c r="A76" s="4" t="s">
        <v>41</v>
      </c>
      <c r="B76" s="5" t="n">
        <v>0</v>
      </c>
      <c r="D76" s="5" t="n">
        <v>0</v>
      </c>
      <c r="E76" s="5" t="n">
        <v>0</v>
      </c>
    </row>
    <row r="77" spans="1:5">
      <c r="A77" s="4" t="s">
        <v>43</v>
      </c>
      <c r="B77" s="5" t="n">
        <v>0</v>
      </c>
      <c r="D77" s="5" t="n">
        <v>0</v>
      </c>
      <c r="E77" s="5" t="n">
        <v>0</v>
      </c>
    </row>
    <row r="78" spans="1:5">
      <c r="A78" s="4" t="s">
        <v>769</v>
      </c>
      <c r="B78" s="5" t="n">
        <v>0</v>
      </c>
      <c r="D78" s="5" t="n">
        <v>0</v>
      </c>
      <c r="E78" s="5" t="n">
        <v>0</v>
      </c>
    </row>
    <row r="79" spans="1:5">
      <c r="A79" s="4" t="s">
        <v>42</v>
      </c>
      <c r="B79" s="5" t="n">
        <v>0</v>
      </c>
      <c r="D79" s="5" t="n">
        <v>0</v>
      </c>
      <c r="E79" s="5" t="n">
        <v>0</v>
      </c>
    </row>
    <row r="80" spans="1:5">
      <c r="A80" s="4" t="s">
        <v>44</v>
      </c>
      <c r="B80" s="5" t="n">
        <v>0</v>
      </c>
      <c r="D80" s="5" t="n">
        <v>0</v>
      </c>
      <c r="E80" s="5" t="n">
        <v>0</v>
      </c>
    </row>
    <row r="81" spans="1:5">
      <c r="A81" s="4" t="s">
        <v>45</v>
      </c>
      <c r="B81" s="5" t="n">
        <v>-3576</v>
      </c>
      <c r="D81" s="5" t="n">
        <v>-4869</v>
      </c>
      <c r="E81" s="5" t="n">
        <v>-1735</v>
      </c>
    </row>
    <row r="82" spans="1:5">
      <c r="A82" s="4" t="s">
        <v>770</v>
      </c>
      <c r="B82" s="5" t="n">
        <v>0</v>
      </c>
      <c r="D82" s="5" t="n">
        <v>0</v>
      </c>
      <c r="E82" s="5" t="n">
        <v>0</v>
      </c>
    </row>
    <row r="83" spans="1:5">
      <c r="A83" s="4" t="s">
        <v>53</v>
      </c>
      <c r="B83" s="5" t="n">
        <v>0</v>
      </c>
      <c r="D83" s="5" t="n">
        <v>0</v>
      </c>
      <c r="E83" s="5" t="n">
        <v>0</v>
      </c>
    </row>
    <row r="84" spans="1:5">
      <c r="A84" s="4" t="s">
        <v>55</v>
      </c>
      <c r="B84" s="5" t="n">
        <v>0</v>
      </c>
      <c r="D84" s="5" t="n">
        <v>0</v>
      </c>
      <c r="E84" s="5" t="n">
        <v>0</v>
      </c>
    </row>
    <row r="85" spans="1:5">
      <c r="A85" s="4" t="s">
        <v>56</v>
      </c>
      <c r="B85" s="5" t="n">
        <v>0</v>
      </c>
      <c r="D85" s="5" t="n">
        <v>0</v>
      </c>
      <c r="E85" s="5" t="n">
        <v>0</v>
      </c>
    </row>
    <row r="86" spans="1:5">
      <c r="A86" s="4" t="s">
        <v>57</v>
      </c>
      <c r="B86" s="5" t="n">
        <v>-3576</v>
      </c>
      <c r="D86" s="5" t="n">
        <v>-4869</v>
      </c>
      <c r="E86" s="5" t="n">
        <v>-1735</v>
      </c>
    </row>
    <row r="87" spans="1:5">
      <c r="A87" s="4" t="s">
        <v>78</v>
      </c>
      <c r="B87" s="5" t="n">
        <v>0</v>
      </c>
      <c r="D87" s="5" t="n">
        <v>0</v>
      </c>
      <c r="E87" s="5" t="n">
        <v>0</v>
      </c>
    </row>
    <row r="88" spans="1:5">
      <c r="A88" s="4" t="s">
        <v>771</v>
      </c>
      <c r="B88" s="5" t="n">
        <v>-3576</v>
      </c>
      <c r="D88" s="5" t="n">
        <v>-4869</v>
      </c>
      <c r="E88" s="5" t="n">
        <v>-1735</v>
      </c>
    </row>
    <row r="89" spans="1:5">
      <c r="A89" s="4" t="s">
        <v>99</v>
      </c>
      <c r="B89" s="5" t="n">
        <v>968414</v>
      </c>
      <c r="D89" s="5" t="n">
        <v>870804</v>
      </c>
      <c r="E89" s="5" t="n">
        <v>360120</v>
      </c>
    </row>
    <row r="90" spans="1:5">
      <c r="A90" s="4" t="s">
        <v>772</v>
      </c>
      <c r="D90" s="5" t="n">
        <v>0</v>
      </c>
      <c r="E90" s="5" t="n">
        <v>0</v>
      </c>
    </row>
    <row r="91" spans="1:5">
      <c r="A91" s="4" t="s">
        <v>773</v>
      </c>
      <c r="B91" s="5" t="n">
        <v>200820</v>
      </c>
      <c r="D91" s="5" t="n">
        <v>111572</v>
      </c>
      <c r="E91" s="5" t="n">
        <v>313645</v>
      </c>
    </row>
    <row r="92" spans="1:5">
      <c r="A92" s="4" t="s">
        <v>777</v>
      </c>
    </row>
    <row r="93" spans="1:5">
      <c r="A93" s="3" t="s">
        <v>768</v>
      </c>
    </row>
    <row r="94" spans="1:5">
      <c r="A94" s="4" t="s">
        <v>31</v>
      </c>
      <c r="B94" s="5" t="n">
        <v>0</v>
      </c>
    </row>
    <row r="95" spans="1:5">
      <c r="A95" s="4" t="s">
        <v>35</v>
      </c>
      <c r="B95" s="5" t="n">
        <v>0</v>
      </c>
    </row>
    <row r="96" spans="1:5">
      <c r="A96" s="4" t="s">
        <v>37</v>
      </c>
      <c r="B96" s="5" t="n">
        <v>0</v>
      </c>
    </row>
    <row r="97" spans="1:5">
      <c r="A97" s="4" t="s">
        <v>36</v>
      </c>
      <c r="B97" s="5" t="n">
        <v>0</v>
      </c>
    </row>
    <row r="98" spans="1:5">
      <c r="A98" s="4" t="s">
        <v>41</v>
      </c>
      <c r="B98" s="5" t="n">
        <v>0</v>
      </c>
    </row>
    <row r="99" spans="1:5">
      <c r="A99" s="4" t="s">
        <v>43</v>
      </c>
      <c r="B99" s="5" t="n">
        <v>0</v>
      </c>
    </row>
    <row r="100" spans="1:5">
      <c r="A100" s="4" t="s">
        <v>769</v>
      </c>
      <c r="B100" s="5" t="n">
        <v>0</v>
      </c>
    </row>
    <row r="101" spans="1:5">
      <c r="A101" s="4" t="s">
        <v>42</v>
      </c>
      <c r="B101" s="5" t="n">
        <v>0</v>
      </c>
    </row>
    <row r="102" spans="1:5">
      <c r="A102" s="4" t="s">
        <v>44</v>
      </c>
      <c r="B102" s="5" t="n">
        <v>0</v>
      </c>
    </row>
    <row r="103" spans="1:5">
      <c r="A103" s="4" t="s">
        <v>45</v>
      </c>
      <c r="B103" s="5" t="n">
        <v>0</v>
      </c>
    </row>
    <row r="104" spans="1:5">
      <c r="A104" s="4" t="s">
        <v>770</v>
      </c>
      <c r="B104" s="5" t="n">
        <v>0</v>
      </c>
    </row>
    <row r="105" spans="1:5">
      <c r="A105" s="4" t="s">
        <v>53</v>
      </c>
      <c r="B105" s="5" t="n">
        <v>0</v>
      </c>
    </row>
    <row r="106" spans="1:5">
      <c r="A106" s="4" t="s">
        <v>55</v>
      </c>
      <c r="B106" s="5" t="n">
        <v>0</v>
      </c>
    </row>
    <row r="107" spans="1:5">
      <c r="A107" s="4" t="s">
        <v>56</v>
      </c>
      <c r="B107" s="5" t="n">
        <v>10534</v>
      </c>
    </row>
    <row r="108" spans="1:5">
      <c r="A108" s="4" t="s">
        <v>57</v>
      </c>
      <c r="B108" s="5" t="n">
        <v>10534</v>
      </c>
    </row>
    <row r="109" spans="1:5">
      <c r="A109" s="4" t="s">
        <v>78</v>
      </c>
      <c r="B109" s="5" t="n">
        <v>0</v>
      </c>
    </row>
    <row r="110" spans="1:5">
      <c r="A110" s="4" t="s">
        <v>771</v>
      </c>
      <c r="B110" s="5" t="n">
        <v>10534</v>
      </c>
    </row>
    <row r="111" spans="1:5">
      <c r="A111" s="4" t="s">
        <v>99</v>
      </c>
      <c r="B111" s="5" t="n">
        <v>0</v>
      </c>
    </row>
    <row r="112" spans="1:5">
      <c r="A112" s="4" t="s">
        <v>773</v>
      </c>
      <c r="B112" s="5" t="n">
        <v>0</v>
      </c>
    </row>
    <row r="113" spans="1:5">
      <c r="A113" s="4" t="s">
        <v>63</v>
      </c>
    </row>
    <row r="114" spans="1:5">
      <c r="A114" s="3" t="s">
        <v>768</v>
      </c>
    </row>
    <row r="115" spans="1:5">
      <c r="A115" s="4" t="s">
        <v>64</v>
      </c>
      <c r="B115" s="5" t="n">
        <v>52302</v>
      </c>
      <c r="D115" s="5" t="n">
        <v>90127</v>
      </c>
      <c r="E115" s="5" t="n">
        <v>95399</v>
      </c>
    </row>
    <row r="116" spans="1:5">
      <c r="A116" s="4" t="s">
        <v>778</v>
      </c>
      <c r="B116" s="5" t="n">
        <v>-89586</v>
      </c>
      <c r="D116" s="5" t="n">
        <v>-125389</v>
      </c>
      <c r="E116" s="5" t="n">
        <v>-76910</v>
      </c>
    </row>
    <row r="117" spans="1:5">
      <c r="A117" s="4" t="s">
        <v>65</v>
      </c>
      <c r="B117" s="5" t="n">
        <v>-36423</v>
      </c>
      <c r="D117" s="5" t="n">
        <v>-69042</v>
      </c>
      <c r="E117" s="5" t="n">
        <v>-27340</v>
      </c>
    </row>
    <row r="118" spans="1:5">
      <c r="A118" s="4" t="s">
        <v>779</v>
      </c>
    </row>
    <row r="119" spans="1:5">
      <c r="A119" s="3" t="s">
        <v>768</v>
      </c>
    </row>
    <row r="120" spans="1:5">
      <c r="A120" s="4" t="s">
        <v>64</v>
      </c>
      <c r="B120" s="5" t="n">
        <v>52302</v>
      </c>
      <c r="D120" s="5" t="n">
        <v>90127</v>
      </c>
      <c r="E120" s="5" t="n">
        <v>95399</v>
      </c>
    </row>
    <row r="121" spans="1:5">
      <c r="A121" s="4" t="s">
        <v>778</v>
      </c>
      <c r="B121" s="5" t="n">
        <v>-89586</v>
      </c>
      <c r="D121" s="5" t="n">
        <v>-125389</v>
      </c>
      <c r="E121" s="5" t="n">
        <v>-76910</v>
      </c>
    </row>
    <row r="122" spans="1:5">
      <c r="A122" s="4" t="s">
        <v>780</v>
      </c>
    </row>
    <row r="123" spans="1:5">
      <c r="A123" s="3" t="s">
        <v>768</v>
      </c>
    </row>
    <row r="124" spans="1:5">
      <c r="A124" s="4" t="s">
        <v>64</v>
      </c>
      <c r="B124" s="5" t="n">
        <v>0</v>
      </c>
      <c r="D124" s="5" t="n">
        <v>0</v>
      </c>
      <c r="E124" s="5" t="n">
        <v>0</v>
      </c>
    </row>
    <row r="125" spans="1:5">
      <c r="A125" s="4" t="s">
        <v>778</v>
      </c>
      <c r="B125" s="5" t="n">
        <v>0</v>
      </c>
      <c r="D125" s="5" t="n">
        <v>0</v>
      </c>
      <c r="E125" s="5" t="n">
        <v>0</v>
      </c>
    </row>
    <row r="126" spans="1:5">
      <c r="A126" s="4" t="s">
        <v>781</v>
      </c>
    </row>
    <row r="127" spans="1:5">
      <c r="A127" s="3" t="s">
        <v>768</v>
      </c>
    </row>
    <row r="128" spans="1:5">
      <c r="A128" s="4" t="s">
        <v>64</v>
      </c>
      <c r="B128" s="5" t="n">
        <v>0</v>
      </c>
      <c r="D128" s="5" t="n">
        <v>0</v>
      </c>
      <c r="E128" s="5" t="n">
        <v>0</v>
      </c>
    </row>
    <row r="129" spans="1:5">
      <c r="A129" s="4" t="s">
        <v>778</v>
      </c>
      <c r="B129" s="5" t="n">
        <v>0</v>
      </c>
      <c r="D129" s="5" t="n">
        <v>0</v>
      </c>
      <c r="E129" s="5" t="n">
        <v>0</v>
      </c>
    </row>
    <row r="130" spans="1:5">
      <c r="A130" s="4" t="s">
        <v>782</v>
      </c>
    </row>
    <row r="131" spans="1:5">
      <c r="A131" s="3" t="s">
        <v>768</v>
      </c>
    </row>
    <row r="132" spans="1:5">
      <c r="A132" s="4" t="s">
        <v>64</v>
      </c>
      <c r="B132" s="5" t="n">
        <v>0</v>
      </c>
    </row>
    <row r="133" spans="1:5">
      <c r="A133" s="4" t="s">
        <v>778</v>
      </c>
      <c r="B133" s="5" t="n">
        <v>0</v>
      </c>
    </row>
    <row r="134" spans="1:5">
      <c r="A134" s="4" t="s">
        <v>66</v>
      </c>
    </row>
    <row r="135" spans="1:5">
      <c r="A135" s="3" t="s">
        <v>768</v>
      </c>
    </row>
    <row r="136" spans="1:5">
      <c r="A136" s="4" t="s">
        <v>64</v>
      </c>
      <c r="B136" s="5" t="n">
        <v>13730</v>
      </c>
      <c r="D136" s="5" t="n">
        <v>0</v>
      </c>
      <c r="E136" s="5" t="n">
        <v>0</v>
      </c>
    </row>
    <row r="137" spans="1:5">
      <c r="A137" s="4" t="s">
        <v>65</v>
      </c>
      <c r="B137" s="5" t="n">
        <v>-11140</v>
      </c>
      <c r="D137" s="5" t="n">
        <v>0</v>
      </c>
      <c r="E137" s="5" t="n">
        <v>0</v>
      </c>
    </row>
    <row r="138" spans="1:5">
      <c r="A138" s="4" t="s">
        <v>783</v>
      </c>
    </row>
    <row r="139" spans="1:5">
      <c r="A139" s="3" t="s">
        <v>768</v>
      </c>
    </row>
    <row r="140" spans="1:5">
      <c r="A140" s="4" t="s">
        <v>64</v>
      </c>
      <c r="B140" s="5" t="n">
        <v>13730</v>
      </c>
      <c r="D140" s="5" t="n">
        <v>0</v>
      </c>
      <c r="E140" s="5" t="n">
        <v>0</v>
      </c>
    </row>
    <row r="141" spans="1:5">
      <c r="A141" s="4" t="s">
        <v>65</v>
      </c>
      <c r="B141" s="5" t="n">
        <v>-11140</v>
      </c>
      <c r="D141" s="5" t="n">
        <v>0</v>
      </c>
      <c r="E141" s="5" t="n">
        <v>0</v>
      </c>
    </row>
    <row r="142" spans="1:5">
      <c r="A142" s="4" t="s">
        <v>784</v>
      </c>
    </row>
    <row r="143" spans="1:5">
      <c r="A143" s="3" t="s">
        <v>768</v>
      </c>
    </row>
    <row r="144" spans="1:5">
      <c r="A144" s="4" t="s">
        <v>64</v>
      </c>
      <c r="B144" s="5" t="n">
        <v>0</v>
      </c>
      <c r="D144" s="5" t="n">
        <v>0</v>
      </c>
      <c r="E144" s="5" t="n">
        <v>0</v>
      </c>
    </row>
    <row r="145" spans="1:5">
      <c r="A145" s="4" t="s">
        <v>65</v>
      </c>
      <c r="B145" s="5" t="n">
        <v>0</v>
      </c>
      <c r="D145" s="5" t="n">
        <v>0</v>
      </c>
      <c r="E145" s="5" t="n">
        <v>0</v>
      </c>
    </row>
    <row r="146" spans="1:5">
      <c r="A146" s="4" t="s">
        <v>785</v>
      </c>
    </row>
    <row r="147" spans="1:5">
      <c r="A147" s="3" t="s">
        <v>768</v>
      </c>
    </row>
    <row r="148" spans="1:5">
      <c r="A148" s="4" t="s">
        <v>64</v>
      </c>
      <c r="B148" s="5" t="n">
        <v>0</v>
      </c>
      <c r="D148" s="5" t="n">
        <v>0</v>
      </c>
      <c r="E148" s="5" t="n">
        <v>0</v>
      </c>
    </row>
    <row r="149" spans="1:5">
      <c r="A149" s="4" t="s">
        <v>65</v>
      </c>
      <c r="B149" s="5" t="n">
        <v>0</v>
      </c>
      <c r="D149" s="6" t="n">
        <v>0</v>
      </c>
      <c r="E149" s="6" t="n">
        <v>0</v>
      </c>
    </row>
    <row r="150" spans="1:5">
      <c r="A150" s="4" t="s">
        <v>786</v>
      </c>
    </row>
    <row r="151" spans="1:5">
      <c r="A151" s="3" t="s">
        <v>768</v>
      </c>
    </row>
    <row r="152" spans="1:5">
      <c r="A152" s="4" t="s">
        <v>64</v>
      </c>
      <c r="B152" s="5" t="n">
        <v>0</v>
      </c>
    </row>
    <row r="153" spans="1:5">
      <c r="A153" s="4" t="s">
        <v>65</v>
      </c>
      <c r="B153" s="5" t="n">
        <v>0</v>
      </c>
    </row>
    <row r="154" spans="1:5">
      <c r="A154" s="4" t="s">
        <v>787</v>
      </c>
    </row>
    <row r="155" spans="1:5">
      <c r="A155" s="3" t="s">
        <v>768</v>
      </c>
    </row>
    <row r="156" spans="1:5">
      <c r="A156" s="4" t="s">
        <v>64</v>
      </c>
      <c r="B156" s="5" t="n">
        <v>51100</v>
      </c>
    </row>
    <row r="157" spans="1:5">
      <c r="A157" s="4" t="s">
        <v>788</v>
      </c>
    </row>
    <row r="158" spans="1:5">
      <c r="A158" s="3" t="s">
        <v>768</v>
      </c>
    </row>
    <row r="159" spans="1:5">
      <c r="A159" s="4" t="s">
        <v>64</v>
      </c>
      <c r="B159" s="5" t="n">
        <v>37300</v>
      </c>
    </row>
    <row r="160" spans="1:5">
      <c r="A160" s="4" t="s">
        <v>789</v>
      </c>
    </row>
    <row r="161" spans="1:5">
      <c r="A161" s="3" t="s">
        <v>768</v>
      </c>
    </row>
    <row r="162" spans="1:5">
      <c r="A162" s="4" t="s">
        <v>64</v>
      </c>
      <c r="B162" s="6" t="n">
        <v>13700</v>
      </c>
    </row>
    <row r="163" spans="1:5"/>
    <row r="164" spans="1:5">
      <c r="A164" s="4" t="s">
        <v>40</v>
      </c>
      <c r="B164" s="4" t="s">
        <v>67</v>
      </c>
    </row>
  </sheetData>
  <mergeCells count="5">
    <mergeCell ref="A1:A2"/>
    <mergeCell ref="B1:E1"/>
    <mergeCell ref="B2:C2"/>
    <mergeCell ref="A163:E163"/>
    <mergeCell ref="B164:E164"/>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s>
  <sheetData>
    <row r="1" spans="1:4">
      <c r="A1" s="1" t="s">
        <v>790</v>
      </c>
      <c r="B1" s="2" t="s">
        <v>1</v>
      </c>
    </row>
    <row r="2" spans="1:4">
      <c r="B2" s="2" t="s">
        <v>696</v>
      </c>
      <c r="C2" s="2" t="s">
        <v>791</v>
      </c>
      <c r="D2" s="2" t="s">
        <v>608</v>
      </c>
    </row>
    <row r="3" spans="1:4">
      <c r="A3" s="3" t="s">
        <v>227</v>
      </c>
    </row>
    <row r="4" spans="1:4">
      <c r="A4" s="4" t="s">
        <v>792</v>
      </c>
      <c r="C4" s="5" t="n">
        <v>3</v>
      </c>
    </row>
    <row r="5" spans="1:4">
      <c r="A5" s="4" t="s">
        <v>793</v>
      </c>
      <c r="B5" s="4" t="s">
        <v>637</v>
      </c>
      <c r="D5" s="4" t="s">
        <v>637</v>
      </c>
    </row>
    <row r="6" spans="1:4">
      <c r="A6" s="4" t="s">
        <v>794</v>
      </c>
    </row>
    <row r="7" spans="1:4">
      <c r="A7" s="3" t="s">
        <v>795</v>
      </c>
    </row>
    <row r="8" spans="1:4">
      <c r="A8" s="4" t="s">
        <v>796</v>
      </c>
      <c r="B8" s="6" t="n">
        <v>51075</v>
      </c>
      <c r="C8" s="6" t="n">
        <v>5771</v>
      </c>
      <c r="D8" s="6" t="n">
        <v>0</v>
      </c>
    </row>
    <row r="9" spans="1:4">
      <c r="A9" s="4" t="s">
        <v>797</v>
      </c>
      <c r="B9" s="4" t="s">
        <v>798</v>
      </c>
      <c r="C9" s="4" t="s">
        <v>799</v>
      </c>
      <c r="D9" s="4" t="s">
        <v>589</v>
      </c>
    </row>
    <row r="10" spans="1:4">
      <c r="A10" s="4" t="s">
        <v>64</v>
      </c>
      <c r="B10" s="6" t="n">
        <v>51100</v>
      </c>
    </row>
    <row r="11" spans="1:4">
      <c r="A11" s="4" t="s">
        <v>800</v>
      </c>
    </row>
    <row r="12" spans="1:4">
      <c r="A12" s="3" t="s">
        <v>795</v>
      </c>
    </row>
    <row r="13" spans="1:4">
      <c r="A13" s="4" t="s">
        <v>797</v>
      </c>
      <c r="B13" s="4" t="s">
        <v>801</v>
      </c>
      <c r="C13" s="4" t="s">
        <v>589</v>
      </c>
      <c r="D13" s="4" t="s">
        <v>589</v>
      </c>
    </row>
    <row r="14" spans="1:4">
      <c r="A14" s="4" t="s">
        <v>64</v>
      </c>
      <c r="B14" s="6" t="n">
        <v>7975</v>
      </c>
      <c r="C14" s="6" t="n">
        <v>0</v>
      </c>
      <c r="D14" s="6" t="n">
        <v>0</v>
      </c>
    </row>
    <row r="15" spans="1:4">
      <c r="A15" s="4" t="s">
        <v>802</v>
      </c>
    </row>
    <row r="16" spans="1:4">
      <c r="A16" s="3" t="s">
        <v>795</v>
      </c>
    </row>
    <row r="17" spans="1:4">
      <c r="A17" s="4" t="s">
        <v>796</v>
      </c>
      <c r="B17" s="6" t="n">
        <v>0</v>
      </c>
      <c r="C17" s="6" t="n">
        <v>37994</v>
      </c>
      <c r="D17" s="6" t="n">
        <v>0</v>
      </c>
    </row>
    <row r="18" spans="1:4">
      <c r="A18" s="4" t="s">
        <v>797</v>
      </c>
      <c r="B18" s="4" t="s">
        <v>589</v>
      </c>
      <c r="C18" s="4" t="s">
        <v>803</v>
      </c>
      <c r="D18" s="4" t="s">
        <v>589</v>
      </c>
    </row>
    <row r="19" spans="1:4">
      <c r="A19" s="4" t="s">
        <v>804</v>
      </c>
    </row>
    <row r="20" spans="1:4">
      <c r="A20" s="3" t="s">
        <v>795</v>
      </c>
    </row>
    <row r="21" spans="1:4">
      <c r="A21" s="4" t="s">
        <v>796</v>
      </c>
      <c r="B21" s="6" t="n">
        <v>0</v>
      </c>
      <c r="C21" s="6" t="n">
        <v>16167</v>
      </c>
      <c r="D21" s="6" t="n">
        <v>15761</v>
      </c>
    </row>
    <row r="22" spans="1:4">
      <c r="A22" s="4" t="s">
        <v>797</v>
      </c>
      <c r="B22" s="4" t="s">
        <v>589</v>
      </c>
      <c r="C22" s="4" t="s">
        <v>805</v>
      </c>
      <c r="D22" s="4" t="s">
        <v>806</v>
      </c>
    </row>
    <row r="23" spans="1:4">
      <c r="A23" s="4" t="s">
        <v>807</v>
      </c>
    </row>
    <row r="24" spans="1:4">
      <c r="A24" s="3" t="s">
        <v>795</v>
      </c>
    </row>
    <row r="25" spans="1:4">
      <c r="A25" s="4" t="s">
        <v>796</v>
      </c>
      <c r="B25" s="6" t="n">
        <v>0</v>
      </c>
      <c r="C25" s="6" t="n">
        <v>0</v>
      </c>
      <c r="D25" s="6" t="n">
        <v>55975</v>
      </c>
    </row>
    <row r="26" spans="1:4">
      <c r="A26" s="4" t="s">
        <v>797</v>
      </c>
      <c r="B26" s="4" t="s">
        <v>589</v>
      </c>
      <c r="C26" s="4" t="s">
        <v>589</v>
      </c>
      <c r="D26" s="4" t="s">
        <v>808</v>
      </c>
    </row>
    <row r="27" spans="1:4">
      <c r="A27" s="4" t="s">
        <v>66</v>
      </c>
    </row>
    <row r="28" spans="1:4">
      <c r="A28" s="3" t="s">
        <v>795</v>
      </c>
    </row>
    <row r="29" spans="1:4">
      <c r="A29" s="4" t="s">
        <v>64</v>
      </c>
      <c r="B29" s="6" t="n">
        <v>13730</v>
      </c>
      <c r="C29" s="6" t="n">
        <v>0</v>
      </c>
      <c r="D29" s="6" t="n">
        <v>0</v>
      </c>
    </row>
    <row r="30" spans="1:4">
      <c r="A30" s="4" t="s">
        <v>809</v>
      </c>
    </row>
    <row r="31" spans="1:4">
      <c r="A31" s="3" t="s">
        <v>795</v>
      </c>
    </row>
    <row r="32" spans="1:4">
      <c r="A32" s="4" t="s">
        <v>64</v>
      </c>
      <c r="B32" s="5" t="n">
        <v>13700</v>
      </c>
    </row>
    <row r="33" spans="1:4">
      <c r="A33" s="4" t="s">
        <v>63</v>
      </c>
    </row>
    <row r="34" spans="1:4">
      <c r="A34" s="3" t="s">
        <v>795</v>
      </c>
    </row>
    <row r="35" spans="1:4">
      <c r="A35" s="4" t="s">
        <v>64</v>
      </c>
      <c r="B35" s="5" t="n">
        <v>52302</v>
      </c>
      <c r="C35" s="6" t="n">
        <v>90127</v>
      </c>
      <c r="D35" s="6" t="n">
        <v>95399</v>
      </c>
    </row>
    <row r="36" spans="1:4">
      <c r="A36" s="4" t="s">
        <v>810</v>
      </c>
    </row>
    <row r="37" spans="1:4">
      <c r="A37" s="3" t="s">
        <v>795</v>
      </c>
    </row>
    <row r="38" spans="1:4">
      <c r="A38" s="4" t="s">
        <v>64</v>
      </c>
      <c r="B38" s="6" t="n">
        <v>373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7</v>
      </c>
      <c r="C2" s="2" t="s">
        <v>28</v>
      </c>
      <c r="D2" s="2" t="s">
        <v>29</v>
      </c>
    </row>
    <row r="3" spans="1:4">
      <c r="A3" s="3" t="s">
        <v>812</v>
      </c>
    </row>
    <row r="4" spans="1:4">
      <c r="A4" s="4" t="s">
        <v>758</v>
      </c>
      <c r="B4" s="6" t="n">
        <v>1883066</v>
      </c>
      <c r="C4" s="6" t="n">
        <v>2336144</v>
      </c>
    </row>
    <row r="5" spans="1:4">
      <c r="A5" s="4" t="s">
        <v>813</v>
      </c>
      <c r="B5" s="5" t="n">
        <v>80257</v>
      </c>
      <c r="C5" s="5" t="n">
        <v>102674</v>
      </c>
      <c r="D5" s="6" t="n">
        <v>106155</v>
      </c>
    </row>
    <row r="6" spans="1:4">
      <c r="A6" s="4" t="s">
        <v>814</v>
      </c>
    </row>
    <row r="7" spans="1:4">
      <c r="A7" s="3" t="s">
        <v>812</v>
      </c>
    </row>
    <row r="8" spans="1:4">
      <c r="A8" s="4" t="s">
        <v>815</v>
      </c>
      <c r="B8" s="6" t="n">
        <v>270959</v>
      </c>
    </row>
    <row r="9" spans="1:4">
      <c r="A9" s="4" t="s">
        <v>758</v>
      </c>
      <c r="C9" s="6"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41"/>
    <col customWidth="1" max="2" min="2" width="27"/>
    <col customWidth="1" max="3" min="3" width="21"/>
    <col customWidth="1" max="4" min="4" width="21"/>
  </cols>
  <sheetData>
    <row r="1" spans="1:4">
      <c r="A1" s="1" t="s">
        <v>816</v>
      </c>
      <c r="B1" s="2" t="s">
        <v>1</v>
      </c>
    </row>
    <row r="2" spans="1:4">
      <c r="B2" s="2" t="s">
        <v>664</v>
      </c>
      <c r="C2" s="2" t="s">
        <v>607</v>
      </c>
      <c r="D2" s="2" t="s">
        <v>608</v>
      </c>
    </row>
    <row r="3" spans="1:4">
      <c r="A3" s="3" t="s">
        <v>817</v>
      </c>
    </row>
    <row r="4" spans="1:4">
      <c r="A4" s="4" t="s">
        <v>818</v>
      </c>
      <c r="B4" s="5" t="n">
        <v>8</v>
      </c>
    </row>
    <row r="5" spans="1:4">
      <c r="A5" s="4" t="s">
        <v>37</v>
      </c>
      <c r="B5" s="6" t="n">
        <v>1706000</v>
      </c>
      <c r="C5" s="6" t="n">
        <v>1957000</v>
      </c>
      <c r="D5" s="6" t="n">
        <v>500000</v>
      </c>
    </row>
    <row r="6" spans="1:4">
      <c r="A6" s="4" t="s">
        <v>758</v>
      </c>
      <c r="B6" s="5" t="n">
        <v>1883066000</v>
      </c>
      <c r="C6" s="6" t="n">
        <v>2336144000</v>
      </c>
    </row>
    <row r="7" spans="1:4">
      <c r="A7" s="4" t="s">
        <v>819</v>
      </c>
    </row>
    <row r="8" spans="1:4">
      <c r="A8" s="3" t="s">
        <v>817</v>
      </c>
    </row>
    <row r="9" spans="1:4">
      <c r="A9" s="4" t="s">
        <v>820</v>
      </c>
      <c r="B9" s="5" t="n">
        <v>20300000</v>
      </c>
    </row>
    <row r="10" spans="1:4">
      <c r="A10" s="4" t="s">
        <v>758</v>
      </c>
      <c r="B10" s="5" t="n">
        <v>23300000</v>
      </c>
    </row>
    <row r="11" spans="1:4">
      <c r="A11" s="4" t="s">
        <v>821</v>
      </c>
      <c r="B11" s="5" t="n">
        <v>3000000</v>
      </c>
    </row>
    <row r="12" spans="1:4">
      <c r="A12" s="4" t="s">
        <v>822</v>
      </c>
    </row>
    <row r="13" spans="1:4">
      <c r="A13" s="3" t="s">
        <v>817</v>
      </c>
    </row>
    <row r="14" spans="1:4">
      <c r="A14" s="4" t="s">
        <v>37</v>
      </c>
      <c r="B14" s="5" t="n">
        <v>0</v>
      </c>
    </row>
    <row r="15" spans="1:4">
      <c r="A15" s="4" t="s">
        <v>820</v>
      </c>
      <c r="B15" s="5" t="n">
        <v>108300000</v>
      </c>
    </row>
    <row r="16" spans="1:4">
      <c r="A16" s="4" t="s">
        <v>758</v>
      </c>
      <c r="B16" s="5" t="n">
        <v>143500000</v>
      </c>
    </row>
    <row r="17" spans="1:4">
      <c r="A17" s="4" t="s">
        <v>821</v>
      </c>
      <c r="B17" s="5" t="n">
        <v>35200000</v>
      </c>
    </row>
    <row r="18" spans="1:4">
      <c r="A18" s="4" t="s">
        <v>823</v>
      </c>
    </row>
    <row r="19" spans="1:4">
      <c r="A19" s="3" t="s">
        <v>817</v>
      </c>
    </row>
    <row r="20" spans="1:4">
      <c r="A20" s="4" t="s">
        <v>820</v>
      </c>
      <c r="B20" s="5" t="n">
        <v>197300000</v>
      </c>
    </row>
    <row r="21" spans="1:4">
      <c r="A21" s="4" t="s">
        <v>758</v>
      </c>
      <c r="B21" s="5" t="n">
        <v>199500000</v>
      </c>
    </row>
    <row r="22" spans="1:4">
      <c r="A22" s="4" t="s">
        <v>821</v>
      </c>
      <c r="B22" s="5" t="n">
        <v>2200000</v>
      </c>
    </row>
    <row r="23" spans="1:4">
      <c r="A23" s="4" t="s">
        <v>824</v>
      </c>
    </row>
    <row r="24" spans="1:4">
      <c r="A24" s="3" t="s">
        <v>817</v>
      </c>
    </row>
    <row r="25" spans="1:4">
      <c r="A25" s="4" t="s">
        <v>820</v>
      </c>
      <c r="B25" s="5" t="n">
        <v>190500000</v>
      </c>
    </row>
    <row r="26" spans="1:4">
      <c r="A26" s="4" t="s">
        <v>758</v>
      </c>
      <c r="B26" s="5" t="n">
        <v>195000000</v>
      </c>
    </row>
    <row r="27" spans="1:4">
      <c r="A27" s="4" t="s">
        <v>821</v>
      </c>
      <c r="B27" s="5" t="n">
        <v>4500000</v>
      </c>
    </row>
    <row r="28" spans="1:4">
      <c r="A28" s="4" t="s">
        <v>825</v>
      </c>
    </row>
    <row r="29" spans="1:4">
      <c r="A29" s="3" t="s">
        <v>817</v>
      </c>
    </row>
    <row r="30" spans="1:4">
      <c r="A30" s="4" t="s">
        <v>820</v>
      </c>
      <c r="B30" s="5" t="n">
        <v>193000000</v>
      </c>
    </row>
    <row r="31" spans="1:4">
      <c r="A31" s="4" t="s">
        <v>758</v>
      </c>
      <c r="B31" s="5" t="n">
        <v>204100000</v>
      </c>
    </row>
    <row r="32" spans="1:4">
      <c r="A32" s="4" t="s">
        <v>821</v>
      </c>
      <c r="B32" s="5" t="n">
        <v>11100000</v>
      </c>
    </row>
    <row r="33" spans="1:4">
      <c r="A33" s="4" t="s">
        <v>826</v>
      </c>
    </row>
    <row r="34" spans="1:4">
      <c r="A34" s="3" t="s">
        <v>817</v>
      </c>
    </row>
    <row r="35" spans="1:4">
      <c r="A35" s="4" t="s">
        <v>820</v>
      </c>
      <c r="B35" s="5" t="n">
        <v>192000000</v>
      </c>
    </row>
    <row r="36" spans="1:4">
      <c r="A36" s="4" t="s">
        <v>758</v>
      </c>
      <c r="B36" s="5" t="n">
        <v>197200000</v>
      </c>
    </row>
    <row r="37" spans="1:4">
      <c r="A37" s="4" t="s">
        <v>821</v>
      </c>
      <c r="B37" s="5" t="n">
        <v>5200000</v>
      </c>
    </row>
    <row r="38" spans="1:4">
      <c r="A38" s="4" t="s">
        <v>827</v>
      </c>
    </row>
    <row r="39" spans="1:4">
      <c r="A39" s="3" t="s">
        <v>817</v>
      </c>
    </row>
    <row r="40" spans="1:4">
      <c r="A40" s="4" t="s">
        <v>820</v>
      </c>
      <c r="B40" s="5" t="n">
        <v>193000000</v>
      </c>
    </row>
    <row r="41" spans="1:4">
      <c r="A41" s="4" t="s">
        <v>758</v>
      </c>
      <c r="B41" s="5" t="n">
        <v>203700000</v>
      </c>
    </row>
    <row r="42" spans="1:4">
      <c r="A42" s="4" t="s">
        <v>821</v>
      </c>
      <c r="B42" s="5" t="n">
        <v>10700000</v>
      </c>
    </row>
    <row r="43" spans="1:4">
      <c r="A43" s="4" t="s">
        <v>828</v>
      </c>
    </row>
    <row r="44" spans="1:4">
      <c r="A44" s="3" t="s">
        <v>817</v>
      </c>
    </row>
    <row r="45" spans="1:4">
      <c r="A45" s="4" t="s">
        <v>820</v>
      </c>
      <c r="B45" s="5" t="n">
        <v>111300000</v>
      </c>
    </row>
    <row r="46" spans="1:4">
      <c r="A46" s="4" t="s">
        <v>758</v>
      </c>
      <c r="B46" s="5" t="n">
        <v>120400000</v>
      </c>
    </row>
    <row r="47" spans="1:4">
      <c r="A47" s="4" t="s">
        <v>821</v>
      </c>
      <c r="B47" s="6" t="n">
        <v>9100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829</v>
      </c>
      <c r="B1" s="2" t="s">
        <v>830</v>
      </c>
      <c r="C1" s="2" t="s">
        <v>27</v>
      </c>
      <c r="D1" s="2" t="s">
        <v>28</v>
      </c>
      <c r="E1" s="2" t="s">
        <v>29</v>
      </c>
      <c r="F1" s="2" t="s">
        <v>831</v>
      </c>
    </row>
    <row r="2" spans="1:6">
      <c r="A2" s="3" t="s">
        <v>832</v>
      </c>
    </row>
    <row r="3" spans="1:6">
      <c r="A3" s="4" t="s">
        <v>833</v>
      </c>
      <c r="C3" s="6" t="n">
        <v>-7627</v>
      </c>
      <c r="D3" s="6" t="n">
        <v>-15010</v>
      </c>
      <c r="E3" s="6" t="n">
        <v>0</v>
      </c>
    </row>
    <row r="4" spans="1:6">
      <c r="A4" s="4" t="s">
        <v>834</v>
      </c>
      <c r="C4" s="5" t="n">
        <v>-404</v>
      </c>
      <c r="D4" s="5" t="n">
        <v>-1841</v>
      </c>
      <c r="E4" s="5" t="n">
        <v>-7157</v>
      </c>
    </row>
    <row r="5" spans="1:6">
      <c r="A5" s="4" t="s">
        <v>835</v>
      </c>
      <c r="C5" s="5" t="n">
        <v>1563</v>
      </c>
      <c r="D5" s="5" t="n">
        <v>2800</v>
      </c>
      <c r="E5" s="5" t="n">
        <v>852</v>
      </c>
    </row>
    <row r="6" spans="1:6">
      <c r="A6" s="4" t="s">
        <v>836</v>
      </c>
      <c r="C6" s="5" t="n">
        <v>-1909</v>
      </c>
      <c r="D6" s="5" t="n">
        <v>-2126</v>
      </c>
      <c r="E6" s="5" t="n">
        <v>-1200</v>
      </c>
    </row>
    <row r="7" spans="1:6">
      <c r="A7" s="4" t="s">
        <v>837</v>
      </c>
      <c r="C7" s="5" t="n">
        <v>-416</v>
      </c>
      <c r="D7" s="5" t="n">
        <v>-25</v>
      </c>
      <c r="E7" s="5" t="n">
        <v>-295</v>
      </c>
    </row>
    <row r="8" spans="1:6">
      <c r="A8" s="4" t="s">
        <v>52</v>
      </c>
      <c r="C8" s="5" t="n">
        <v>8691</v>
      </c>
      <c r="D8" s="5" t="n">
        <v>-112722</v>
      </c>
      <c r="E8" s="5" t="n">
        <v>-70783</v>
      </c>
    </row>
    <row r="9" spans="1:6">
      <c r="A9" s="4" t="s">
        <v>151</v>
      </c>
      <c r="C9" s="5" t="n">
        <v>0</v>
      </c>
      <c r="D9" s="5" t="n">
        <v>400</v>
      </c>
      <c r="E9" s="5" t="n">
        <v>0</v>
      </c>
    </row>
    <row r="10" spans="1:6">
      <c r="A10" s="4" t="s">
        <v>838</v>
      </c>
    </row>
    <row r="11" spans="1:6">
      <c r="A11" s="3" t="s">
        <v>832</v>
      </c>
    </row>
    <row r="12" spans="1:6">
      <c r="A12" s="4" t="s">
        <v>839</v>
      </c>
      <c r="C12" s="5" t="n">
        <v>1125000</v>
      </c>
      <c r="F12" s="6" t="n">
        <v>1125000</v>
      </c>
    </row>
    <row r="13" spans="1:6">
      <c r="A13" s="4" t="s">
        <v>840</v>
      </c>
    </row>
    <row r="14" spans="1:6">
      <c r="A14" s="3" t="s">
        <v>832</v>
      </c>
    </row>
    <row r="15" spans="1:6">
      <c r="A15" s="4" t="s">
        <v>841</v>
      </c>
      <c r="C15" s="5" t="n">
        <v>2818</v>
      </c>
      <c r="D15" s="5" t="n">
        <v>-12798</v>
      </c>
      <c r="E15" s="5" t="n">
        <v>-28996</v>
      </c>
    </row>
    <row r="16" spans="1:6">
      <c r="A16" s="4" t="s">
        <v>842</v>
      </c>
      <c r="C16" s="5" t="n">
        <v>-10153</v>
      </c>
      <c r="D16" s="5" t="n">
        <v>-15797</v>
      </c>
      <c r="E16" s="5" t="n">
        <v>-20424</v>
      </c>
    </row>
    <row r="17" spans="1:6">
      <c r="A17" s="4" t="s">
        <v>843</v>
      </c>
    </row>
    <row r="18" spans="1:6">
      <c r="A18" s="3" t="s">
        <v>832</v>
      </c>
    </row>
    <row r="19" spans="1:6">
      <c r="A19" s="4" t="s">
        <v>841</v>
      </c>
      <c r="C19" s="5" t="n">
        <v>24819</v>
      </c>
      <c r="D19" s="5" t="n">
        <v>-67925</v>
      </c>
      <c r="E19" s="5" t="n">
        <v>-13657</v>
      </c>
    </row>
    <row r="20" spans="1:6">
      <c r="A20" s="4" t="s">
        <v>844</v>
      </c>
    </row>
    <row r="21" spans="1:6">
      <c r="A21" s="3" t="s">
        <v>832</v>
      </c>
    </row>
    <row r="22" spans="1:6">
      <c r="A22" s="4" t="s">
        <v>841</v>
      </c>
      <c r="C22" s="6" t="n">
        <v>0</v>
      </c>
      <c r="D22" s="6" t="n">
        <v>0</v>
      </c>
      <c r="E22" s="6" t="n">
        <v>94</v>
      </c>
    </row>
    <row r="23" spans="1:6">
      <c r="A23" s="4" t="s">
        <v>845</v>
      </c>
    </row>
    <row r="24" spans="1:6">
      <c r="A24" s="3" t="s">
        <v>832</v>
      </c>
    </row>
    <row r="25" spans="1:6">
      <c r="A25" s="4" t="s">
        <v>846</v>
      </c>
      <c r="B25" s="6" t="n">
        <v>1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7</v>
      </c>
      <c r="C2" s="2" t="s">
        <v>28</v>
      </c>
      <c r="D2" s="2" t="s">
        <v>29</v>
      </c>
    </row>
    <row r="3" spans="1:4">
      <c r="A3" s="3" t="s">
        <v>848</v>
      </c>
    </row>
    <row r="4" spans="1:4">
      <c r="A4" s="4" t="s">
        <v>849</v>
      </c>
      <c r="B4" s="6" t="n">
        <v>1035</v>
      </c>
      <c r="C4" s="6" t="n">
        <v>435</v>
      </c>
      <c r="D4" s="6" t="n">
        <v>2212</v>
      </c>
    </row>
    <row r="5" spans="1:4">
      <c r="A5" s="4" t="s">
        <v>850</v>
      </c>
      <c r="B5" s="5" t="n">
        <v>90</v>
      </c>
      <c r="C5" s="5" t="n">
        <v>0</v>
      </c>
      <c r="D5" s="5" t="n">
        <v>0</v>
      </c>
    </row>
    <row r="6" spans="1:4">
      <c r="A6" s="4" t="s">
        <v>851</v>
      </c>
      <c r="B6" s="5" t="n">
        <v>-1714</v>
      </c>
      <c r="C6" s="5" t="n">
        <v>-3488</v>
      </c>
      <c r="D6" s="5" t="n">
        <v>-3487</v>
      </c>
    </row>
    <row r="7" spans="1:4">
      <c r="A7" s="4" t="s">
        <v>852</v>
      </c>
      <c r="B7" s="5" t="n">
        <v>-589</v>
      </c>
      <c r="C7" s="5" t="n">
        <v>-3053</v>
      </c>
      <c r="D7" s="5" t="n">
        <v>-1114</v>
      </c>
    </row>
    <row r="8" spans="1:4">
      <c r="A8" s="4" t="s">
        <v>853</v>
      </c>
      <c r="B8" s="6" t="n">
        <v>90</v>
      </c>
      <c r="C8" s="6" t="n">
        <v>0</v>
      </c>
      <c r="D8" s="6" t="n">
        <v>0</v>
      </c>
    </row>
    <row r="9" spans="1:4">
      <c r="A9" s="4" t="s">
        <v>854</v>
      </c>
      <c r="B9" s="4" t="s">
        <v>589</v>
      </c>
      <c r="C9" s="4" t="s">
        <v>589</v>
      </c>
      <c r="D9" s="4" t="s">
        <v>589</v>
      </c>
    </row>
    <row r="10" spans="1:4">
      <c r="A10" s="4" t="s">
        <v>855</v>
      </c>
      <c r="B10" s="6" t="n">
        <v>0</v>
      </c>
      <c r="C10" s="6" t="n">
        <v>0</v>
      </c>
      <c r="D10" s="6" t="n">
        <v>0</v>
      </c>
    </row>
    <row r="11" spans="1:4">
      <c r="A11" s="4" t="s">
        <v>856</v>
      </c>
      <c r="B11" s="5" t="n">
        <v>-1714</v>
      </c>
      <c r="C11" s="5" t="n">
        <v>-3488</v>
      </c>
      <c r="D11" s="5" t="n">
        <v>-3487</v>
      </c>
    </row>
    <row r="12" spans="1:4">
      <c r="A12" s="4" t="s">
        <v>857</v>
      </c>
      <c r="B12" s="5" t="n">
        <v>-334</v>
      </c>
      <c r="C12" s="5" t="n">
        <v>-330</v>
      </c>
      <c r="D12" s="5" t="n">
        <v>1411</v>
      </c>
    </row>
    <row r="13" spans="1:4">
      <c r="A13" s="4" t="s">
        <v>858</v>
      </c>
      <c r="B13" s="5" t="n">
        <v>1369</v>
      </c>
      <c r="C13" s="5" t="n">
        <v>765</v>
      </c>
      <c r="D13" s="5" t="n">
        <v>962</v>
      </c>
    </row>
    <row r="14" spans="1:4">
      <c r="A14" s="4" t="s">
        <v>859</v>
      </c>
      <c r="B14" s="5" t="n">
        <v>4</v>
      </c>
      <c r="C14" s="5" t="n">
        <v>260</v>
      </c>
    </row>
    <row r="15" spans="1:4">
      <c r="A15" s="4" t="s">
        <v>860</v>
      </c>
    </row>
    <row r="16" spans="1:4">
      <c r="A16" s="3" t="s">
        <v>848</v>
      </c>
    </row>
    <row r="17" spans="1:4">
      <c r="A17" s="4" t="s">
        <v>849</v>
      </c>
      <c r="B17" s="5" t="n">
        <v>712</v>
      </c>
      <c r="C17" s="5" t="n">
        <v>435</v>
      </c>
      <c r="D17" s="5" t="n">
        <v>2212</v>
      </c>
    </row>
    <row r="18" spans="1:4">
      <c r="A18" s="4" t="s">
        <v>850</v>
      </c>
      <c r="B18" s="5" t="n">
        <v>90</v>
      </c>
      <c r="C18" s="5" t="n">
        <v>0</v>
      </c>
      <c r="D18" s="5" t="n">
        <v>161</v>
      </c>
    </row>
    <row r="19" spans="1:4">
      <c r="A19" s="4" t="s">
        <v>853</v>
      </c>
      <c r="B19" s="6" t="n">
        <v>90</v>
      </c>
      <c r="C19" s="5" t="n">
        <v>0</v>
      </c>
      <c r="D19" s="5" t="n">
        <v>161</v>
      </c>
    </row>
    <row r="20" spans="1:4">
      <c r="A20" s="4" t="s">
        <v>854</v>
      </c>
      <c r="B20" s="4" t="s">
        <v>861</v>
      </c>
    </row>
    <row r="21" spans="1:4">
      <c r="A21" s="4" t="s">
        <v>859</v>
      </c>
      <c r="B21" s="6" t="n">
        <v>0</v>
      </c>
      <c r="C21" s="5" t="n">
        <v>300</v>
      </c>
    </row>
    <row r="22" spans="1:4">
      <c r="A22" s="4" t="s">
        <v>862</v>
      </c>
    </row>
    <row r="23" spans="1:4">
      <c r="A23" s="3" t="s">
        <v>848</v>
      </c>
    </row>
    <row r="24" spans="1:4">
      <c r="A24" s="4" t="s">
        <v>849</v>
      </c>
      <c r="B24" s="5" t="n">
        <v>272</v>
      </c>
      <c r="C24" s="5" t="n">
        <v>0</v>
      </c>
      <c r="D24" s="5" t="n">
        <v>0</v>
      </c>
    </row>
    <row r="25" spans="1:4">
      <c r="A25" s="4" t="s">
        <v>863</v>
      </c>
    </row>
    <row r="26" spans="1:4">
      <c r="A26" s="3" t="s">
        <v>848</v>
      </c>
    </row>
    <row r="27" spans="1:4">
      <c r="A27" s="4" t="s">
        <v>849</v>
      </c>
      <c r="B27" s="5" t="n">
        <v>45</v>
      </c>
      <c r="C27" s="5" t="n">
        <v>0</v>
      </c>
      <c r="D27" s="5" t="n">
        <v>0</v>
      </c>
    </row>
    <row r="28" spans="1:4">
      <c r="A28" s="4" t="s">
        <v>864</v>
      </c>
    </row>
    <row r="29" spans="1:4">
      <c r="A29" s="3" t="s">
        <v>848</v>
      </c>
    </row>
    <row r="30" spans="1:4">
      <c r="A30" s="4" t="s">
        <v>849</v>
      </c>
      <c r="B30" s="6" t="n">
        <v>6</v>
      </c>
      <c r="C30" s="6" t="n">
        <v>0</v>
      </c>
      <c r="D30" s="6" t="n">
        <v>0</v>
      </c>
    </row>
    <row r="31" spans="1:4">
      <c r="A31" s="4" t="s">
        <v>865</v>
      </c>
    </row>
    <row r="32" spans="1:4">
      <c r="A32" s="3" t="s">
        <v>848</v>
      </c>
    </row>
    <row r="33" spans="1:4">
      <c r="A33" s="4" t="s">
        <v>866</v>
      </c>
      <c r="B33" s="4" t="s">
        <v>58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7</v>
      </c>
      <c r="C2" s="2" t="s">
        <v>28</v>
      </c>
      <c r="D2" s="2" t="s">
        <v>29</v>
      </c>
    </row>
    <row r="3" spans="1:4">
      <c r="A3" s="3" t="s">
        <v>868</v>
      </c>
    </row>
    <row r="4" spans="1:4">
      <c r="A4" s="4" t="s">
        <v>869</v>
      </c>
      <c r="B4" s="6" t="n">
        <v>-186531</v>
      </c>
      <c r="C4" s="6" t="n">
        <v>-171146</v>
      </c>
      <c r="D4" s="6" t="n">
        <v>-48017</v>
      </c>
    </row>
    <row r="5" spans="1:4">
      <c r="A5" s="3" t="s">
        <v>870</v>
      </c>
    </row>
    <row r="6" spans="1:4">
      <c r="A6" s="4" t="s">
        <v>871</v>
      </c>
      <c r="B6" s="5" t="n">
        <v>93933</v>
      </c>
      <c r="C6" s="5" t="n">
        <v>93357</v>
      </c>
      <c r="D6" s="5" t="n">
        <v>87013</v>
      </c>
    </row>
    <row r="7" spans="1:4">
      <c r="A7" s="3" t="s">
        <v>872</v>
      </c>
    </row>
    <row r="8" spans="1:4">
      <c r="A8" s="4" t="s">
        <v>873</v>
      </c>
      <c r="B8" s="7" t="n">
        <v>-1.99</v>
      </c>
      <c r="C8" s="7" t="n">
        <v>-1.83</v>
      </c>
      <c r="D8" s="7" t="n">
        <v>-0.5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874</v>
      </c>
      <c r="B1" s="2" t="s">
        <v>830</v>
      </c>
      <c r="C1" s="2" t="s">
        <v>27</v>
      </c>
      <c r="D1" s="2" t="s">
        <v>28</v>
      </c>
      <c r="E1" s="2" t="s">
        <v>29</v>
      </c>
    </row>
    <row r="2" spans="1:5">
      <c r="A2" s="3" t="s">
        <v>875</v>
      </c>
    </row>
    <row r="3" spans="1:5">
      <c r="A3" s="5" t="n">
        <v>2017</v>
      </c>
      <c r="C3" s="6" t="n">
        <v>23711</v>
      </c>
    </row>
    <row r="4" spans="1:5">
      <c r="A4" s="5" t="n">
        <v>2018</v>
      </c>
      <c r="C4" s="5" t="n">
        <v>1273</v>
      </c>
    </row>
    <row r="5" spans="1:5">
      <c r="A5" s="5" t="n">
        <v>2019</v>
      </c>
      <c r="C5" s="5" t="n">
        <v>1130</v>
      </c>
    </row>
    <row r="6" spans="1:5">
      <c r="A6" s="5" t="n">
        <v>2020</v>
      </c>
      <c r="C6" s="5" t="n">
        <v>1130</v>
      </c>
    </row>
    <row r="7" spans="1:5">
      <c r="A7" s="5" t="n">
        <v>2021</v>
      </c>
      <c r="C7" s="5" t="n">
        <v>1130</v>
      </c>
    </row>
    <row r="8" spans="1:5">
      <c r="A8" s="4" t="s">
        <v>876</v>
      </c>
      <c r="C8" s="5" t="n">
        <v>28374</v>
      </c>
    </row>
    <row r="9" spans="1:5">
      <c r="A9" s="4" t="s">
        <v>877</v>
      </c>
      <c r="C9" s="5" t="n">
        <v>29600</v>
      </c>
      <c r="D9" s="6" t="n">
        <v>42800</v>
      </c>
      <c r="E9" s="6" t="n">
        <v>600</v>
      </c>
    </row>
    <row r="10" spans="1:5">
      <c r="A10" s="4" t="s">
        <v>878</v>
      </c>
    </row>
    <row r="11" spans="1:5">
      <c r="A11" s="3" t="s">
        <v>879</v>
      </c>
    </row>
    <row r="12" spans="1:5">
      <c r="A12" s="4" t="s">
        <v>880</v>
      </c>
      <c r="C12" s="5" t="n">
        <v>191100</v>
      </c>
      <c r="D12" s="5" t="n">
        <v>47500</v>
      </c>
    </row>
    <row r="13" spans="1:5">
      <c r="A13" s="4" t="s">
        <v>881</v>
      </c>
      <c r="C13" s="5" t="n">
        <v>416900</v>
      </c>
      <c r="D13" s="6" t="n">
        <v>15200</v>
      </c>
    </row>
    <row r="14" spans="1:5">
      <c r="A14" s="4" t="s">
        <v>882</v>
      </c>
    </row>
    <row r="15" spans="1:5">
      <c r="A15" s="3" t="s">
        <v>879</v>
      </c>
    </row>
    <row r="16" spans="1:5">
      <c r="A16" s="5" t="n">
        <v>2016</v>
      </c>
      <c r="C16" s="5" t="n">
        <v>9235</v>
      </c>
    </row>
    <row r="17" spans="1:5">
      <c r="A17" s="4" t="s">
        <v>883</v>
      </c>
      <c r="C17" s="5" t="n">
        <v>3618</v>
      </c>
    </row>
    <row r="18" spans="1:5">
      <c r="A18" s="4" t="s">
        <v>179</v>
      </c>
      <c r="C18" s="6" t="n">
        <v>12853</v>
      </c>
    </row>
    <row r="19" spans="1:5">
      <c r="A19" s="4" t="s">
        <v>845</v>
      </c>
    </row>
    <row r="20" spans="1:5">
      <c r="A20" s="3" t="s">
        <v>879</v>
      </c>
    </row>
    <row r="21" spans="1:5">
      <c r="A21" s="4" t="s">
        <v>846</v>
      </c>
      <c r="B21" s="6" t="n">
        <v>1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84</v>
      </c>
      <c r="B1" s="2" t="s">
        <v>1</v>
      </c>
    </row>
    <row r="2" spans="1:3">
      <c r="B2" s="2" t="s">
        <v>27</v>
      </c>
      <c r="C2" s="2" t="s">
        <v>28</v>
      </c>
    </row>
    <row r="3" spans="1:3">
      <c r="A3" s="3" t="s">
        <v>735</v>
      </c>
    </row>
    <row r="4" spans="1:3">
      <c r="A4" s="4" t="s">
        <v>553</v>
      </c>
      <c r="B4" s="4" t="s">
        <v>554</v>
      </c>
    </row>
    <row r="5" spans="1:3">
      <c r="A5" s="4" t="s">
        <v>579</v>
      </c>
    </row>
    <row r="6" spans="1:3">
      <c r="A6" s="3" t="s">
        <v>735</v>
      </c>
    </row>
    <row r="7" spans="1:3">
      <c r="A7" s="4" t="s">
        <v>885</v>
      </c>
      <c r="B7" s="4" t="s">
        <v>582</v>
      </c>
      <c r="C7" s="4" t="s">
        <v>583</v>
      </c>
    </row>
    <row r="8" spans="1:3">
      <c r="A8" s="4" t="s">
        <v>553</v>
      </c>
      <c r="B8" s="4" t="s">
        <v>582</v>
      </c>
      <c r="C8" s="4" t="s">
        <v>583</v>
      </c>
    </row>
    <row r="9" spans="1:3">
      <c r="A9" s="4" t="s">
        <v>886</v>
      </c>
      <c r="B9" s="4" t="s">
        <v>554</v>
      </c>
    </row>
    <row r="10" spans="1:3">
      <c r="A10" s="4" t="s">
        <v>887</v>
      </c>
    </row>
    <row r="11" spans="1:3">
      <c r="A11" s="3" t="s">
        <v>735</v>
      </c>
    </row>
    <row r="12" spans="1:3">
      <c r="A12" s="4" t="s">
        <v>885</v>
      </c>
      <c r="B12" s="4" t="s">
        <v>588</v>
      </c>
      <c r="C12" s="4" t="s">
        <v>588</v>
      </c>
    </row>
    <row r="13" spans="1:3">
      <c r="A13" s="4" t="s">
        <v>888</v>
      </c>
    </row>
    <row r="14" spans="1:3">
      <c r="A14" s="3" t="s">
        <v>735</v>
      </c>
    </row>
    <row r="15" spans="1:3">
      <c r="A15" s="4" t="s">
        <v>885</v>
      </c>
      <c r="B15" s="4" t="s">
        <v>588</v>
      </c>
      <c r="C15" s="4" t="s">
        <v>589</v>
      </c>
    </row>
    <row r="16" spans="1:3">
      <c r="A16" s="4" t="s">
        <v>561</v>
      </c>
    </row>
    <row r="17" spans="1:3">
      <c r="A17" s="3" t="s">
        <v>735</v>
      </c>
    </row>
    <row r="18" spans="1:3">
      <c r="A18" s="4" t="s">
        <v>885</v>
      </c>
      <c r="B18" s="4" t="s">
        <v>564</v>
      </c>
      <c r="C18" s="4" t="s">
        <v>589</v>
      </c>
    </row>
    <row r="19" spans="1:3">
      <c r="A19" s="4" t="s">
        <v>889</v>
      </c>
    </row>
    <row r="20" spans="1:3">
      <c r="A20" s="3" t="s">
        <v>735</v>
      </c>
    </row>
    <row r="21" spans="1:3">
      <c r="A21" s="4" t="s">
        <v>885</v>
      </c>
      <c r="B21" s="4" t="s">
        <v>890</v>
      </c>
      <c r="C21" s="4" t="s">
        <v>89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1</v>
      </c>
      <c r="B1" s="2" t="s">
        <v>27</v>
      </c>
      <c r="C1" s="2" t="s">
        <v>28</v>
      </c>
      <c r="D1" s="2" t="s">
        <v>29</v>
      </c>
    </row>
    <row r="2" spans="1:4">
      <c r="A2" s="3" t="s">
        <v>735</v>
      </c>
    </row>
    <row r="3" spans="1:4">
      <c r="A3" s="4" t="s">
        <v>93</v>
      </c>
      <c r="B3" s="6" t="n">
        <v>648780</v>
      </c>
      <c r="C3" s="6" t="n">
        <v>541565</v>
      </c>
      <c r="D3" s="6" t="n">
        <v>746263</v>
      </c>
    </row>
    <row r="4" spans="1:4">
      <c r="A4" s="4" t="s">
        <v>579</v>
      </c>
    </row>
    <row r="5" spans="1:4">
      <c r="A5" s="3" t="s">
        <v>735</v>
      </c>
    </row>
    <row r="6" spans="1:4">
      <c r="A6" s="4" t="s">
        <v>93</v>
      </c>
      <c r="B6" s="5" t="n">
        <v>507182</v>
      </c>
      <c r="C6" s="5" t="n">
        <v>536090</v>
      </c>
    </row>
    <row r="7" spans="1:4">
      <c r="A7" s="4" t="s">
        <v>892</v>
      </c>
    </row>
    <row r="8" spans="1:4">
      <c r="A8" s="3" t="s">
        <v>735</v>
      </c>
    </row>
    <row r="9" spans="1:4">
      <c r="A9" s="4" t="s">
        <v>93</v>
      </c>
      <c r="B9" s="5" t="n">
        <v>4864</v>
      </c>
      <c r="C9" s="5" t="n">
        <v>5475</v>
      </c>
    </row>
    <row r="10" spans="1:4">
      <c r="A10" s="4" t="s">
        <v>565</v>
      </c>
    </row>
    <row r="11" spans="1:4">
      <c r="A11" s="3" t="s">
        <v>735</v>
      </c>
    </row>
    <row r="12" spans="1:4">
      <c r="A12" s="4" t="s">
        <v>93</v>
      </c>
      <c r="B12" s="5" t="n">
        <v>126534</v>
      </c>
      <c r="C12" s="5" t="n">
        <v>0</v>
      </c>
    </row>
    <row r="13" spans="1:4">
      <c r="A13" s="4" t="s">
        <v>561</v>
      </c>
    </row>
    <row r="14" spans="1:4">
      <c r="A14" s="3" t="s">
        <v>735</v>
      </c>
    </row>
    <row r="15" spans="1:4">
      <c r="A15" s="4" t="s">
        <v>93</v>
      </c>
      <c r="B15" s="6" t="n">
        <v>10200</v>
      </c>
      <c r="C15" s="6" t="n">
        <v>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1T07:46:35Z</dcterms:created>
  <dcterms:modified xmlns:dcterms="http://purl.org/dc/terms/" xmlns:xsi="http://www.w3.org/2001/XMLSchema-instance" xsi:type="dcterms:W3CDTF">2017-05-01T07:46:35Z</dcterms:modified>
</cp:coreProperties>
</file>